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Divestiture" sheetId="10" state="visible" r:id="rId10"/>
    <sheet xmlns:r="http://schemas.openxmlformats.org/officeDocument/2006/relationships" name="Securities" sheetId="11" state="visible" r:id="rId11"/>
    <sheet xmlns:r="http://schemas.openxmlformats.org/officeDocument/2006/relationships" name="Loans And The Allowance For Cre" sheetId="12" state="visible" r:id="rId12"/>
    <sheet xmlns:r="http://schemas.openxmlformats.org/officeDocument/2006/relationships" name="Properties And Equipment"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ed Funds And Subordinated" sheetId="17" state="visible" r:id="rId17"/>
    <sheet xmlns:r="http://schemas.openxmlformats.org/officeDocument/2006/relationships" name="Securities Sold Under Agreement" sheetId="18" state="visible" r:id="rId18"/>
    <sheet xmlns:r="http://schemas.openxmlformats.org/officeDocument/2006/relationships" name="Comprehensive Income (Loss)" sheetId="19" state="visible" r:id="rId19"/>
    <sheet xmlns:r="http://schemas.openxmlformats.org/officeDocument/2006/relationships" name="Employee Benefits And Deferred "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venue Recognition Of Non-Inte" sheetId="23" state="visible" r:id="rId23"/>
    <sheet xmlns:r="http://schemas.openxmlformats.org/officeDocument/2006/relationships" name="Related Party Transactions" sheetId="24" state="visible" r:id="rId24"/>
    <sheet xmlns:r="http://schemas.openxmlformats.org/officeDocument/2006/relationships" name="Contingent Liabilities And Comm" sheetId="25" state="visible" r:id="rId25"/>
    <sheet xmlns:r="http://schemas.openxmlformats.org/officeDocument/2006/relationships" name="Concentrations Of Credit" sheetId="26" state="visible" r:id="rId26"/>
    <sheet xmlns:r="http://schemas.openxmlformats.org/officeDocument/2006/relationships" name="Segment Information" sheetId="27" state="visible" r:id="rId27"/>
    <sheet xmlns:r="http://schemas.openxmlformats.org/officeDocument/2006/relationships" name="Fair Value Of Assets And Liabil" sheetId="28" state="visible" r:id="rId28"/>
    <sheet xmlns:r="http://schemas.openxmlformats.org/officeDocument/2006/relationships" name="Regulatory Matters" sheetId="29" state="visible" r:id="rId29"/>
    <sheet xmlns:r="http://schemas.openxmlformats.org/officeDocument/2006/relationships" name="Parent Company Only Financial I" sheetId="30" state="visible" r:id="rId30"/>
    <sheet xmlns:r="http://schemas.openxmlformats.org/officeDocument/2006/relationships" name="Organization And Summary Of S_2" sheetId="31" state="visible" r:id="rId31"/>
    <sheet xmlns:r="http://schemas.openxmlformats.org/officeDocument/2006/relationships" name="Revenue Recognition Of Non-In_2" sheetId="32" state="visible" r:id="rId32"/>
    <sheet xmlns:r="http://schemas.openxmlformats.org/officeDocument/2006/relationships" name="Divestiture (Tables)" sheetId="33" state="visible" r:id="rId33"/>
    <sheet xmlns:r="http://schemas.openxmlformats.org/officeDocument/2006/relationships" name="Securities (Tables)" sheetId="34" state="visible" r:id="rId34"/>
    <sheet xmlns:r="http://schemas.openxmlformats.org/officeDocument/2006/relationships" name="Loans And The Allowance For C_2" sheetId="35" state="visible" r:id="rId35"/>
    <sheet xmlns:r="http://schemas.openxmlformats.org/officeDocument/2006/relationships" name="Properties And Equipment (Table" sheetId="36" state="visible" r:id="rId36"/>
    <sheet xmlns:r="http://schemas.openxmlformats.org/officeDocument/2006/relationships" name="Leases (Tables)" sheetId="37" state="visible" r:id="rId37"/>
    <sheet xmlns:r="http://schemas.openxmlformats.org/officeDocument/2006/relationships" name="Goodwill And Intangible Assets " sheetId="38" state="visible" r:id="rId38"/>
    <sheet xmlns:r="http://schemas.openxmlformats.org/officeDocument/2006/relationships" name="Deposits (Tables)" sheetId="39" state="visible" r:id="rId39"/>
    <sheet xmlns:r="http://schemas.openxmlformats.org/officeDocument/2006/relationships" name="Borrowed Funds And Subordinat_2" sheetId="40" state="visible" r:id="rId40"/>
    <sheet xmlns:r="http://schemas.openxmlformats.org/officeDocument/2006/relationships" name="Comprehensive Income (Loss) (Ta" sheetId="41" state="visible" r:id="rId41"/>
    <sheet xmlns:r="http://schemas.openxmlformats.org/officeDocument/2006/relationships" name="Employee Benefits And Deferre_2"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venue Recognition Of Non-In_3" sheetId="45" state="visible" r:id="rId45"/>
    <sheet xmlns:r="http://schemas.openxmlformats.org/officeDocument/2006/relationships" name="Contingent Liabilities And Co_2" sheetId="46" state="visible" r:id="rId46"/>
    <sheet xmlns:r="http://schemas.openxmlformats.org/officeDocument/2006/relationships" name="Segment Information (Tables)" sheetId="47" state="visible" r:id="rId47"/>
    <sheet xmlns:r="http://schemas.openxmlformats.org/officeDocument/2006/relationships" name="Fair Value Of Assets And Liab_2" sheetId="48" state="visible" r:id="rId48"/>
    <sheet xmlns:r="http://schemas.openxmlformats.org/officeDocument/2006/relationships" name="Regulatory Matters (Tables)" sheetId="49" state="visible" r:id="rId49"/>
    <sheet xmlns:r="http://schemas.openxmlformats.org/officeDocument/2006/relationships" name="Parent Company Only Financial_2" sheetId="50" state="visible" r:id="rId50"/>
    <sheet xmlns:r="http://schemas.openxmlformats.org/officeDocument/2006/relationships" name="Organization And Summary Of S_3" sheetId="51" state="visible" r:id="rId51"/>
    <sheet xmlns:r="http://schemas.openxmlformats.org/officeDocument/2006/relationships" name="Divestiture (Narrative) (Detail" sheetId="52" state="visible" r:id="rId52"/>
    <sheet xmlns:r="http://schemas.openxmlformats.org/officeDocument/2006/relationships" name="Divestiture (Summary of Pretax " sheetId="53" state="visible" r:id="rId53"/>
    <sheet xmlns:r="http://schemas.openxmlformats.org/officeDocument/2006/relationships" name="Securities (Narrative) (Details" sheetId="54" state="visible" r:id="rId54"/>
    <sheet xmlns:r="http://schemas.openxmlformats.org/officeDocument/2006/relationships" name="Securities (Schedule Of Amortiz" sheetId="55" state="visible" r:id="rId55"/>
    <sheet xmlns:r="http://schemas.openxmlformats.org/officeDocument/2006/relationships" name="Securities (Scheduled Maturitie" sheetId="56" state="visible" r:id="rId56"/>
    <sheet xmlns:r="http://schemas.openxmlformats.org/officeDocument/2006/relationships" name="Securities (Unrealized Losses O" sheetId="57" state="visible" r:id="rId57"/>
    <sheet xmlns:r="http://schemas.openxmlformats.org/officeDocument/2006/relationships" name="Loans And The Allowance For C_3" sheetId="58" state="visible" r:id="rId58"/>
    <sheet xmlns:r="http://schemas.openxmlformats.org/officeDocument/2006/relationships" name="Loans And The Allowance For C_4" sheetId="59" state="visible" r:id="rId59"/>
    <sheet xmlns:r="http://schemas.openxmlformats.org/officeDocument/2006/relationships" name="Loans And The Allowance For C_5" sheetId="60" state="visible" r:id="rId60"/>
    <sheet xmlns:r="http://schemas.openxmlformats.org/officeDocument/2006/relationships" name="Loans And The Allowance For C_6" sheetId="61" state="visible" r:id="rId61"/>
    <sheet xmlns:r="http://schemas.openxmlformats.org/officeDocument/2006/relationships" name="Loans And The Allowance For C_7" sheetId="62" state="visible" r:id="rId62"/>
    <sheet xmlns:r="http://schemas.openxmlformats.org/officeDocument/2006/relationships" name="Loans And The Allowance For C_8" sheetId="63" state="visible" r:id="rId63"/>
    <sheet xmlns:r="http://schemas.openxmlformats.org/officeDocument/2006/relationships" name="Loans And The Allowance For C_9" sheetId="64" state="visible" r:id="rId64"/>
    <sheet xmlns:r="http://schemas.openxmlformats.org/officeDocument/2006/relationships" name="Loans And The Allowance For _10" sheetId="65" state="visible" r:id="rId65"/>
    <sheet xmlns:r="http://schemas.openxmlformats.org/officeDocument/2006/relationships" name="Properties And Equipment (Narra" sheetId="66" state="visible" r:id="rId66"/>
    <sheet xmlns:r="http://schemas.openxmlformats.org/officeDocument/2006/relationships" name="Properties And Equipment (Sched" sheetId="67" state="visible" r:id="rId67"/>
    <sheet xmlns:r="http://schemas.openxmlformats.org/officeDocument/2006/relationships" name="Leases (Narrative) (Details)" sheetId="68" state="visible" r:id="rId68"/>
    <sheet xmlns:r="http://schemas.openxmlformats.org/officeDocument/2006/relationships" name="Leases (Schedule Of Future Mini"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Deposits (Narrative) (Details)" sheetId="73" state="visible" r:id="rId73"/>
    <sheet xmlns:r="http://schemas.openxmlformats.org/officeDocument/2006/relationships" name="Deposits (Schedule Of Maturitie" sheetId="74" state="visible" r:id="rId74"/>
    <sheet xmlns:r="http://schemas.openxmlformats.org/officeDocument/2006/relationships" name="Borrowed Funds And Subordinat_3" sheetId="75" state="visible" r:id="rId75"/>
    <sheet xmlns:r="http://schemas.openxmlformats.org/officeDocument/2006/relationships" name="Borrowed Funds And Subordinat_4" sheetId="76" state="visible" r:id="rId76"/>
    <sheet xmlns:r="http://schemas.openxmlformats.org/officeDocument/2006/relationships" name="Borrowed Funds And Subordinat_5" sheetId="77" state="visible" r:id="rId77"/>
    <sheet xmlns:r="http://schemas.openxmlformats.org/officeDocument/2006/relationships" name="Securities Sold Under Agreeme_2" sheetId="78" state="visible" r:id="rId78"/>
    <sheet xmlns:r="http://schemas.openxmlformats.org/officeDocument/2006/relationships" name="Comprehensive Income (Loss) (Sc" sheetId="79" state="visible" r:id="rId79"/>
    <sheet xmlns:r="http://schemas.openxmlformats.org/officeDocument/2006/relationships" name="Comprehensive Income (Loss) (Co" sheetId="80" state="visible" r:id="rId80"/>
    <sheet xmlns:r="http://schemas.openxmlformats.org/officeDocument/2006/relationships" name="Employee Benefits And Deferre_3" sheetId="81" state="visible" r:id="rId81"/>
    <sheet xmlns:r="http://schemas.openxmlformats.org/officeDocument/2006/relationships" name="Employee Benefits And Deferre_4" sheetId="82" state="visible" r:id="rId82"/>
    <sheet xmlns:r="http://schemas.openxmlformats.org/officeDocument/2006/relationships" name="Employee Benefits And Deferre_5" sheetId="83" state="visible" r:id="rId83"/>
    <sheet xmlns:r="http://schemas.openxmlformats.org/officeDocument/2006/relationships" name="Employee Benefits And Deferre_6" sheetId="84" state="visible" r:id="rId84"/>
    <sheet xmlns:r="http://schemas.openxmlformats.org/officeDocument/2006/relationships" name="Employee Benefits And Deferre_7" sheetId="85" state="visible" r:id="rId85"/>
    <sheet xmlns:r="http://schemas.openxmlformats.org/officeDocument/2006/relationships" name="Employee Benefits And Deferre_8" sheetId="86" state="visible" r:id="rId86"/>
    <sheet xmlns:r="http://schemas.openxmlformats.org/officeDocument/2006/relationships" name="Employee Benefits And Deferre_9" sheetId="87" state="visible" r:id="rId87"/>
    <sheet xmlns:r="http://schemas.openxmlformats.org/officeDocument/2006/relationships" name="Employee Benefits And Deferr_10" sheetId="88" state="visible" r:id="rId88"/>
    <sheet xmlns:r="http://schemas.openxmlformats.org/officeDocument/2006/relationships" name="Employee Benefits And Deferr_11" sheetId="89" state="visible" r:id="rId89"/>
    <sheet xmlns:r="http://schemas.openxmlformats.org/officeDocument/2006/relationships" name="Employee Benefits And Deferr_12" sheetId="90" state="visible" r:id="rId90"/>
    <sheet xmlns:r="http://schemas.openxmlformats.org/officeDocument/2006/relationships" name="Employee Benefits And Deferr_13" sheetId="91" state="visible" r:id="rId91"/>
    <sheet xmlns:r="http://schemas.openxmlformats.org/officeDocument/2006/relationships" name="Stock-Based Compensation (Narra" sheetId="92" state="visible" r:id="rId92"/>
    <sheet xmlns:r="http://schemas.openxmlformats.org/officeDocument/2006/relationships" name="Stock-Based Compensation (Sched" sheetId="93" state="visible" r:id="rId93"/>
    <sheet xmlns:r="http://schemas.openxmlformats.org/officeDocument/2006/relationships" name="Stock-Based Compensation (Sch_2" sheetId="94" state="visible" r:id="rId94"/>
    <sheet xmlns:r="http://schemas.openxmlformats.org/officeDocument/2006/relationships" name="Stock-Based Compensation (Sch_3" sheetId="95" state="visible" r:id="rId95"/>
    <sheet xmlns:r="http://schemas.openxmlformats.org/officeDocument/2006/relationships" name="Stock-Based Compensation (Sch_4" sheetId="96" state="visible" r:id="rId96"/>
    <sheet xmlns:r="http://schemas.openxmlformats.org/officeDocument/2006/relationships" name="Stock-Based Compensation (Sch_5" sheetId="97" state="visible" r:id="rId97"/>
    <sheet xmlns:r="http://schemas.openxmlformats.org/officeDocument/2006/relationships" name="Income Taxes (Narrative) (Detai" sheetId="98" state="visible" r:id="rId98"/>
    <sheet xmlns:r="http://schemas.openxmlformats.org/officeDocument/2006/relationships" name="Income Taxes (Schedule Of Compo" sheetId="99" state="visible" r:id="rId99"/>
    <sheet xmlns:r="http://schemas.openxmlformats.org/officeDocument/2006/relationships" name="Income Taxes (Schedule Of Effec" sheetId="100" state="visible" r:id="rId100"/>
    <sheet xmlns:r="http://schemas.openxmlformats.org/officeDocument/2006/relationships" name="Income Taxes (Schedule Of Defer" sheetId="101" state="visible" r:id="rId101"/>
    <sheet xmlns:r="http://schemas.openxmlformats.org/officeDocument/2006/relationships" name="Revenue Recognition Of Non-In_4" sheetId="102" state="visible" r:id="rId102"/>
    <sheet xmlns:r="http://schemas.openxmlformats.org/officeDocument/2006/relationships" name="Related Party Transactions (Nar" sheetId="103" state="visible" r:id="rId103"/>
    <sheet xmlns:r="http://schemas.openxmlformats.org/officeDocument/2006/relationships" name="Contingent Liabilities And Co_3" sheetId="104" state="visible" r:id="rId104"/>
    <sheet xmlns:r="http://schemas.openxmlformats.org/officeDocument/2006/relationships" name="Contingent Liabilities And Co_4" sheetId="105" state="visible" r:id="rId105"/>
    <sheet xmlns:r="http://schemas.openxmlformats.org/officeDocument/2006/relationships" name="Concentrations Of Credit (Narra" sheetId="106" state="visible" r:id="rId106"/>
    <sheet xmlns:r="http://schemas.openxmlformats.org/officeDocument/2006/relationships" name="Segment Information (Narrative)" sheetId="107" state="visible" r:id="rId107"/>
    <sheet xmlns:r="http://schemas.openxmlformats.org/officeDocument/2006/relationships" name="Segment Information (Schedule O" sheetId="108" state="visible" r:id="rId108"/>
    <sheet xmlns:r="http://schemas.openxmlformats.org/officeDocument/2006/relationships" name="Segment Information (Schedule_2" sheetId="109" state="visible" r:id="rId109"/>
    <sheet xmlns:r="http://schemas.openxmlformats.org/officeDocument/2006/relationships" name="Fair Value Of Assets And Liab_3" sheetId="110" state="visible" r:id="rId110"/>
    <sheet xmlns:r="http://schemas.openxmlformats.org/officeDocument/2006/relationships" name="Fair Value Of Assets And Liab_4" sheetId="111" state="visible" r:id="rId111"/>
    <sheet xmlns:r="http://schemas.openxmlformats.org/officeDocument/2006/relationships" name="Fair Value Of Assets And Liab_5" sheetId="112" state="visible" r:id="rId112"/>
    <sheet xmlns:r="http://schemas.openxmlformats.org/officeDocument/2006/relationships" name="Fair Value Of Assets And Liab_6" sheetId="113" state="visible" r:id="rId113"/>
    <sheet xmlns:r="http://schemas.openxmlformats.org/officeDocument/2006/relationships" name="Regulatory Matters (Schedule Of" sheetId="114" state="visible" r:id="rId114"/>
    <sheet xmlns:r="http://schemas.openxmlformats.org/officeDocument/2006/relationships" name="Parent Company Only Financial_3" sheetId="115" state="visible" r:id="rId115"/>
    <sheet xmlns:r="http://schemas.openxmlformats.org/officeDocument/2006/relationships" name="Parent Company Only Financial_4" sheetId="116" state="visible" r:id="rId116"/>
    <sheet xmlns:r="http://schemas.openxmlformats.org/officeDocument/2006/relationships" name="Parent Company Only Financial_5" sheetId="117" state="visible" r:id="rId117"/>
    <sheet xmlns:r="http://schemas.openxmlformats.org/officeDocument/2006/relationships" name="Insider Trading Policies and Pr" sheetId="118" state="visible" r:id="rId11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Fiscal Period Focus</t>
        </is>
      </c>
      <c r="B6" s="4" t="inlineStr">
        <is>
          <t>FY</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021</t>
        </is>
      </c>
      <c r="C9" s="4" t="inlineStr">
        <is>
          <t xml:space="preserve"> </t>
        </is>
      </c>
      <c r="D9" s="4" t="inlineStr">
        <is>
          <t xml:space="preserve"> </t>
        </is>
      </c>
    </row>
    <row r="10">
      <c r="A10" s="4" t="inlineStr">
        <is>
          <t>Entity Registrant Name</t>
        </is>
      </c>
      <c r="B10" s="4" t="inlineStr">
        <is>
          <t>EVANS BANCORP,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6-1332767</t>
        </is>
      </c>
      <c r="C12" s="4" t="inlineStr">
        <is>
          <t xml:space="preserve"> </t>
        </is>
      </c>
      <c r="D12" s="4" t="inlineStr">
        <is>
          <t xml:space="preserve"> </t>
        </is>
      </c>
    </row>
    <row r="13">
      <c r="A13" s="4" t="inlineStr">
        <is>
          <t>Entity Address, Address Line One</t>
        </is>
      </c>
      <c r="B13" s="4" t="inlineStr">
        <is>
          <t>6460 Main Street</t>
        </is>
      </c>
      <c r="C13" s="4" t="inlineStr">
        <is>
          <t xml:space="preserve"> </t>
        </is>
      </c>
      <c r="D13" s="4" t="inlineStr">
        <is>
          <t xml:space="preserve"> </t>
        </is>
      </c>
    </row>
    <row r="14">
      <c r="A14" s="4" t="inlineStr">
        <is>
          <t>Entity Address, City or Town</t>
        </is>
      </c>
      <c r="B14" s="4" t="inlineStr">
        <is>
          <t>Williamsville</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4221</t>
        </is>
      </c>
      <c r="C16" s="4" t="inlineStr">
        <is>
          <t xml:space="preserve"> </t>
        </is>
      </c>
      <c r="D16" s="4" t="inlineStr">
        <is>
          <t xml:space="preserve"> </t>
        </is>
      </c>
    </row>
    <row r="17">
      <c r="A17" s="4" t="inlineStr">
        <is>
          <t>City Area Code</t>
        </is>
      </c>
      <c r="B17" s="4" t="inlineStr">
        <is>
          <t>716</t>
        </is>
      </c>
      <c r="C17" s="4" t="inlineStr">
        <is>
          <t xml:space="preserve"> </t>
        </is>
      </c>
      <c r="D17" s="4" t="inlineStr">
        <is>
          <t xml:space="preserve"> </t>
        </is>
      </c>
    </row>
    <row r="18">
      <c r="A18" s="4" t="inlineStr">
        <is>
          <t>Local Phone Number</t>
        </is>
      </c>
      <c r="B18" s="4" t="inlineStr">
        <is>
          <t>926-2000</t>
        </is>
      </c>
      <c r="C18" s="4" t="inlineStr">
        <is>
          <t xml:space="preserve"> </t>
        </is>
      </c>
      <c r="D18" s="4" t="inlineStr">
        <is>
          <t xml:space="preserve"> </t>
        </is>
      </c>
    </row>
    <row r="19">
      <c r="A19" s="4" t="inlineStr">
        <is>
          <t>Title of 12(b) Security</t>
        </is>
      </c>
      <c r="B19" s="4" t="inlineStr">
        <is>
          <t>Common Stock, $0.50 par value</t>
        </is>
      </c>
      <c r="C19" s="4" t="inlineStr">
        <is>
          <t xml:space="preserve"> </t>
        </is>
      </c>
      <c r="D19" s="4" t="inlineStr">
        <is>
          <t xml:space="preserve"> </t>
        </is>
      </c>
    </row>
    <row r="20">
      <c r="A20" s="4" t="inlineStr">
        <is>
          <t>Trading Symbol</t>
        </is>
      </c>
      <c r="B20" s="4" t="inlineStr">
        <is>
          <t>EVBN</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5567382</v>
      </c>
      <c r="D32" s="4" t="inlineStr">
        <is>
          <t xml:space="preserve"> </t>
        </is>
      </c>
    </row>
    <row r="33">
      <c r="A33" s="4" t="inlineStr">
        <is>
          <t>Entity Public Float</t>
        </is>
      </c>
      <c r="B33" s="4" t="inlineStr">
        <is>
          <t xml:space="preserve"> </t>
        </is>
      </c>
      <c r="C33" s="4" t="inlineStr">
        <is>
          <t xml:space="preserve"> </t>
        </is>
      </c>
      <c r="D33" s="6" t="n">
        <v>149</v>
      </c>
    </row>
    <row r="34">
      <c r="A34" s="4" t="inlineStr">
        <is>
          <t>Amendment Flag</t>
        </is>
      </c>
      <c r="B34" s="4" t="inlineStr">
        <is>
          <t>false</t>
        </is>
      </c>
      <c r="C34" s="4" t="inlineStr">
        <is>
          <t xml:space="preserve"> </t>
        </is>
      </c>
      <c r="D34" s="4" t="inlineStr">
        <is>
          <t xml:space="preserve"> </t>
        </is>
      </c>
    </row>
    <row r="35">
      <c r="A35" s="4" t="inlineStr">
        <is>
          <t>Entity Central Index Key</t>
        </is>
      </c>
      <c r="B35" s="4" t="inlineStr">
        <is>
          <t>000084251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uditor Name</t>
        </is>
      </c>
      <c r="B38" s="4" t="inlineStr">
        <is>
          <t>Crowe LLP</t>
        </is>
      </c>
      <c r="C38" s="4" t="inlineStr">
        <is>
          <t xml:space="preserve"> </t>
        </is>
      </c>
      <c r="D38" s="4" t="inlineStr">
        <is>
          <t xml:space="preserve"> </t>
        </is>
      </c>
    </row>
    <row r="39">
      <c r="A39" s="4" t="inlineStr">
        <is>
          <t>Auditor Firm ID</t>
        </is>
      </c>
      <c r="B39" s="4" t="inlineStr">
        <is>
          <t>173</t>
        </is>
      </c>
      <c r="C39" s="4" t="inlineStr">
        <is>
          <t xml:space="preserve"> </t>
        </is>
      </c>
      <c r="D39" s="4" t="inlineStr">
        <is>
          <t xml:space="preserve"> </t>
        </is>
      </c>
    </row>
    <row r="40">
      <c r="A40" s="4" t="inlineStr">
        <is>
          <t>Auditor Location</t>
        </is>
      </c>
      <c r="B40" s="4" t="inlineStr">
        <is>
          <t>Columbus,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estiture</t>
        </is>
      </c>
      <c r="B1" s="2" t="inlineStr">
        <is>
          <t>12 Months Ended</t>
        </is>
      </c>
    </row>
    <row r="2">
      <c r="B2" s="2" t="inlineStr">
        <is>
          <t>Dec. 31, 2024</t>
        </is>
      </c>
    </row>
    <row r="3">
      <c r="A3" s="3" t="inlineStr">
        <is>
          <t>Divestiture [Abstract]</t>
        </is>
      </c>
      <c r="B3" s="4" t="inlineStr">
        <is>
          <t xml:space="preserve"> </t>
        </is>
      </c>
    </row>
    <row r="4">
      <c r="A4" s="4" t="inlineStr">
        <is>
          <t>Divestiture</t>
        </is>
      </c>
      <c r="B4" s="4" t="inlineStr">
        <is>
          <t xml:space="preserve">2. DIVESTITURE On November 30, 2023, the Company completed the sale of significantly all of the assets of TEA to Arthur J. Gallagher &amp; Co. and Arthur J. Gallagher Risk Management Services, LLC and ceased insurance related activities for the Company. Pursuant to the terms and conditions of the purchase agreement, as amended, at the closing of the transaction, Gallagher distributed $ 37.6 million in cash to TEA, of which $ 2.0 million was placed in a third party escrow account as security for the indemnification obligations of the Company and TEA relating to the representations and warranties included in the purchase agreement, and retained an additional $ 2.4 million to be payable to TEA at the end of a two year period based on the performance of certain customer accounts. The purchase agreement contains customary representations and warranties regarding the parties. The purchase agreement provides that, for a period of five years following the closing of the transaction, the Company and its subsidiaries will not, subject to certain limited exceptions, engage in a business that is competitive with Gallagher’s business. TEA recorded insurance revenue of $ 9.7 million in 2023 and $ 9.8 million in 2022. Total net income for 2023 and 2022 was $ 15.7 million and $ 1.5 million, respectively. TEA’s 2023 net income included a pretax gain of $ 20.2 million and income tax expense of $ 6.6 million related to the sale. There was no activity in 2024 related to the operations of TEA. Details of the pretax gain on the sale is summarized below: (in thousands) Gross purchase price pursuant to Asset Purchase Agreement $ 40,000 Transaction costs ( 3,775 ) Working capital adjustment settled at closing ( 60 ) Contingent Consideration ( 2,377 ) Contractual adjustment of other assets &amp; liabilities ( 1,929 ) Write-off of goodwill &amp; intangibles ( 11,699 ) Gain on sale of insurance agency $ 20,160 Prior to the sale of TEA, management evaluated the accounting treatment of the potential sale as it relates to held-for-sale and any succeeding discontinued operations financial impact. Based on management’s review of ASC 205-20-45-1E it was determined not to have met all necessary criteria to be considered discontinued oper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Tax provision at statutory rate, Amount</t>
        </is>
      </c>
      <c r="B4" s="6" t="n">
        <v>2996</v>
      </c>
      <c r="C4" s="6" t="n">
        <v>7293</v>
      </c>
      <c r="D4" s="6" t="n">
        <v>6206</v>
      </c>
    </row>
    <row r="5">
      <c r="A5" s="4" t="inlineStr">
        <is>
          <t>Tax-exempt income, Amount</t>
        </is>
      </c>
      <c r="B5" s="5" t="n">
        <v>-272</v>
      </c>
      <c r="C5" s="5" t="n">
        <v>-257</v>
      </c>
      <c r="D5" s="5" t="n">
        <v>-224</v>
      </c>
    </row>
    <row r="6">
      <c r="A6" s="4" t="inlineStr">
        <is>
          <t>Historic tax credit, Amount</t>
        </is>
      </c>
      <c r="B6" s="5" t="n">
        <v>-76</v>
      </c>
      <c r="C6" s="4" t="inlineStr">
        <is>
          <t xml:space="preserve"> </t>
        </is>
      </c>
      <c r="D6" s="4" t="inlineStr">
        <is>
          <t xml:space="preserve"> </t>
        </is>
      </c>
    </row>
    <row r="7">
      <c r="A7" s="4" t="inlineStr">
        <is>
          <t>State taxes, net of federal benefit, Amount</t>
        </is>
      </c>
      <c r="B7" s="5" t="n">
        <v>280</v>
      </c>
      <c r="C7" s="5" t="n">
        <v>1933</v>
      </c>
      <c r="D7" s="5" t="n">
        <v>1215</v>
      </c>
    </row>
    <row r="8">
      <c r="A8" s="4" t="inlineStr">
        <is>
          <t>Gain on disposition of TEA, Amount</t>
        </is>
      </c>
      <c r="B8" s="4" t="inlineStr">
        <is>
          <t xml:space="preserve"> </t>
        </is>
      </c>
      <c r="C8" s="5" t="n">
        <v>1177</v>
      </c>
      <c r="D8" s="4" t="inlineStr">
        <is>
          <t xml:space="preserve"> </t>
        </is>
      </c>
    </row>
    <row r="9">
      <c r="A9" s="4" t="inlineStr">
        <is>
          <t>Other items, net, Amount</t>
        </is>
      </c>
      <c r="B9" s="5" t="n">
        <v>-614</v>
      </c>
      <c r="C9" s="5" t="n">
        <v>60</v>
      </c>
      <c r="D9" s="5" t="n">
        <v>-34</v>
      </c>
    </row>
    <row r="10">
      <c r="A10" s="4" t="inlineStr">
        <is>
          <t>Income tax provision</t>
        </is>
      </c>
      <c r="B10" s="6" t="n">
        <v>2314</v>
      </c>
      <c r="C10" s="6" t="n">
        <v>10206</v>
      </c>
      <c r="D10" s="6" t="n">
        <v>7163</v>
      </c>
    </row>
    <row r="11">
      <c r="A11" s="4" t="inlineStr">
        <is>
          <t>Tax provision at statutory rate, Percent</t>
        </is>
      </c>
      <c r="B11" s="8" t="n">
        <v>0.21</v>
      </c>
      <c r="C11" s="8" t="n">
        <v>0.21</v>
      </c>
      <c r="D11" s="8" t="n">
        <v>0.21</v>
      </c>
    </row>
    <row r="12">
      <c r="A12" s="4" t="inlineStr">
        <is>
          <t>Tax-exempt income, Percent</t>
        </is>
      </c>
      <c r="B12" s="4" t="inlineStr">
        <is>
          <t>(2.00%)</t>
        </is>
      </c>
      <c r="C12" s="4" t="inlineStr">
        <is>
          <t>(1.00%)</t>
        </is>
      </c>
      <c r="D12" s="4" t="inlineStr">
        <is>
          <t>(1.00%)</t>
        </is>
      </c>
    </row>
    <row r="13">
      <c r="A13" s="4" t="inlineStr">
        <is>
          <t>Historic tax credit, Percent</t>
        </is>
      </c>
      <c r="B13" s="4" t="inlineStr">
        <is>
          <t>(1.00%)</t>
        </is>
      </c>
      <c r="C13" s="4" t="inlineStr">
        <is>
          <t xml:space="preserve"> </t>
        </is>
      </c>
      <c r="D13" s="4" t="inlineStr">
        <is>
          <t xml:space="preserve"> </t>
        </is>
      </c>
    </row>
    <row r="14">
      <c r="A14" s="4" t="inlineStr">
        <is>
          <t>State taxes, net of federal benefit, Percent</t>
        </is>
      </c>
      <c r="B14" s="8" t="n">
        <v>0.02</v>
      </c>
      <c r="C14" s="8" t="n">
        <v>0.05</v>
      </c>
      <c r="D14" s="8" t="n">
        <v>0.04</v>
      </c>
    </row>
    <row r="15">
      <c r="A15" s="4" t="inlineStr">
        <is>
          <t>Gain on disposition of TEA, Percent</t>
        </is>
      </c>
      <c r="B15" s="4" t="inlineStr">
        <is>
          <t xml:space="preserve"> </t>
        </is>
      </c>
      <c r="C15" s="8" t="n">
        <v>0.03</v>
      </c>
      <c r="D15" s="4" t="inlineStr">
        <is>
          <t xml:space="preserve"> </t>
        </is>
      </c>
    </row>
    <row r="16">
      <c r="A16" s="4" t="inlineStr">
        <is>
          <t>Other items, net, Percent</t>
        </is>
      </c>
      <c r="B16" s="4" t="inlineStr">
        <is>
          <t>(4.00%)</t>
        </is>
      </c>
      <c r="C16" s="8" t="n">
        <v>0.01</v>
      </c>
      <c r="D16" s="4" t="inlineStr">
        <is>
          <t xml:space="preserve"> </t>
        </is>
      </c>
    </row>
    <row r="17">
      <c r="A17" s="4" t="inlineStr">
        <is>
          <t>Income tax provision, Percent</t>
        </is>
      </c>
      <c r="B17" s="8" t="n">
        <v>0.16</v>
      </c>
      <c r="C17" s="8" t="n">
        <v>0.29</v>
      </c>
      <c r="D17" s="8" t="n">
        <v>0.24</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ension and SERP plans</t>
        </is>
      </c>
      <c r="B3" s="6" t="n">
        <v>1378</v>
      </c>
      <c r="C3" s="6" t="n">
        <v>1383</v>
      </c>
    </row>
    <row r="4">
      <c r="A4" s="4" t="inlineStr">
        <is>
          <t>Allowance for credit losses</t>
        </is>
      </c>
      <c r="B4" s="5" t="n">
        <v>6198</v>
      </c>
      <c r="C4" s="5" t="n">
        <v>5700</v>
      </c>
    </row>
    <row r="5">
      <c r="A5" s="4" t="inlineStr">
        <is>
          <t>Deferred compensation</t>
        </is>
      </c>
      <c r="B5" s="5" t="n">
        <v>491</v>
      </c>
      <c r="C5" s="5" t="n">
        <v>494</v>
      </c>
    </row>
    <row r="6">
      <c r="A6" s="4" t="inlineStr">
        <is>
          <t>Stock options granted</t>
        </is>
      </c>
      <c r="B6" s="5" t="n">
        <v>300</v>
      </c>
      <c r="C6" s="5" t="n">
        <v>262</v>
      </c>
    </row>
    <row r="7">
      <c r="A7" s="4" t="inlineStr">
        <is>
          <t>State tax credit carryforward</t>
        </is>
      </c>
      <c r="B7" s="5" t="n">
        <v>185</v>
      </c>
      <c r="C7" s="5" t="n">
        <v>185</v>
      </c>
    </row>
    <row r="8">
      <c r="A8" s="4" t="inlineStr">
        <is>
          <t>Lease liabilities</t>
        </is>
      </c>
      <c r="B8" s="5" t="n">
        <v>1051</v>
      </c>
      <c r="C8" s="5" t="n">
        <v>1056</v>
      </c>
    </row>
    <row r="9">
      <c r="A9" s="4" t="inlineStr">
        <is>
          <t>State net operating loss</t>
        </is>
      </c>
      <c r="B9" s="5" t="n">
        <v>349</v>
      </c>
      <c r="C9" s="5" t="n">
        <v>363</v>
      </c>
    </row>
    <row r="10">
      <c r="A10" s="4" t="inlineStr">
        <is>
          <t>Net unrealized losses on securities</t>
        </is>
      </c>
      <c r="B10" s="5" t="n">
        <v>14785</v>
      </c>
      <c r="C10" s="5" t="n">
        <v>14304</v>
      </c>
    </row>
    <row r="11">
      <c r="A11" s="4" t="inlineStr">
        <is>
          <t>Fair value adjustments of business combinations</t>
        </is>
      </c>
      <c r="B11" s="5" t="n">
        <v>254</v>
      </c>
      <c r="C11" s="5" t="n">
        <v>366</v>
      </c>
    </row>
    <row r="12">
      <c r="A12" s="4" t="inlineStr">
        <is>
          <t>Other</t>
        </is>
      </c>
      <c r="B12" s="5" t="n">
        <v>411</v>
      </c>
      <c r="C12" s="5" t="n">
        <v>186</v>
      </c>
    </row>
    <row r="13">
      <c r="A13" s="4" t="inlineStr">
        <is>
          <t>Gross deferred tax assets</t>
        </is>
      </c>
      <c r="B13" s="5" t="n">
        <v>25402</v>
      </c>
      <c r="C13" s="5" t="n">
        <v>24299</v>
      </c>
    </row>
    <row r="14">
      <c r="A14" s="3" t="inlineStr">
        <is>
          <t>Deferred tax liabilities:</t>
        </is>
      </c>
      <c r="B14" s="4" t="inlineStr">
        <is>
          <t xml:space="preserve"> </t>
        </is>
      </c>
      <c r="C14" s="4" t="inlineStr">
        <is>
          <t xml:space="preserve"> </t>
        </is>
      </c>
    </row>
    <row r="15">
      <c r="A15" s="4" t="inlineStr">
        <is>
          <t>Depreciation and amortization</t>
        </is>
      </c>
      <c r="B15" s="5" t="n">
        <v>52</v>
      </c>
      <c r="C15" s="5" t="n">
        <v>270</v>
      </c>
    </row>
    <row r="16">
      <c r="A16" s="4" t="inlineStr">
        <is>
          <t>Right of use assets</t>
        </is>
      </c>
      <c r="B16" s="5" t="n">
        <v>989</v>
      </c>
      <c r="C16" s="5" t="n">
        <v>982</v>
      </c>
    </row>
    <row r="17">
      <c r="A17" s="4" t="inlineStr">
        <is>
          <t>Prepaid expenses</t>
        </is>
      </c>
      <c r="B17" s="5" t="n">
        <v>264</v>
      </c>
      <c r="C17" s="5" t="n">
        <v>337</v>
      </c>
    </row>
    <row r="18">
      <c r="A18" s="4" t="inlineStr">
        <is>
          <t>Gain on investment in tax credit</t>
        </is>
      </c>
      <c r="B18" s="4" t="inlineStr">
        <is>
          <t xml:space="preserve"> </t>
        </is>
      </c>
      <c r="C18" s="5" t="n">
        <v>156</v>
      </c>
    </row>
    <row r="19">
      <c r="A19" s="4" t="inlineStr">
        <is>
          <t>Deferred loan fees and costs</t>
        </is>
      </c>
      <c r="B19" s="4" t="inlineStr">
        <is>
          <t xml:space="preserve"> </t>
        </is>
      </c>
      <c r="C19" s="5" t="n">
        <v>155</v>
      </c>
    </row>
    <row r="20">
      <c r="A20" s="4" t="inlineStr">
        <is>
          <t>Mortgage servicing asset</t>
        </is>
      </c>
      <c r="B20" s="5" t="n">
        <v>307</v>
      </c>
      <c r="C20" s="5" t="n">
        <v>276</v>
      </c>
    </row>
    <row r="21">
      <c r="A21" s="4" t="inlineStr">
        <is>
          <t>Other</t>
        </is>
      </c>
      <c r="B21" s="5" t="n">
        <v>283</v>
      </c>
      <c r="C21" s="5" t="n">
        <v>40</v>
      </c>
    </row>
    <row r="22">
      <c r="A22" s="4" t="inlineStr">
        <is>
          <t>Gross deferred tax liabilities</t>
        </is>
      </c>
      <c r="B22" s="5" t="n">
        <v>1895</v>
      </c>
      <c r="C22" s="5" t="n">
        <v>2216</v>
      </c>
    </row>
    <row r="23">
      <c r="A23" s="4" t="inlineStr">
        <is>
          <t>Net deferred tax asset</t>
        </is>
      </c>
      <c r="B23" s="6" t="n">
        <v>23507</v>
      </c>
      <c r="C23" s="6" t="n">
        <v>220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Of Non-Interest Income (Schedule Of Disaggregation Of Insurance Service And Other Fe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insurance service and other fees</t>
        </is>
      </c>
      <c r="B4" s="6" t="n">
        <v>655</v>
      </c>
      <c r="C4" s="6" t="n">
        <v>10261</v>
      </c>
      <c r="D4" s="6" t="n">
        <v>10453</v>
      </c>
    </row>
    <row r="5">
      <c r="A5" s="4" t="inlineStr">
        <is>
          <t>Commercial Property And Casualty Insurance Commission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insurance service and other fees</t>
        </is>
      </c>
      <c r="B7" s="4" t="inlineStr">
        <is>
          <t xml:space="preserve"> </t>
        </is>
      </c>
      <c r="C7" s="5" t="n">
        <v>4232</v>
      </c>
      <c r="D7" s="5" t="n">
        <v>4308</v>
      </c>
    </row>
    <row r="8">
      <c r="A8" s="4" t="inlineStr">
        <is>
          <t>Personal Property And Casualty Insurance Commission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insurance service and other fees</t>
        </is>
      </c>
      <c r="B10" s="4" t="inlineStr">
        <is>
          <t xml:space="preserve"> </t>
        </is>
      </c>
      <c r="C10" s="5" t="n">
        <v>3328</v>
      </c>
      <c r="D10" s="5" t="n">
        <v>3363</v>
      </c>
    </row>
    <row r="11">
      <c r="A11" s="4" t="inlineStr">
        <is>
          <t>Employee Benefits Sales Commission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insurance service and other fees</t>
        </is>
      </c>
      <c r="B13" s="4" t="inlineStr">
        <is>
          <t xml:space="preserve"> </t>
        </is>
      </c>
      <c r="C13" s="5" t="n">
        <v>763</v>
      </c>
      <c r="D13" s="5" t="n">
        <v>851</v>
      </c>
    </row>
    <row r="14">
      <c r="A14" s="4" t="inlineStr">
        <is>
          <t>Profit Sharing And Contingent Revenu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insurance service and other fees</t>
        </is>
      </c>
      <c r="B16" s="4" t="inlineStr">
        <is>
          <t xml:space="preserve"> </t>
        </is>
      </c>
      <c r="C16" s="5" t="n">
        <v>1198</v>
      </c>
      <c r="D16" s="5" t="n">
        <v>1164</v>
      </c>
    </row>
    <row r="17">
      <c r="A17" s="4" t="inlineStr">
        <is>
          <t>Wealth Management And Other Financial Servic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insurance service and other fees</t>
        </is>
      </c>
      <c r="B19" s="6" t="n">
        <v>655</v>
      </c>
      <c r="C19" s="5" t="n">
        <v>600</v>
      </c>
      <c r="D19" s="5" t="n">
        <v>632</v>
      </c>
    </row>
    <row r="20">
      <c r="A20" s="4" t="inlineStr">
        <is>
          <t>Other Insurance-Related Revenu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insurance service and other fees</t>
        </is>
      </c>
      <c r="B22" s="4" t="inlineStr">
        <is>
          <t xml:space="preserve"> </t>
        </is>
      </c>
      <c r="C22" s="6" t="n">
        <v>140</v>
      </c>
      <c r="D22" s="6" t="n">
        <v>13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lated Party Transactions (Narrative) (Details) - USD ($) $ in Millions</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Aggregate amount of loans to related party</t>
        </is>
      </c>
      <c r="B4" s="10" t="n">
        <v>0.2</v>
      </c>
      <c r="C4" s="10" t="n">
        <v>0.3</v>
      </c>
    </row>
    <row r="5">
      <c r="A5" s="4" t="inlineStr">
        <is>
          <t>New advances to related party during period</t>
        </is>
      </c>
      <c r="B5" s="11" t="n">
        <v>0.1</v>
      </c>
      <c r="C5" s="4" t="inlineStr">
        <is>
          <t xml:space="preserve"> </t>
        </is>
      </c>
    </row>
    <row r="6">
      <c r="A6" s="4" t="inlineStr">
        <is>
          <t>Related party loans repaid</t>
        </is>
      </c>
      <c r="B6" s="11" t="n">
        <v>0.2</v>
      </c>
      <c r="C6" s="4" t="inlineStr">
        <is>
          <t xml:space="preserve"> </t>
        </is>
      </c>
    </row>
    <row r="7">
      <c r="A7" s="4" t="inlineStr">
        <is>
          <t>Related party deposits</t>
        </is>
      </c>
      <c r="B7" s="10" t="n">
        <v>1.2</v>
      </c>
      <c r="C7" s="10" t="n">
        <v>1.3</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t Liabilities And Commitments (Narrative) (Details) - USD ($) $ in Thousands</t>
        </is>
      </c>
      <c r="B1" s="2" t="inlineStr">
        <is>
          <t>12 Months Ended</t>
        </is>
      </c>
    </row>
    <row r="2">
      <c r="B2" s="2" t="inlineStr">
        <is>
          <t>Dec. 31, 2024</t>
        </is>
      </c>
      <c r="C2" s="2" t="inlineStr">
        <is>
          <t>Dec. 31, 2023</t>
        </is>
      </c>
      <c r="D2" s="2" t="inlineStr">
        <is>
          <t>Dec. 31, 2022</t>
        </is>
      </c>
    </row>
    <row r="3">
      <c r="A3" s="3" t="inlineStr">
        <is>
          <t>Contingent Liabilities And Commitments [Abstract]</t>
        </is>
      </c>
      <c r="B3" s="4" t="inlineStr">
        <is>
          <t xml:space="preserve"> </t>
        </is>
      </c>
      <c r="C3" s="4" t="inlineStr">
        <is>
          <t xml:space="preserve"> </t>
        </is>
      </c>
      <c r="D3" s="4" t="inlineStr">
        <is>
          <t xml:space="preserve"> </t>
        </is>
      </c>
    </row>
    <row r="4">
      <c r="A4" s="4" t="inlineStr">
        <is>
          <t>Commitments to extend credit periods</t>
        </is>
      </c>
      <c r="B4" s="4" t="inlineStr">
        <is>
          <t>180 days</t>
        </is>
      </c>
      <c r="C4" s="4" t="inlineStr">
        <is>
          <t xml:space="preserve"> </t>
        </is>
      </c>
      <c r="D4" s="4" t="inlineStr">
        <is>
          <t xml:space="preserve"> </t>
        </is>
      </c>
    </row>
    <row r="5">
      <c r="A5" s="4" t="inlineStr">
        <is>
          <t>Losses on commitments</t>
        </is>
      </c>
      <c r="B5" s="6" t="n">
        <v>0</v>
      </c>
      <c r="C5" s="6" t="n">
        <v>0</v>
      </c>
      <c r="D5" s="6" t="n">
        <v>0</v>
      </c>
    </row>
    <row r="6">
      <c r="A6" s="4" t="inlineStr">
        <is>
          <t>Rental expense under operating leases</t>
        </is>
      </c>
      <c r="B6" s="5" t="n">
        <v>1100</v>
      </c>
      <c r="C6" s="6" t="n">
        <v>1100</v>
      </c>
      <c r="D6" s="6" t="n">
        <v>1100</v>
      </c>
    </row>
    <row r="7">
      <c r="A7" s="4" t="inlineStr">
        <is>
          <t>Aggregate minimum annual rental commitments, 2025</t>
        </is>
      </c>
      <c r="B7" s="5" t="n">
        <v>1011</v>
      </c>
      <c r="C7" s="4" t="inlineStr">
        <is>
          <t xml:space="preserve"> </t>
        </is>
      </c>
      <c r="D7" s="4" t="inlineStr">
        <is>
          <t xml:space="preserve"> </t>
        </is>
      </c>
    </row>
    <row r="8">
      <c r="A8" s="4" t="inlineStr">
        <is>
          <t>Aggregate minimum annual rental commitments, 2026</t>
        </is>
      </c>
      <c r="B8" s="5" t="n">
        <v>939</v>
      </c>
      <c r="C8" s="4" t="inlineStr">
        <is>
          <t xml:space="preserve"> </t>
        </is>
      </c>
      <c r="D8" s="4" t="inlineStr">
        <is>
          <t xml:space="preserve"> </t>
        </is>
      </c>
    </row>
    <row r="9">
      <c r="A9" s="4" t="inlineStr">
        <is>
          <t>Aggregate minimum annual rental commitments, 2027</t>
        </is>
      </c>
      <c r="B9" s="5" t="n">
        <v>681</v>
      </c>
      <c r="C9" s="4" t="inlineStr">
        <is>
          <t xml:space="preserve"> </t>
        </is>
      </c>
      <c r="D9" s="4" t="inlineStr">
        <is>
          <t xml:space="preserve"> </t>
        </is>
      </c>
    </row>
    <row r="10">
      <c r="A10" s="4" t="inlineStr">
        <is>
          <t>Aggregate minimum annual rental commitments, 2028</t>
        </is>
      </c>
      <c r="B10" s="5" t="n">
        <v>530</v>
      </c>
      <c r="C10" s="4" t="inlineStr">
        <is>
          <t xml:space="preserve"> </t>
        </is>
      </c>
      <c r="D10" s="4" t="inlineStr">
        <is>
          <t xml:space="preserve"> </t>
        </is>
      </c>
    </row>
    <row r="11">
      <c r="A11" s="4" t="inlineStr">
        <is>
          <t>Aggregate minimum annual rental commitments, 2029</t>
        </is>
      </c>
      <c r="B11" s="5" t="n">
        <v>405</v>
      </c>
      <c r="C11" s="4" t="inlineStr">
        <is>
          <t xml:space="preserve"> </t>
        </is>
      </c>
      <c r="D11" s="4" t="inlineStr">
        <is>
          <t xml:space="preserve"> </t>
        </is>
      </c>
    </row>
    <row r="12">
      <c r="A12" s="4" t="inlineStr">
        <is>
          <t>Aggregate minimum annual rental commitments, Thereafter</t>
        </is>
      </c>
      <c r="B12" s="6" t="n">
        <v>874</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Dec. 31, 2024</t>
        </is>
      </c>
      <c r="C1" s="2" t="inlineStr">
        <is>
          <t>Dec. 31, 2023</t>
        </is>
      </c>
    </row>
    <row r="2">
      <c r="A2" s="3" t="inlineStr">
        <is>
          <t>Loss Contingencies [Line Items]</t>
        </is>
      </c>
      <c r="B2" s="4" t="inlineStr">
        <is>
          <t xml:space="preserve"> </t>
        </is>
      </c>
      <c r="C2" s="4" t="inlineStr">
        <is>
          <t xml:space="preserve"> </t>
        </is>
      </c>
    </row>
    <row r="3">
      <c r="A3" s="4" t="inlineStr">
        <is>
          <t>Commitments and contingent liabilities</t>
        </is>
      </c>
      <c r="B3" s="6" t="n">
        <v>438022</v>
      </c>
      <c r="C3" s="6" t="n">
        <v>434968</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435370</v>
      </c>
      <c r="C6" s="5" t="n">
        <v>431085</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2652</v>
      </c>
      <c r="C9" s="6" t="n">
        <v>388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6" customWidth="1" min="2" max="2"/>
  </cols>
  <sheetData>
    <row r="1">
      <c r="A1" s="1" t="inlineStr">
        <is>
          <t>Concentrations Of Credit (Narrative) (Details)</t>
        </is>
      </c>
      <c r="B1" s="2" t="inlineStr">
        <is>
          <t>12 Months Ended</t>
        </is>
      </c>
    </row>
    <row r="2">
      <c r="B2" s="2" t="inlineStr">
        <is>
          <t>Dec. 31, 2024</t>
        </is>
      </c>
    </row>
    <row r="3">
      <c r="A3" s="4" t="inlineStr">
        <is>
          <t>Capital [Member] | Maximum [Member] | Credit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8" t="n">
        <v>0.1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12 Months Ended</t>
        </is>
      </c>
    </row>
    <row r="2">
      <c r="B2" s="2" t="inlineStr">
        <is>
          <t>Dec. 31, 2024 segment</t>
        </is>
      </c>
    </row>
    <row r="3">
      <c r="A3" s="3" t="inlineStr">
        <is>
          <t>Segment Information [Abstract]</t>
        </is>
      </c>
      <c r="B3" s="4" t="inlineStr">
        <is>
          <t xml:space="preserve"> </t>
        </is>
      </c>
    </row>
    <row r="4">
      <c r="A4" s="4" t="inlineStr">
        <is>
          <t>Number of primary business segments</t>
        </is>
      </c>
      <c r="B4" s="5"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Business Segments) (Details) - USD ($) $ in Thousands</t>
        </is>
      </c>
      <c r="B1" s="2" t="inlineStr">
        <is>
          <t>12 Months Ended</t>
        </is>
      </c>
    </row>
    <row r="2">
      <c r="B2" s="2" t="inlineStr">
        <is>
          <t>Dec. 31, 2024</t>
        </is>
      </c>
      <c r="C2" s="2" t="inlineStr">
        <is>
          <t>Dec. 31, 2023</t>
        </is>
      </c>
      <c r="D2" s="2" t="inlineStr">
        <is>
          <t>Dec. 31, 2022</t>
        </is>
      </c>
    </row>
    <row r="3">
      <c r="A3" s="4" t="inlineStr">
        <is>
          <t>Net interest income</t>
        </is>
      </c>
      <c r="B3" s="6" t="n">
        <v>58968</v>
      </c>
      <c r="C3" s="6" t="n">
        <v>61208</v>
      </c>
      <c r="D3" s="6" t="n">
        <v>72955</v>
      </c>
    </row>
    <row r="4">
      <c r="A4" s="4" t="inlineStr">
        <is>
          <t>Provision for credit losses</t>
        </is>
      </c>
      <c r="B4" s="5" t="n">
        <v>2236</v>
      </c>
      <c r="C4" s="5" t="n">
        <v>18</v>
      </c>
      <c r="D4" s="5" t="n">
        <v>2739</v>
      </c>
    </row>
    <row r="5">
      <c r="A5" s="4" t="inlineStr">
        <is>
          <t>Net interest income (expense) after provision for loan losses</t>
        </is>
      </c>
      <c r="B5" s="5" t="n">
        <v>56732</v>
      </c>
      <c r="C5" s="5" t="n">
        <v>61190</v>
      </c>
      <c r="D5" s="5" t="n">
        <v>70216</v>
      </c>
    </row>
    <row r="6">
      <c r="A6" s="4" t="inlineStr">
        <is>
          <t>Loss on sale of securities</t>
        </is>
      </c>
      <c r="B6" s="4" t="inlineStr">
        <is>
          <t xml:space="preserve"> </t>
        </is>
      </c>
      <c r="C6" s="5" t="n">
        <v>-5044</v>
      </c>
      <c r="D6" s="4" t="inlineStr">
        <is>
          <t xml:space="preserve"> </t>
        </is>
      </c>
    </row>
    <row r="7">
      <c r="A7" s="4" t="inlineStr">
        <is>
          <t>Other non-interest income</t>
        </is>
      </c>
      <c r="B7" s="5" t="n">
        <v>10958</v>
      </c>
      <c r="C7" s="5" t="n">
        <v>32922</v>
      </c>
      <c r="D7" s="5" t="n">
        <v>19271</v>
      </c>
    </row>
    <row r="8">
      <c r="A8" s="4" t="inlineStr">
        <is>
          <t>Amortization expense</t>
        </is>
      </c>
      <c r="B8" s="5" t="n">
        <v>17</v>
      </c>
      <c r="C8" s="5" t="n">
        <v>367</v>
      </c>
      <c r="D8" s="5" t="n">
        <v>400</v>
      </c>
    </row>
    <row r="9">
      <c r="A9" s="4" t="inlineStr">
        <is>
          <t>Other non-interest expense</t>
        </is>
      </c>
      <c r="B9" s="5" t="n">
        <v>53422</v>
      </c>
      <c r="C9" s="5" t="n">
        <v>59382</v>
      </c>
      <c r="D9" s="5" t="n">
        <v>59935</v>
      </c>
    </row>
    <row r="10">
      <c r="A10" s="4" t="inlineStr">
        <is>
          <t>INCOME BEFORE INCOME TAXES</t>
        </is>
      </c>
      <c r="B10" s="5" t="n">
        <v>14268</v>
      </c>
      <c r="C10" s="5" t="n">
        <v>34730</v>
      </c>
      <c r="D10" s="5" t="n">
        <v>29552</v>
      </c>
    </row>
    <row r="11">
      <c r="A11" s="4" t="inlineStr">
        <is>
          <t>Income tax provision</t>
        </is>
      </c>
      <c r="B11" s="5" t="n">
        <v>2314</v>
      </c>
      <c r="C11" s="5" t="n">
        <v>10206</v>
      </c>
      <c r="D11" s="5" t="n">
        <v>7163</v>
      </c>
    </row>
    <row r="12">
      <c r="A12" s="4" t="inlineStr">
        <is>
          <t>Net income</t>
        </is>
      </c>
      <c r="B12" s="5" t="n">
        <v>11954</v>
      </c>
      <c r="C12" s="5" t="n">
        <v>24524</v>
      </c>
      <c r="D12" s="5" t="n">
        <v>22389</v>
      </c>
    </row>
    <row r="13">
      <c r="A13" s="4" t="inlineStr">
        <is>
          <t>Operating Segments [Member]</t>
        </is>
      </c>
      <c r="B13" s="4" t="inlineStr">
        <is>
          <t xml:space="preserve"> </t>
        </is>
      </c>
      <c r="C13" s="4" t="inlineStr">
        <is>
          <t xml:space="preserve"> </t>
        </is>
      </c>
      <c r="D13" s="4" t="inlineStr">
        <is>
          <t xml:space="preserve"> </t>
        </is>
      </c>
    </row>
    <row r="14">
      <c r="A14" s="4" t="inlineStr">
        <is>
          <t>Net interest income</t>
        </is>
      </c>
      <c r="B14" s="5" t="n">
        <v>58968</v>
      </c>
      <c r="C14" s="5" t="n">
        <v>61208</v>
      </c>
      <c r="D14" s="5" t="n">
        <v>72955</v>
      </c>
    </row>
    <row r="15">
      <c r="A15" s="4" t="inlineStr">
        <is>
          <t>Provision for credit losses</t>
        </is>
      </c>
      <c r="B15" s="5" t="n">
        <v>2236</v>
      </c>
      <c r="C15" s="5" t="n">
        <v>18</v>
      </c>
      <c r="D15" s="5" t="n">
        <v>2739</v>
      </c>
    </row>
    <row r="16">
      <c r="A16" s="4" t="inlineStr">
        <is>
          <t>Net interest income (expense) after provision for loan losses</t>
        </is>
      </c>
      <c r="B16" s="5" t="n">
        <v>56732</v>
      </c>
      <c r="C16" s="5" t="n">
        <v>61190</v>
      </c>
      <c r="D16" s="5" t="n">
        <v>70216</v>
      </c>
    </row>
    <row r="17">
      <c r="A17" s="4" t="inlineStr">
        <is>
          <t>Loss on sale of securities</t>
        </is>
      </c>
      <c r="B17" s="4" t="inlineStr">
        <is>
          <t xml:space="preserve"> </t>
        </is>
      </c>
      <c r="C17" s="5" t="n">
        <v>-5044</v>
      </c>
      <c r="D17" s="4" t="inlineStr">
        <is>
          <t xml:space="preserve"> </t>
        </is>
      </c>
    </row>
    <row r="18">
      <c r="A18" s="4" t="inlineStr">
        <is>
          <t>Other non-interest income</t>
        </is>
      </c>
      <c r="B18" s="5" t="n">
        <v>10958</v>
      </c>
      <c r="C18" s="5" t="n">
        <v>8095</v>
      </c>
      <c r="D18" s="5" t="n">
        <v>9434</v>
      </c>
    </row>
    <row r="19">
      <c r="A19" s="4" t="inlineStr">
        <is>
          <t>Amortization expense</t>
        </is>
      </c>
      <c r="B19" s="5" t="n">
        <v>17</v>
      </c>
      <c r="C19" s="5" t="n">
        <v>17</v>
      </c>
      <c r="D19" s="5" t="n">
        <v>19</v>
      </c>
    </row>
    <row r="20">
      <c r="A20" s="4" t="inlineStr">
        <is>
          <t>Other non-interest expense</t>
        </is>
      </c>
      <c r="B20" s="5" t="n">
        <v>53405</v>
      </c>
      <c r="C20" s="5" t="n">
        <v>52644</v>
      </c>
      <c r="D20" s="5" t="n">
        <v>52119</v>
      </c>
    </row>
    <row r="21">
      <c r="A21" s="4" t="inlineStr">
        <is>
          <t>INCOME BEFORE INCOME TAXES</t>
        </is>
      </c>
      <c r="B21" s="5" t="n">
        <v>14268</v>
      </c>
      <c r="C21" s="5" t="n">
        <v>11580</v>
      </c>
      <c r="D21" s="5" t="n">
        <v>27512</v>
      </c>
    </row>
    <row r="22">
      <c r="A22" s="4" t="inlineStr">
        <is>
          <t>Income tax provision</t>
        </is>
      </c>
      <c r="B22" s="5" t="n">
        <v>2314</v>
      </c>
      <c r="C22" s="5" t="n">
        <v>2799</v>
      </c>
      <c r="D22" s="5" t="n">
        <v>6636</v>
      </c>
    </row>
    <row r="23">
      <c r="A23" s="4" t="inlineStr">
        <is>
          <t>Net income</t>
        </is>
      </c>
      <c r="B23" s="6" t="n">
        <v>11954</v>
      </c>
      <c r="C23" s="6" t="n">
        <v>8781</v>
      </c>
      <c r="D23" s="6" t="n">
        <v>20876</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Net)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onsolidated Total Assets</t>
        </is>
      </c>
      <c r="B3" s="6" t="n">
        <v>2187465</v>
      </c>
      <c r="C3" s="6" t="n">
        <v>2108663</v>
      </c>
    </row>
    <row r="4">
      <c r="A4" s="4" t="inlineStr">
        <is>
          <t>Operating Segments [Member] | Banking Activiti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6" t="n">
        <v>2187465</v>
      </c>
      <c r="C6" s="5" t="n">
        <v>2106632</v>
      </c>
    </row>
    <row r="7">
      <c r="A7" s="4" t="inlineStr">
        <is>
          <t>Operating Segments [Member] | Insurance Agency Activiti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4" t="inlineStr">
        <is>
          <t xml:space="preserve"> </t>
        </is>
      </c>
      <c r="C9" s="6" t="n">
        <v>20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 xml:space="preserve"> 3. SECURITIES The amortized cost of securities and their approximate fair value at December 31 were as follows: 2024 (in thousands) Amortized Unrealized Fair Cost Gains Losses Value Available for Sale: Debt securities: U.S. treasuries and government agencies $ 109,364 $ - $ ( 18,009 ) $ 91,355 States and political subdivisions 5,495 1 ( 197 ) 5,299 Total debt securities $ 114,859 $ 1 $ ( 18,206 ) $ 96,654 Mortgage-backed securities: FNMA $ 62,388 $ 3 $ ( 12,019 ) $ 50,372 FHLMC 35,855 2 ( 5,873 ) 29,984 GNMA 38,391 2 ( 8,117 ) 30,276 SBA 18,876 - ( 2,326 ) 16,550 CMO 45,561 - ( 10,720 ) 34,841 Total mortgage-backed securities $ 201,071 $ 7 $ ( 39,055 ) $ 162,023 Total securities designated as available for sale $ 315,930 $ 8 $ ( 57,261 ) $ 258,677 Held to Maturity: Debt securities States and political subdivisions $ 4,347 $ 4 $ ( 110 ) $ 4,241 Total securities designated as held to maturity $ 4,347 $ 4 $ ( 110 ) $ 4,241 2023 (in thousands) Amortized Unrealized Fair Cost Gains Losses Value Available for Sale: Debt securities: U.S. government agencies $ 114,152 $ - $ ( 17,912 ) $ 96,240 States and political subdivisions 6,258 2 ( 231 ) 6,029 Total debt securities $ 120,410 $ 2 $ ( 18,143 ) $ 102,269 Mortgage-backed securities: FNMA $ 66,262 $ 2 $ ( 11,294 ) $ 54,970 FHLMC 36,743 - ( 5,569 ) 31,174 GNMA 38,793 - ( 7,683 ) 31,110 SBA 20,776 - ( 2,291 ) 18,485 CMO 47,741 - ( 10,069 ) 37,672 Total mortgage-backed securities $ 210,315 $ 2 $ ( 36,906 ) $ 173,411 Total securities designated as available for sale $ 330,725 $ 4 $ ( 55,049 ) $ 275,680 Held to Maturity: Debt securities States and political subdivisions $ 2,059 $ 1 $ ( 72 ) $ 1,988 Total securities designated as held to maturity $ 2,059 $ 1 $ ( 72 ) $ 1,988 At year-end 2024 and 2023, there were no holdings of securities of any one issuer, other than the U.S. Government and its agencies, in an amount greater than 10 % of shareholders’ equity. Available for sale securities with a total fair value of $ 120 million and $ 172 million were pledged as collateral to secure public deposits and for other purposes required or permitted by law at December 31, 2024 and 2023, respectively. The scheduled maturity of debt and mortgage-backed securities at December 31, 2024 is summarized below. All maturity amounts are contractual maturities. Actual maturities may differ from contractual maturities because certain issuers have the right to call or prepay obligations with or without call premiums. December 31, 2024 Amortized Estimated cost fair value (in thousands) Debt securities available for sale: Due in one year or less $ 1,168 $ 1,155 Due after one year through five years 46,544 43,062 Due after five years through ten years 43,151 35,825 Due after ten years 23,996 16,612 114,859 96,654 Mortgage-backed securities available for sale 201,071 162,023 Total $ 315,930 $ 258,677 Debt securities held to maturity: Due in one year or less $ 2,751 $ 2,755 Due after one year through five years 468 452 Due after five years through ten years 1,128 1,034 Due after ten years - - Total $ 4,347 $ 4,241 Contractual maturities of the Company’s mortgage-backed securities generally exceed ten years; however, the effective lives may be significantly shorter due to prepayments of the underlying loans and due to the nature of these securities. There were no realized gains or losses from sales of securities in 2024 or 2022. The Company realized gross losses on sales of securities of $ 5 million, in 2023. The proceeds from the sale was $ 73 million. There were no realized gains in 2023. Information regarding unrealized losses within the Company’s available for sale securities at December 31, 2024 and 2023 for which an allowance for credit losses has not been recorded is summarized below. The securities are primarily U.S. government sponsored entities securities or municipal securities. All unrealized losses are related to market interest rate fluctuations. 2024 Less than 12 months 12 months or longer Total Fair Unrealized Fair Unrealized Fair Unrealized Value Losses Value Losses Value Losses (in thousands) Available for Sale: Debt securities: U.S. government agencies $ - $ - $ 91,355 $ ( 18,009 ) $ 91,355 $ ( 18,009 ) States and political subdivisions - - 4,619 ( 197 ) 4,619 ( 197 ) Total debt securities $ - $ - $ 95,974 $ ( 18,206 ) $ 95,974 $ ( 18,206 ) Mortgage-backed securities: FNMA $ 1 $ - $ 50,037 $ ( 12,019 ) $ 50,038 $ ( 12,019 ) FHLMC 1,318 ( 18 ) 28,315 ( 5,855 ) 29,633 ( 5,873 ) GNMA 1,247 ( 17 ) 28,895 ( 8,100 ) 30,142 ( 8,117 ) SBA - - 16,550 ( 2,326 ) 16,550 ( 2,326 ) CMO - - 34,841 ( 10,720 ) 34,841 ( 10,720 ) Total mortgage-backed securities $ 2,566 $ ( 35 ) $ 158,638 $ ( 39,020 ) $ 161,204 $ ( 39,055 ) Held to Maturity: Debt securities: States and political subdivisions $ 1,015 $ ( 50 ) $ 471 $ ( 60 ) $ 1,486 $ ( 110 ) Total securities $ 3,581 $ ( 85 ) $ 255,083 $ ( 57,286 ) $ 258,664 $ ( 57,371 ) 2023 Less than 12 months 12 months or longer Total Fair Unrealized Fair Unrealized Fair Unrealized Value Losses Value Losses Value Losses (in thousands) Available for Sale: Debt securities: U.S. government agencies $ - $ - $ 95,240 $ ( 17,912 ) $ 95,240 $ ( 17,912 ) States and political subdivisions 878 ( 2 ) 4,194 ( 229 ) 5,072 ( 231 ) Total debt securities $ 878 $ ( 2 ) $ 99,434 $ ( 18,141 ) $ 100,312 $ ( 18,143 ) Mortgage-backed securities: FNMA $ - $ - $ 54,831 $ ( 11,294 ) $ 54,831 $ ( 11,294 ) FHLMC - - 31,174 ( 5,569 ) 31,174 ( 5,569 ) GNMA - - 31,110 ( 7,683 ) 31,110 ( 7,683 ) SBA - - 18,485 ( 2,291 ) 18,485 ( 2,291 ) CMO - - 37,674 ( 10,069 ) 37,674 ( 10,069 ) Total mortgage-backed securities $ - $ - $ 173,274 $ ( 36,906 ) $ 173,274 $ ( 36,906 ) Held to Maturity: Debt securities: States and political subdivisions $ 444 $ ( 1 ) $ 643 $ ( 71 ) $ 1,087 $ ( 72 ) Total securities $ 1,322 $ ( 3 ) $ 273,351 $ ( 55,118 ) $ 274,673 $ ( 55,121 ) Management has assessed the securities available for sale in an unrealized loss position at December 31, 2024 and determined that it expected to recover the amortized cost basis of its securities. As of December 31, 2024, the Company does not intend to sell nor is it anticipated that it would be required to sell any of its impaired securities before recovery of their amortized cost. Management believes the decline in fair value is primarily related to market interest rate fluctuations and not to the credit deterioration of the individual issuers. As a result, the Company does no t hold an allowance for credit losses relating to securities. The Company holds no securities backed by sub-prime or Alt-A residential mortgages or commercial mortgages and also does not hold any trust-preferred securities. The creditworthiness of the Company’s portfolio is largely reliant on the ability of U.S. government agencies such as the Federal Home Loan Bank (“FHLB”), Federal National Mortgage Association (“FNMA”), and the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Assets And Liabilities (Narrative) (Details) $ in Thousands</t>
        </is>
      </c>
      <c r="B1" s="2" t="inlineStr">
        <is>
          <t>12 Months Ended</t>
        </is>
      </c>
    </row>
    <row r="2">
      <c r="B2" s="2" t="inlineStr">
        <is>
          <t>Dec. 31, 2024 USD ($)</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Loans, net</t>
        </is>
      </c>
      <c r="B4" s="6" t="n">
        <v>1759488</v>
      </c>
      <c r="C4" s="6" t="n">
        <v>1698832</v>
      </c>
    </row>
    <row r="5">
      <c r="A5" s="4" t="inlineStr">
        <is>
          <t>Allowance for loan losses</t>
        </is>
      </c>
      <c r="B5" s="5" t="n">
        <v>24176</v>
      </c>
      <c r="C5" s="5" t="n">
        <v>22114</v>
      </c>
    </row>
    <row r="6">
      <c r="A6" s="4" t="inlineStr">
        <is>
          <t>Nonrecurring [Member] | Level 3 [Member] | Asset Pledged as Collateral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net</t>
        </is>
      </c>
      <c r="B8" s="5" t="n">
        <v>6100</v>
      </c>
      <c r="C8" s="5" t="n">
        <v>7900</v>
      </c>
    </row>
    <row r="9">
      <c r="A9" s="4" t="inlineStr">
        <is>
          <t>Allowance for loan losses</t>
        </is>
      </c>
      <c r="B9" s="6" t="n">
        <v>1100</v>
      </c>
      <c r="C9" s="6" t="n">
        <v>800</v>
      </c>
    </row>
    <row r="10">
      <c r="A10" s="4" t="inlineStr">
        <is>
          <t>Valuation, Income Approach [Member] | Discount Rate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rate used in valuation techniques</t>
        </is>
      </c>
      <c r="B12" s="5" t="n">
        <v>10</v>
      </c>
      <c r="C12" s="4" t="inlineStr">
        <is>
          <t xml:space="preserve"> </t>
        </is>
      </c>
    </row>
    <row r="13">
      <c r="A13" s="4" t="inlineStr">
        <is>
          <t>Valuation, Cost Approach [Member] | Minimum [Member] | Discount Rat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iscount rate used in valuation techniques</t>
        </is>
      </c>
      <c r="B15" s="5" t="n">
        <v>10</v>
      </c>
      <c r="C15" s="4" t="inlineStr">
        <is>
          <t xml:space="preserve"> </t>
        </is>
      </c>
    </row>
    <row r="16">
      <c r="A16" s="4" t="inlineStr">
        <is>
          <t>Valuation, Cost Approach [Member] | Maximum [Member] | Discount Rate [Memb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iscount rate used in valuation techniques</t>
        </is>
      </c>
      <c r="B18" s="5" t="n">
        <v>50</v>
      </c>
      <c r="C18" s="4" t="inlineStr">
        <is>
          <t xml:space="preserve"> </t>
        </is>
      </c>
    </row>
    <row r="19">
      <c r="A19" s="4" t="inlineStr">
        <is>
          <t>Valuation, Market Approach [Member] | Discount Rate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iscount rate used in valuation techniques</t>
        </is>
      </c>
      <c r="B21" s="5" t="n">
        <v>10</v>
      </c>
      <c r="C21"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258677</v>
      </c>
      <c r="C3" s="6" t="n">
        <v>275680</v>
      </c>
    </row>
    <row r="4">
      <c r="A4" s="4" t="inlineStr">
        <is>
          <t>Mortgage servicing rights</t>
        </is>
      </c>
      <c r="B4" s="5" t="n">
        <v>1190</v>
      </c>
      <c r="C4" s="5" t="n">
        <v>1061</v>
      </c>
    </row>
    <row r="5">
      <c r="A5" s="4" t="inlineStr">
        <is>
          <t>US Treasuries And Government Agenc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vailable for sale securities</t>
        </is>
      </c>
      <c r="B7" s="5" t="n">
        <v>91355</v>
      </c>
      <c r="C7" s="5" t="n">
        <v>96240</v>
      </c>
    </row>
    <row r="8">
      <c r="A8" s="4" t="inlineStr">
        <is>
          <t>States and Political Subdivision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vailable for sale securities</t>
        </is>
      </c>
      <c r="B10" s="5" t="n">
        <v>5299</v>
      </c>
      <c r="C10" s="5" t="n">
        <v>6029</v>
      </c>
    </row>
    <row r="11">
      <c r="A11" s="4" t="inlineStr">
        <is>
          <t>Mortgage-Backed Securiti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 for sale securities</t>
        </is>
      </c>
      <c r="B13" s="5" t="n">
        <v>162023</v>
      </c>
      <c r="C13" s="5" t="n">
        <v>173411</v>
      </c>
    </row>
    <row r="14">
      <c r="A14" s="4" t="inlineStr">
        <is>
          <t>Recurring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ortgage servicing rights</t>
        </is>
      </c>
      <c r="B16" s="5" t="n">
        <v>1190</v>
      </c>
      <c r="C16" s="5" t="n">
        <v>1061</v>
      </c>
    </row>
    <row r="17">
      <c r="A17" s="4" t="inlineStr">
        <is>
          <t>Recurring [Member] | US Treasuries And Government Agencies [Member] |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vailable for sale securities</t>
        </is>
      </c>
      <c r="B19" s="5" t="n">
        <v>91355</v>
      </c>
      <c r="C19" s="5" t="n">
        <v>96240</v>
      </c>
    </row>
    <row r="20">
      <c r="A20" s="4" t="inlineStr">
        <is>
          <t>Recurring [Member] | States and Political Subdivisions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 for sale securities</t>
        </is>
      </c>
      <c r="B22" s="5" t="n">
        <v>5299</v>
      </c>
      <c r="C22" s="5" t="n">
        <v>6029</v>
      </c>
    </row>
    <row r="23">
      <c r="A23" s="4" t="inlineStr">
        <is>
          <t>Recurring [Member] | Mortgage-Backed Securities [Member] |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vailable for sale securities</t>
        </is>
      </c>
      <c r="B25" s="6" t="n">
        <v>162023</v>
      </c>
      <c r="C25" s="6" t="n">
        <v>17341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Measured At Fair Value On Nonrecurring Basis) (Details) - Nonrecurring [Member]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Individually evaluated collateral dependent loans</t>
        </is>
      </c>
      <c r="B3" s="6" t="n">
        <v>4680</v>
      </c>
      <c r="C3" s="6" t="n">
        <v>7147</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dividually evaluated collateral dependent loans</t>
        </is>
      </c>
      <c r="B6" s="5" t="n">
        <v>4680</v>
      </c>
      <c r="C6" s="5" t="n">
        <v>7147</v>
      </c>
    </row>
    <row r="7">
      <c r="A7" s="4" t="inlineStr">
        <is>
          <t>Level 3 [Member] | Valuation, Income Approach [Member] | Measurement Input, Comparability Adjustme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dividually evaluated collateral dependent loans</t>
        </is>
      </c>
      <c r="B9" s="4" t="inlineStr">
        <is>
          <t xml:space="preserve"> </t>
        </is>
      </c>
      <c r="C9" s="6" t="n">
        <v>7110</v>
      </c>
    </row>
    <row r="10">
      <c r="A10" s="4" t="inlineStr">
        <is>
          <t>Commercial Real Estate Mortgages [Member] | Level 3 [Member] | Valuation, Income Approach [Member] | Measurement Input, Cap Rate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dividually evaluated collateral dependent loans</t>
        </is>
      </c>
      <c r="B12" s="6" t="n">
        <v>4032</v>
      </c>
      <c r="C12" s="4" t="inlineStr">
        <is>
          <t xml:space="preserve"> </t>
        </is>
      </c>
    </row>
    <row r="13">
      <c r="A13" s="4" t="inlineStr">
        <is>
          <t>Individually evaluated collateral dependent loans, measurement input</t>
        </is>
      </c>
      <c r="B13" s="8" t="n">
        <v>0.08</v>
      </c>
      <c r="C13" s="9" t="n">
        <v>0.08500000000000001</v>
      </c>
    </row>
    <row r="14">
      <c r="A14" s="4" t="inlineStr">
        <is>
          <t>Commercial Real Estate Mortgages [Member] | Level 3 [Member] | Minimum [Member] | Valuation, Market Approach [Member] | Measurement Input, Comparability Adjustme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dividually evaluated collateral dependent loans, measurement input</t>
        </is>
      </c>
      <c r="B16" s="4" t="inlineStr">
        <is>
          <t xml:space="preserve"> </t>
        </is>
      </c>
      <c r="C16" s="4" t="inlineStr">
        <is>
          <t>(0.60%)</t>
        </is>
      </c>
    </row>
    <row r="17">
      <c r="A17" s="4" t="inlineStr">
        <is>
          <t>Commercial Real Estate Mortgages [Member] | Level 3 [Member] | Maximum [Member] | Valuation, Market Approach [Member] | Measurement Input, Comparability Adjustment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Individually evaluated collateral dependent loans, measurement input</t>
        </is>
      </c>
      <c r="B19" s="4" t="inlineStr">
        <is>
          <t xml:space="preserve"> </t>
        </is>
      </c>
      <c r="C19" s="8" t="n">
        <v>0.16</v>
      </c>
    </row>
    <row r="20">
      <c r="A20" s="4" t="inlineStr">
        <is>
          <t>Commercial Real Estate Mortgages [Member] | Level 3 [Member] | Weighted Average [Member] | Valuation, Income Approach [Member] | Measurement Input, Cap Rate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dividually evaluated collateral dependent loans, measurement input</t>
        </is>
      </c>
      <c r="B22" s="8" t="n">
        <v>0.08</v>
      </c>
      <c r="C22" s="9" t="n">
        <v>0.08500000000000001</v>
      </c>
    </row>
    <row r="23">
      <c r="A23" s="4" t="inlineStr">
        <is>
          <t>Commercial Real Estate Mortgages [Member] | Level 3 [Member] | Weighted Average [Member] | Valuation, Market Approach [Member] | Measurement Input, Comparability Adjustment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dividually evaluated collateral dependent loans, measurement input</t>
        </is>
      </c>
      <c r="B25" s="4" t="inlineStr">
        <is>
          <t xml:space="preserve"> </t>
        </is>
      </c>
      <c r="C25" s="9" t="n">
        <v>0.0882</v>
      </c>
    </row>
    <row r="26">
      <c r="A26" s="4" t="inlineStr">
        <is>
          <t>Commercial And Industrial [Member] | Level 3 [Member] | Measurement Input, Comparability Adjustm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evaluated collateral dependent loans</t>
        </is>
      </c>
      <c r="B28" s="4" t="inlineStr">
        <is>
          <t xml:space="preserve"> </t>
        </is>
      </c>
      <c r="C28" s="6" t="n">
        <v>37</v>
      </c>
    </row>
    <row r="29">
      <c r="A29" s="4" t="inlineStr">
        <is>
          <t>Commercial And Industrial [Member] | Level 3 [Member] | Valuation, Cost Approach [Member] | Measurement Input, Book Value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dividually evaluated collateral dependent loans</t>
        </is>
      </c>
      <c r="B31" s="6" t="n">
        <v>502</v>
      </c>
      <c r="C31" s="4" t="inlineStr">
        <is>
          <t xml:space="preserve"> </t>
        </is>
      </c>
    </row>
    <row r="32">
      <c r="A32" s="4" t="inlineStr">
        <is>
          <t>Individually evaluated collateral dependent loans, measurement input</t>
        </is>
      </c>
      <c r="B32" s="8" t="n">
        <v>0.5</v>
      </c>
      <c r="C32" s="4" t="inlineStr">
        <is>
          <t xml:space="preserve"> </t>
        </is>
      </c>
    </row>
    <row r="33">
      <c r="A33" s="4" t="inlineStr">
        <is>
          <t>Commercial And Industrial [Member] | Level 3 [Member] | Weighted Average [Member] | Valuation, Cost Approach [Member] | Measurement Input, Book Value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dividually evaluated collateral dependent loans, measurement input</t>
        </is>
      </c>
      <c r="B35" s="8" t="n">
        <v>0.5</v>
      </c>
      <c r="C35" s="4" t="inlineStr">
        <is>
          <t xml:space="preserve"> </t>
        </is>
      </c>
    </row>
    <row r="36">
      <c r="A36" s="4" t="inlineStr">
        <is>
          <t>Residential Mortgages [Member] | Level 3 [Member] | Valuation, Market Approach [Member] | Measurement Input, Comparability Adjustment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dividually evaluated collateral dependent loans</t>
        </is>
      </c>
      <c r="B38" s="6" t="n">
        <v>146</v>
      </c>
      <c r="C38" s="4" t="inlineStr">
        <is>
          <t xml:space="preserve"> </t>
        </is>
      </c>
    </row>
    <row r="39">
      <c r="A39" s="4" t="inlineStr">
        <is>
          <t>Residential Mortgages [Member] | Level 3 [Member] | Minimum [Member] | Valuation, Market Approach [Member] | Measurement Input, Comparability Adjustment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dividually evaluated collateral dependent loans, measurement input</t>
        </is>
      </c>
      <c r="B41" s="4" t="inlineStr">
        <is>
          <t>(14.00%)</t>
        </is>
      </c>
      <c r="C41" s="4" t="inlineStr">
        <is>
          <t xml:space="preserve"> </t>
        </is>
      </c>
    </row>
    <row r="42">
      <c r="A42" s="4" t="inlineStr">
        <is>
          <t>Residential Mortgages [Member] | Level 3 [Member] | Maximum [Member] | Valuation, Market Approach [Member] | Measurement Input, Comparability Adjustment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dividually evaluated collateral dependent loans, measurement input</t>
        </is>
      </c>
      <c r="B44" s="8" t="n">
        <v>0.01</v>
      </c>
      <c r="C44" s="4" t="inlineStr">
        <is>
          <t xml:space="preserve"> </t>
        </is>
      </c>
    </row>
    <row r="45">
      <c r="A45" s="4" t="inlineStr">
        <is>
          <t>Residential Mortgages [Member] | Level 3 [Member] | Weighted Average [Member] | Valuation, Market Approach [Member] | Measurement Input, Comparability Adjustment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dividually evaluated collateral dependent loans, measurement input</t>
        </is>
      </c>
      <c r="B47" s="4" t="inlineStr">
        <is>
          <t>(8.70%)</t>
        </is>
      </c>
      <c r="C47"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Estimated Fair Values Of Financial Instrument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ies</t>
        </is>
      </c>
      <c r="B3" s="6" t="n">
        <v>258677</v>
      </c>
      <c r="C3" s="6" t="n">
        <v>275680</v>
      </c>
    </row>
    <row r="4">
      <c r="A4" s="4" t="inlineStr">
        <is>
          <t>Held to maturity securities</t>
        </is>
      </c>
      <c r="B4" s="5" t="n">
        <v>4241</v>
      </c>
      <c r="C4" s="5" t="n">
        <v>1988</v>
      </c>
    </row>
    <row r="5">
      <c r="A5" s="4" t="inlineStr">
        <is>
          <t>Mortgage servicing rights</t>
        </is>
      </c>
      <c r="B5" s="5" t="n">
        <v>1190</v>
      </c>
      <c r="C5" s="5" t="n">
        <v>1061</v>
      </c>
    </row>
    <row r="6">
      <c r="A6" s="4" t="inlineStr">
        <is>
          <t>Demand deposits</t>
        </is>
      </c>
      <c r="B6" s="5" t="n">
        <v>373240</v>
      </c>
      <c r="C6" s="5" t="n">
        <v>390238</v>
      </c>
    </row>
    <row r="7">
      <c r="A7" s="4" t="inlineStr">
        <is>
          <t>NOW deposits</t>
        </is>
      </c>
      <c r="B7" s="5" t="n">
        <v>399046</v>
      </c>
      <c r="C7" s="5" t="n">
        <v>345279</v>
      </c>
    </row>
    <row r="8">
      <c r="A8" s="4" t="inlineStr">
        <is>
          <t>Savings deposits</t>
        </is>
      </c>
      <c r="B8" s="5" t="n">
        <v>699635</v>
      </c>
      <c r="C8" s="5" t="n">
        <v>649621</v>
      </c>
    </row>
    <row r="9">
      <c r="A9" s="4" t="inlineStr">
        <is>
          <t>Time deposits</t>
        </is>
      </c>
      <c r="B9" s="5" t="n">
        <v>394556</v>
      </c>
      <c r="C9" s="5" t="n">
        <v>333623</v>
      </c>
    </row>
    <row r="10">
      <c r="A10" s="4" t="inlineStr">
        <is>
          <t>Carrying Amount [Member] | Level 1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and cash equivalents</t>
        </is>
      </c>
      <c r="B12" s="5" t="n">
        <v>42716</v>
      </c>
      <c r="C12" s="5" t="n">
        <v>23467</v>
      </c>
    </row>
    <row r="13">
      <c r="A13" s="4" t="inlineStr">
        <is>
          <t>Demand deposits</t>
        </is>
      </c>
      <c r="B13" s="5" t="n">
        <v>373240</v>
      </c>
      <c r="C13" s="5" t="n">
        <v>390238</v>
      </c>
    </row>
    <row r="14">
      <c r="A14" s="4" t="inlineStr">
        <is>
          <t>NOW deposits</t>
        </is>
      </c>
      <c r="B14" s="5" t="n">
        <v>399046</v>
      </c>
      <c r="C14" s="5" t="n">
        <v>345279</v>
      </c>
    </row>
    <row r="15">
      <c r="A15" s="4" t="inlineStr">
        <is>
          <t>Savings deposits</t>
        </is>
      </c>
      <c r="B15" s="5" t="n">
        <v>699635</v>
      </c>
      <c r="C15" s="5" t="n">
        <v>649621</v>
      </c>
    </row>
    <row r="16">
      <c r="A16" s="4" t="inlineStr">
        <is>
          <t>Carrying Amount [Member] | Level 2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Available for sale securities</t>
        </is>
      </c>
      <c r="B18" s="5" t="n">
        <v>258677</v>
      </c>
      <c r="C18" s="5" t="n">
        <v>275680</v>
      </c>
    </row>
    <row r="19">
      <c r="A19" s="4" t="inlineStr">
        <is>
          <t>FHLB and FRB stock</t>
        </is>
      </c>
      <c r="B19" s="5" t="n">
        <v>9891</v>
      </c>
      <c r="C19" s="5" t="n">
        <v>8011</v>
      </c>
    </row>
    <row r="20">
      <c r="A20" s="4" t="inlineStr">
        <is>
          <t>Securities sold under agreement to repurchase</t>
        </is>
      </c>
      <c r="B20" s="5" t="n">
        <v>6586</v>
      </c>
      <c r="C20" s="5" t="n">
        <v>9475</v>
      </c>
    </row>
    <row r="21">
      <c r="A21" s="4" t="inlineStr">
        <is>
          <t>Other borrowed funds</t>
        </is>
      </c>
      <c r="B21" s="5" t="n">
        <v>80000</v>
      </c>
      <c r="C21" s="5" t="n">
        <v>145123</v>
      </c>
    </row>
    <row r="22">
      <c r="A22" s="4" t="inlineStr">
        <is>
          <t>Subordinated debt</t>
        </is>
      </c>
      <c r="B22" s="5" t="n">
        <v>31279</v>
      </c>
      <c r="C22" s="5" t="n">
        <v>31177</v>
      </c>
    </row>
    <row r="23">
      <c r="A23" s="4" t="inlineStr">
        <is>
          <t>Carrying Amount [Member] | Level 3 [Member]</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Held to maturity securities</t>
        </is>
      </c>
      <c r="B25" s="5" t="n">
        <v>4347</v>
      </c>
      <c r="C25" s="5" t="n">
        <v>2059</v>
      </c>
    </row>
    <row r="26">
      <c r="A26" s="4" t="inlineStr">
        <is>
          <t>Loans, net</t>
        </is>
      </c>
      <c r="B26" s="5" t="n">
        <v>1759488</v>
      </c>
      <c r="C26" s="5" t="n">
        <v>1698832</v>
      </c>
    </row>
    <row r="27">
      <c r="A27" s="4" t="inlineStr">
        <is>
          <t>Time deposits</t>
        </is>
      </c>
      <c r="B27" s="5" t="n">
        <v>394556</v>
      </c>
      <c r="C27" s="5" t="n">
        <v>333623</v>
      </c>
    </row>
    <row r="28">
      <c r="A28" s="4" t="inlineStr">
        <is>
          <t>Fair Value [Member] |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ash and cash equivalents</t>
        </is>
      </c>
      <c r="B30" s="5" t="n">
        <v>42716</v>
      </c>
      <c r="C30" s="5" t="n">
        <v>23467</v>
      </c>
    </row>
    <row r="31">
      <c r="A31" s="4" t="inlineStr">
        <is>
          <t>Demand deposits</t>
        </is>
      </c>
      <c r="B31" s="5" t="n">
        <v>373240</v>
      </c>
      <c r="C31" s="5" t="n">
        <v>390238</v>
      </c>
    </row>
    <row r="32">
      <c r="A32" s="4" t="inlineStr">
        <is>
          <t>NOW deposits</t>
        </is>
      </c>
      <c r="B32" s="5" t="n">
        <v>399046</v>
      </c>
      <c r="C32" s="5" t="n">
        <v>345279</v>
      </c>
    </row>
    <row r="33">
      <c r="A33" s="4" t="inlineStr">
        <is>
          <t>Savings deposits</t>
        </is>
      </c>
      <c r="B33" s="5" t="n">
        <v>699635</v>
      </c>
      <c r="C33" s="5" t="n">
        <v>649621</v>
      </c>
    </row>
    <row r="34">
      <c r="A34" s="4" t="inlineStr">
        <is>
          <t>Fair Value [Member] | Level 2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Available for sale securities</t>
        </is>
      </c>
      <c r="B36" s="5" t="n">
        <v>258677</v>
      </c>
      <c r="C36" s="5" t="n">
        <v>275680</v>
      </c>
    </row>
    <row r="37">
      <c r="A37" s="4" t="inlineStr">
        <is>
          <t>Securities sold under agreement to repurchase</t>
        </is>
      </c>
      <c r="B37" s="5" t="n">
        <v>6586</v>
      </c>
      <c r="C37" s="5" t="n">
        <v>9475</v>
      </c>
    </row>
    <row r="38">
      <c r="A38" s="4" t="inlineStr">
        <is>
          <t>Other borrowed funds</t>
        </is>
      </c>
      <c r="B38" s="5" t="n">
        <v>80242</v>
      </c>
      <c r="C38" s="5" t="n">
        <v>145055</v>
      </c>
    </row>
    <row r="39">
      <c r="A39" s="4" t="inlineStr">
        <is>
          <t>Subordinated debt</t>
        </is>
      </c>
      <c r="B39" s="5" t="n">
        <v>30487</v>
      </c>
      <c r="C39" s="5" t="n">
        <v>29563</v>
      </c>
    </row>
    <row r="40">
      <c r="A40" s="4" t="inlineStr">
        <is>
          <t>Fair Value [Member] |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Held to maturity securities</t>
        </is>
      </c>
      <c r="B42" s="5" t="n">
        <v>4241</v>
      </c>
      <c r="C42" s="5" t="n">
        <v>1988</v>
      </c>
    </row>
    <row r="43">
      <c r="A43" s="4" t="inlineStr">
        <is>
          <t>Loans, net</t>
        </is>
      </c>
      <c r="B43" s="5" t="n">
        <v>1674236</v>
      </c>
      <c r="C43" s="5" t="n">
        <v>1606666</v>
      </c>
    </row>
    <row r="44">
      <c r="A44" s="4" t="inlineStr">
        <is>
          <t>Time deposits</t>
        </is>
      </c>
      <c r="B44" s="6" t="n">
        <v>393789</v>
      </c>
      <c r="C44" s="6" t="n">
        <v>33167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Compliance With Regulatory Capital Requirements Under Banking Regulations) (Details) - USD ($) $ in Thousand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I (to Risk Weighted Assets), Minimum for Capital Adequacy Purposes, Amount</t>
        </is>
      </c>
      <c r="B3" s="6" t="n">
        <v>78071</v>
      </c>
      <c r="C3" s="6" t="n">
        <v>75080</v>
      </c>
    </row>
    <row r="4">
      <c r="A4" s="4" t="inlineStr">
        <is>
          <t>Common Equity Tier I (to Risk Weighted Assets), Minimum for Capital Adequacy Purposes, Ratio</t>
        </is>
      </c>
      <c r="B4" s="13" t="n">
        <v>0.00045</v>
      </c>
      <c r="C4" s="13" t="n">
        <v>0.00045</v>
      </c>
    </row>
    <row r="5">
      <c r="A5" s="4" t="inlineStr">
        <is>
          <t>Common Equity Tier I (to Risk Weighted Assets), Minimum to be Well Capitalized Under Prompt Corrective Action Provisions, Amount</t>
        </is>
      </c>
      <c r="B5" s="6" t="n">
        <v>112770</v>
      </c>
      <c r="C5" s="6" t="n">
        <v>108449</v>
      </c>
    </row>
    <row r="6">
      <c r="A6" s="4" t="inlineStr">
        <is>
          <t>Common Equity Tier I (to Risk Weighted Assets), Minimum to be Well Capitalized Under Prompt Corrective Action Provisions, Ratio</t>
        </is>
      </c>
      <c r="B6" s="13" t="n">
        <v>0.00065</v>
      </c>
      <c r="C6" s="13" t="n">
        <v>0.00065</v>
      </c>
    </row>
    <row r="7">
      <c r="A7" s="4" t="inlineStr">
        <is>
          <t>Total Capital (to Risk Weighted Assets), Minimum for Capital Adequacy Purposes, Amount</t>
        </is>
      </c>
      <c r="B7" s="6" t="n">
        <v>138793</v>
      </c>
      <c r="C7" s="6" t="n">
        <v>133476</v>
      </c>
    </row>
    <row r="8">
      <c r="A8" s="4" t="inlineStr">
        <is>
          <t>Total Capital (to Risk Weighted Assets), Minimum for Capital Adequacy Purposes, Ratio</t>
        </is>
      </c>
      <c r="B8" s="14" t="n">
        <v>0.08</v>
      </c>
      <c r="C8" s="14" t="n">
        <v>0.08</v>
      </c>
    </row>
    <row r="9">
      <c r="A9" s="4" t="inlineStr">
        <is>
          <t>Total Capital (to Risk Weighted Assets), Minimum to be Well Capitalized Under Prompt Corrective Action Provisions, Amount</t>
        </is>
      </c>
      <c r="B9" s="6" t="n">
        <v>173492</v>
      </c>
      <c r="C9" s="6" t="n">
        <v>166845</v>
      </c>
    </row>
    <row r="10">
      <c r="A10" s="4" t="inlineStr">
        <is>
          <t>Total Capital (to Risk Weighted Assets), Minimum to be Well Capitalized Under Prompt Corrective Action Provisions, Ratio</t>
        </is>
      </c>
      <c r="B10" s="14" t="n">
        <v>0.1</v>
      </c>
      <c r="C10" s="14" t="n">
        <v>0.1</v>
      </c>
    </row>
    <row r="11">
      <c r="A11" s="4" t="inlineStr">
        <is>
          <t>Tier I Capital (to Risk Weighted Assets), Minimum for Capital Adequacy Purposes, Amount</t>
        </is>
      </c>
      <c r="B11" s="6" t="n">
        <v>104095</v>
      </c>
      <c r="C11" s="6" t="n">
        <v>100107</v>
      </c>
    </row>
    <row r="12">
      <c r="A12" s="4" t="inlineStr">
        <is>
          <t>Tier I Capital (to Risk Weighted Assets), Minimum for Capital Adequacy Purposes, Ratio</t>
        </is>
      </c>
      <c r="B12" s="14" t="n">
        <v>0.06</v>
      </c>
      <c r="C12" s="14" t="n">
        <v>0.06</v>
      </c>
    </row>
    <row r="13">
      <c r="A13" s="4" t="inlineStr">
        <is>
          <t>Tier I Capital (to Risk Weighted Assets), Minimum to be Well Capitalized Under Prompt Corrective Action Provisions, Amount</t>
        </is>
      </c>
      <c r="B13" s="6" t="n">
        <v>138793</v>
      </c>
      <c r="C13" s="6" t="n">
        <v>133476</v>
      </c>
    </row>
    <row r="14">
      <c r="A14" s="4" t="inlineStr">
        <is>
          <t>Tier I Capital (to Risk Weighted Assets), Minimum to be Well Capitalized Under Prompt Corrective Action Provisions, Ratio</t>
        </is>
      </c>
      <c r="B14" s="14" t="n">
        <v>0.08</v>
      </c>
      <c r="C14" s="14" t="n">
        <v>0.08</v>
      </c>
    </row>
    <row r="15">
      <c r="A15" s="4" t="inlineStr">
        <is>
          <t>Tier I Capital (to Average Assets), Minimum for Capital Adequacy Purposes, Amount</t>
        </is>
      </c>
      <c r="B15" s="6" t="n">
        <v>91185</v>
      </c>
      <c r="C15" s="6" t="n">
        <v>88258</v>
      </c>
    </row>
    <row r="16">
      <c r="A16" s="4" t="inlineStr">
        <is>
          <t>Tier I Capital (to Average Assets), Minimum for Capital Adequacy Purposes, Ratio</t>
        </is>
      </c>
      <c r="B16" s="14" t="n">
        <v>0.04</v>
      </c>
      <c r="C16" s="14" t="n">
        <v>0.04</v>
      </c>
    </row>
    <row r="17">
      <c r="A17" s="4" t="inlineStr">
        <is>
          <t>Tier I Capital (to Average Assets), Minimum to be Well Capitalized Under Prompt Corrective Action Provisions, Amount</t>
        </is>
      </c>
      <c r="B17" s="6" t="n">
        <v>113981</v>
      </c>
      <c r="C17" s="6" t="n">
        <v>110322</v>
      </c>
    </row>
    <row r="18">
      <c r="A18" s="4" t="inlineStr">
        <is>
          <t>Tier I Capital (to Average Assets), Minimum to be Well Capitalized Under Prompt Corrective Action Provisions, Ratio</t>
        </is>
      </c>
      <c r="B18" s="14" t="n">
        <v>0.05</v>
      </c>
      <c r="C18" s="14" t="n">
        <v>0.05</v>
      </c>
    </row>
    <row r="19">
      <c r="A19" s="4" t="inlineStr">
        <is>
          <t>Bank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ommon Equity Tier I (to Risk Weighted Assets), Amount</t>
        </is>
      </c>
      <c r="B21" s="6" t="n">
        <v>252841</v>
      </c>
      <c r="C21" s="6" t="n">
        <v>239167</v>
      </c>
    </row>
    <row r="22">
      <c r="A22" s="4" t="inlineStr">
        <is>
          <t>Common Equity Tier I (to Risk Weighted Assets), Ratio</t>
        </is>
      </c>
      <c r="B22" s="15" t="n">
        <v>0.001457</v>
      </c>
      <c r="C22" s="15" t="n">
        <v>0.001433</v>
      </c>
    </row>
    <row r="23">
      <c r="A23" s="4" t="inlineStr">
        <is>
          <t>Total Capital (to Risk Weighted Assets), Amount</t>
        </is>
      </c>
      <c r="B23" s="6" t="n">
        <v>274558</v>
      </c>
      <c r="C23" s="6" t="n">
        <v>260038</v>
      </c>
    </row>
    <row r="24">
      <c r="A24" s="4" t="inlineStr">
        <is>
          <t>Total Capital (to Risk Weighted Assets), Ratio</t>
        </is>
      </c>
      <c r="B24" s="16" t="n">
        <v>0.1583</v>
      </c>
      <c r="C24" s="16" t="n">
        <v>0.1559</v>
      </c>
    </row>
    <row r="25">
      <c r="A25" s="4" t="inlineStr">
        <is>
          <t>Tier I Capital (to Risk Weighted Assets), Amount</t>
        </is>
      </c>
      <c r="B25" s="6" t="n">
        <v>252841</v>
      </c>
      <c r="C25" s="6" t="n">
        <v>239167</v>
      </c>
    </row>
    <row r="26">
      <c r="A26" s="4" t="inlineStr">
        <is>
          <t>Tier I Capital (to Risk Weighted Assets), Ratio</t>
        </is>
      </c>
      <c r="B26" s="16" t="n">
        <v>0.1457</v>
      </c>
      <c r="C26" s="16" t="n">
        <v>0.1433</v>
      </c>
    </row>
    <row r="27">
      <c r="A27" s="4" t="inlineStr">
        <is>
          <t>Tier I Capital (to Average Assets), Amount</t>
        </is>
      </c>
      <c r="B27" s="6" t="n">
        <v>252841</v>
      </c>
      <c r="C27" s="6" t="n">
        <v>239167</v>
      </c>
    </row>
    <row r="28">
      <c r="A28" s="4" t="inlineStr">
        <is>
          <t>Tier I Capital (to Average Assets), Ratio</t>
        </is>
      </c>
      <c r="B28" s="16" t="n">
        <v>0.1109</v>
      </c>
      <c r="C28" s="16" t="n">
        <v>0.108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Condensed Balance Sheets) (Details) - USD ($) $ in Thousands</t>
        </is>
      </c>
      <c r="B1" s="2" t="inlineStr">
        <is>
          <t>Dec. 31, 2024</t>
        </is>
      </c>
      <c r="C1" s="2" t="inlineStr">
        <is>
          <t>Dec. 31, 2023</t>
        </is>
      </c>
      <c r="D1" s="2" t="inlineStr">
        <is>
          <t>Dec. 31, 2022</t>
        </is>
      </c>
      <c r="E1" s="2" t="inlineStr">
        <is>
          <t>Dec. 31, 2021</t>
        </is>
      </c>
    </row>
    <row r="2">
      <c r="A2" s="4" t="inlineStr">
        <is>
          <t>Other assets</t>
        </is>
      </c>
      <c r="B2" s="6" t="n">
        <v>48756</v>
      </c>
      <c r="C2" s="6" t="n">
        <v>36816</v>
      </c>
      <c r="D2" s="4" t="inlineStr">
        <is>
          <t xml:space="preserve"> </t>
        </is>
      </c>
      <c r="E2" s="4" t="inlineStr">
        <is>
          <t xml:space="preserve"> </t>
        </is>
      </c>
    </row>
    <row r="3">
      <c r="A3" s="4" t="inlineStr">
        <is>
          <t>TOTAL ASSETS</t>
        </is>
      </c>
      <c r="B3" s="5" t="n">
        <v>2187465</v>
      </c>
      <c r="C3" s="5" t="n">
        <v>2108663</v>
      </c>
      <c r="D3" s="4" t="inlineStr">
        <is>
          <t xml:space="preserve"> </t>
        </is>
      </c>
      <c r="E3" s="4" t="inlineStr">
        <is>
          <t xml:space="preserve"> </t>
        </is>
      </c>
    </row>
    <row r="4">
      <c r="A4" s="4" t="inlineStr">
        <is>
          <t>Subordinated debt</t>
        </is>
      </c>
      <c r="B4" s="5" t="n">
        <v>31279</v>
      </c>
      <c r="C4" s="5" t="n">
        <v>31177</v>
      </c>
      <c r="D4" s="4" t="inlineStr">
        <is>
          <t xml:space="preserve"> </t>
        </is>
      </c>
      <c r="E4" s="4" t="inlineStr">
        <is>
          <t xml:space="preserve"> </t>
        </is>
      </c>
    </row>
    <row r="5">
      <c r="A5" s="4" t="inlineStr">
        <is>
          <t>Other liabilities</t>
        </is>
      </c>
      <c r="B5" s="5" t="n">
        <v>15908</v>
      </c>
      <c r="C5" s="5" t="n">
        <v>21845</v>
      </c>
      <c r="D5" s="4" t="inlineStr">
        <is>
          <t xml:space="preserve"> </t>
        </is>
      </c>
      <c r="E5" s="4" t="inlineStr">
        <is>
          <t xml:space="preserve"> </t>
        </is>
      </c>
    </row>
    <row r="6">
      <c r="A6" s="4" t="inlineStr">
        <is>
          <t>Total liabilities</t>
        </is>
      </c>
      <c r="B6" s="5" t="n">
        <v>2004322</v>
      </c>
      <c r="C6" s="5" t="n">
        <v>1930444</v>
      </c>
      <c r="D6" s="4" t="inlineStr">
        <is>
          <t xml:space="preserve"> </t>
        </is>
      </c>
      <c r="E6" s="4" t="inlineStr">
        <is>
          <t xml:space="preserve"> </t>
        </is>
      </c>
    </row>
    <row r="7">
      <c r="A7" s="4" t="inlineStr">
        <is>
          <t>Total Stockholders’ Equity</t>
        </is>
      </c>
      <c r="B7" s="5" t="n">
        <v>183143</v>
      </c>
      <c r="C7" s="5" t="n">
        <v>178219</v>
      </c>
      <c r="D7" s="6" t="n">
        <v>153993</v>
      </c>
      <c r="E7" s="6" t="n">
        <v>183892</v>
      </c>
    </row>
    <row r="8">
      <c r="A8" s="4" t="inlineStr">
        <is>
          <t>TOTAL LIABILITIES AND STOCKHOLDERS' EQUITY</t>
        </is>
      </c>
      <c r="B8" s="5" t="n">
        <v>2187465</v>
      </c>
      <c r="C8" s="5" t="n">
        <v>2108663</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4" t="inlineStr">
        <is>
          <t>Cash</t>
        </is>
      </c>
      <c r="B10" s="5" t="n">
        <v>4587</v>
      </c>
      <c r="C10" s="5" t="n">
        <v>15822</v>
      </c>
      <c r="D10" s="4" t="inlineStr">
        <is>
          <t xml:space="preserve"> </t>
        </is>
      </c>
      <c r="E10" s="4" t="inlineStr">
        <is>
          <t xml:space="preserve"> </t>
        </is>
      </c>
    </row>
    <row r="11">
      <c r="A11" s="4" t="inlineStr">
        <is>
          <t>Other assets</t>
        </is>
      </c>
      <c r="B11" s="5" t="n">
        <v>577</v>
      </c>
      <c r="C11" s="5" t="n">
        <v>526</v>
      </c>
      <c r="D11" s="4" t="inlineStr">
        <is>
          <t xml:space="preserve"> </t>
        </is>
      </c>
      <c r="E11" s="4" t="inlineStr">
        <is>
          <t xml:space="preserve"> </t>
        </is>
      </c>
    </row>
    <row r="12">
      <c r="A12" s="4" t="inlineStr">
        <is>
          <t>Investment in subsidiaries</t>
        </is>
      </c>
      <c r="B12" s="5" t="n">
        <v>210726</v>
      </c>
      <c r="C12" s="5" t="n">
        <v>200126</v>
      </c>
      <c r="D12" s="4" t="inlineStr">
        <is>
          <t xml:space="preserve"> </t>
        </is>
      </c>
      <c r="E12" s="4" t="inlineStr">
        <is>
          <t xml:space="preserve"> </t>
        </is>
      </c>
    </row>
    <row r="13">
      <c r="A13" s="4" t="inlineStr">
        <is>
          <t>TOTAL ASSETS</t>
        </is>
      </c>
      <c r="B13" s="5" t="n">
        <v>215890</v>
      </c>
      <c r="C13" s="5" t="n">
        <v>216474</v>
      </c>
      <c r="D13" s="4" t="inlineStr">
        <is>
          <t xml:space="preserve"> </t>
        </is>
      </c>
      <c r="E13" s="4" t="inlineStr">
        <is>
          <t xml:space="preserve"> </t>
        </is>
      </c>
    </row>
    <row r="14">
      <c r="A14" s="4" t="inlineStr">
        <is>
          <t>Subordinated debt</t>
        </is>
      </c>
      <c r="B14" s="5" t="n">
        <v>31279</v>
      </c>
      <c r="C14" s="5" t="n">
        <v>31177</v>
      </c>
      <c r="D14" s="4" t="inlineStr">
        <is>
          <t xml:space="preserve"> </t>
        </is>
      </c>
      <c r="E14" s="4" t="inlineStr">
        <is>
          <t xml:space="preserve"> </t>
        </is>
      </c>
    </row>
    <row r="15">
      <c r="A15" s="4" t="inlineStr">
        <is>
          <t>Other liabilities</t>
        </is>
      </c>
      <c r="B15" s="5" t="n">
        <v>1468</v>
      </c>
      <c r="C15" s="5" t="n">
        <v>7078</v>
      </c>
      <c r="D15" s="4" t="inlineStr">
        <is>
          <t xml:space="preserve"> </t>
        </is>
      </c>
      <c r="E15" s="4" t="inlineStr">
        <is>
          <t xml:space="preserve"> </t>
        </is>
      </c>
    </row>
    <row r="16">
      <c r="A16" s="4" t="inlineStr">
        <is>
          <t>Total liabilities</t>
        </is>
      </c>
      <c r="B16" s="5" t="n">
        <v>32747</v>
      </c>
      <c r="C16" s="5" t="n">
        <v>38255</v>
      </c>
      <c r="D16" s="4" t="inlineStr">
        <is>
          <t xml:space="preserve"> </t>
        </is>
      </c>
      <c r="E16" s="4" t="inlineStr">
        <is>
          <t xml:space="preserve"> </t>
        </is>
      </c>
    </row>
    <row r="17">
      <c r="A17" s="4" t="inlineStr">
        <is>
          <t>Total Stockholders’ Equity</t>
        </is>
      </c>
      <c r="B17" s="5" t="n">
        <v>183143</v>
      </c>
      <c r="C17" s="5" t="n">
        <v>178219</v>
      </c>
      <c r="D17" s="4" t="inlineStr">
        <is>
          <t xml:space="preserve"> </t>
        </is>
      </c>
      <c r="E17" s="4" t="inlineStr">
        <is>
          <t xml:space="preserve"> </t>
        </is>
      </c>
    </row>
    <row r="18">
      <c r="A18" s="4" t="inlineStr">
        <is>
          <t>TOTAL LIABILITIES AND STOCKHOLDERS' EQUITY</t>
        </is>
      </c>
      <c r="B18" s="6" t="n">
        <v>215890</v>
      </c>
      <c r="C18" s="6" t="n">
        <v>216474</v>
      </c>
      <c r="D18" s="4" t="inlineStr">
        <is>
          <t xml:space="preserve"> </t>
        </is>
      </c>
      <c r="E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Income) (Details) - USD ($) $ in Thousands</t>
        </is>
      </c>
      <c r="B1" s="2" t="inlineStr">
        <is>
          <t>12 Months Ended</t>
        </is>
      </c>
    </row>
    <row r="2">
      <c r="B2" s="2" t="inlineStr">
        <is>
          <t>Dec. 31, 2024</t>
        </is>
      </c>
      <c r="C2" s="2" t="inlineStr">
        <is>
          <t>Dec. 31, 2023</t>
        </is>
      </c>
      <c r="D2" s="2" t="inlineStr">
        <is>
          <t>Dec. 31, 2022</t>
        </is>
      </c>
    </row>
    <row r="3">
      <c r="A3" s="4" t="inlineStr">
        <is>
          <t>INCOME BEFORE INCOME TAXES</t>
        </is>
      </c>
      <c r="B3" s="6" t="n">
        <v>14268</v>
      </c>
      <c r="C3" s="6" t="n">
        <v>34730</v>
      </c>
      <c r="D3" s="6" t="n">
        <v>29552</v>
      </c>
    </row>
    <row r="4">
      <c r="A4" s="4" t="inlineStr">
        <is>
          <t>NET INCOME</t>
        </is>
      </c>
      <c r="B4" s="5" t="n">
        <v>11954</v>
      </c>
      <c r="C4" s="5" t="n">
        <v>24524</v>
      </c>
      <c r="D4" s="5" t="n">
        <v>22389</v>
      </c>
    </row>
    <row r="5">
      <c r="A5" s="4" t="inlineStr">
        <is>
          <t>Parent Company [Member]</t>
        </is>
      </c>
      <c r="B5" s="4" t="inlineStr">
        <is>
          <t xml:space="preserve"> </t>
        </is>
      </c>
      <c r="C5" s="4" t="inlineStr">
        <is>
          <t xml:space="preserve"> </t>
        </is>
      </c>
      <c r="D5" s="4" t="inlineStr">
        <is>
          <t xml:space="preserve"> </t>
        </is>
      </c>
    </row>
    <row r="6">
      <c r="A6" s="4" t="inlineStr">
        <is>
          <t>Dividends from subsidiaries</t>
        </is>
      </c>
      <c r="B6" s="5" t="n">
        <v>3000</v>
      </c>
      <c r="C6" s="5" t="n">
        <v>42746</v>
      </c>
      <c r="D6" s="5" t="n">
        <v>11500</v>
      </c>
    </row>
    <row r="7">
      <c r="A7" s="4" t="inlineStr">
        <is>
          <t>Expenses</t>
        </is>
      </c>
      <c r="B7" s="5" t="n">
        <v>-3688</v>
      </c>
      <c r="C7" s="5" t="n">
        <v>-8776</v>
      </c>
      <c r="D7" s="5" t="n">
        <v>-2497</v>
      </c>
    </row>
    <row r="8">
      <c r="A8" s="4" t="inlineStr">
        <is>
          <t>INCOME BEFORE INCOME TAXES</t>
        </is>
      </c>
      <c r="B8" s="5" t="n">
        <v>-688</v>
      </c>
      <c r="C8" s="5" t="n">
        <v>33970</v>
      </c>
      <c r="D8" s="5" t="n">
        <v>9003</v>
      </c>
    </row>
    <row r="9">
      <c r="A9" s="4" t="inlineStr">
        <is>
          <t>Equity in undistributed earnings of subsidiaries</t>
        </is>
      </c>
      <c r="B9" s="5" t="n">
        <v>12642</v>
      </c>
      <c r="C9" s="5" t="n">
        <v>-9446</v>
      </c>
      <c r="D9" s="5" t="n">
        <v>13386</v>
      </c>
    </row>
    <row r="10">
      <c r="A10" s="4" t="inlineStr">
        <is>
          <t>NET INCOME</t>
        </is>
      </c>
      <c r="B10" s="5" t="n">
        <v>11954</v>
      </c>
      <c r="C10" s="5" t="n">
        <v>24524</v>
      </c>
      <c r="D10" s="5" t="n">
        <v>22389</v>
      </c>
    </row>
    <row r="11">
      <c r="A11" s="4" t="inlineStr">
        <is>
          <t>Other comprehensive income (loss)</t>
        </is>
      </c>
      <c r="B11" s="6" t="n">
        <v>10282</v>
      </c>
      <c r="C11" s="6" t="n">
        <v>31531</v>
      </c>
      <c r="D11" s="6" t="n">
        <v>-21218</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Condensed Statements Of Cash Flows) (Details) - USD ($) $ in Thousands</t>
        </is>
      </c>
      <c r="B1" s="2" t="inlineStr">
        <is>
          <t>12 Months Ended</t>
        </is>
      </c>
    </row>
    <row r="2">
      <c r="B2" s="2" t="inlineStr">
        <is>
          <t>Dec. 31, 2024</t>
        </is>
      </c>
      <c r="C2" s="2" t="inlineStr">
        <is>
          <t>Dec. 31, 2023</t>
        </is>
      </c>
      <c r="D2" s="2" t="inlineStr">
        <is>
          <t>Dec. 31, 2022</t>
        </is>
      </c>
    </row>
    <row r="3">
      <c r="A3" s="4" t="inlineStr">
        <is>
          <t>Net income</t>
        </is>
      </c>
      <c r="B3" s="6" t="n">
        <v>11954</v>
      </c>
      <c r="C3" s="6" t="n">
        <v>24524</v>
      </c>
      <c r="D3" s="6" t="n">
        <v>22389</v>
      </c>
    </row>
    <row r="4">
      <c r="A4" s="4" t="inlineStr">
        <is>
          <t>Other assets</t>
        </is>
      </c>
      <c r="B4" s="5" t="n">
        <v>-9197</v>
      </c>
      <c r="C4" s="5" t="n">
        <v>73</v>
      </c>
      <c r="D4" s="5" t="n">
        <v>2914</v>
      </c>
    </row>
    <row r="5">
      <c r="A5" s="4" t="inlineStr">
        <is>
          <t>Other liabilities</t>
        </is>
      </c>
      <c r="B5" s="5" t="n">
        <v>-8471</v>
      </c>
      <c r="C5" s="5" t="n">
        <v>4527</v>
      </c>
      <c r="D5" s="5" t="n">
        <v>-4641</v>
      </c>
    </row>
    <row r="6">
      <c r="A6" s="4" t="inlineStr">
        <is>
          <t>Net cash (used in) provided by operating activities</t>
        </is>
      </c>
      <c r="B6" s="5" t="n">
        <v>-2757</v>
      </c>
      <c r="C6" s="5" t="n">
        <v>15699</v>
      </c>
      <c r="D6" s="5" t="n">
        <v>26407</v>
      </c>
    </row>
    <row r="7">
      <c r="A7" s="4" t="inlineStr">
        <is>
          <t>Net cash (used in) provided by investing activities</t>
        </is>
      </c>
      <c r="B7" s="5" t="n">
        <v>-51109</v>
      </c>
      <c r="C7" s="5" t="n">
        <v>89367</v>
      </c>
      <c r="D7" s="5" t="n">
        <v>-236575</v>
      </c>
    </row>
    <row r="8">
      <c r="A8" s="4" t="inlineStr">
        <is>
          <t>Proceeds from issuance of common stock</t>
        </is>
      </c>
      <c r="B8" s="5" t="n">
        <v>385</v>
      </c>
      <c r="C8" s="5" t="n">
        <v>743</v>
      </c>
      <c r="D8" s="5" t="n">
        <v>1051</v>
      </c>
    </row>
    <row r="9">
      <c r="A9" s="4" t="inlineStr">
        <is>
          <t>Cash dividends paid</t>
        </is>
      </c>
      <c r="B9" s="5" t="n">
        <v>-7288</v>
      </c>
      <c r="C9" s="5" t="n">
        <v>-7223</v>
      </c>
      <c r="D9" s="5" t="n">
        <v>-6942</v>
      </c>
    </row>
    <row r="10">
      <c r="A10" s="4" t="inlineStr">
        <is>
          <t>Repurchase of treasury stock</t>
        </is>
      </c>
      <c r="B10" s="5" t="n">
        <v>-204</v>
      </c>
      <c r="C10" s="4" t="inlineStr">
        <is>
          <t xml:space="preserve"> </t>
        </is>
      </c>
      <c r="D10" s="5" t="n">
        <v>-4140</v>
      </c>
    </row>
    <row r="11">
      <c r="A11" s="4" t="inlineStr">
        <is>
          <t>Reissuance of treasury stock</t>
        </is>
      </c>
      <c r="B11" s="5" t="n">
        <v>466</v>
      </c>
      <c r="C11" s="5" t="n">
        <v>64</v>
      </c>
      <c r="D11" s="5" t="n">
        <v>144</v>
      </c>
    </row>
    <row r="12">
      <c r="A12" s="4" t="inlineStr">
        <is>
          <t>Net cash provided by (used in) financing activities</t>
        </is>
      </c>
      <c r="B12" s="5" t="n">
        <v>73115</v>
      </c>
      <c r="C12" s="5" t="n">
        <v>-104653</v>
      </c>
      <c r="D12" s="5" t="n">
        <v>-11563</v>
      </c>
    </row>
    <row r="13">
      <c r="A13" s="4" t="inlineStr">
        <is>
          <t>Net increase (decrease) in cash and equivalents</t>
        </is>
      </c>
      <c r="B13" s="5" t="n">
        <v>19249</v>
      </c>
      <c r="C13" s="5" t="n">
        <v>413</v>
      </c>
      <c r="D13" s="5" t="n">
        <v>-221731</v>
      </c>
    </row>
    <row r="14">
      <c r="A14" s="4" t="inlineStr">
        <is>
          <t>Beginning of year</t>
        </is>
      </c>
      <c r="B14" s="5" t="n">
        <v>23467</v>
      </c>
      <c r="C14" s="5" t="n">
        <v>23054</v>
      </c>
      <c r="D14" s="5" t="n">
        <v>244785</v>
      </c>
    </row>
    <row r="15">
      <c r="A15" s="4" t="inlineStr">
        <is>
          <t>End of year</t>
        </is>
      </c>
      <c r="B15" s="5" t="n">
        <v>42716</v>
      </c>
      <c r="C15" s="5" t="n">
        <v>23467</v>
      </c>
      <c r="D15" s="5" t="n">
        <v>23054</v>
      </c>
    </row>
    <row r="16">
      <c r="A16" s="4" t="inlineStr">
        <is>
          <t>Parent Company [Member]</t>
        </is>
      </c>
      <c r="B16" s="4" t="inlineStr">
        <is>
          <t xml:space="preserve"> </t>
        </is>
      </c>
      <c r="C16" s="4" t="inlineStr">
        <is>
          <t xml:space="preserve"> </t>
        </is>
      </c>
      <c r="D16" s="4" t="inlineStr">
        <is>
          <t xml:space="preserve"> </t>
        </is>
      </c>
    </row>
    <row r="17">
      <c r="A17" s="4" t="inlineStr">
        <is>
          <t>Net income</t>
        </is>
      </c>
      <c r="B17" s="5" t="n">
        <v>11954</v>
      </c>
      <c r="C17" s="5" t="n">
        <v>24524</v>
      </c>
      <c r="D17" s="5" t="n">
        <v>22389</v>
      </c>
    </row>
    <row r="18">
      <c r="A18" s="4" t="inlineStr">
        <is>
          <t>Undistributed earnings of subsidiaries</t>
        </is>
      </c>
      <c r="B18" s="5" t="n">
        <v>-12642</v>
      </c>
      <c r="C18" s="5" t="n">
        <v>9446</v>
      </c>
      <c r="D18" s="5" t="n">
        <v>-13386</v>
      </c>
    </row>
    <row r="19">
      <c r="A19" s="4" t="inlineStr">
        <is>
          <t>Other assets</t>
        </is>
      </c>
      <c r="B19" s="5" t="n">
        <v>-51</v>
      </c>
      <c r="C19" s="5" t="n">
        <v>-8</v>
      </c>
      <c r="D19" s="5" t="n">
        <v>-56</v>
      </c>
    </row>
    <row r="20">
      <c r="A20" s="4" t="inlineStr">
        <is>
          <t>Other liabilities</t>
        </is>
      </c>
      <c r="B20" s="5" t="n">
        <v>-5610</v>
      </c>
      <c r="C20" s="5" t="n">
        <v>6032</v>
      </c>
      <c r="D20" s="5" t="n">
        <v>-147</v>
      </c>
    </row>
    <row r="21">
      <c r="A21" s="4" t="inlineStr">
        <is>
          <t>Other</t>
        </is>
      </c>
      <c r="B21" s="5" t="n">
        <v>364</v>
      </c>
      <c r="C21" s="5" t="n">
        <v>115</v>
      </c>
      <c r="D21" s="5" t="n">
        <v>352</v>
      </c>
    </row>
    <row r="22">
      <c r="A22" s="4" t="inlineStr">
        <is>
          <t>Net cash (used in) provided by operating activities</t>
        </is>
      </c>
      <c r="B22" s="5" t="n">
        <v>-5985</v>
      </c>
      <c r="C22" s="5" t="n">
        <v>40109</v>
      </c>
      <c r="D22" s="5" t="n">
        <v>9152</v>
      </c>
    </row>
    <row r="23">
      <c r="A23" s="4" t="inlineStr">
        <is>
          <t>Investment in subsidiaries</t>
        </is>
      </c>
      <c r="B23" s="5" t="n">
        <v>1391</v>
      </c>
      <c r="C23" s="5" t="n">
        <v>-19000</v>
      </c>
      <c r="D23" s="4" t="inlineStr">
        <is>
          <t xml:space="preserve"> </t>
        </is>
      </c>
    </row>
    <row r="24">
      <c r="A24" s="4" t="inlineStr">
        <is>
          <t>Net cash (used in) provided by investing activities</t>
        </is>
      </c>
      <c r="B24" s="5" t="n">
        <v>1391</v>
      </c>
      <c r="C24" s="5" t="n">
        <v>-19000</v>
      </c>
      <c r="D24" s="4" t="inlineStr">
        <is>
          <t xml:space="preserve"> </t>
        </is>
      </c>
    </row>
    <row r="25">
      <c r="A25" s="4" t="inlineStr">
        <is>
          <t>Proceeds from issuance of common stock</t>
        </is>
      </c>
      <c r="B25" s="5" t="n">
        <v>385</v>
      </c>
      <c r="C25" s="5" t="n">
        <v>743</v>
      </c>
      <c r="D25" s="5" t="n">
        <v>1051</v>
      </c>
    </row>
    <row r="26">
      <c r="A26" s="4" t="inlineStr">
        <is>
          <t>Cash dividends paid</t>
        </is>
      </c>
      <c r="B26" s="5" t="n">
        <v>-7288</v>
      </c>
      <c r="C26" s="5" t="n">
        <v>-7223</v>
      </c>
      <c r="D26" s="5" t="n">
        <v>-6942</v>
      </c>
    </row>
    <row r="27">
      <c r="A27" s="4" t="inlineStr">
        <is>
          <t>Repurchase of treasury stock</t>
        </is>
      </c>
      <c r="B27" s="5" t="n">
        <v>-204</v>
      </c>
      <c r="C27" s="4" t="inlineStr">
        <is>
          <t xml:space="preserve"> </t>
        </is>
      </c>
      <c r="D27" s="5" t="n">
        <v>-4140</v>
      </c>
    </row>
    <row r="28">
      <c r="A28" s="4" t="inlineStr">
        <is>
          <t>Reissuance of treasury stock</t>
        </is>
      </c>
      <c r="B28" s="5" t="n">
        <v>466</v>
      </c>
      <c r="C28" s="5" t="n">
        <v>64</v>
      </c>
      <c r="D28" s="5" t="n">
        <v>144</v>
      </c>
    </row>
    <row r="29">
      <c r="A29" s="4" t="inlineStr">
        <is>
          <t>Net cash provided by (used in) financing activities</t>
        </is>
      </c>
      <c r="B29" s="5" t="n">
        <v>-6641</v>
      </c>
      <c r="C29" s="5" t="n">
        <v>-6416</v>
      </c>
      <c r="D29" s="5" t="n">
        <v>-9887</v>
      </c>
    </row>
    <row r="30">
      <c r="A30" s="4" t="inlineStr">
        <is>
          <t>Net increase (decrease) in cash and equivalents</t>
        </is>
      </c>
      <c r="B30" s="5" t="n">
        <v>-11235</v>
      </c>
      <c r="C30" s="5" t="n">
        <v>14693</v>
      </c>
      <c r="D30" s="5" t="n">
        <v>-735</v>
      </c>
    </row>
    <row r="31">
      <c r="A31" s="4" t="inlineStr">
        <is>
          <t>Beginning of year</t>
        </is>
      </c>
      <c r="B31" s="5" t="n">
        <v>15822</v>
      </c>
      <c r="C31" s="5" t="n">
        <v>1129</v>
      </c>
      <c r="D31" s="5" t="n">
        <v>1864</v>
      </c>
    </row>
    <row r="32">
      <c r="A32" s="4" t="inlineStr">
        <is>
          <t>End of year</t>
        </is>
      </c>
      <c r="B32" s="6" t="n">
        <v>4587</v>
      </c>
      <c r="C32" s="6" t="n">
        <v>15822</v>
      </c>
      <c r="D32" s="6" t="n">
        <v>112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The Allowance For Credit Losses</t>
        </is>
      </c>
      <c r="B1" s="2" t="inlineStr">
        <is>
          <t>12 Months Ended</t>
        </is>
      </c>
    </row>
    <row r="2">
      <c r="B2" s="2" t="inlineStr">
        <is>
          <t>Dec. 31, 2024</t>
        </is>
      </c>
    </row>
    <row r="3">
      <c r="A3" s="3" t="inlineStr">
        <is>
          <t>Loans And The Allowance For Credit Losses [Abstract]</t>
        </is>
      </c>
      <c r="B3" s="4" t="inlineStr">
        <is>
          <t xml:space="preserve"> </t>
        </is>
      </c>
    </row>
    <row r="4">
      <c r="A4" s="4" t="inlineStr">
        <is>
          <t>Loans And The Allowance For Credit Losses</t>
        </is>
      </c>
      <c r="B4" s="4" t="inlineStr">
        <is>
          <t xml:space="preserve">4. LOANS AND THE ALLOWANCE FOR CREDIT LOSSES Major categories of loans at December 31, 2024 and 2023 are summarized as follows: December 31, 2024 December 31, 2023 Mortgage loans on real estate: (in thousands) Residential mortgages $ 438,779 $ 443,788 Commercial and multi-family 858,745 854,565 Construction-Residential 5,559 3,255 Construction-Commercial 142,097 114,623 Home equities 78,666 81,412 Total real estate loans 1,523,846 1,497,643 Commercial and industrial loans 260,182 223,100 Consumer and other loans 730 1,066 Unaccreted yield adjustments* ( 1,094 ) ( 863 ) Total gross loans 1,783,664 1,720,946 Allowance for credit losses ( 24,176 ) ( 22,114 ) Loans, net $ 1,759,488 $ 1,698,832 *Includes net premiums and discounts on acquired loans and net deferred fees and costs on loans originated . The outstanding principal balance and the carrying amount of acquired credit-deteriorated loans both totaled $ 0.7 million at December 31, 2024, compared with $ 0.8 million and $ 0.7 million, respectively at December 31, 2023. There were no valuation allowances for specifically identified impairment attributable to acquired credit-deteriorate loans at December 31, 2024 or 2023. There were $ 933 million and $ 566 million in residential and commercial mortgage loans pledged to FHLBNY to serve as collateral for potential borrowings as of December 31, 2024 and 2023, respectively. Residential Mortgages, including Construction : The Company originates adjustable-rate and fixed-rate, one-to-four-family residential real estate loans for the construction, purchase, or refinancing of a mortgage. These loans are collateralized by owner-occupied properties located in the Company’s market area and are amortized over a period of 10 to 30 years. Loans on one-to-four-family residential real estate are mostly originated in amounts of no more than 80 % of the property’s appraised value or have private mortgage insurance. Mortgage title insurance and hazard insurance are normally required. Construction loans have a unique risk, because they are secured by an incomplete dwelling. The Company, in its normal course of business, sells certain residential mortgages which it originates and sells to FNMA, FHLMC and FHLB while maintaining the servicing rights for those mortgages. The Bank determines with each origination of residential real estate loans which desired maturities, within the context of overall maturities in the loan portfolio, provide the appropriate mix to optimize the Bank’s ability to absorb the corresponding interest rate risk within the Company’s tolerance ranges. This practice allows the Company to manage interest rate risk, liquidity risk, and credit risk. At December 31, 2024 and 2023, the Company’s loan servicing portfolio principal balances was $ 119 million and $ 113 million, respectively, upon which it earned servicing fees. For the years ended December 31, 2024 and 2023, the Company sold $ 18.5 million and $ 8.3 million, respectively, in loans to FNMA and FHLB and realized gains on those sales of $ 0.5 million and $ 0.2 million, respectively. Gains or losses recognized upon the sale of loans are determined on a specific identification basis. No loans were sold to FHLMC by the Company during the years 2024 and 2023. The Company had a related asset carried at fair value of approximately $ 1.2 million and $ 1.1 million for the servicing portfolio rights at December 31, 2024 and 2023, respectively. There were no residential mortgages held for sale at December 31, 2024 and December 31, 2023. Commercial and Multi-Family Mortgages and Commercial Construction Loans : Commercial real estate loans are made to finance the purchases of real estate with completed structures or in the midst of being constructed. These commercial real estate loans are secured by first liens on the real estate, which may include apartments, hotels, retail stores or plazas, healthcare facilities, and other non-owner-occupied facilities. These loans are generally less risky than commercial and industrial loans since they are secured by real estate and buildings. The Company offers commercial mortgage loans with up to an 80 % LTV ratio for up to 20 years on a variable and fixed rate basis. Many of these mortgage loans either mature or are subject to a rate call after three to five years . The Company’s underwriting analysis includes credit verification, independent appraisals, a review of the borrower's financial condition, and the underlying cash flows. Construction loans have a unique risk, because they are secured by an incomplete dwelling. Home Equities : The Company originates home equity lines of credit and second mortgage loans (loans secured by a second lien position on one-to-four-family residential real estate). These loans carry a higher risk than first mortgage residential loans because they are in a second position with respect to collateral. Risk is reduced through underwriting criteria, which include credit verification, appraisals, a review of the borrower's financial condition, and personal cash flows. A security interest, with title insurance when necessary, is taken in the underlying real estate. Commercial and Industrial Loans: These loans generally include term loans and lines of credit. Such loans are made available to businesses for working capital (including inventory and receivables), business expansion (including acquisition of real estate, expansion, and improvements) and equipment purchases. As a general practice, a collateral lien is placed on equipment or other assets owned by the borrower. These loans generally carry a higher risk than commercial real estate loans based on the nature of the underlying collateral, which can be business assets such as equipment and accounts receivable. To reduce the risk, management also attempts to secure real estate as collateral and obtain personal guarantees of the borrowers. To further reduce risk and enhance liquidity, these loans generally carry variable rates of interest, re-pricing in three - to five -year periods, and have a maturity of five years or less. Lines of credit generally carry floating rates of interest (e.g. prime plus a margin). Consumer Loans : The Company funds a variety of consumer loans, including direct automobile loans, recreational vehicle loans, boat loans, home improvement loans, and personal loans (collateralized and uncollateralized). Most of these loans carry a fixed rate of interest with principal repayment terms typically ranging up to five years , based upon the nature of the collateral and the size of the loan. The majority of consumer loans are underwritten on a secured basis using the underlying collateral being financed. A minimal amount of loans are unsecured, which carry a higher risk of loss. These loans included overdrawn deposit accounts classified as loans of $ 0.1 million at December 31, 2024 and 2023.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credit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ndividually evaluated, it is individually measured for impairment. The following tables summarize the amortized cost of loans by year of origination and internally assigned credit grades: (in thousands) Term Loans Amortized Cost Basis by Origination Year As of December 31, 2024 2024 2023 2022 2021 2020 Prior Revolving Loans Amortized Cost Basis Total Commercial and industrial loans Risk rating Pass $ 53,499 $ 25,213 $ 21,934 $ 15,999 $ 6,030 $ 9,125 $ 91,728 $ 223,528 Special Mention 6,499 - 755 271 230 830 17,859 26,444 Substandard 63 785 2,261 96 7 214 6,779 10,205 Doubtful/Loss - - - - - - - - Total $ 60,061 $ 25,998 $ 24,950 $ 16,366 $ 6,267 $ 10,169 $ 116,366 $ 260,177 Current period gross writeoffs $ - $ 59 $ - $ - $ - $ 13 $ - $ 72 Commercial real estate mortgages Risk rating Pass $ 128,691 $ 150,285 $ 186,261 $ 118,259 $ 90,052 $ 275,697 $ - $ 949,245 Special Mention 2,688 - 1,504 379 - 14,141 - 18,712 Substandard - 2,414 5,808 16,709 - 7,499 - 32,430 Doubtful/Loss - - - - - - - - Total $ 131,379 $ 152,699 $ 193,573 $ 135,347 $ 90,052 $ 297,337 $ - $ 1,000,387 Current period gross writeoffs $ - $ - $ - $ - $ - $ - $ - $ - Consumer and other Payment performance Performing $ 408 $ 324 $ 89 $ 16 $ 4 $ 9 $ 118 $ 968 Nonperforming - - - - - - - - Total $ 408 $ 324 $ 89 $ 16 $ 4 $ 9 $ 118 $ 968 Current period gross writeoffs $ 193 $ 27 $ - $ - $ - $ 2 $ - $ 222 Residential mortgages Payment performance Performing $ 34,646 $ 37,524 $ 67,959 $ 90,801 $ 63,209 $ 144,973 $ - $ 439,112 Nonperforming - 298 526 947 241 3,352 - 5,364 Total $ 34,646 $ 37,822 $ 68,485 $ 91,748 $ 63,450 $ 148,325 $ - $ 444,476 Current period gross writeoffs $ - $ - $ - $ - $ - $ - $ - $ - Home equities Payment performance Performing $ 3,239 $ 5,435 $ 2,176 $ 362 $ 443 $ 2,053 $ 63,300 $ 77,008 Nonperforming - 42 38 - - - 568 648 Total $ 3,239 $ 5,477 $ 2,214 $ 362 $ 443 $ 2,053 $ 63,868 $ 77,656 Current period gross writeoffs $ - $ - $ - $ - $ - $ - $ - $ - (in thousands) Term Loans Amortized Cost Basis by Origination Year As of December 31, 2023 2023 2022 2021 2020 2019 Prior Revolving Loans Amortized Cost Basis Total Commercial and industrial loans Risk rating Pass $ 24,338 $ 42,967 $ 21,614 $ 12,174 $ 5,686 $ 6,539 $ 86,459 $ 199,777 Special Mention 10 1,955 2,739 510 268 1,867 11,705 19,054 Substandard - 2 3 460 - 838 2,955 4,258 Doubtful/Loss - - - - - - - - Total $ 24,348 $ 44,924 $ 24,356 $ 13,144 $ 5,954 $ 9,244 $ 101,119 $ 223,089 Current period gross writeoffs $ - $ - $ - $ - $ 4 $ 3 $ - $ 7 Commercial real estate mortgages Risk rating Pass $ 132,525 $ 194,197 $ 169,943 $ 95,264 $ 66,243 $ 263,628 $ - $ 921,800 Special Mention - 6,634 397 861 9,988 8,094 - 25,974 Substandard - - 11,737 - 6,733 3,617 - 22,087 Doubtful/Loss - - - - - - - - Total $ 132,525 $ 200,831 $ 182,077 $ 96,125 $ 82,964 $ 275,339 $ - $ 969,861 Current period gross writeoffs $ - $ - $ - $ - $ - $ - $ - $ - Consumer and other Payment performance Performing $ 597 $ 176 $ 27 $ 12 $ 13 $ 20 $ 144 $ 989 Nonperforming - - - - - - - - Total $ 597 $ 176 $ 27 $ 12 $ 13 $ 20 $ 144 $ 989 Current period gross writeoffs $ 145 $ 18 $ 1 $ - $ - $ 1 $ - $ 165 Residential mortgages Payment performance Performing $ 37,536 $ 72,624 $ 100,308 $ 69,454 $ 17,829 $ 144,499 $ - $ 442,250 Nonperforming 156 270 576 351 204 3,044 - 4,601 Total $ 37,692 $ 72,894 $ 100,884 $ 69,805 $ 18,033 $ 147,543 $ - $ 446,851 Current period gross writeoffs $ - $ - $ - $ 1 $ - $ - $ - $ 1 Home equities Payment performance Performing $ 7,833 $ 2,768 $ 590 $ 588 $ 571 $ 2,126 $ 65,165 $ 79,641 Nonperforming - - - - - 1 514 515 Total $ 7,833 $ 2,768 $ 590 $ 588 $ 571 $ 2,127 $ 65,679 $ 80,156 Current period gross writeoffs $ - $ - $ - $ - $ - $ 25 $ - $ 25 Past Due Loans The following tables provide an analysis of the age of the amortized cost of loans that are past due and nonaccrual as of the dates indicated: 2024 (in thousands) Current Non-accruing Total Balance 30-59 days 60-89 days 90+ days Loans Balance Commercial and industrial $ 255,565 $ 2,894 $ - $ 220 $ 1,498 $ 260,177 Residential real estate: Residential 421,602 8,786 3,042 121 5,363 438,914 Construction 5,562 - - - - 5,562 Commercial real estate: Commercial 831,546 14,005 - - 12,393 857,944 Construction 138,101 4,342 - - - 142,443 Home equities 75,154 1,461 393 - 648 77,656 Consumer and other 943 22 3 - - 968 Total Loans $ 1,728,473 $ 31,510 $ 3,438 $ 341 $ 19,902 $ 1,783,664 2023 (in thousands) Current Non-accruing Total Balance 30-59 days 60-89 days 90+ days Loans Balance Commercial and industrial $ 220,602 $ 518 $ 130 $ - $ 1,839 $ 223,089 Residential real estate: Residential 437,471 1,173 341 - 4,602 443,587 Construction 3,264 - - - - 3,264 Commercial real estate: Commercial 831,375 4,360 - 134 19,000 854,869 Construction 110,727 2,326 671 - 1,268 114,992 Home equities 77,080 1,906 655 - 515 80,156 Consumer and other 959 27 3 - - 989 Total Loans $ 1,681,478 $ 10,310 $ 1,800 $ 134 $ 27,224 $ 1,720,946 Allowance for Credit Losses Effective January 1, 2023 the Company adopted ASU 2016-13, Financial Instruments – Credit Losses: Measurement of Credit Losses on Financial Instruments which requires an allowance for credit losses be deducted from the amortized cost basis of financial assets to present the net carrying value at the amount that is expected to be collected over the contractual term of the asset. In determining the allowance for credit losses, accruing loans with similar risk characteristics are generally evaluated collectively. The Company utilizes discounted cash flow models considering relevant information about past events, current conditions, and reasonable and supportable forecasts that affect the collectability of the reported amount to project principal balances over the remaining contractual lives of the loan portfolios and to determine estimated credit losses through a reasonable and supportable forecast period. The models have been statistically developed based on historical correlations of credit losses with prevailing economic metrics, including unemployment and gross domestic product. The Company utilizes a reasonable and supportable forecast period of one year. Subsequent to this forecast period the Company reverts, on a straight-line basis over a one-year period, to historical loss experience to inform its estimate of losses for the remaining contractual life of each portfolio. Model forecasts may be adjusted for inherent limitations of biases that have been identified through independent validation and back-testing of model performance to actual realized results. The Company also considered the impact of qualitative factors, including portfolio concentrations, changes in underwriting practice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and includes all loans on nonaccrual status. The amounts of individually analyzed losses are determined through a loan-by-loan analysis. Such loss estimates are typically based on expected future cash flows, collateral values and other factors that may impact the borrower’s ability to pay. To the extent that those loans are collateral-dependent, they are evaluated based on recent estimations of the fair value of the loan’s collateral.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Charge-offs are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considers the required repayment of any first lien positions related to collateral property. The following tables present the activity in the allowance for credit losses according to portfolio segment for the periods ended December 31, 2024, 2023 and 2022. 2024 (in thousands) Commercial and Industrial Commercial Real Estate Mortgages* Consumer and Other Residential Mortgages* Home Equities Total Allowance for credit losses: Beginning balance $ 5,241 $ 12,548 $ 8 $ 3,883 $ 434 $ 22,114 Charge-offs ( 72 ) - ( 222 ) - - ( 294 ) Recoveries 7 - 18 95 - 120 Provision (Credit) 374 750 205 853 54 2,236 Ending balance $ 5,550 $ 13,298 $ 9 $ 4,831 $ 488 $ 24,176 Allowance for credit losses: Ending balance: Individually evaluated for impairment 208 926 - 7 - 1,141 Collectively evaluated for impairment 5,342 12,372 9 4,824 488 23,035 Total $ 5,550 $ 13,298 $ 9 $ 4,831 $ 488 $ 24,176 Loans: Ending balance: Individually evaluated for impairment 1,857 14,450 - 5,946 1,005 23,258 Collectively evaluated for impairment 258,325 986,392 730 438,392 77,661 1,761,500 Total $ 260,182 $ 1,000,842 $ 730 $ 444,338 $ 78,666 $ 1,784,758 * includes construction loans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7 ) - ( 165 ) ( 1 ) ( 25 ) ( 198 ) Recoveries 83 - 26 7 5 121 Provision (Credit) ( 139 ) ( 192 ) 141 157 51 18 Ending balance $ 5,241 $ 12,548 $ 8 $ 3,883 $ 434 $ 22,114 Allowance for credit losses: Ending balance: Individually evaluated for impairment $ 36 719 - - - 755 Collectively evaluated for impairment 5,205 11,829 8 3,883 434 21,359 Total $ 5,241 $ 12,548 $ 8 $ 3,883 $ 434 $ 22,114 Loans: Ending balance: Individually evaluated for impairment $ 1,869 23,044 - 5,146 761 30,820 Collectively evaluated for impairment 221,231 946,144 1,066 441,897 80,651 1,690,989 Total $ 223,100 $ 969,188 $ 1,066 $ 447,043 $ 81,412 $ 1,721,809 * includes construction loans 2022 (in thousands) Commercial and Industrial Commercial Real Estate Mortgages* Consumer and Other Residential Mortgages* Home Equities Total Allowance for credit losses: Beginning balance $ 3,309 $ 12,367 $ 54 $ 2,127 $ 581 $ 18,438 Charge-offs ( 1,546 ) - ( 170 ) ( 125 ) ( 30 ) ( 1,871 ) Recoveries 114 - 18 - - 132 Provision (Credit) 3,103 ( 772 ) 251 100 57 2,739 Ending balance $ 4,980 $ 11,595 $ 153 $ 2,102 $ 608 $ 19,438 * includes construction loans The Company’s reserve for off-balance sheet credit exposures was not material at December 31, 2024 and 2023. Nonaccrual Loans The following tables provide amortized costs, at the class level, for nonaccrual loans as of the dates indicated: Year Ended December 31, 2024 December 31, 2024 Amortized Cost with Allowance Amortized Cost without Allowance Total Interest Income Recognized (in thousands) Commercial and industrial $ 294 $ 1,204 $ 1,498 $ 31 Residential real estate: Residential 152 5,211 5,363 41 Construction - - - - Commercial real estate: Commercial 4,957 7,436 12,393 35 Construction - - - - Home equities - 648 648 13 Consumer and other - - - - Total nonaccrual loans $ 5,403 $ 14,499 $ 19,902 $ 120 Year Ended December 31, 2023 December 31, 2023 Amortized Cost with Allowance Amortized Cost without Allowance Total Interest Income Recognized (in thousands) Commercial and industrial $ 73 $ 1,766 $ 1,839 $ 17 Residential real estate: Residential - 4,602 4,602 49 Construction - - - - Commercial real estate: Commercial 6,568 12,432 19,000 219 Construction 1,268 - 1,268 - Home equities - 515 515 11 Consumer and other - - - - Total nonaccrual loans $ 7,909 $ 19,315 $ 27,224 $ 296 The following table provides data, at the class level, as of December 31, 2022. 2022 Average Recorded Investment Interest Income Recognized With no related allowance recorded: Commercial and industrial $ 2,654 $ 82 Residential real estate: Residential 4,522 57 Construction - - Commercial real estate: Commercial 7,928 288 Construction 3,715 282 Home equities 778 24 Consumer and other - - Total impaired loans $ 19,597 $ 733 2022 Average Recorded Investment Interest Income Recognized With a related allowance recorded: Commercial and industrial $ - $ - Residential real estate: Residential 59 - Construction - - Commercial real estate: Commercial - - Construction 1,360 - Home equities 58 2 Consumer and other - - Total impaired loans $ 1,477 $ 2 2022 Average Recorded Investment Interest Income Recognized Total: Commercial and industrial $ 2,654 $ 82 Residential real estate: Residential 4,581 57 Construction - - Commercial real estate: Commercial 7,928 288 Construction 5,075 282 Home equities 836 26 Consumer and other - - Total impaired loans $ 21,074 $ 735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December 31, 2024 and December 31, 2023 there were $ 19 million and $ 27 million, respectively, of collateral-dependent loans secured mainly by real estate and equipment. Modifications to Borrowers Experiencing Financial Difficulty The Company adopted Accounting Standards Update (“ASU”) 2022-02, Financial Instruments – Credit Losses (Topic 326) Troubled Debt Restructurings and Vintage Disclosures (“ASU 2022-02”) effective January 1, 2023. The amendments in ASU 2022-02 eliminated the recognition and measure of troubled debt restructurings and enhanced disclosures for loan modifications to borrowers experiencing financial difficulty. The tables below detail the amortized cost of gross loans held for investment made to borrowers experiencing financial difficulty that were modified during the twelve months ended December 31, 2024 and December 31, 2023. December 31, 2024 (in thousands) Term Extension Total Class of Receivable Commercial and industrial $ - - % Residential real estate: Residential 969 0.22 Construction - - Commercial real estate: Commercial 5,289 0.53 Construction - - Home equities - - Consumer and other - - - Total nonaccrual loans $ 6,258 0.35 % December 31, 2023 (in thousands) Term Extension Total Class of Receivable Commercial and industrial $ 451 0.20 % Residential real estate: Residential 686 0.15 Construction - - Commercial real estate: Commercial 6,817 0.70 Construction - - Home equities - - Consumer and other - - - Total nonaccrual loans $ 7,954 0.46 % The financial impacts of residential mortgage loan modifications made to borrowers experiencing financial difficulty during the twelve months ended December 31, 2024 were maturity extensions ranging from six months to 360 months. Commercial real estate loan modifications made to borrowers experiencing financial difficulty, included in the table above, was a maturity extension of nine months . Commercial and industrial loan modifications made to borrowers experiencing financial difficulty during the twelve months ended December 31, 2023 was a maturity extension of six months . Residential mortgage loan modifications made to borrowers experiencing financial difficulty during that same period were ranging from six months to 164 months. Commercial real estate loan modifications made to borrowers experiencing financial difficulty ranged from six to seven months during the twelve months ended December 31, 2023. The company has no t committed to lend any additional amounts to the borrowers included in the previous table. As of December 31, 2024 and 2023, the Company did no t have any loans made to borrowers experiencing financial difficulty that were modified during 2024 and 2023, respectively, that subsequently defaulted. Payment default is defined as movement to nonperforming status, foreclosure or charge-off, whichever occurs first. The Company closely monitors the performance of loans that are modified to borrowers experiencing financial difficulty to understand the effectiveness of its modification efforts. The payment status of all loans modified to borrowers experiencing financial difficulties were current during the twelve months ending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4</t>
        </is>
      </c>
    </row>
    <row r="3">
      <c r="A3" s="3" t="inlineStr">
        <is>
          <t>Properties And Equipment [Abstract]</t>
        </is>
      </c>
      <c r="B3" s="4" t="inlineStr">
        <is>
          <t xml:space="preserve"> </t>
        </is>
      </c>
    </row>
    <row r="4">
      <c r="A4" s="4" t="inlineStr">
        <is>
          <t>Properties And Equipment</t>
        </is>
      </c>
      <c r="B4" s="4" t="inlineStr">
        <is>
          <t xml:space="preserve">5. PROPERTIES AND EQUIPMENT Properties and equipment at December 31 were as follows: 2024 2023 (in thousands) Land $ 845 $ 845 Buildings and improvements 17,828 17,813 Furniture, fixtures, and equipment 9,605 9,277 28,278 27,935 Less accumulated depreciation ( 14,126 ) ( 12,538 ) Properties and equipment, net $ 14,152 $ 15,397 Depreciation expense totaled $ 1.5 million in 2024, $ 1.7 million in 2023, and $ 1.7 million in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6. LEASES The Company’s leases, consisting of property leases for certain bank branches, are classified as operating leases. Operating lease Right of Use (“ROU”) assets and liabilities are recognized at commencement date based on the present value of lease payments over the lease term. ROU assets were $ 3.8 million as of December 31, 2024 and 2023. Lease liabilities were $ 4.1 million as of December 31, 2024 and 2023. As these leases do not provide an implicit rate, we use our incremental borrowing rate in determining the present value of lease payments. Our lease terms include options to extend or terminate the lease when it is reasonably certain that we will exercise that option. Leases with an initial term of 12 months or less are not recorded on the balance sheet. Lease expense is recognized on a straight-line basis over the lease term. Operating lease expenses were $ 1.1 million during each of the years ended December 31, 2024, 2023 and 2022, and are included in occupancy expense on the consolidated statement of income. Cash paid for amounts included in the measurement of lease liabilities were $ 1.0 million and $ 1.1 million during the years ended December 31, 2024 and 2023, respectively, and are included in cash flows from operating activities on the consolidated statement of cash flows. The weighted average discount rate related to the Company’s leases were 3.0 %, and 2.8 % as of December 31, 2024 and December 31, 2023, respectively. The weighted average remaining lease term related to the Company’s leases was 5.5 years and 6.0 years as of December 31, 2024 and 2023, respectively. Future minimum lease payments under non-cancellable leases as of December 31, 2024 were as follows: Year Ending December 31, (in thousands) 2025 $ 1,011 2026 939 2027 681 2028 530 2029 405 Thereafter 874 Total future minimum lease payments 4,440 Less imputed interest 368 Total $ 4,072 ROU assets obtained in exchange for lease obligations were $ 1.0 million and $ 0.4 million during the years ended December 31, 2024 and 2023,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Abstract]</t>
        </is>
      </c>
      <c r="B3" s="4" t="inlineStr">
        <is>
          <t xml:space="preserve"> </t>
        </is>
      </c>
    </row>
    <row r="4">
      <c r="A4" s="4" t="inlineStr">
        <is>
          <t>Goodwill And Intangible Assets</t>
        </is>
      </c>
      <c r="B4" s="4" t="inlineStr">
        <is>
          <t xml:space="preserve">7. GOODWILL AND INTANGIBLE ASSETS Assets and liabilities acquired in a business combination are recorded at their estimated fair values as of the acquisition date. The excess of the purchase price of the acquisition over the fair value of net assets acquired is recorded as goodwill. The Company had $ 1.8 million in goodwill at December 31, 2024 and 2023. On November 30, 2023 the Company wrote-off $ 10.9 million of goodwill and $ 0.8 million of intangible assets in connection with the sale of TEA. See Note 2 to the Company’s Consolidated Financial Statements included under Item 8 of this Annual Report on Form 10-K for more information on the sale of TEA. Goodwill of $ 1.8 million at December 31, 2024 relates to the banking activities segment of the Company. There were no additions to goodwill during 2024 or 2023. Goodwill is evaluated for impairment on an annual basis, or whenever events or changes in circumstances indicate that the fair value of a reporting unit may be below its carrying value. The Company measures the fair value of its reporting unit annually, as of December 31. There was no impairment of goodwill recognized during 2024 or 2023. There were no additions to intangible assets during 2024 or 2023. The gross carrying amount and accumulated amortization of other intangible assets at December 31, 2024 and December 31, 2023 were as follows: 2024 2024 Gross Carrying Amount Accumulated Amortization Gross Carrying Amount Accumulated Amortization (in thousands) (in thousands) Amortized intangible asset: Core deposit intangibles $ 166 ( 88 ) $ 166 ( 72 ) Total $ 166 ( 88 ) $ 166 ( 72 ) Core deposit intangibles have an estimated remaining life of 5.3 years. Amortization expense related to intangibles for the years ended December 31, 2024, 2023, and 2022 were less than $ 0.1 million, $ 0.4 million, and $ 0.4 million, respectively. Amortization expense of $ 0.3 million recorded during 2023 included amortization of other insurance intangibles through November 30, 2023. There was no impairment of intangible assets recognized during 2024 or 2023. Estimated amortization expense for core deposit intangibles for each of the five succeeding fiscal years is as follows: Year Ending December 31 Amount (in thousands) 2025 $ 16 2026 15 2027 15 2028 14 2029 13 Thereafter 5 $ 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 8. DEPOSITS Time deposits of $250 thousand and over, excluding brokered deposits, totaled $ 78.3 million and $ 74.6 million at December 31, 2024 and 2023, respectively. Brokered time deposits totaled $ 67 million at December 31, 2024. There were no brokered time deposits at December 31, 2023. At December 31, 2024, the scheduled maturities of all time deposits were as follows: (in thousands) 2025 $ 361,584 2026 27,210 2027 2,661 2028 1,099 2029 2,002 $ 394,5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ed Funds And Subordinated Debt</t>
        </is>
      </c>
      <c r="B1" s="2" t="inlineStr">
        <is>
          <t>12 Months Ended</t>
        </is>
      </c>
    </row>
    <row r="2">
      <c r="B2" s="2" t="inlineStr">
        <is>
          <t>Dec. 31, 2024</t>
        </is>
      </c>
    </row>
    <row r="3">
      <c r="A3" s="3" t="inlineStr">
        <is>
          <t>Borrowed Funds And Subordinated Debt [Abstract]</t>
        </is>
      </c>
      <c r="B3" s="4" t="inlineStr">
        <is>
          <t xml:space="preserve"> </t>
        </is>
      </c>
    </row>
    <row r="4">
      <c r="A4" s="4" t="inlineStr">
        <is>
          <t>Borrowed Funds And Subordinated Debt</t>
        </is>
      </c>
      <c r="B4" s="4" t="inlineStr">
        <is>
          <t xml:space="preserve"> 9. BORROWED FUNDS AND SUBORDINATED DEBT Other borrowings at December 31, 2024 consisted of FHLB overnight line of credit advance of $ 40 million, and FHLB advances of $ 40 million. The maturities and weighted average rates of other borrowed funds at December 31, 2024 are as follows: Maturities Weighted Average Rate (in thousands) 2025 $ 40,000 4.61 % 2026 - - % 2027 40,000 4.68 % Total $ 80,000 4.65 % The Bank has the ability to borrow additional funds from the FHLB based on the securities or real estate loans that can be used as collateral and to purchase additional federal funds through one of the Bank’s correspondent banks. Given the current collateral available, additional advances of up to $ 381 million can be drawn on the FHLB via the Bank’s Overnight Line of Credit Agreement. There were $ 933 million and $ 566 million in residential and commercial mortgage loans pledged to FHLBNY to serve as collateral for potential borrowings as of December 31, 2024 and 2023, respectively. As a member of the Federal Home Loan Bank System, the Bank is required to hold stock in FHLBNY. The Bank held FHLBNY stock with a carrying value of $ 6.2 million and $ 4.9 million as of December 31, 2024 and December 31, 2023, respectively. The Bank has the ability to borrow from the Federal Reserve. At December 31, 2024 the Bank had $ 96 million in additional availability to borrow against collateral. By placing sufficient collateral in safekeeping at the Federal Reserve Bank, the Bank could borrow at the discount window. The amounts and interest rates of other borrowed funds, excluding purchased discounts of less than $ 0.1 million at December 31, 2024 and 2023 and $ 0.3 million at December 31, 2022, were as follows: FHLB Overnight Line of Credit FHLB Advances FRB Borrowings Total Other Borrowings (in thousands) At December 31, 2024 Amount outstanding $ 40,000 $ 40,000 $ - $ 80,000 Weighted-average interest rate 4.61 % 4.68 % - % 4.65 % For the year ended December 31, 2024 Highest amount at a month end $ 59,000 $ 43,000 $ 88,000 Daily average amount outstanding $ 10,250 $ 32,218 $ 73,333 $ 115,801 Weighted-average interest rate 5.97 % 4.54 % 5.10 % 5.02 % At December 31, 2023 Amount outstanding $ 53,000 $ 6,077 $ 86,000 $ 145,077 Weighted-average interest rate 5.64 % 3.11 % 5.28 % 5.32 % For the year ended December 31, 2023 Highest amount at a month end $ 168,000 $ 19,346 $ 126,000 Daily average amount outstanding $ 62,217 $ 8,853 $ 74,182 $ 145,252 Weighted-average interest rate 5.33 % 3.00 % 4.61 % 4.82 % At December 31, 2022 Amount outstanding $ 173,200 $ 19,547 $ - $ 192,747 Weighted-average interest rate 4.61 % 2.77 % - % 4.42 % For the year ended December 31, 2022 Highest amount at a month end $ 173,200 $ 31,756 $ - Daily average amount outstanding $ 24,519 $ 23,721 $ - $ 48,240 Weighted-average interest rate 3.96 % 2.72 % - % 3.35 % Subordinated debt comprised $ 20.0 million of subordinated notes and $ 11.3 million of trust preferred capital securities at December 31, 2024 and 2023. On July 9, 2020, the Company issued $ 20.0 million of fixed to floating rate subordinated notes. The subordinated notes have an initial fixed interest rate of 6.00 % to, but excluding, July 15, 2025, payable semi-annually in arrears. From and including July 15, 2025 but excluding the maturity date or early redemption date, the interest rate will reset quarterly to an interest rate per annum initially equal to the then-current three-month Secured Overnight Financing Rate provided by the Federal Reserve Bank of New York plus 590 basis points, payable quarterly in arrears. The subordinated notes mature on July 15, 2030 . The Company is entitled to redeem the notes, in whole or in part, at any time on or after July 15, 2025, and to redeem the subordinated notes at any time in whole upon certain other events. On October 1, 2004 , Evans Capital Trust I, a statutory business trust wholly-owned by the Company (the “Trust”), issued $ 11.0 million in aggregate principal amount of floating rate preferred capital securities due November 23, 2034 to various investors (the “Capital Securities”) and $ 0.3 million of common securities to the Company (the “Common Securities”). The Capital Securities represent preferred undivided interests in the assets of the Trust. The Common Securities represent the initial capital contribution of the Company to the Trust, which have not been consolidated and are included in “Other Assets” on the Company’s consolidated balance sheet. Under the Federal Reserve Board’s current risk-based capital guidelines, the Capital Securities are includable in the Company’s Tier 1 (Core) capital. The Common Securities are wholly-owned by the Company and are the only class of the Trust’s securities possessing general voting powers. The Capital Securities have a distribution rate of three-month SOFR plus 2.65 %, and the distribution dates are February 23, May 23, August 23, and November 23. The distribution rate was 7.43 % at December 31, 2024. The proceeds from the issuances of the Capital Securities and Common Securities were used by the Trust to purchase $ 11.3 million in aggregate liquidation amount of floating rate junior subordinated deferrable interest debentures (“Junior Subordinated Debentures”) of the Company, due October 1, 2037 . The Junior Subordinated Debentures represent the sole assets of the Trust, and payments under the Junior Subordinated Debentures are the sole source of cash flow for the Trust. The interest rate payable on the Junior Subordinated Debentures was 7.43 % at December 31, 2024. Holders of the Capital Securities receive preferential cumulative cash distributions on each distribution date at the stated distribution rate, unless the Company exercises its right to extend the payment of interest on the Junior Subordinated Debentures for up to twenty quarterly periods, in which case payment of distributions on the respective Capital Securities will be deferred for comparable periods. During an extended interest period, in accordance with terms as defined in the indenture relating to the Capital Securities, the Company may not pay dividends or distributions on, or repurchase, redeem, or acquire any shares of its capital stock. The agreements governing the Capital Securities, in the aggregate, provide a full, irrevocable, and unconditional guarantee by the Company of the payment of distributions on, the redemption of, and any liquidation distribution with respect to the Capital Securities. The obligations under such guarantee and the Capital Securities are subordinate and junior in right of payment to all senior indebtedness of the Company. The Capital Securities will remain outstanding until the Junior Subordinated Debentures are repaid at maturity, are redeemed prior to maturity, or are distributed in liquidation to the Trust. The Capital Securities are mandatorily redeemable in whole, but not in part, upon repayment at the stated maturity dates of the Junior Subordinated Debentures or the earlier redemption of the Junior Subordinated Debentures in whole upon the occurrence of one or more events (“Events”) set forth in the indentures relating to the Capital Securities, and in whole or in part at any time contemporaneously with the optional redemption of the related Junior Subordinated Debentures in whole or in part. The Junior Subordinated Debentures are redeemable prior to their stated maturity dates at the Company’s option: (i) on or after the stated optional redemption dates, in whole at any time, or in part from time to time; or (ii) in whole, but not in part, at any time within 90 days following the occurrence and during the continuation of one or more of the Events, in each case subject to possible regulatory approval. The redemption price of the Capital Securities and the related Junior Subordinated Debentures upon early redemption would be at the liquidation amount plus accumulated but unpaid distribu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Securities Sold Under Agreements To Repurchase [Abstract]</t>
        </is>
      </c>
      <c r="B3" s="4" t="inlineStr">
        <is>
          <t xml:space="preserve"> </t>
        </is>
      </c>
    </row>
    <row r="4">
      <c r="A4" s="4" t="inlineStr">
        <is>
          <t>Securities Sold Under Agreements To Repurchase</t>
        </is>
      </c>
      <c r="B4" s="4" t="inlineStr">
        <is>
          <t xml:space="preserve"> 10. SECURITIES SOLD UNDER AGREEMENTS TO REPURCHASE The Bank enters into agreements with customers to sell securities owned by the Bank to the customers and repurchase the identical security, within one business day. No physical movement of the securities is involved. The Bank had $ 6.6 million and $ 9.5 million in securities sold under agreement to repurchase at December 31, 2024 and December 31, 2023,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12 Months Ended</t>
        </is>
      </c>
    </row>
    <row r="2">
      <c r="B2" s="2" t="inlineStr">
        <is>
          <t>Dec. 31, 2024</t>
        </is>
      </c>
    </row>
    <row r="3">
      <c r="A3" s="3" t="inlineStr">
        <is>
          <t>Comprehensive Income (Loss) [Abstract]</t>
        </is>
      </c>
      <c r="B3" s="4" t="inlineStr">
        <is>
          <t xml:space="preserve"> </t>
        </is>
      </c>
    </row>
    <row r="4">
      <c r="A4" s="4" t="inlineStr">
        <is>
          <t>Comprehensive Income (Loss)</t>
        </is>
      </c>
      <c r="B4" s="4" t="inlineStr">
        <is>
          <t xml:space="preserve"> 11. COMPREHENSIVE INCOME (LOSS) The following tables display the components of other comprehensive income (loss), net of tax: Balance at December 31, 2023 Net Change Balance at December 31, 2024 (in thousands) Net unrealized loss on investment securities $ ( 40,741 ) $ ( 1,725 ) $ ( 42,466 ) Net defined benefit pension plan adjustments ( 1,530 ) 53 ( 1,477 ) Total $ ( 42,271 ) $ ( 1,672 ) $ ( 43,943 ) Balance at December 31, 2022 Net Change Balance at December 31, 2023 (in thousands) Net unrealized loss on investment securities $ ( 47,348 ) $ 6,607 $ ( 40,741 ) Net defined benefit pension plan adjustments ( 1,930 ) 400 ( 1,530 ) Total $ ( 49,278 ) $ 7,007 $ ( 42,271 ) Balance at December 31, 2021 Net Change Balance at December 31, 2022 (in thousands) Net unrealized loss on investment securities $ ( 3,160 ) $ ( 44,188 ) $ ( 47,348 ) Net defined benefit pension plan adjustments ( 2,511 ) 581 ( 1,930 ) Total $ ( 5,671 ) $ ( 43,607 ) $ ( 49,278 ) 2024 Before-Tax Amount Income Tax (Provision) Benefit Net-of-Tax Amount Unrealized loss on investment securities: (in thousands) Unrealized loss on investment securities $ ( 2,208 ) $ 483 $ ( 1,725 ) Defined benefit pension plans adjustments: Net actuarial (loss) gain $ ( 21 ) $ 5 $ ( 16 ) Reclassifications from accumulated other comprehensive income for gains (losses) Amortization of prior service cost - - - Amortization of actuarial loss 99 ( 30 ) 69 Net change 78 ( 25 ) 53 Other Comprehensive Loss $ ( 2,130 ) $ 458 $ ( 1,672 ) 2023 Before-Tax Amount Income Tax (Provision) Benefit Net-of-Tax Amount Unrealized gain on investment securities: (in thousands) Unrealized gain on investment securities $ 13,890 $ ( 3,550 ) $ 10,340 Reclassification from accumulated other comprehensive income for losses ( 5,044 ) 1,311 ( 3,733 ) Net change 8,846 ( 2,239 ) 6,607 Defined benefit pension plans adjustments: Net actuarial gain (loss) $ 430 $ ( 110 ) $ 320 Reclassifications from accumulated other comprehensive income for gains (losses) Amortization of prior service cost - - - Amortization of actuarial loss 108 ( 28 ) 80 Net change 538 ( 138 ) 400 Other Comprehensive Income $ 9,384 $ ( 2,377 ) $ 7,007 2022 Before-Tax Amount Income Tax (Provision) Benefit Net-of-Tax Amount Unrealized loss on investment securities: (in thousands) Unrealized loss on investment securities $ ( 59,621 ) $ 15,433 $ ( 44,188 ) Defined benefit pension plans adjustments: Net actuarial loss gain $ 481 $ ( 122 ) $ 359 Reclassifications from accumulated other comprehensive income for gains (losses) Amortization of prior service cost 31 ( 9 ) 22 Amortization of actuarial loss 274 ( 74 ) 200 Net change 786 ( 205 ) 581 Other Comprehensive Loss $ ( 58,835 ) $ 15,228 $ ( 43,6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4621</v>
      </c>
      <c r="C3" s="6" t="n">
        <v>19669</v>
      </c>
    </row>
    <row r="4">
      <c r="A4" s="4" t="inlineStr">
        <is>
          <t>Interest-bearing deposits at banks</t>
        </is>
      </c>
      <c r="B4" s="5" t="n">
        <v>28095</v>
      </c>
      <c r="C4" s="5" t="n">
        <v>3798</v>
      </c>
    </row>
    <row r="5">
      <c r="A5" s="3" t="inlineStr">
        <is>
          <t>Securities:</t>
        </is>
      </c>
      <c r="B5" s="4" t="inlineStr">
        <is>
          <t xml:space="preserve"> </t>
        </is>
      </c>
      <c r="C5" s="4" t="inlineStr">
        <is>
          <t xml:space="preserve"> </t>
        </is>
      </c>
    </row>
    <row r="6">
      <c r="A6" s="4" t="inlineStr">
        <is>
          <t>Available for sale, at fair value (amortized cost: $315,930 at December 31, 2024; $330,725 at December 31, 2023)</t>
        </is>
      </c>
      <c r="B6" s="5" t="n">
        <v>258677</v>
      </c>
      <c r="C6" s="5" t="n">
        <v>275680</v>
      </c>
    </row>
    <row r="7">
      <c r="A7" s="4" t="inlineStr">
        <is>
          <t>Held to maturity, at amortized cost (fair value: $4,241 at December 31, 2024; $1,988 at December 31, 2023)</t>
        </is>
      </c>
      <c r="B7" s="5" t="n">
        <v>4347</v>
      </c>
      <c r="C7" s="5" t="n">
        <v>2059</v>
      </c>
    </row>
    <row r="8">
      <c r="A8" s="4" t="inlineStr">
        <is>
          <t>Federal Home Loan Bank common stock, at cost</t>
        </is>
      </c>
      <c r="B8" s="5" t="n">
        <v>6194</v>
      </c>
      <c r="C8" s="5" t="n">
        <v>4914</v>
      </c>
    </row>
    <row r="9">
      <c r="A9" s="4" t="inlineStr">
        <is>
          <t>Federal Reserve Bank common stock, at cost</t>
        </is>
      </c>
      <c r="B9" s="5" t="n">
        <v>3697</v>
      </c>
      <c r="C9" s="5" t="n">
        <v>3097</v>
      </c>
    </row>
    <row r="10">
      <c r="A10" s="4" t="inlineStr">
        <is>
          <t>Loans, net of allowance for credit losses of $24,176 at December 31, 2024 and $22,114 at December 31, 2023</t>
        </is>
      </c>
      <c r="B10" s="5" t="n">
        <v>1759488</v>
      </c>
      <c r="C10" s="5" t="n">
        <v>1698832</v>
      </c>
    </row>
    <row r="11">
      <c r="A11" s="4" t="inlineStr">
        <is>
          <t>Properties and equipment, net of accumulated depreciation of $14,126 at December 31, 2024 and $12,538 at December 31, 2023</t>
        </is>
      </c>
      <c r="B11" s="5" t="n">
        <v>14152</v>
      </c>
      <c r="C11" s="5" t="n">
        <v>15397</v>
      </c>
    </row>
    <row r="12">
      <c r="A12" s="4" t="inlineStr">
        <is>
          <t>Goodwill</t>
        </is>
      </c>
      <c r="B12" s="5" t="n">
        <v>1768</v>
      </c>
      <c r="C12" s="5" t="n">
        <v>1768</v>
      </c>
    </row>
    <row r="13">
      <c r="A13" s="4" t="inlineStr">
        <is>
          <t>Intangible assets</t>
        </is>
      </c>
      <c r="B13" s="5" t="n">
        <v>78</v>
      </c>
      <c r="C13" s="5" t="n">
        <v>94</v>
      </c>
    </row>
    <row r="14">
      <c r="A14" s="4" t="inlineStr">
        <is>
          <t>Bank-owned life insurance</t>
        </is>
      </c>
      <c r="B14" s="5" t="n">
        <v>43764</v>
      </c>
      <c r="C14" s="5" t="n">
        <v>42758</v>
      </c>
    </row>
    <row r="15">
      <c r="A15" s="4" t="inlineStr">
        <is>
          <t>Operating lease right-of-use asset</t>
        </is>
      </c>
      <c r="B15" s="5" t="n">
        <v>3828</v>
      </c>
      <c r="C15" s="5" t="n">
        <v>3781</v>
      </c>
    </row>
    <row r="16">
      <c r="A16" s="4" t="inlineStr">
        <is>
          <t>Other assets</t>
        </is>
      </c>
      <c r="B16" s="5" t="n">
        <v>48756</v>
      </c>
      <c r="C16" s="5" t="n">
        <v>36816</v>
      </c>
    </row>
    <row r="17">
      <c r="A17" s="4" t="inlineStr">
        <is>
          <t>TOTAL ASSETS</t>
        </is>
      </c>
      <c r="B17" s="5" t="n">
        <v>2187465</v>
      </c>
      <c r="C17" s="5" t="n">
        <v>2108663</v>
      </c>
    </row>
    <row r="18">
      <c r="A18" s="3" t="inlineStr">
        <is>
          <t>Deposits:</t>
        </is>
      </c>
      <c r="B18" s="4" t="inlineStr">
        <is>
          <t xml:space="preserve"> </t>
        </is>
      </c>
      <c r="C18" s="4" t="inlineStr">
        <is>
          <t xml:space="preserve"> </t>
        </is>
      </c>
    </row>
    <row r="19">
      <c r="A19" s="4" t="inlineStr">
        <is>
          <t>Demand</t>
        </is>
      </c>
      <c r="B19" s="5" t="n">
        <v>373240</v>
      </c>
      <c r="C19" s="5" t="n">
        <v>390238</v>
      </c>
    </row>
    <row r="20">
      <c r="A20" s="4" t="inlineStr">
        <is>
          <t>NOW</t>
        </is>
      </c>
      <c r="B20" s="5" t="n">
        <v>399046</v>
      </c>
      <c r="C20" s="5" t="n">
        <v>345279</v>
      </c>
    </row>
    <row r="21">
      <c r="A21" s="4" t="inlineStr">
        <is>
          <t>Savings</t>
        </is>
      </c>
      <c r="B21" s="5" t="n">
        <v>699635</v>
      </c>
      <c r="C21" s="5" t="n">
        <v>649621</v>
      </c>
    </row>
    <row r="22">
      <c r="A22" s="4" t="inlineStr">
        <is>
          <t>Time</t>
        </is>
      </c>
      <c r="B22" s="5" t="n">
        <v>394556</v>
      </c>
      <c r="C22" s="5" t="n">
        <v>333623</v>
      </c>
    </row>
    <row r="23">
      <c r="A23" s="4" t="inlineStr">
        <is>
          <t>Total deposits</t>
        </is>
      </c>
      <c r="B23" s="5" t="n">
        <v>1866477</v>
      </c>
      <c r="C23" s="5" t="n">
        <v>1718761</v>
      </c>
    </row>
    <row r="24">
      <c r="A24" s="4" t="inlineStr">
        <is>
          <t>Securities sold under agreement to repurchase</t>
        </is>
      </c>
      <c r="B24" s="5" t="n">
        <v>6586</v>
      </c>
      <c r="C24" s="5" t="n">
        <v>9475</v>
      </c>
    </row>
    <row r="25">
      <c r="A25" s="4" t="inlineStr">
        <is>
          <t>Other borrowings</t>
        </is>
      </c>
      <c r="B25" s="5" t="n">
        <v>80000</v>
      </c>
      <c r="C25" s="5" t="n">
        <v>145123</v>
      </c>
    </row>
    <row r="26">
      <c r="A26" s="4" t="inlineStr">
        <is>
          <t>Operating lease liability</t>
        </is>
      </c>
      <c r="B26" s="5" t="n">
        <v>4072</v>
      </c>
      <c r="C26" s="5" t="n">
        <v>4063</v>
      </c>
    </row>
    <row r="27">
      <c r="A27" s="4" t="inlineStr">
        <is>
          <t>Other liabilities</t>
        </is>
      </c>
      <c r="B27" s="5" t="n">
        <v>15908</v>
      </c>
      <c r="C27" s="5" t="n">
        <v>21845</v>
      </c>
    </row>
    <row r="28">
      <c r="A28" s="4" t="inlineStr">
        <is>
          <t>Subordinated debt</t>
        </is>
      </c>
      <c r="B28" s="5" t="n">
        <v>31279</v>
      </c>
      <c r="C28" s="5" t="n">
        <v>31177</v>
      </c>
    </row>
    <row r="29">
      <c r="A29" s="4" t="inlineStr">
        <is>
          <t>Total liabilities</t>
        </is>
      </c>
      <c r="B29" s="5" t="n">
        <v>2004322</v>
      </c>
      <c r="C29" s="5" t="n">
        <v>1930444</v>
      </c>
    </row>
    <row r="30">
      <c r="A30" s="3" t="inlineStr">
        <is>
          <t>STOCKHOLDERS' EQUITY:</t>
        </is>
      </c>
      <c r="B30" s="4" t="inlineStr">
        <is>
          <t xml:space="preserve"> </t>
        </is>
      </c>
      <c r="C30" s="4" t="inlineStr">
        <is>
          <t xml:space="preserve"> </t>
        </is>
      </c>
    </row>
    <row r="31">
      <c r="A31" s="4" t="inlineStr">
        <is>
          <t>Common stock, $.50 par value, 10,000,000 shares authorized; 5,623,197 and 5,601,308 shares issued at December 31, 2024 and December 31, 2023, respectively, and 5,567,833 and 5,499,772 shares outstanding at December 31, 2024 and December 31, 2023, respectively</t>
        </is>
      </c>
      <c r="B31" s="5" t="n">
        <v>2814</v>
      </c>
      <c r="C31" s="5" t="n">
        <v>2803</v>
      </c>
    </row>
    <row r="32">
      <c r="A32" s="4" t="inlineStr">
        <is>
          <t>Capital surplus</t>
        </is>
      </c>
      <c r="B32" s="5" t="n">
        <v>83207</v>
      </c>
      <c r="C32" s="5" t="n">
        <v>82712</v>
      </c>
    </row>
    <row r="33">
      <c r="A33" s="4" t="inlineStr">
        <is>
          <t>Treasury stock, at cost, 55,364 and 101,536 shares at December 31, 2024 and December 31, 2023, respectively</t>
        </is>
      </c>
      <c r="B33" s="5" t="n">
        <v>-1878</v>
      </c>
      <c r="C33" s="5" t="n">
        <v>-3656</v>
      </c>
    </row>
    <row r="34">
      <c r="A34" s="4" t="inlineStr">
        <is>
          <t>Retained earnings</t>
        </is>
      </c>
      <c r="B34" s="5" t="n">
        <v>142943</v>
      </c>
      <c r="C34" s="5" t="n">
        <v>138631</v>
      </c>
    </row>
    <row r="35">
      <c r="A35" s="4" t="inlineStr">
        <is>
          <t>Accumulated other comprehensive loss, net of tax</t>
        </is>
      </c>
      <c r="B35" s="5" t="n">
        <v>-43943</v>
      </c>
      <c r="C35" s="5" t="n">
        <v>-42271</v>
      </c>
    </row>
    <row r="36">
      <c r="A36" s="4" t="inlineStr">
        <is>
          <t>Total stockholders' equity</t>
        </is>
      </c>
      <c r="B36" s="5" t="n">
        <v>183143</v>
      </c>
      <c r="C36" s="5" t="n">
        <v>178219</v>
      </c>
    </row>
    <row r="37">
      <c r="A37" s="4" t="inlineStr">
        <is>
          <t>TOTAL LIABILITIES AND STOCKHOLDERS' EQUITY</t>
        </is>
      </c>
      <c r="B37" s="6" t="n">
        <v>2187465</v>
      </c>
      <c r="C37" s="6" t="n">
        <v>2108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And Deferred Compensation Plans</t>
        </is>
      </c>
      <c r="B1" s="2" t="inlineStr">
        <is>
          <t>12 Months Ended</t>
        </is>
      </c>
    </row>
    <row r="2">
      <c r="B2" s="2" t="inlineStr">
        <is>
          <t>Dec. 31, 2024</t>
        </is>
      </c>
    </row>
    <row r="3">
      <c r="A3" s="3" t="inlineStr">
        <is>
          <t>Employee Benefits And Deferred Compensation Plans [Abstract]</t>
        </is>
      </c>
      <c r="B3" s="4" t="inlineStr">
        <is>
          <t xml:space="preserve"> </t>
        </is>
      </c>
    </row>
    <row r="4">
      <c r="A4" s="4" t="inlineStr">
        <is>
          <t>Employee Benefits And Deferred Compensation Plans</t>
        </is>
      </c>
      <c r="B4" s="4" t="inlineStr">
        <is>
          <t xml:space="preserve"> 12. EMPLOYEE BENEFITS AND DEFERRED COMPENSATION PLANS Employees’ Pension Plan The Bank has a defined benefit pension plan that covered substantially all employees of the Company and its subsidiaries (the “Pension Plan”). The Pension Plan provides benefits that are based on the employees’ compensation and years of service. The Bank uses an actuarial method of amortizing prior service cost and unrecognized net gains or losses which result from actual experience and assumptions being different than those that are projected. The amortization method the Bank uses recognizes the prior service cost and net gains or losses over the average remaining service period of active employees which exceeds the required amortization. The Pension Plan was frozen effective January 31, 2008. Under the freeze, eligible employees will receive the benefits already earned through January 31, 2008 at retirement, but will not be able to accrue any additional benefits. As a result, service cost will no longer be incurred. Selected Financial Information for the Pension Plan is as follows: 2024 2023 Change in benefit obligation: (in thousands) Benefit obligation at the beginning of the year $ 4,734 $ 4,912 Interest cost 230 237 Assumption change ( 256 ) 102 Actuarial loss 18 4 Settlements - ( 263 ) Benefits paid ( 271 ) ( 258 ) Benefit obligation at the end of the year 4,455 4,734 Change in plan assets: Fair value of plan assets at the beginning of year 4,980 4,998 Actual return on plan assets 185 503 Benefits paid ( 271 ) ( 521 ) Fair value of plan assets at the end of year 4,894 4,980 Funded status $ 439 $ 246 Amount recognized in the Consolidated Balance Sheets consist of: Accrued benefit liabilities $ 439 $ 246 Amount recognized in the Accumulated Other Comprehensive Loss consists of: Net actuarial loss $ 1,634 $ 1,879 Prior service cost - - Net amount recognized in equity - pre-tax $ 1,634 $ 1,879 Accumulated benefit obligation at year end $ 4,455 $ 4,734 Assumptions used by the Bank in the determination of Pension Plan information consisted of the following: 2024 2023 2022 Discount rate for projected benefit obligation 5.57 % 5.00 % 5.22 % Discount rate for net periodic pension cost 5.00 % 5.22 % 2.77 % Expected long-term rate of return of plan assets 5.50 % 5.50 % 5.50 % The components of net periodic benefit cost consisted of the following: 2024 2023 2022 (in thousands) Interest cost $ 230 $ 237 $ 179 Expected return on plan assets ( 266 ) ( 259 ) ( 353 ) Net amortization and deferral 88 97 97 Settlement cost - 114 - Net periodic benefit cost $ 52 $ 189 $ ( 77 ) The components of net periodic benefit cost are included in the line item “other expense” in the income statement. The Company did not contribute to the Pension Plan in 2024 and expects that it will no t contribute to the Pension Plan in 2025. The expected long-term rate of return on Pension Plan assets assumption was determined based on historical returns earned by equity and fixed income securities, adjusted to reflect future return expectations based on plan targeted asset allocation. Equity and fixed income securities were assumed to earn returns in the ranges of 4.5 % to 11 % and 4 % to 5 %, respectively. When these overall return expectations are applied to the Pension Plan’s targeted allocation, the expected rate of return was determined to be 5.50 %, which is within the range of expected return. The Company’s management will continue to evaluate its actuarial assumptions, including the expected rate of return, at least annually, and will adjust as necessary. The weighted average asset allocation of the Pension Plan at December 31, 2024 and 2023, the Pension Plan measurement date, was as follows: Asset Category: 2024 2023 Equity mutual funds 31.00 % 35.39 % Fixed income mutual funds 66.99 % 62.05 % Cash/Short-term investments 2.01 % 2.56 % 100.00 % 100.00 % The portfolio is invested in accordance with sound investment practices. Consistent with this approach, the investment strategy is to diversify the portfolio in order to reduce risk and to maintain sufficient liquidity to meet the obligations of the Plan. The Plan’s long-term asset allocation under normal market conditions is 31 % equity investment and 69 % fixed income assets and other short term investments and cash equivalents. The investment objective of the allocation in equity investments emphasizes long term capital appreciation. These equity investments are diversified across market capitalization, industries, style and geographical location. The investment objective of the fixed income allocation is to generally provide a diversified source of income with an awareness of capital preservation. The primary objective of the investment philosophy is capital preservation. The major categories of assets in the Bank’s Pension Plan as of year-end are presented in the following table. Assets are segregated according to their investment objective by the level of the valuation inputs within the fair value hierarchy utilized to measure fair value (see Note 20 – Fair Value of Financial Instruments). 2024 2023 (in thousands) Level 1: Cash $ - $ - Mutual funds: Short-term investments: Money market 98 128 Fixed Income: 3,279 3,225 Equities: Small cap 315 283 Mid-Cap 202 149 Large cap 652 713 International large cap 348 482 $ 4,894 $ 4,980 The mutual funds are actively traded with market quotes available on at least a daily basis. Therefore, they are Level 1 assets. The discount rate utilized by the Company for determining future pension obligations is based on a review of long-term bonds that receive one of the two highest ratings given by a recognized rating agency. The discount rate determined on this basis increased from 5.00 % at December 31, 2023 to 5.57 % at December 31, 2024 for the Company's Pension Plan. Expected benefit payments under the Pension Plan over the next ten years at December 31, 2024 are as follows: (in thousands) 2025 $ 327 2026 324 2027 319 2028 314 2029 313 Year 2030 - 2034 1,661 Supplemental Executive Retirement Plans The Bank also maintains a non-qualified supplemental executive retirement plan (the “SERP”) covering certain members of the Company’s senior management. The SERP was amended during 2003 to provide a benefit based on a percentage of final average earnings, as opposed to the fixed benefit that was provided for in the superseded plan. On April 8, 2010, the Compensation Committee of the Board of Directors of the Company approved the adoption of the Evans Bank, N.A. Supplemental Executive Retirement Plan for Senior Executives (“the Senior Executive SERP”). The “old” SERP plan will keep its participants at the time of the creation of the Senior Executive SERP, but any future executives identified by the Board of Directors as eligible for SERP benefits will participate in the Senior Executive SERP. A participant is generally entitled to receive a benefit under the Senior Executive SERP upon a termination of employment, other than for “cause”, after the participant has completed 10 full calendar years of service with the Bank. No benefit is payable under the Senior Executive SERP if the participant’s employment is terminated for “cause” or if the participant voluntarily terminates before completing 10 full calendar years of service with the Bank. In addition, the payment of benefits under the Senior Executive SERP is conditioned upon certain agreements of the participant related to confidentiality, cooperation, non-competition, and non-solicitation. A participant will be entitled to a retirement benefit under the Senior Executive SERP if his or her employment with the Bank terminates other than for “cause”. The “accrued benefit” is based on a percentage of the participant’s final average earnings, which is determined based upon the participant’s total annual compensation over the highest consecutive five calendar years of the participant’s employment with the Bank, accrued over the participant’s “required benefit service”. The percentages and years of service requirements are set forth in each participant’s Participation Agreement, and range from 25 % to 35 % and from 15 to 20 years. The obligations related to the two SERP plans are indirectly funded by various life insurance contracts naming the Bank as beneficiary. The Bank has also indirectly funded the SERPs, as well as other benefits provided to other employees, through bank-owned life insurance. The Bank uses an actuarial method of amortizing unrecognized net gains or losses which result from actual experience and assumptions being different than those that are projected. The amortization method the Bank is using recognizes the net gains or losses over the average remaining service period of active employees, which exceeds the required amortization. Selected financial information for the two SERP plans is as follows: 2024 2023 Change in benefit obligation: (in thousands) Benefit obligation at the beginning of the year $ 4,969 $ 5,048 Service cost 136 144 Interest cost 236 250 Actuarial gain 167 ( 188 ) Benefits paid ( 285 ) ( 285 ) Benefit obligation at the end of the year 5,223 4,969 Change in plan assets: Fair value of plan assets at the beginning of year - - Actual return on plan assets - - Employer contributions 285 285 Benefits paid ( 285 ) ( 285 ) Fair value of plan assets at the end of year - - Funded status $ ( 5,223 ) $ ( 4,969 ) Amount recognized in the Consolidated Balance Sheets consist of: Accrued benefit liabilities $ ( 5,223 ) $ ( 4,969 ) Amount recognized in the Accumulated Other Comprehensive Loss consists of: Net actuarial loss $ 355 $ 188 Prior service cost - - Net amount recognized in equity - pre-tax $ 355 $ 188 Accumulated benefit obligation at year end $ 5,152 $ 4,842 Assumptions used by the Bank in the determination of SERP information consisted of the following: 2024 2023 2022 Discount rate for projected benefit obligation 5.33 % 4.89 % 5.10 % Discount rate for net periodic pension cost 4.89 % 5.10 % 2.23 % Salary scale 3.00 % 3.00 % 3.00 % The discount rate utilized by the Company for determining future pension obligations is based on a review of long-term bonds that receive one of the two highest ratings given by a recognized rating agency. The discount rate determined on this basis increased from 4.89 % at December 31, 2023 to 5.33 % at December 31, 2024 (i.e. the measurement date) for the SERP. The components of net periodic benefit cost consisted of the following: 2024 2023 2022 (in thousands) Service cost $ 136 $ 144 $ 131 Interest cost 236 250 124 Net amortization and deferral - - 209 Net periodic benefit cost $ 372 $ 394 $ 464 Expected benefit payments under the SERP over the next ten years at December 31, 2024 are as follows: (in thousands) 2025 $ 3,007 2026 285 2027 285 2028 285 2029 285 Year 2030 - 2034 1,226 Other Compensation Plans The Company has a non-qualified deferred compensation plan whereby directors and certain officers may defer a portion of their base pre-tax compensation. Additionally, the Company has a non-qualified executive incentive retirement plan, whereby the Company defers on behalf of certain officers a portion of their base compensation until retirement or termination of service, subject to certain vesting arrangements. Aggregate expense under these plans was approximately $ 0.1 million in 2024 and 2023, and $ 0.2 million in 2022. The benefit obligation, included in other liabilities in the Company’s consolidated balance sheets, was $ 1.8 million at December 31, 2024 and December 31, 2023. These benefit plans are indirectly funded by bank-owned life insurance contracts with a total aggregate cash surrender value of approximately $ 43.8 million and $ 42.8 million at December 31, 2024 and 2023, respectively. Increases in cash surrender value are included in other non-interest income on the Company’s Consolidated Statements of Income. Endorsement split-dollar life insurance benefits have also been provided to directors and certain officers of the Bank and its subsidiaries during employment. The Company acquired a deferred compensation plan from Fairport Savings Bank during 2020 which requires the Company to make scheduled payments to the participants. At December 31, 2024, this plan consisted of one participant that receives $ 5 thousand in monthly payments through June 2033. The benefit obligation, included in other liabilities in the Company’s consolidated balance sheets, was $ 0.5 million at December 31, 2024. The Company also has a defined contribution retirement and thrift 401(k) Plan (the “401(k) Plan”) for its employees who meet certain length of service and age requirements. The provisions of the 401(k) Plan allow eligible employees to contribute a portion of their annual salary, up to the IRS statutory limit. The 401(k) plan includes a Qualified Automatic Contribution Arrangement (“QACA”). This arrangement features automatic deferred contributions with annual escalation, a QACA matching contribution, and an additional matching contribution. Employees vest in employer contributions over six years . The Company’s expense under the 401(k) Plan was approximately $ 1.0 million in 2024 and $ 1.4 million in each of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3. STOCK-BASED COMPENSATION At December 31, 2024, the Company had two stock-based compensation plans, which are described below. The compensation cost charged against income for those plans was $ 1.0 million in 2024, and $ 0.9 million in 2023 and 2022, and is included in “Salaries and Employee Benefits” in the Company’s Consolidated Statements of Income. All stock option and restricted stock expense is recorded on a straight-line basis over the requisite service period. In addition, expenses for director stock-based compensation were recognized to reflect $ 0.3 million in each of 2024, 2023 and 2022, as part of “Other” expense in the Company’s Consolidated Statements of Income. 2019 Long-Term Equity Incentive Plan Under the Company’s 2019 Long-Term Equity Incentive Plan (the “2019 Plan”) and, prior to the adoption of the 2019 Plan by shareholders in April 2019, under the Company’s 2009 Long-Term Incentive Plan (the “2009 Plan” and together with the 2019 Plan, the “Equity Plans”), the Company has granted options or restricted stock to officers, directors and key employees of the Company and its subsidiaries. Under the Equity Plans, the Company was authorized to issue up to 603,883 shares of common stock. Under the Equity Plans, the exercise price of each option is not to be less than 100 % of the market price of the Company’s stock on the date of grant and an option’s maximum term is ten years . If available, the Company normally issues shares out of its treasury for any options exercised or restricted shares issued. The options have vesting schedules from 12 months through 5 years. At December 31, 2024, there were a total of 157,236 shares available for grant under the 2019 Plan. The Company may no longer make grants under the 2009 Plan. There were no options granted as part of the 2024, 2023 and 2022 compensation plan. Stock options activity for 2024 was as follows: Options Weighted Average Exercise Price Weighted Average Remaining Contractual Term (years) Aggregate Intrinsic Value (in thousands) Balance, December 31, 2023 155,360 $ 32.25 Granted - - Exercised ( 72,147 ) 28.88 Expired ( 6,710 ) 30.67 Forfeited - - Balance, December 31, 2024 76,503 $ 35.41 3.60 $ 680 Exercisable, December 31, 2024 67,112 $ 36.07 3.24 $ 561 Future compensation cost expected to be expensed over the weighted average remaining contractual term for remaining outstanding options is less than $ 0.1 million. The unrecognized compensation cost is scheduled to be recognized as follows: (in thousands) 2025 $ 26 Restricted stock award, unit, and performance unit activity for 2024 was as follows: Shares Weighted Average Grant Date Fair Value Balance, December 31, 2023 57,258 $ 35.85 Granted 54,544 28.97 Vested ( 30,386 ) 34.24 Forfeited ( 2,172 ) 32.55 Balance, December 31, 2024 79,244 $ 31.83 As of December 31, 2024, there was $ 1.3 million in unrecognized compensation cost related to restricted share-based compensation arrangements granted under the Equity Plans. The unrecognized compensation cost is scheduled to be recognized as follows: (in thousands) 2025 $ 589 2026 422 2027 221 2028 37 During fiscal years 2024, 2023, and 2022, the following activity occurred under the Company’s plans: 2024 2023 2022 (in thousands) Total intrinsic value of stock options exercised $ 922 $ 378 $ 621 Total fair value of restricted stock awards vested $ 1,092 $ 825 $ 828 Employee Stock Purchase Plan Prior to the expiration of the Employee Stock Purchase Plan (the “Purchase Plan”) on December 31, 2023, there were 34,175 shares of common stock available to issue to full-time employees of the Company and its subsidiaries. Under the terms of the Purchase Plan, employees could choose each year to have up to 15 % of their annual base earnings withheld to purchase the Company’s common stock. Employees could purchase stock only on June 30 and December 31 each year during the term of the Purchase Plan for 85 % of the price on the purchase date. Under the Purchase Plan, the Company issued 13,906 and 12,731 shares to employees in 2023 and 2022, respectively. Compensation cost is calculated by the value of the 15% discount only. The compensation cost that was charged against income for the Purchase Plan was less than $ 0.1 million in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 xml:space="preserve"> 14. INCOME TAXES The components of the provision for income taxes were as follows: 2024 2023 2022 (in thousands) Current federal tax expense $ 2,773 $ 8,462 $ 5,472 Current state tax expense 507 2,644 1,440 Total current tax expense 3,280 11,106 6,912 Deferred federal tax (benefit) expense $ ( 814 ) $ ( 702 ) $ 153 Deferred state tax (benefit) expense ( 152 ) ( 198 ) 98 Total deferred tax (benefit) expense ( 966 ) ( 900 ) 251 Total income tax provision $ 2,314 $ 10,206 $ 7,163 The Company’s provision for income taxes differs from the amounts computed by applying the federal income tax statutory rates to income before income taxes. A reconciliation of the differences is as follows: 2024 2023 2022 Amount Percent Amount Percent Amount Percent (in thousands) Tax provision at statutory rate $ 2,996 21 % $ 7,293 21 % $ 6,206 21 % Change in taxes resulting from: Tax-exempt income ( 272 ) ( 2 ) ( 257 ) ( 1 ) ( 224 ) ( 1 ) Historic tax credit ( 76 ) ( 1 ) - - - - State taxes, net of federal benefit 280 2 1,933 5 1,215 4 Gain on disposition of TEA - - 1,177 3 - - Other items, net ( 614 ) ( 4 ) 60 1 ( 34 ) - Income tax provision $ 2,314 16 % $ 10,206 29 % $ 7,163 24 % Other items typically include provision to return adjustments. At December 31, 2024 and 2023 the components of the net deferred tax asset were as follows: 2024 2023 (in thousands) Deferred tax assets: Pension and SERP plans $ 1,378 $ 1,383 Allowance for credit losses 6,198 5,700 Deferred compensation 491 494 Stock options granted 300 262 State tax credit carryforward 185 185 Lease liabilities 1,051 1,056 State net operating loss 349 363 Net unrealized losses on securities 14,785 14,304 Fair value adjustments of business combinations 254 366 Other 411 186 Gross deferred tax assets $ 25,402 $ 24,299 Deferred tax liabilities: Depreciation and amortization $ 52 $ 270 Right of use assets 989 982 Prepaid expenses 264 337 Gain on investment in tax credit - 156 Deferred loan fees and costs - 155 Mortgage servicing asset 307 276 Other 283 40 Gross deferred tax liabilities $ 1,895 $ 2,216 Net deferred tax asset $ 23,507 $ 22,083 The net deferred tax asset at December 31, 2024, 2023 and 2022 is included in “other assets” in the Company’s consolidated balance sheets. In assessing the ability of the Company to realize the benefit of the deferred tax assets, management considers whether it is more-likely-than-not that some portion or all of the deferred tax assets will not be realized, including assessing all positive and negative evidence and the weight of such evidence. The ultimate realization of deferred tax assets is dependent upon the generation of future taxable income during the periods in which those temporary differences become deductible. Management considers the scheduled reversal of deferred tax liabilities, availability of operating loss carrybacks, projected future taxable income, and tax planning strategies in making this assessment. Based upon the level of historical taxable income, the opportunity for net operating loss carrybacks, and projections for future taxable income over the periods which deferred tax assets are deductible, management believes it is more likely than not that the Company will generate sufficient taxable income to realize the benefits of these deductible differences at December 31, 2024. The state tax credit carryforward has an indefinite life with no expiration date in which to utilize the credit. The Company did no t have any unrecognized tax benefits for the years ended December 31, 2024, 2023, and 2022. Accrued penalties and interest were immaterial at December 31, 2024, 2023 and 2022. The Company is subject to routine audits of its tax returns by the Internal Revenue Service (“IRS”) and various state taxing authorities. The tax years 2021 - 2023 remain subject to examination by the I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12 Months Ended</t>
        </is>
      </c>
    </row>
    <row r="2">
      <c r="B2" s="2" t="inlineStr">
        <is>
          <t>Dec. 31, 2024</t>
        </is>
      </c>
    </row>
    <row r="3">
      <c r="A3" s="3" t="inlineStr">
        <is>
          <t>Revenue Recognition Of Non-Interest Income [Abstract]</t>
        </is>
      </c>
      <c r="B3" s="4" t="inlineStr">
        <is>
          <t xml:space="preserve"> </t>
        </is>
      </c>
    </row>
    <row r="4">
      <c r="A4" s="4" t="inlineStr">
        <is>
          <t>Revenue Recognition Of Non-Interest Income</t>
        </is>
      </c>
      <c r="B4" s="4" t="inlineStr">
        <is>
          <t xml:space="preserve"> 15. REVENUE RECOGNITION OF NON-INTEREST INCOME ﻿ Insurance Service and Fees earned in 2024: Insurance services revenue relates to services provided by the Bank. Insurance Service and Fees earned in 2023 and 2022: Insurance services revenue relates to various revenue streams from services provided by TEA and the Bank. As a result of the sale of TEA on November 30, 2023, insurance service and fees revenue reflects eleven months of TEA activity as well as the full year of the Banks’ wealth management activity. See Note 2 to the Company’s Consolidated Financial Statements included under Item 8 of this Annual Report on Form 10-K for more information on the sale of TEA. A description of the Company’s material revenue streams in non-interest income accounted for under ASC 606 follows:  Financial services commission revenue from the Bank related to wealth management such as life insurance, annuities, and mutual funds sales is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TEA earned commission revenue from selling commercial and personal property and casualty (“P&amp;C”) insurance as well as employee benefits (“EB”) solutions to commercial customers. ﻿﻿ TEA had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ed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accrued contingent profit sharing revenue throughout the year based on recent historical results. As loss events occur and overall performance becomes known to TEA, accrual adjustments were made until the cash was ultimately received. ﻿ ﻿ A disaggregation of the total insurance service and other fees at December 31, 2024, 2023, and 2022: 2024 2023 2022 (in thousands) Commercial property and casualty insurance commissions $ - $ 4,232 $ 4,308 Personal property and casualty insurance commissions - 3,328 3,363 Employee benefits sales commissions - 763 851 Profit sharing and contingent revenue - 1,198 1,164 Wealth management and other financial services 655 600 632 Insurance claims services revenue - - - Other insurance-related revenue - 140 135 Total insurance service and other fees $ 655 $ 10,261 $ 10,453 Service charges on deposit accounts The Company earns fees from its deposit customers for transaction-based, account maintenance and overdraft.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Similarly, overdraft fees are recognized at the point in time that the overdraft occurs as this corresponds with the Company's performance obligation. Service charges on deposit accounts are withdrawn from the customer's account balance. Interchange fee income The Company earns interchange fees from cardholder transactions conducted through the Mastercard payment network. Interchange fees from cardholder transactions represent a percentage of the underlying transaction value and are recognized concurrent with the transaction processing services provided to the cardholder. Interchange income is presented on the Consolidated Statements of Income net of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 16. RELATED PARTY TRANSACTIONS The Bank has entered into loan transactions with certain directors, executive officers, significant shareholders and their affiliates (related parties) in the ordinary course of its business. The aggregate outstanding principal balance of loans to such related parties on December 31, 2024 and 2023 was $ 0.2 million and $ 0.3 million, respectively. During 2024, there were $ 0.1 million of advances and new loans to such related parties, and repayments amounted to $ 0.2 million. Deposits from related parties were $ 1.2 million and $ 1.3 million as of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Contingent Liabilities And Commitments</t>
        </is>
      </c>
      <c r="B4" s="4" t="inlineStr">
        <is>
          <t xml:space="preserve"> 17. CONTINGENT LIABILITIES AND COMMITMENTS 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The Company’s commitments to extend credit are mostly variable rate loans. Commitments to extend credit are generally made for periods of 180 days or less. A summary of the Bank’s commitments and contingent liabilities at December 31, 2024 and 2023 is as follows: December 31, December 31, 2024 2023 (in thousands) Commitments to extend credit $ 435,370 $ 431,085 Standby letters of credit 2,652 3,883 Total $ 438,022 $ 434,968 Commitments to extend credit and standby letters of credit all include exposure to some credit loss in the event of non-performance of the customer. The Bank’s credit policies and procedures for credit commitments and financial guarantees are the same as those for extensions of credit that are recorded on the Consolidated Balance Sheets. Because these instruments have fixed maturity dates, and because they may expire without being drawn upon, they do not necessarily represent cash requirements to the Bank. The Bank has no t incurred any losses on its commitments during the past three years. The Company has entered into contracts with third parties, some of which include indemnification clauses. Examples of such contracts include contracts with third-party service providers, brokers and dealers, correspondent banks, and purchasers of residential mortgages. Additionally, the Company has bylaws, policies, and agreements under which it agrees to indemnify its officers and directors from liability for certain events or occurrences while the directors or officers are, or were, serving at the Company’s request in such capacities. The Company indemnifies its officers and directors to the fullest extent allowed by law. The maximum potential amount of future payments that the Company could be required to make under these indemnification provisions is unlimited, but would be affected by all relevant defenses to such claims, as well as directors’ and officers’ liability insurance maintained by the Company. Due to the nature of these indemnification provisions, it is not possible to quantify the aggregate exposure to the Company resulting from them.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 The Company leases certain offices, land and equipment under long-term operating leases. The aggregate minimum annual rental commitments under these leases total approximately $ 1.0 million in 2025, $ 0.9 million in 2026, $ 0.7 million in 2027, $ 0.5 million in 2028, $ 0.4 million in 2029 and $ 0.9 million thereafter. The rental expense under operating leases contained in the Company’s Consolidated Statements of Income was $ 1.1 million in each of the years ended December 31, 2024, 2023, and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Of Credit</t>
        </is>
      </c>
      <c r="B1" s="2" t="inlineStr">
        <is>
          <t>12 Months Ended</t>
        </is>
      </c>
    </row>
    <row r="2">
      <c r="B2" s="2" t="inlineStr">
        <is>
          <t>Dec. 31, 2024</t>
        </is>
      </c>
    </row>
    <row r="3">
      <c r="A3" s="3" t="inlineStr">
        <is>
          <t>Concentrations Of Credit [Abstract]</t>
        </is>
      </c>
      <c r="B3" s="4" t="inlineStr">
        <is>
          <t xml:space="preserve"> </t>
        </is>
      </c>
    </row>
    <row r="4">
      <c r="A4" s="4" t="inlineStr">
        <is>
          <t>Concentrations Of Credit</t>
        </is>
      </c>
      <c r="B4" s="4" t="inlineStr">
        <is>
          <t>18. CONCENTRATIONS OF CREDIT All of the Bank’s loans, commitments, and standby letters of credit have been granted to customers in the Bank’s primary market areas of the Western New York and the Finger Lakes Region of New York State. Investments in state and municipal securities also involve governmental entities within the Bank’s primary market area. The concentrations of credit by type of loan are set forth in Note 4 to these Consolidated Financial Statements, "Loans and the Allowance for Credit Losses." The distribution of commitments to extend credit approximates the distribution of loans outstanding. Standby letters of credit were granted to commercial borrowers. The Bank, as a matter of policy, does not extend credit to any single borrower or group in excess of 15 % of capi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19. SEGMENT INFORMATION The Company conducts operations through a single business segment throughout Western New York and Finger Lakes Region, which derives interest and fee income. The Bank earns interest income on loans as well as fee income from the origination of loans and from fees charged on deposit accounts. Lending activities include loans to individuals, which primarily consist of home equity lines of credit, residential real estate loans, and consumer loans, and loans to commercial clients, which include commercial loans and commercial real estate loans. Residential real estate loans are either kept in our loan portfolio or sold to FNMA, FHLMC or FHLB, with gains or losses from the sales being recognized. In addition, the Bank offers non-deposit investment products, such as annuities and mutual funds. All sources of segment specific revenues and expenses contributed to management’s definition of net income. Pursuant to FASB Accounting Standards Codification (“ASC”) 280, Segment Reporting, operating segments represent components of an enterprise for which separate financial information is available that is regularly evaluated by the chief operating decision maker in determining how to allocate resources and in assessing performance. For the first eleven months of 2023 the Company was comprised of two primary business segments: banking activities and insurance agency activities. On November 30, 2023 the Company sold significantly all of the assets of the insurance agency to Gallagher, and ceased insurance related activities for the Company. As a result of the sale, insurance revenue and expenses reported within this Annual Report on Form 10-K reflect the first eleven months of 2023. See Note 2 to the Company’s Consolidated Financial Statements included under Item 8 of this Annual Report on Form 10-K for more information on the sale of TEA. While the operating segments were separately managed, the chief operating decision maker, our President and Chief Executive Officer, used and continues to use consolidated net income to assess performance by comparing to and monitoring against budget and prior year results. This information is used to manage resources to drive business and net earnings growth, including investment in key strategic priorities, as well as determine the Company's ability to return capital to shareholders. Prior to the sale, insurance agency activities included the selling of various premium-based insurance policies on a commission basis, including business and personal insurance, employee benefits, surety bonds, risk management, life, disability and long-term care coverage, as well as providing claims adjusting services to various insurance companies. Revenues from transactions between the two segments during 2023 and 2022 were not significant. The Evans Agency was sold in 2023. As a result, the following table presents financial information solely for the banking segment for the year ended December 31, 2024. Segment information for the years ended December 31, 2023 and 2022 have been recast to conform to the presentation required by ASU 2023-07. The following table set forth information regarding banking activities for the years ended December 31, 2024, 2023, and 2022. Banking Activities (in thousands) 2024 2023 2022 Net interest income $ 58,968 $ 61,208 $ 72,955 Provision for credit losses 2,236 18 2,739 Net interest income after provision for credit losses 56,732 61,190 70,216 Loss on sale of securities - ( 5,044 ) - Other non-interest income 10,958 8,095 9,434 Amortization expense 17 17 19 Other non-interest expense 53,405 52,644 52,119 Income before income taxes 14,268 11,580 27,512 Income tax provision 2,314 2,799 6,636 Net income $ 11,954 $ 8,781 $ 20,876 December 31, December 31, 2024 2023 (in thousands) Identifiable Assets, Net Banking activities $ 2,187,465 $ 2,106,632 Insurance agency activities - 2,031 Consolidated Total Assets $ 2,187,465 $ 2,108,6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Of Assets And Liabilities [Abstract]</t>
        </is>
      </c>
      <c r="B3" s="4" t="inlineStr">
        <is>
          <t xml:space="preserve"> </t>
        </is>
      </c>
    </row>
    <row r="4">
      <c r="A4" s="4" t="inlineStr">
        <is>
          <t>Fair Value Of Assets And Liabilities</t>
        </is>
      </c>
      <c r="B4" s="4" t="inlineStr">
        <is>
          <t>20. FAIR VALUE OF ASSETS AND LIABILITIES Fair value is defined as the price that would be received to sell an asset or paid to transfer a liability in an orderly transaction between market participants at the measurement date. There are three levels of inputs to fair value measurements: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ASSETS AND LIABILITIES MEASURED AT FAIR VALUE ON A RECURRING BASIS The following table presents for each of the fair-value hierarchy levels as defined in this footnote, those assets and liabilities which are measured at fair value on a recurring basis at December 31, 2024 and 2023: (in thousands) Level 1 Level 2 Level 3 Fair Value December 31, 2024 Securities available-for-sale: US treasuries and government agencies $ - $ 91,355 $ - $ 91,355 States and political subdivisions - 5,299 - 5,299 Mortgage-backed securities - 162,023 - 162,023 Mortgage servicing rights - - 1,190 1,190 December 31, 2023 Securities available-for-sale: US treasuries and government agencies $ - $ 96,240 $ - $ 96,240 States and political subdivisions - 6,029 - 6,029 Mortgage-backed securities - 173,411 - 173,411 Mortgage servicing rights - - 1,061 1,061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There were no material differences in valuations noted in 2024 or 2023.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assets and liabilities which are measured at fair value on a nonrecurring basis at December 31, 2024 and 2023: (in thousands) Level 1 Level 2 Level 3 Fair Value December 31, 2024 Collateral dependent individually analyzed loans $ - $ - $ 4,680 $ 4,680 December 31, 2023 Collateral dependent individually analyzed loans $ - $ - $ 7,147 $ 7,147 The following table presents qualitative information about Level 3 fair value measurements for financial instruments which are measured at fair value on a nonrecurring basis at December 31, 2024 and December 31, 2023 : December 31, 2024 (In thousands) Fair Value Valuation Technique Unobservable Input(s) Range (Weighted Average) Individually evaluated collateral dependent loans: Commercial Real Estate $ 4,032 Income approach Capitalization rate 8.00 % 8.00 % Commercial and industrial $ 502 Cost approach Book value 50.00 % 50.00 % Residential Real Estate $ 146 Sales comparison approach Adjustment to comparables ( 14 %) - 1 % - 8.70 % December 31, 2023 (In thousands) Fair Value Valuation Technique Unobservable Input Range (Weighted Average) Individually evaluated collateral dependent loans: Commercial Real Estate $ 7,110 Sales comparison approach Adjustment to comparables ( 0.6 %) - 16 % 8.82 % Income approach Capitalization rate 8.50 % 8.50 % Commercial and industrial $ 37 Sales comparison approach Adjustment to comparables N/A N/A Individually evaluated collateral dependent loans When a loan is individually evaluated, it is valued at the lower of cost or fair value. Collateral dependent loans which are individually evaluated and carried at fair value have been partially charged off or receive provisions in the allowance for credit losses. For collateral dependent loans, fair value is generally based on appraisal values performed by licensed appraisers, except for certain circumstances in which book value is used. Appraisals have multiple valuation methodologies to arrive at the fair value, these methodologies include the sales comparison approach, cost approach, and the income capitalization approach. The methodology chosen is reliant on the data available, and adjustments are made by independent appraisers to reflect differences between the asset valued and the comparable data used. These adjustments result in Level 3 classification for determining fair value. Collateral may be adjusted or discounted based on management's historical knowledge, changes in market conditions, management's expertise, and knowledge of the customer and related business. Individually analyzed loans are evaluated on a quarterly basis for additional impairment, and valuations for collateral dependent loans are updated by a new independent appraisal or a validation of the existing appraisal by an internal licensed appraiser, in accordance with Company policy. Appraisals are obtained upon a commercial loan being downgraded on the Company’s internal loan rating scale to a special mention or a substandard depending on the amount of the loan, the type of loan and the type of collateral. All individually analyzed commercial loans are graded substandard or worse on the internal loan rating scale. For consumer loans, the Company obtains appraisals when a loan becomes 90 days past due or is determined to be individually analyzed, whichever occurs first. Subsequent to the downgrade or reaching 90 days past due, if the loan remains outstanding and individually analyzed for at least one year o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Three types of valuation techniques generally used: 1. Income approach valuations typically use the net operating income of the business divided by the capitalization rate as determined by the appraiser. Management applies a 10 % discount to income approach values which management expects will cover disposition costs, including selling costs. 2. Sales comparison approach valuations typically use the values of similar sales of listings in the market area, adjusted for differences in the assets sold as determined by the appraiser. Management applies a 10 % discount to income approach values which management expects will cover disposition costs, including selling costs. 3. Cost comparison approach valuations are based on either the existing book value in which appraisals are not obtained, or the cost necessary to replace or reproduce the asset based on current prices. Management applies a discount dependent on the underlying asset, according to policy which ranges from 10 %- 50 %. Collateral dependent individually evaluated loans had a gross value of $ 6.1 million, with an allowance for credit loss of $ 1.1 million, at December 31, 2024 compared with $ 7.9 million and $ 0.8 million, respectively, at December 31, 2023. At December 31, 2024 and 2023, the estimated fair values of the Company’s financial instruments, including those that are not measured and reported at fair value on a recurring basis or nonrecurring basis, were as follows: December 31, 2024 December 31, 2023 Carrying Fair Carrying Fair Amount Value Amount Value (in thousands) (in thousands) Financial assets: Level 1: Cash and cash equivalents $ 42,716 $ 42,716 $ 23,467 $ 23,467 Level 2: Available for sale securities 258,677 258,677 275,680 275,680 FHLB and FRB stock 9,891 N/A 8,011 N/A Level 3: Held to maturity securities 4,347 4,241 2,059 1,988 Loans, net 1,759,488 1,674,236 1,698,832 1,606,666 Financial liabilities: Level 1: Demand deposits $ 373,240 $ 373,240 $ 390,238 $ 390,238 NOW deposits 399,046 399,046 345,279 345,279 Savings deposits 699,635 699,635 649,621 649,621 Level 2: Securities sold under agreement to repurchase 6,586 6,586 9,475 9,475 Other borrowed funds 80,000 80,242 145,123 145,055 Subordinated debt 31,279 30,487 31,177 29,563 Level 3: Time deposits 394,556 393,789 333,623 331,675 The following methods and assumptions were used to estimate the fair value of each class of financial instruments for which it is practicable to estimate that value. FHLB and FRB stock The carrying value of FHLB and FRB stock, which are non-marketable equity investments, approximates fair value. Loans Fair value for pooled loans is estimated using discounted cash flow analyses. Deposits The fair value of demand deposits, NOW accounts, muni-vest accounts and regular savings accounts is the amount payable on demand at the reporting date. The fair value of time deposits is estimated using the rates currently offered for deposits of similar remaining maturities. Borrowed Funds and Securities Sold Under Agreement to Repurchase The fair value of securities sold under agreement to repurchase approximates its carrying value. The fair value of other borrowed funds was estimated using a discounted cash flow analysis based on the Company’s current incremental borrowing rates for similar types of borrowing arrangements. Subordinated Debt Subordinated debt consists of subordinated notes and trust preferred capital securities. There is no active market for the Company’s trust preferred capital securities and there have been no issuances of similar instruments in recent years. The Company looked at a market bond index to estimate a discount margin to value the debentures. The discount margin was very similar to the spread to LIBOR established at the issuance of the debentures. As a result, the Company determined that the fair value of the adjustable-rate debentures approximates their face amount. The Company utilizes active markets with similar assets to determine the fair value of the subordinated notes. Pension Plan Assets Refer to Note 12 to these Consolidated Financial Statements, “Employee Benefits and Deferred Compensation Plans” for the fair value analysis of the Pension Plan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4</t>
        </is>
      </c>
    </row>
    <row r="3">
      <c r="A3" s="3" t="inlineStr">
        <is>
          <t>Regulatory Matters [Abstract]</t>
        </is>
      </c>
      <c r="B3" s="4" t="inlineStr">
        <is>
          <t xml:space="preserve"> </t>
        </is>
      </c>
    </row>
    <row r="4">
      <c r="A4" s="4" t="inlineStr">
        <is>
          <t>Regulatory Matters</t>
        </is>
      </c>
      <c r="B4" s="4" t="inlineStr">
        <is>
          <t xml:space="preserve">21. REGULATORY MATTERS Quantitative measures established by regulation to ensure capital adequacy require the Bank to maintain minimum amounts and ratios (set forth in the table that follows) of Common Equity Tier I, Total Capital, and Tier I Capital (as defined in FRB regulations) to risk-weighted assets (as defined in FRB regulations), and of Tier I capital (as defined in FRB regulations) to average assets (as defined in FRB regulations). Management believes that as of December 31, 2024 and 2023 the Bank met all capital adequacy requirements to which they are subject. The most recent notification from their regulators categorized the Bank as well capitalized under the regulatory framework for prompt corrective action. To be categorized as well capitalized, the Bank must maintain minimum Common Equity Tier I, total risk-based, Tier I risk-based, and Tier I leverage ratios as set forth in the table. There are no conditions or events since that notification that management believes have changed the Bank’s category rating. The Bank’s actual capital amounts and ratios were as follows: December 31, 2024 (in thousands) Bank Minimum for Capital Adequacy Purposes Minimum to be Well Capitalized Under Prompt Corrective Action Provisions Amount Ratio Amount Ratio Amount Ratio Common Equity Tier I (to Risk Weighted Assets) $ 252,841 14.57 % $ 78,071 4.5 % $ 112,770 6.5 % Total Capital (to Risk Weighted Assets) $ 274,558 15.83 % $ 138,793 8.0 % $ 173,492 10.0 % Tier I Capital (to Risk Weighted Assets) $ 252,841 14.57 % $ 104,095 6.0 % $ 138,793 8.0 % Tier I Capital (to Average Assets) $ 252,841 11.09 % $ 91,185 4.0 % $ 113,981 5.0 % December 31, 2023 (in thousands) Bank Minimum for Capital Adequacy Purposes Minimum to be Well Capitalized Under Prompt Corrective Action Provisions Amount Ratio Amount Ratio Amount Ratio Common Equity Tier I (to Risk Weighted Assets) $ 239,167 14.33 % $ 75,080 4.5 % $ 108,449 6.5 % Total Capital (to Risk Weighted Assets) $ 260,038 15.59 % $ 133,476 8.0 % $ 166,845 10.0 % Tier I Capital (to Risk Weighted Assets) $ 239,167 14.33 % $ 100,107 6.0 % $ 133,476 8.0 % Tier I Capital (to Average Assets) $ 239,167 10.84 % $ 88,258 4.0 % $ 110,322 5.0 % Dividends are paid as declared by the Board of Directors. Under New York law, the Company may pay dividends only if it is solvent and would not be rendered insolvent by the dividend payment and only from unrestricted and unreserved earned surplus, or if there is no surplus, out of its net profits for the fiscal year in which the dividend is declared and/or the preceding fiscal year. The Company and the Bank are subject to dividend restrictions imposed by the FRB and the OCC, respectively. In general, it is the policy of the FRB that dividends should be paid only out of current earnings and only if the prospective rate of earnings retention by the holding company is consistent with the organization’s capital needs, asset quality and overall financial condition. Dividends may be paid by the Bank only if it would not impair the Bank’s capital structure, if the Bank’s surplus is at least equal to its common capital and if the dividends declared in any year do not exceed the total of retained net profits in that year combined with retained profits of the preceding two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ecurities:</t>
        </is>
      </c>
      <c r="B2" s="4" t="inlineStr">
        <is>
          <t xml:space="preserve"> </t>
        </is>
      </c>
      <c r="C2" s="4" t="inlineStr">
        <is>
          <t xml:space="preserve"> </t>
        </is>
      </c>
    </row>
    <row r="3">
      <c r="A3" s="4" t="inlineStr">
        <is>
          <t>Held to maturity, fair value</t>
        </is>
      </c>
      <c r="B3" s="6" t="n">
        <v>4241</v>
      </c>
      <c r="C3" s="6" t="n">
        <v>1988</v>
      </c>
    </row>
    <row r="4">
      <c r="A4" s="4" t="inlineStr">
        <is>
          <t>Available for sale, amortized cost</t>
        </is>
      </c>
      <c r="B4" s="5" t="n">
        <v>315930</v>
      </c>
      <c r="C4" s="5" t="n">
        <v>330725</v>
      </c>
    </row>
    <row r="5">
      <c r="A5" s="4" t="inlineStr">
        <is>
          <t>Allowance for credit losses</t>
        </is>
      </c>
      <c r="B5" s="5" t="n">
        <v>24176</v>
      </c>
      <c r="C5" s="5" t="n">
        <v>22114</v>
      </c>
    </row>
    <row r="6">
      <c r="A6" s="4" t="inlineStr">
        <is>
          <t>Properties and equipment, accumulated depreciation</t>
        </is>
      </c>
      <c r="B6" s="6" t="n">
        <v>14126</v>
      </c>
      <c r="C6" s="6" t="n">
        <v>12538</v>
      </c>
    </row>
    <row r="7">
      <c r="A7" s="3" t="inlineStr">
        <is>
          <t>STOCKHOLDERS' EQUITY:</t>
        </is>
      </c>
      <c r="B7" s="4" t="inlineStr">
        <is>
          <t xml:space="preserve"> </t>
        </is>
      </c>
      <c r="C7" s="4" t="inlineStr">
        <is>
          <t xml:space="preserve"> </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623197</v>
      </c>
      <c r="C10" s="5" t="n">
        <v>5601308</v>
      </c>
    </row>
    <row r="11">
      <c r="A11" s="4" t="inlineStr">
        <is>
          <t>Common stock, shares outstanding</t>
        </is>
      </c>
      <c r="B11" s="5" t="n">
        <v>5567833</v>
      </c>
      <c r="C11" s="5" t="n">
        <v>5499772</v>
      </c>
    </row>
    <row r="12">
      <c r="A12" s="4" t="inlineStr">
        <is>
          <t>Treasury stock, shares</t>
        </is>
      </c>
      <c r="B12" s="5" t="n">
        <v>55364</v>
      </c>
      <c r="C12" s="5" t="n">
        <v>101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4</t>
        </is>
      </c>
    </row>
    <row r="3">
      <c r="A3" s="3" t="inlineStr">
        <is>
          <t>Parent Company Only Financial Information [Abstract]</t>
        </is>
      </c>
      <c r="B3" s="4" t="inlineStr">
        <is>
          <t xml:space="preserve"> </t>
        </is>
      </c>
    </row>
    <row r="4">
      <c r="A4" s="4" t="inlineStr">
        <is>
          <t>Parent Company Only Financial Information</t>
        </is>
      </c>
      <c r="B4" s="4" t="inlineStr">
        <is>
          <t xml:space="preserve"> 22. PARENT COMPANY ONLY FINANCIAL INFORMATION Parent company (Evans Bancorp, Inc.) only condensed financial information is as follows: CONDENSED BALANCE SHEETS December 31, 2024 2023 (in thousands) ASSETS Cash $ 4,587 $ 15,822 Other assets 577 526 Investment in subsidiaries 210,726 200,126 Total assets $ 215,890 $ 216,474 LIABILITIES AND STOCKHOLDERS’ EQUITY LIABILITIES: Subordinated debt $ 31,279 $ 31,177 Other liabilities 1,468 7,078 Total liabilities 32,747 38,255 STOCKHOLDERS’ EQUITY Total Stockholders’ Equity $ 183,143 $ 178,219 Total liabilities and stockholders’ equity $ 215,890 $ 216,474 CONDENSED STATEMENTS OF INCOME December 31, 2024 2023 2022 (in thousands) Dividends from subsidiaries $ 3,000 $ 42,746 $ 11,500 Income - - - Expenses ( 3,688 ) ( 8,776 ) ( 2,497 ) Income before equity in undistributed earnings of subsidiaries ( 688 ) 33,970 9,003 Equity in undistributed earnings of subsidiaries 12,642 ( 9,446 ) 13,386 Net income $ 11,954 $ 24,524 $ 22,389 Comprehensive income (loss) $ 10,282 $ 31,531 $ ( 21,218 ) CONDENSED STATEMENTS OF CASH FLOWS Year Ended 2024 2023 2022 (in thousands) Operating Activities: Net income $ 11,954 $ 24,524 $ 22,389 Adjustments to reconcile net income to net cash provided by operating activities: Undistributed earnings of subsidiaries ( 12,642 ) 9,446 ( 13,386 ) Changes in assets and liabilities affecting cash flow: Other assets ( 51 ) ( 8 ) ( 56 ) Other liabilities ( 5,610 ) 6,032 ( 147 ) Other 364 115 352 Net cash provided (used) by operating activities ( 5,985 ) 40,109 9,152 Investing Activities: Investment in subsidiaries 1,391 ( 19,000 ) - Net cash provided by (used in) investing activities 1,391 ( 19,000 ) - Financing Activities: Proceeds from issuance of common stock 385 743 1,051 Cash dividends paid ( 7,288 ) ( 7,223 ) ( 6,942 ) Repurchase of treasury stock ( 204 ) - ( 4,140 ) Reissuance of treasury stock 466 64 144 - - Net cash (used in) provided by financing activities ( 6,641 ) ( 6,416 ) ( 9,887 ) Net increase (decrease) in cash ( 11,235 ) 14,693 ( 735 ) Cash beginning of year 15,822 1,129 1,864 Cash ending of year $ 4,587 $ 15,822 $ 1,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General</t>
        </is>
      </c>
      <c r="B4" s="4" t="inlineStr">
        <is>
          <t>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On September 9, 2024, Evans Bancorp, Inc. entered into an agreement and plan of merger with NBT Bancorp Inc. (“NBT”) and NBT Bank, National Association, pursuant to which NBT will acquire Evans Bancorp, Inc. Under the terms of the merger agreement, each outstanding share of Evans common stock will be converted into the right to receive 0.91 shares of NBT common stock. On December 20, 2024, the Company held a Special Meeting of Shareholders at which the proposal of the Agreement and Plan of Merger was approved by Evans Bancorp, Inc. shareholders. In addition, the Company received regulatory approvals and waivers from the Office of the Comptroller of the Currency and the Federal Reserve Bank of New York necessary for NBT to complete its acquisition of Evans Bancorp, Inc. Expenses related to the merger are included on the “merger related” expense line in the consolidated statements of income for the twelve-month period ended December 31, 2024. For further information on the merger agreement, see the Current Report on Form 8-K filed with the Securities and Exchange Commission (the “SEC”) on September 9, 2024. On November 30, 2023 the Company sold substantially all of the assets of TEA to Gallagher and ceased its insurance business for the Company. See Note 2 to the Company’s Consolidated Financial Statements included under Item 8 of this Annual Report on Form 10-K for further information on the sale of TEA.</t>
        </is>
      </c>
    </row>
    <row r="5">
      <c r="A5" s="4" t="inlineStr">
        <is>
          <t>Regulatory Requirements</t>
        </is>
      </c>
      <c r="B5" s="4" t="inlineStr">
        <is>
          <t>Regulatory Requirements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t>
        </is>
      </c>
    </row>
    <row r="6">
      <c r="A6" s="4" t="inlineStr">
        <is>
          <t>Principles Of Consolidation</t>
        </is>
      </c>
      <c r="B6" s="4" t="inlineStr">
        <is>
          <t xml:space="preserve">Principles of Consolidation The consolidated financial statements include the accounts of the Company, the Bank, ENFS and their subsidiaries. All material inter-company accounts and transactions are eliminated in consolidation. </t>
        </is>
      </c>
    </row>
    <row r="7">
      <c r="A7" s="4" t="inlineStr">
        <is>
          <t>Accounting Estimates</t>
        </is>
      </c>
      <c r="B7" s="4" t="inlineStr">
        <is>
          <t xml:space="preserve">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t>
        </is>
      </c>
    </row>
    <row r="8">
      <c r="A8" s="4" t="inlineStr">
        <is>
          <t>Cash And Cash Equivalents</t>
        </is>
      </c>
      <c r="B8" s="4" t="inlineStr">
        <is>
          <t xml:space="preserve">Cash and Cash Equivalents For purposes of reporting cash flows, cash and cash equivalents include cash and due from banks and interest-bearing deposits at banks. </t>
        </is>
      </c>
    </row>
    <row r="9">
      <c r="A9" s="4" t="inlineStr">
        <is>
          <t>Securities</t>
        </is>
      </c>
      <c r="B9" s="4" t="inlineStr">
        <is>
          <t>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In instanc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The Bank does not engage in securities trading activities.</t>
        </is>
      </c>
    </row>
    <row r="10">
      <c r="A10" s="4" t="inlineStr">
        <is>
          <t>Federal Home Loan Bank Stock</t>
        </is>
      </c>
      <c r="B10" s="4" t="inlineStr">
        <is>
          <t>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t>
        </is>
      </c>
    </row>
    <row r="11">
      <c r="A11" s="4" t="inlineStr">
        <is>
          <t>Federal Reserve Bank Stock</t>
        </is>
      </c>
      <c r="B11" s="4" t="inlineStr">
        <is>
          <t>Federal Reserve Bank Stock The Bank is a member of the FRB. FRB stock is carried at cost, classified as a restricted security. Both cash and stock dividends are recorded as a component of interest income.</t>
        </is>
      </c>
    </row>
    <row r="12">
      <c r="A12" s="4" t="inlineStr">
        <is>
          <t>Loan Servicing Assets</t>
        </is>
      </c>
      <c r="B12" s="4" t="inlineStr">
        <is>
          <t xml:space="preserve">Loan Servicing Assets Servicing assets are related to residential mortgage loans sold and are recognized at the time of sale when servicing is retained with the income statement effect recorded in gains on loans sold. Servicing assets are initially recorded at fair value based on the present value of the contractually specified servicing fee, net of estimated servicing costs, over the estimated life of the loan.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maintain effective control over the transferred assets. </t>
        </is>
      </c>
    </row>
    <row r="13">
      <c r="A13" s="4" t="inlineStr">
        <is>
          <t>Loans</t>
        </is>
      </c>
      <c r="B13" s="4" t="inlineStr">
        <is>
          <t>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Loans placed on non-accrual status are individually assessed for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ndividually evaluated loans are either graded special mention or substandard on the internal loan rating scale. Subsequent to the downgrade, if the loan remains outstanding and individually evaluat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credit losses: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nts. Although substandard assets in the aggregate will have distinct potential for loss, an individual asset’s loss potential does not have to be distinct for the asset to be rated substandard. A well-defined weakness may manifest itself via: • significant deterioration in financial condition of the borrower; • impairment of primary repayment source; • material deviation from planned absorption of rental or sales units; or • material deterioration in market conditions.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ndividually evaluated, it is measured for impairment. Loans acquired in a business combination are recorded at fair value with no carry-over of an acquired entity’s previously established allowance for credit losses. Purchased credit deteriorated loans represent specifically identified loans with evidence of credit deterioration for which it was probable at acquisition that the Company would be unable to collect all contractual principal and interest payments. For purchased credit deteriorat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t>
        </is>
      </c>
    </row>
    <row r="14">
      <c r="A14" s="4" t="inlineStr">
        <is>
          <t>Allowance For Credit Losses</t>
        </is>
      </c>
      <c r="B14" s="4" t="inlineStr">
        <is>
          <t xml:space="preserve"> Allowance for Credit Losses The provision for credit losses represents the amount charged against the Bank’s earnings to maintain an allowance level deemed necessary based on management’s evaluation of expected credit losses at the balance sheet date. In estimating expected losses in the loan portfolio, borrower-specific financial data and macro-economic assumptions are utilized to project losses over a reasonable and supportable forecast period. On a quarterly basis, management of the Bank meets to review and determine the adequacy of the allowance for credit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credit losses is composed of two components: individually analyzed loans and pooled loan portfolio allocation. Each individually analyzed loan includes a detailed review and an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For pooled portfolio loans that share similar risk characteristics, the Bank utilizes statistically developed models to estimate amounts and timing of expected future cash flows, correlations of credit losses with various macroeconomic assumptions including unemployment and gross domestic product, as well as other factors used to determine the borrowers’ abilities to repay obligations. For both the criticized and non-criticized loans in the pooled loan portfolio allocation, additional qualitative factors are applied. The qualitative factors applied to the pooled loan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the difference between the maximum loss rate and the quantitative model loss rate. Management uses the same model to calculate the maximum loss rates and expected loss rates for each segment by stressing the model to worse-case economic environment scenarios. The economic forecasts in the maximum loss rate calculation reflect the worst economic environment observed for each economic factor. In addition, prepayment and curtailment rate speeds are adjusted to the 10 th percentile, slowest observation. The resulting maximum loss rate calculation represents a lifetime reserve and is inputted into the qualitative framework within the current calculation. The difference between the quantitative model and the maximum model results are then allocated based on weight and risk assignments. </t>
        </is>
      </c>
    </row>
    <row r="15">
      <c r="A15" s="4" t="inlineStr">
        <is>
          <t>Foreclosed Real Estate</t>
        </is>
      </c>
      <c r="B15" s="4" t="inlineStr">
        <is>
          <t xml:space="preserve">Foreclosed Real Estate Foreclosed real estate is initially recorded at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t>
        </is>
      </c>
    </row>
    <row r="16">
      <c r="A16" s="4" t="inlineStr">
        <is>
          <t>Operating Leases</t>
        </is>
      </c>
      <c r="B16" s="4" t="inlineStr">
        <is>
          <t xml:space="preserve">Operating Leases The Company determines if an arrangement i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Operating lease ROU assets and liabilities are recognized on the lease commencement date based on the present value of lease payments over the lease term. The Company uses the incremental borrowing rate commensurate with the lease term based on the information available at the lease commencement date in determining the present value of lease payments. </t>
        </is>
      </c>
    </row>
    <row r="17">
      <c r="A17" s="4" t="inlineStr">
        <is>
          <t>Insurance Service And Fees</t>
        </is>
      </c>
      <c r="B17" s="4" t="inlineStr">
        <is>
          <t xml:space="preserve">Insurance Service and Fees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5 to these Consolidated Financial Statements, “Revenue Recognition of Non-interest Income.” </t>
        </is>
      </c>
    </row>
    <row r="18">
      <c r="A18" s="4" t="inlineStr">
        <is>
          <t>Goodwill And Other Intangible Assets</t>
        </is>
      </c>
      <c r="B18" s="4" t="inlineStr">
        <is>
          <t xml:space="preserve">Goodwill and Other Intangible Assets The Company records the excess of the cost of acquired entities over the fair value of identifiable tangible and intangible assets acquired, less liabilities assumed, as goodwill.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The Company has selected December 31 as the date to perform the annual impairment test. A reporting unit is defined as any distinct, separately identifiable component of one of our operating segments for which complete, discrete financial information is available and reviewed regularly by the segment’s management. Goodwill is the only intangible asset with an indefinite life on the Company’s balance sheet. The Company amortizes acquired intangible assets with definite useful economic lives, consisting of core deposit intangibles, customer relationships and trade names, over their useful economic lives, which range from 5 to 10 years, utilizing the straight-line method. </t>
        </is>
      </c>
    </row>
    <row r="19">
      <c r="A19" s="4" t="inlineStr">
        <is>
          <t>Business Combinations</t>
        </is>
      </c>
      <c r="B19" s="4" t="inlineStr">
        <is>
          <t>Business Combinations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12-month measurement period following the date of acquisition. Such adjustments are attributable to additional information obtained related fair value estimates of the assets acquired and liabilities assumed. Certain costs associated with business combinations are expensed as incurred.</t>
        </is>
      </c>
    </row>
    <row r="20">
      <c r="A20" s="4" t="inlineStr">
        <is>
          <t>Subordinated Debt</t>
        </is>
      </c>
      <c r="B20" s="4" t="inlineStr">
        <is>
          <t>Subordinated Debt Long-term borrowings are carried at cost, adjusted for amortization of premiums and accretion of discounts, which are recognized in interest expense using the interest method. Debt issuance costs are recognized in interest expense over the life of the instrument.</t>
        </is>
      </c>
    </row>
    <row r="21">
      <c r="A21" s="4" t="inlineStr">
        <is>
          <t>Bank-Owned Life Insurance</t>
        </is>
      </c>
      <c r="B21" s="4" t="inlineStr">
        <is>
          <t xml:space="preserve">Bank-Owned Life Insurance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 </t>
        </is>
      </c>
    </row>
    <row r="22">
      <c r="A22" s="4" t="inlineStr">
        <is>
          <t>Properties And Equipment</t>
        </is>
      </c>
      <c r="B22" s="4" t="inlineStr">
        <is>
          <t>Properties and Equipment Land is carried at cos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t>
        </is>
      </c>
    </row>
    <row r="23">
      <c r="A23" s="4" t="inlineStr">
        <is>
          <t>Income Taxes</t>
        </is>
      </c>
      <c r="B23" s="4" t="inlineStr">
        <is>
          <t xml:space="preserve">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t>
        </is>
      </c>
    </row>
    <row r="24">
      <c r="A24" s="4" t="inlineStr">
        <is>
          <t>Earnings Per Share</t>
        </is>
      </c>
      <c r="B24" s="4" t="inlineStr">
        <is>
          <t xml:space="preserve">Earnings Per Share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Potential common shares that would have the effect of increasing diluted earnings per share are considered to be anti-dilutive and are not included in calculating diluted earnings per share. There were 71,910 , 82,979 and 55,555 anti-dilutive shares in 2024, 2023 and 2022, respectively. </t>
        </is>
      </c>
    </row>
    <row r="25">
      <c r="A25" s="4" t="inlineStr">
        <is>
          <t>Comprehensive Income (Loss)</t>
        </is>
      </c>
      <c r="B25" s="4" t="inlineStr">
        <is>
          <t xml:space="preserve">Comprehensive Income (Loss) Comprehensive income (loss) includes both net income and other comprehensive income (loss), including the change in unrealized gains and losses on securities available for sale, and the change in the liability related to pension costs, net of tax. </t>
        </is>
      </c>
    </row>
    <row r="26">
      <c r="A26" s="4" t="inlineStr">
        <is>
          <t>Employee Benefits</t>
        </is>
      </c>
      <c r="B26" s="4" t="inlineStr">
        <is>
          <t>Employee Benefits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on Plan from that date. The actuarially determined pension benefit in the form of a life annuity is based on the employee’s combined years of service, age and compensation. The Bank’s policy is to fund the minimum amount required by government regulations. Employees are eligible to receive these benefits at normal retirement age. The Bank maintains a defined contribution 401(k) plan and accrues contributions due under this plan as earned by employees. In addition, the Bank maintains a non-qualified Supplemental Executive Retirement Plan for certain members of senior management, a non-qualified Deferred Compensation Plan for directors and certain members of management, and a non-qualified Executive Incentive Retirement Plan for certain members of management, as described more fully in Note 12 to these Consolidated Financial Statements, “Employee Benefits and Deferred Compensation Plans.”</t>
        </is>
      </c>
    </row>
    <row r="27">
      <c r="A27" s="4" t="inlineStr">
        <is>
          <t>Stock-Based Compensation</t>
        </is>
      </c>
      <c r="B27" s="4" t="inlineStr">
        <is>
          <t>Stock-based Compensation Stock-based compensation expense is recognized over the requisite service period of the stock-based grant based on the estimated grant date value of the stock-based compensation that is expected to vest. The Company accounts for forfeitures of stock awards when they occur. When stock awards are granted, the Company assumes that the service condition will be achieved when determining the initial amount of compensation cost recognized. Information on the determination of the estimated value of stock-based awards used to calculate stock-based compensation expense is included in Note 13 to these Consolidated Financial Statements, “Stock-Based Compensation.”</t>
        </is>
      </c>
    </row>
    <row r="28">
      <c r="A28" s="4" t="inlineStr">
        <is>
          <t>Loss Contingencies</t>
        </is>
      </c>
      <c r="B28" s="4" t="inlineStr">
        <is>
          <t xml:space="preserve">Loss Contingencies Loss contingencies, including claims and legal actions arising in the ordinary course of business, are recorded as liabilities when the likelihood of loss is probable and an amount or range of loss can be reasonably estimated. </t>
        </is>
      </c>
    </row>
    <row r="29">
      <c r="A29" s="4" t="inlineStr">
        <is>
          <t>Financial Instruments With Off-Balance Sheet Risk</t>
        </is>
      </c>
      <c r="B29" s="4" t="inlineStr">
        <is>
          <t xml:space="preserve">Financial Instruments with Off-Balance Sheet Risk In the ordinary course of business, the Bank has entered into off-balance sheet financial arrangements consisting of commitments to extend credit and standby letters of credit. The Bank provides guarantees in the form of standby letters of credit, which represent an irrevocable obligation to make payments to a third party if the borrower defaults on its obligation under a borrowing or other contractual arrangement with the third party. The Bank could potentially be required to make payments to the extent of the amount guaranteed by the standby letters of credit based on the terms of the agreement. There were no liabilities recorded on the Consolidated Balance Sheets related to standby letters of credit as of December 31, 2024 and 2023, reflecting management’s assessment of the value of the guarantee given the lack of historical activity and the likelihood of current customers to draw on the letters of credit. The Bank has not incurred any losses on its commitments during the past three years and has not recorded a reserve for its commitments. </t>
        </is>
      </c>
    </row>
    <row r="30">
      <c r="A30" s="4" t="inlineStr">
        <is>
          <t>Fair Value of Assets and Liabilities</t>
        </is>
      </c>
      <c r="B30" s="4" t="inlineStr">
        <is>
          <t>Fair Value of Assets and Liabilities Fair value estimates involve uncertainties and matters of significant judgement regarding interest rates, credit risk, prepayments, and other factors, especially in the absence of broad markets for particular items. Changes in assumptions or in market conditions could significantly affect these estimates.</t>
        </is>
      </c>
    </row>
    <row r="31">
      <c r="A31" s="4" t="inlineStr">
        <is>
          <t>Advertising Costs</t>
        </is>
      </c>
      <c r="B31" s="4" t="inlineStr">
        <is>
          <t xml:space="preserve">Advertising Costs Advertising costs are expensed as incurred. </t>
        </is>
      </c>
    </row>
    <row r="32">
      <c r="A32" s="4" t="inlineStr">
        <is>
          <t>Recent Accounting Pronouncements And Developments</t>
        </is>
      </c>
      <c r="B32" s="4" t="inlineStr">
        <is>
          <t xml:space="preserve">RECENT ACCOUNTING PRONOUNCEMENTS AND DEVELOPMENTS The FASB establishes changes to U.S. GAAP in the form of accounting standards updates (“ASUs”) to the FASB Accounting Standards Codification. The Company considers the applicability and impact of all ASUs when they are issued by FASB. Effective January 1, 2024, the Company adopted ASU No. 2023-07, Segment Reporting (Topic 280): Improvements to Reportable Segment Disclosures . Excluding that ASU, the Company did not adopt any accounting pronouncements during its current fiscal year that had a material impact on the Company’s consolidated financial position, results of operations, cash flows or disclosures. ASU No. 2023-07, Segment Reporting (Topic 280): Improvements to Reportable Segment Disclosures – The Company adopted this ASU effective January 1, 2024. The updated accounting guidance requires expanded reportable segment disclosures, primarily related to significant segment expenses which are regularly provided to the company’s Chief Operating Decision Maker. The adoption of ASU 2023-07 did not have a material impact on the Company’s financial condition, results of operations or cash flows, but did affect the financial statement disclosures Accounting standards that have been recently issued but not yet required to be adopted as of December 31, 2024, to the extent management believes their adoption will have not have a material impact on the Company’s financial condition, results of operations, cash flows or disclosures, are discussed below. In December 2023, the FASB issued ASU No. 2023-09, Income Taxes (Topic 740): Improvements to Income Tax Disclosures .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he Company is currently evaluating the effect the updated guidance will have on the Company's financial statement disclosure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12 Months Ended</t>
        </is>
      </c>
    </row>
    <row r="2">
      <c r="B2" s="2" t="inlineStr">
        <is>
          <t>Dec. 31, 2024</t>
        </is>
      </c>
    </row>
    <row r="3">
      <c r="A3" s="3" t="inlineStr">
        <is>
          <t>Revenue Recognition Of Non-Interest Income [Abstract]</t>
        </is>
      </c>
      <c r="B3" s="4" t="inlineStr">
        <is>
          <t xml:space="preserve"> </t>
        </is>
      </c>
    </row>
    <row r="4">
      <c r="A4" s="4" t="inlineStr">
        <is>
          <t>Revenue Recognition</t>
        </is>
      </c>
      <c r="B4" s="4" t="inlineStr">
        <is>
          <t xml:space="preserve">﻿ Insurance Service and Fees earned in 2024: Insurance services revenue relates to services provided by the Bank. Insurance Service and Fees earned in 2023 and 2022: Insurance services revenue relates to various revenue streams from services provided by TEA and the Bank. As a result of the sale of TEA on November 30, 2023, insurance service and fees revenue reflects eleven months of TEA activity as well as the full year of the Banks’ wealth management activity. See Note 2 to the Company’s Consolidated Financial Statements included under Item 8 of this Annual Report on Form 10-K for more information on the sale of TEA. A description of the Company’s material revenue streams in non-interest income accounted for under ASC 606 follows:  Financial services commission revenue from the Bank related to wealth management such as life insurance, annuities, and mutual funds sales is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TEA earned commission revenue from selling commercial and personal property and casualty (“P&amp;C”) insurance as well as employee benefits (“EB”) solutions to commercial customers. ﻿﻿ TEA had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 TEA also earned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accrued contingent profit sharing revenue throughout the year based on recent historical results. As loss events occur and overall performance becomes known to TEA, accrual adjustments were made until the cash was ultimately receive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ivestiture (Tables)</t>
        </is>
      </c>
      <c r="B1" s="2" t="inlineStr">
        <is>
          <t>12 Months Ended</t>
        </is>
      </c>
    </row>
    <row r="2">
      <c r="B2" s="2" t="inlineStr">
        <is>
          <t>Dec. 31, 2024</t>
        </is>
      </c>
    </row>
    <row r="3">
      <c r="A3" s="3" t="inlineStr">
        <is>
          <t>Divestiture [Abstract]</t>
        </is>
      </c>
      <c r="B3" s="4" t="inlineStr">
        <is>
          <t xml:space="preserve"> </t>
        </is>
      </c>
    </row>
    <row r="4">
      <c r="A4" s="4" t="inlineStr">
        <is>
          <t>Summary of Pretax Gain on Sale</t>
        </is>
      </c>
      <c r="B4" s="4" t="inlineStr">
        <is>
          <t xml:space="preserve"> (in thousands) Gross purchase price pursuant to Asset Purchase Agreement $ 40,000 Transaction costs ( 3,775 ) Working capital adjustment settled at closing ( 60 ) Contingent Consideration ( 2,377 ) Contractual adjustment of other assets &amp; liabilities ( 1,929 ) Write-off of goodwill &amp; intangibles ( 11,699 ) Gain on sale of insurance agency $ 20,1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Schedule Of Amortized Cost And Approximate Fair Value Of Securities</t>
        </is>
      </c>
      <c r="B4" s="4" t="inlineStr">
        <is>
          <t xml:space="preserve"> 2024 (in thousands) Amortized Unrealized Fair Cost Gains Losses Value Available for Sale: Debt securities: U.S. treasuries and government agencies $ 109,364 $ - $ ( 18,009 ) $ 91,355 States and political subdivisions 5,495 1 ( 197 ) 5,299 Total debt securities $ 114,859 $ 1 $ ( 18,206 ) $ 96,654 Mortgage-backed securities: FNMA $ 62,388 $ 3 $ ( 12,019 ) $ 50,372 FHLMC 35,855 2 ( 5,873 ) 29,984 GNMA 38,391 2 ( 8,117 ) 30,276 SBA 18,876 - ( 2,326 ) 16,550 CMO 45,561 - ( 10,720 ) 34,841 Total mortgage-backed securities $ 201,071 $ 7 $ ( 39,055 ) $ 162,023 Total securities designated as available for sale $ 315,930 $ 8 $ ( 57,261 ) $ 258,677 Held to Maturity: Debt securities States and political subdivisions $ 4,347 $ 4 $ ( 110 ) $ 4,241 Total securities designated as held to maturity $ 4,347 $ 4 $ ( 110 ) $ 4,241 2023 (in thousands) Amortized Unrealized Fair Cost Gains Losses Value Available for Sale: Debt securities: U.S. government agencies $ 114,152 $ - $ ( 17,912 ) $ 96,240 States and political subdivisions 6,258 2 ( 231 ) 6,029 Total debt securities $ 120,410 $ 2 $ ( 18,143 ) $ 102,269 Mortgage-backed securities: FNMA $ 66,262 $ 2 $ ( 11,294 ) $ 54,970 FHLMC 36,743 - ( 5,569 ) 31,174 GNMA 38,793 - ( 7,683 ) 31,110 SBA 20,776 - ( 2,291 ) 18,485 CMO 47,741 - ( 10,069 ) 37,672 Total mortgage-backed securities $ 210,315 $ 2 $ ( 36,906 ) $ 173,411 Total securities designated as available for sale $ 330,725 $ 4 $ ( 55,049 ) $ 275,680 Held to Maturity: Debt securities States and political subdivisions $ 2,059 $ 1 $ ( 72 ) $ 1,988 Total securities designated as held to maturity $ 2,059 $ 1 $ ( 72 ) $ 1,988 </t>
        </is>
      </c>
    </row>
    <row r="5">
      <c r="A5" s="4" t="inlineStr">
        <is>
          <t>Scheduled Maturities Of Debt And Mortgage-Backed Securities</t>
        </is>
      </c>
      <c r="B5" s="4" t="inlineStr">
        <is>
          <t xml:space="preserve"> December 31, 2024 Amortized Estimated cost fair value (in thousands) Debt securities available for sale: Due in one year or less $ 1,168 $ 1,155 Due after one year through five years 46,544 43,062 Due after five years through ten years 43,151 35,825 Due after ten years 23,996 16,612 114,859 96,654 Mortgage-backed securities available for sale 201,071 162,023 Total $ 315,930 $ 258,677 Debt securities held to maturity: Due in one year or less $ 2,751 $ 2,755 Due after one year through five years 468 452 Due after five years through ten years 1,128 1,034 Due after ten years - - Total $ 4,347 $ 4,241 </t>
        </is>
      </c>
    </row>
    <row r="6">
      <c r="A6" s="4" t="inlineStr">
        <is>
          <t>Unrealized Losses On Securities</t>
        </is>
      </c>
      <c r="B6" s="4" t="inlineStr">
        <is>
          <t xml:space="preserve"> 2024 Less than 12 months 12 months or longer Total Fair Unrealized Fair Unrealized Fair Unrealized Value Losses Value Losses Value Losses (in thousands) Available for Sale: Debt securities: U.S. government agencies $ - $ - $ 91,355 $ ( 18,009 ) $ 91,355 $ ( 18,009 ) States and political subdivisions - - 4,619 ( 197 ) 4,619 ( 197 ) Total debt securities $ - $ - $ 95,974 $ ( 18,206 ) $ 95,974 $ ( 18,206 ) Mortgage-backed securities: FNMA $ 1 $ - $ 50,037 $ ( 12,019 ) $ 50,038 $ ( 12,019 ) FHLMC 1,318 ( 18 ) 28,315 ( 5,855 ) 29,633 ( 5,873 ) GNMA 1,247 ( 17 ) 28,895 ( 8,100 ) 30,142 ( 8,117 ) SBA - - 16,550 ( 2,326 ) 16,550 ( 2,326 ) CMO - - 34,841 ( 10,720 ) 34,841 ( 10,720 ) Total mortgage-backed securities $ 2,566 $ ( 35 ) $ 158,638 $ ( 39,020 ) $ 161,204 $ ( 39,055 ) Held to Maturity: Debt securities: States and political subdivisions $ 1,015 $ ( 50 ) $ 471 $ ( 60 ) $ 1,486 $ ( 110 ) Total securities $ 3,581 $ ( 85 ) $ 255,083 $ ( 57,286 ) $ 258,664 $ ( 57,371 ) 2023 Less than 12 months 12 months or longer Total Fair Unrealized Fair Unrealized Fair Unrealized Value Losses Value Losses Value Losses (in thousands) Available for Sale: Debt securities: U.S. government agencies $ - $ - $ 95,240 $ ( 17,912 ) $ 95,240 $ ( 17,912 ) States and political subdivisions 878 ( 2 ) 4,194 ( 229 ) 5,072 ( 231 ) Total debt securities $ 878 $ ( 2 ) $ 99,434 $ ( 18,141 ) $ 100,312 $ ( 18,143 ) Mortgage-backed securities: FNMA $ - $ - $ 54,831 $ ( 11,294 ) $ 54,831 $ ( 11,294 ) FHLMC - - 31,174 ( 5,569 ) 31,174 ( 5,569 ) GNMA - - 31,110 ( 7,683 ) 31,110 ( 7,683 ) SBA - - 18,485 ( 2,291 ) 18,485 ( 2,291 ) CMO - - 37,674 ( 10,069 ) 37,674 ( 10,069 ) Total mortgage-backed securities $ - $ - $ 173,274 $ ( 36,906 ) $ 173,274 $ ( 36,906 ) Held to Maturity: Debt securities: States and political subdivisions $ 444 $ ( 1 ) $ 643 $ ( 71 ) $ 1,087 $ ( 72 ) Total securities $ 1,322 $ ( 3 ) $ 273,351 $ ( 55,118 ) $ 274,673 $ ( 55,1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Loans And The Allowance For Credit Losses (Tables)</t>
        </is>
      </c>
      <c r="B1" s="2" t="inlineStr">
        <is>
          <t>12 Months Ended</t>
        </is>
      </c>
    </row>
    <row r="2">
      <c r="B2" s="2" t="inlineStr">
        <is>
          <t>Dec. 31, 2024</t>
        </is>
      </c>
    </row>
    <row r="3">
      <c r="A3" s="3" t="inlineStr">
        <is>
          <t>Loans And The Allowance For Credit Losses [Abstract]</t>
        </is>
      </c>
      <c r="B3" s="4" t="inlineStr">
        <is>
          <t xml:space="preserve"> </t>
        </is>
      </c>
    </row>
    <row r="4">
      <c r="A4" s="4" t="inlineStr">
        <is>
          <t>Schedule Of Loan Portfolio Composition</t>
        </is>
      </c>
      <c r="B4" s="4" t="inlineStr">
        <is>
          <t xml:space="preserve"> December 31, 2024 December 31, 2023 Mortgage loans on real estate: (in thousands) Residential mortgages $ 438,779 $ 443,788 Commercial and multi-family 858,745 854,565 Construction-Residential 5,559 3,255 Construction-Commercial 142,097 114,623 Home equities 78,666 81,412 Total real estate loans 1,523,846 1,497,643 Commercial and industrial loans 260,182 223,100 Consumer and other loans 730 1,066 Unaccreted yield adjustments* ( 1,094 ) ( 863 ) Total gross loans 1,783,664 1,720,946 Allowance for credit losses ( 24,176 ) ( 22,114 ) Loans, net $ 1,759,488 $ 1,698,832 *Includes net premiums and discounts on acquired loans and net deferred fees and costs on loans originated</t>
        </is>
      </c>
    </row>
    <row r="5">
      <c r="A5" s="4" t="inlineStr">
        <is>
          <t>Data, At Class Level, Of Credit Quality Indicators Of Certain Loans</t>
        </is>
      </c>
      <c r="B5" s="4" t="inlineStr">
        <is>
          <t xml:space="preserve"> The following tables summarize the amortized cost of loans by year of origination and internally assigned credit grades: (in thousands) Term Loans Amortized Cost Basis by Origination Year As of December 31, 2024 2024 2023 2022 2021 2020 Prior Revolving Loans Amortized Cost Basis Total Commercial and industrial loans Risk rating Pass $ 53,499 $ 25,213 $ 21,934 $ 15,999 $ 6,030 $ 9,125 $ 91,728 $ 223,528 Special Mention 6,499 - 755 271 230 830 17,859 26,444 Substandard 63 785 2,261 96 7 214 6,779 10,205 Doubtful/Loss - - - - - - - - Total $ 60,061 $ 25,998 $ 24,950 $ 16,366 $ 6,267 $ 10,169 $ 116,366 $ 260,177 Current period gross writeoffs $ - $ 59 $ - $ - $ - $ 13 $ - $ 72 Commercial real estate mortgages Risk rating Pass $ 128,691 $ 150,285 $ 186,261 $ 118,259 $ 90,052 $ 275,697 $ - $ 949,245 Special Mention 2,688 - 1,504 379 - 14,141 - 18,712 Substandard - 2,414 5,808 16,709 - 7,499 - 32,430 Doubtful/Loss - - - - - - - - Total $ 131,379 $ 152,699 $ 193,573 $ 135,347 $ 90,052 $ 297,337 $ - $ 1,000,387 Current period gross writeoffs $ - $ - $ - $ - $ - $ - $ - $ - Consumer and other Payment performance Performing $ 408 $ 324 $ 89 $ 16 $ 4 $ 9 $ 118 $ 968 Nonperforming - - - - - - - - Total $ 408 $ 324 $ 89 $ 16 $ 4 $ 9 $ 118 $ 968 Current period gross writeoffs $ 193 $ 27 $ - $ - $ - $ 2 $ - $ 222 Residential mortgages Payment performance Performing $ 34,646 $ 37,524 $ 67,959 $ 90,801 $ 63,209 $ 144,973 $ - $ 439,112 Nonperforming - 298 526 947 241 3,352 - 5,364 Total $ 34,646 $ 37,822 $ 68,485 $ 91,748 $ 63,450 $ 148,325 $ - $ 444,476 Current period gross writeoffs $ - $ - $ - $ - $ - $ - $ - $ - Home equities Payment performance Performing $ 3,239 $ 5,435 $ 2,176 $ 362 $ 443 $ 2,053 $ 63,300 $ 77,008 Nonperforming - 42 38 - - - 568 648 Total $ 3,239 $ 5,477 $ 2,214 $ 362 $ 443 $ 2,053 $ 63,868 $ 77,656 Current period gross writeoffs $ - $ - $ - $ - $ - $ - $ - $ - (in thousands) Term Loans Amortized Cost Basis by Origination Year As of December 31, 2023 2023 2022 2021 2020 2019 Prior Revolving Loans Amortized Cost Basis Total Commercial and industrial loans Risk rating Pass $ 24,338 $ 42,967 $ 21,614 $ 12,174 $ 5,686 $ 6,539 $ 86,459 $ 199,777 Special Mention 10 1,955 2,739 510 268 1,867 11,705 19,054 Substandard - 2 3 460 - 838 2,955 4,258 Doubtful/Loss - - - - - - - - Total $ 24,348 $ 44,924 $ 24,356 $ 13,144 $ 5,954 $ 9,244 $ 101,119 $ 223,089 Current period gross writeoffs $ - $ - $ - $ - $ 4 $ 3 $ - $ 7 Commercial real estate mortgages Risk rating Pass $ 132,525 $ 194,197 $ 169,943 $ 95,264 $ 66,243 $ 263,628 $ - $ 921,800 Special Mention - 6,634 397 861 9,988 8,094 - 25,974 Substandard - - 11,737 - 6,733 3,617 - 22,087 Doubtful/Loss - - - - - - - - Total $ 132,525 $ 200,831 $ 182,077 $ 96,125 $ 82,964 $ 275,339 $ - $ 969,861 Current period gross writeoffs $ - $ - $ - $ - $ - $ - $ - $ - Consumer and other Payment performance Performing $ 597 $ 176 $ 27 $ 12 $ 13 $ 20 $ 144 $ 989 Nonperforming - - - - - - - - Total $ 597 $ 176 $ 27 $ 12 $ 13 $ 20 $ 144 $ 989 Current period gross writeoffs $ 145 $ 18 $ 1 $ - $ - $ 1 $ - $ 165 Residential mortgages Payment performance Performing $ 37,536 $ 72,624 $ 100,308 $ 69,454 $ 17,829 $ 144,499 $ - $ 442,250 Nonperforming 156 270 576 351 204 3,044 - 4,601 Total $ 37,692 $ 72,894 $ 100,884 $ 69,805 $ 18,033 $ 147,543 $ - $ 446,851 Current period gross writeoffs $ - $ - $ - $ 1 $ - $ - $ - $ 1 Home equities Payment performance Performing $ 7,833 $ 2,768 $ 590 $ 588 $ 571 $ 2,126 $ 65,165 $ 79,641 Nonperforming - - - - - 1 514 515 Total $ 7,833 $ 2,768 $ 590 $ 588 $ 571 $ 2,127 $ 65,679 $ 80,156 Current period gross writeoffs $ - $ - $ - $ - $ - $ 25 $ - $ 25 </t>
        </is>
      </c>
    </row>
    <row r="6">
      <c r="A6" s="4" t="inlineStr">
        <is>
          <t>Analysis Of The Age Of Amortized Cost Of Loans That Are Past Due</t>
        </is>
      </c>
      <c r="B6" s="4" t="inlineStr">
        <is>
          <t xml:space="preserve"> 2024 (in thousands) Current Non-accruing Total Balance 30-59 days 60-89 days 90+ days Loans Balance Commercial and industrial $ 255,565 $ 2,894 $ - $ 220 $ 1,498 $ 260,177 Residential real estate: Residential 421,602 8,786 3,042 121 5,363 438,914 Construction 5,562 - - - - 5,562 Commercial real estate: Commercial 831,546 14,005 - - 12,393 857,944 Construction 138,101 4,342 - - - 142,443 Home equities 75,154 1,461 393 - 648 77,656 Consumer and other 943 22 3 - - 968 Total Loans $ 1,728,473 $ 31,510 $ 3,438 $ 341 $ 19,902 $ 1,783,664 2023 (in thousands) Current Non-accruing Total Balance 30-59 days 60-89 days 90+ days Loans Balance Commercial and industrial $ 220,602 $ 518 $ 130 $ - $ 1,839 $ 223,089 Residential real estate: Residential 437,471 1,173 341 - 4,602 443,587 Construction 3,264 - - - - 3,264 Commercial real estate: Commercial 831,375 4,360 - 134 19,000 854,869 Construction 110,727 2,326 671 - 1,268 114,992 Home equities 77,080 1,906 655 - 515 80,156 Consumer and other 959 27 3 - - 989 Total Loans $ 1,681,478 $ 10,310 $ 1,800 $ 134 $ 27,224 $ 1,720,946 </t>
        </is>
      </c>
    </row>
    <row r="7">
      <c r="A7" s="4" t="inlineStr">
        <is>
          <t>Schedule Of Allowance For Credit Losses According To Portfolio Segment</t>
        </is>
      </c>
      <c r="B7" s="4" t="inlineStr">
        <is>
          <t xml:space="preserve"> 2024 (in thousands) Commercial and Industrial Commercial Real Estate Mortgages* Consumer and Other Residential Mortgages* Home Equities Total Allowance for credit losses: Beginning balance $ 5,241 $ 12,548 $ 8 $ 3,883 $ 434 $ 22,114 Charge-offs ( 72 ) - ( 222 ) - - ( 294 ) Recoveries 7 - 18 95 - 120 Provision (Credit) 374 750 205 853 54 2,236 Ending balance $ 5,550 $ 13,298 $ 9 $ 4,831 $ 488 $ 24,176 Allowance for credit losses: Ending balance: Individually evaluated for impairment 208 926 - 7 - 1,141 Collectively evaluated for impairment 5,342 12,372 9 4,824 488 23,035 Total $ 5,550 $ 13,298 $ 9 $ 4,831 $ 488 $ 24,176 Loans: Ending balance: Individually evaluated for impairment 1,857 14,450 - 5,946 1,005 23,258 Collectively evaluated for impairment 258,325 986,392 730 438,392 77,661 1,761,500 Total $ 260,182 $ 1,000,842 $ 730 $ 444,338 $ 78,666 $ 1,784,758 * includes construction loans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7 ) - ( 165 ) ( 1 ) ( 25 ) ( 198 ) Recoveries 83 - 26 7 5 121 Provision (Credit) ( 139 ) ( 192 ) 141 157 51 18 Ending balance $ 5,241 $ 12,548 $ 8 $ 3,883 $ 434 $ 22,114 Allowance for credit losses: Ending balance: Individually evaluated for impairment $ 36 719 - - - 755 Collectively evaluated for impairment 5,205 11,829 8 3,883 434 21,359 Total $ 5,241 $ 12,548 $ 8 $ 3,883 $ 434 $ 22,114 Loans: Ending balance: Individually evaluated for impairment $ 1,869 23,044 - 5,146 761 30,820 Collectively evaluated for impairment 221,231 946,144 1,066 441,897 80,651 1,690,989 Total $ 223,100 $ 969,188 $ 1,066 $ 447,043 $ 81,412 $ 1,721,809 * includes construction loans 2022 (in thousands) Commercial and Industrial Commercial Real Estate Mortgages* Consumer and Other Residential Mortgages* Home Equities Total Allowance for credit losses: Beginning balance $ 3,309 $ 12,367 $ 54 $ 2,127 $ 581 $ 18,438 Charge-offs ( 1,546 ) - ( 170 ) ( 125 ) ( 30 ) ( 1,871 ) Recoveries 114 - 18 - - 132 Provision (Credit) 3,103 ( 772 ) 251 100 57 2,739 Ending balance $ 4,980 $ 11,595 $ 153 $ 2,102 $ 608 $ 19,438 * includes construction loans</t>
        </is>
      </c>
    </row>
    <row r="8">
      <c r="A8" s="4" t="inlineStr">
        <is>
          <t>Amortized Costs, At The Class Level, For Nonaccrual Loans</t>
        </is>
      </c>
      <c r="B8" s="4" t="inlineStr">
        <is>
          <t xml:space="preserve"> Year Ended December 31, 2024 December 31, 2024 Amortized Cost with Allowance Amortized Cost without Allowance Total Interest Income Recognized (in thousands) Commercial and industrial $ 294 $ 1,204 $ 1,498 $ 31 Residential real estate: Residential 152 5,211 5,363 41 Construction - - - - Commercial real estate: Commercial 4,957 7,436 12,393 35 Construction - - - - Home equities - 648 648 13 Consumer and other - - - - Total nonaccrual loans $ 5,403 $ 14,499 $ 19,902 $ 120 Year Ended December 31, 2023 December 31, 2023 Amortized Cost with Allowance Amortized Cost without Allowance Total Interest Income Recognized (in thousands) Commercial and industrial $ 73 $ 1,766 $ 1,839 $ 17 Residential real estate: Residential - 4,602 4,602 49 Construction - - - - Commercial real estate: Commercial 6,568 12,432 19,000 219 Construction 1,268 - 1,268 - Home equities - 515 515 11 Consumer and other - - - - Total nonaccrual loans $ 7,909 $ 19,315 $ 27,224 $ 296 </t>
        </is>
      </c>
    </row>
    <row r="9">
      <c r="A9" s="4" t="inlineStr">
        <is>
          <t>Schedule Of Average Recorded Investment And Interest Income Recognized</t>
        </is>
      </c>
      <c r="B9" s="4" t="inlineStr">
        <is>
          <t xml:space="preserve"> 2022 Average Recorded Investment Interest Income Recognized With no related allowance recorded: Commercial and industrial $ 2,654 $ 82 Residential real estate: Residential 4,522 57 Construction - - Commercial real estate: Commercial 7,928 288 Construction 3,715 282 Home equities 778 24 Consumer and other - - Total impaired loans $ 19,597 $ 733 2022 Average Recorded Investment Interest Income Recognized With a related allowance recorded: Commercial and industrial $ - $ - Residential real estate: Residential 59 - Construction - - Commercial real estate: Commercial - - Construction 1,360 - Home equities 58 2 Consumer and other - - Total impaired loans $ 1,477 $ 2 2022 Average Recorded Investment Interest Income Recognized Total: Commercial and industrial $ 2,654 $ 82 Residential real estate: Residential 4,581 57 Construction - - Commercial real estate: Commercial 7,928 288 Construction 5,075 282 Home equities 836 26 Consumer and other - - Total impaired loans $ 21,074 $ 735 </t>
        </is>
      </c>
    </row>
    <row r="10">
      <c r="A10" s="4" t="inlineStr">
        <is>
          <t>Modifications to Borrowers Experiencing Financial Difficulty</t>
        </is>
      </c>
      <c r="B10" s="4" t="inlineStr">
        <is>
          <t xml:space="preserve"> December 31, 2024 (in thousands) Term Extension Total Class of Receivable Commercial and industrial $ - - % Residential real estate: Residential 969 0.22 Construction - - Commercial real estate: Commercial 5,289 0.53 Construction - - Home equities - - Consumer and other - - - Total nonaccrual loans $ 6,258 0.35 % December 31, 2023 (in thousands) Term Extension Total Class of Receivable Commercial and industrial $ 451 0.20 % Residential real estate: Residential 686 0.15 Construction - - Commercial real estate: Commercial 6,817 0.70 Construction - - Home equities - - Consumer and other - - - Total nonaccrual loans $ 7,954 0.4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ies And Equipment (Tables)</t>
        </is>
      </c>
      <c r="B1" s="2" t="inlineStr">
        <is>
          <t>12 Months Ended</t>
        </is>
      </c>
    </row>
    <row r="2">
      <c r="B2" s="2" t="inlineStr">
        <is>
          <t>Dec. 31, 2024</t>
        </is>
      </c>
    </row>
    <row r="3">
      <c r="A3" s="3" t="inlineStr">
        <is>
          <t>Properties And Equipment [Abstract]</t>
        </is>
      </c>
      <c r="B3" s="4" t="inlineStr">
        <is>
          <t xml:space="preserve"> </t>
        </is>
      </c>
    </row>
    <row r="4">
      <c r="A4" s="4" t="inlineStr">
        <is>
          <t>Schedule Of Properties And Equipment</t>
        </is>
      </c>
      <c r="B4" s="4" t="inlineStr">
        <is>
          <t xml:space="preserve"> 2024 2023 (in thousands) Land $ 845 $ 845 Buildings and improvements 17,828 17,813 Furniture, fixtures, and equipment 9,605 9,277 28,278 27,935 Less accumulated depreciation ( 14,126 ) ( 12,538 ) Properties and equipment, net $ 14,152 $ 15,3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Minimum Lease Payments</t>
        </is>
      </c>
      <c r="B4" s="4" t="inlineStr">
        <is>
          <t xml:space="preserve"> Year Ending December 31, (in thousands) 2025 $ 1,011 2026 939 2027 681 2028 530 2029 405 Thereafter 874 Total future minimum lease payments 4,440 Less imputed interest 368 Total $ 4,0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Abstract]</t>
        </is>
      </c>
      <c r="B3" s="4" t="inlineStr">
        <is>
          <t xml:space="preserve"> </t>
        </is>
      </c>
    </row>
    <row r="4">
      <c r="A4" s="4" t="inlineStr">
        <is>
          <t>Schedule Of Goodwill And Intangible Assets</t>
        </is>
      </c>
      <c r="B4" s="4" t="inlineStr">
        <is>
          <t xml:space="preserve"> 2024 2024 Gross Carrying Amount Accumulated Amortization Gross Carrying Amount Accumulated Amortization (in thousands) (in thousands) Amortized intangible asset: Core deposit intangibles $ 166 ( 88 ) $ 166 ( 72 ) Total $ 166 ( 88 ) $ 166 ( 72 ) </t>
        </is>
      </c>
    </row>
    <row r="5">
      <c r="A5" s="4" t="inlineStr">
        <is>
          <t>Schedule Of Expected Amortization Expense</t>
        </is>
      </c>
      <c r="B5" s="4" t="inlineStr">
        <is>
          <t xml:space="preserve"> Year Ending December 31 Amount (in thousands) 2025 $ 16 2026 15 2027 15 2028 14 2029 13 Thereafter 5 $ 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Maturities Of Time Deposits</t>
        </is>
      </c>
      <c r="B4" s="4" t="inlineStr">
        <is>
          <t xml:space="preserve"> (in thousands) 2025 $ 361,584 2026 27,210 2027 2,661 2028 1,099 2029 2,002 $ 394,55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t>
        </is>
      </c>
      <c r="B4" s="6" t="n">
        <v>98288</v>
      </c>
      <c r="C4" s="6" t="n">
        <v>87448</v>
      </c>
      <c r="D4" s="6" t="n">
        <v>70562</v>
      </c>
    </row>
    <row r="5">
      <c r="A5" s="4" t="inlineStr">
        <is>
          <t>Interest bearing deposits at banks</t>
        </is>
      </c>
      <c r="B5" s="5" t="n">
        <v>4582</v>
      </c>
      <c r="C5" s="5" t="n">
        <v>403</v>
      </c>
      <c r="D5" s="5" t="n">
        <v>596</v>
      </c>
    </row>
    <row r="6">
      <c r="A6" s="3" t="inlineStr">
        <is>
          <t>Securities:</t>
        </is>
      </c>
      <c r="B6" s="4" t="inlineStr">
        <is>
          <t xml:space="preserve"> </t>
        </is>
      </c>
      <c r="C6" s="4" t="inlineStr">
        <is>
          <t xml:space="preserve"> </t>
        </is>
      </c>
      <c r="D6" s="4" t="inlineStr">
        <is>
          <t xml:space="preserve"> </t>
        </is>
      </c>
    </row>
    <row r="7">
      <c r="A7" s="4" t="inlineStr">
        <is>
          <t>Taxable</t>
        </is>
      </c>
      <c r="B7" s="5" t="n">
        <v>6801</v>
      </c>
      <c r="C7" s="5" t="n">
        <v>8755</v>
      </c>
      <c r="D7" s="5" t="n">
        <v>8037</v>
      </c>
    </row>
    <row r="8">
      <c r="A8" s="4" t="inlineStr">
        <is>
          <t>Non-taxable</t>
        </is>
      </c>
      <c r="B8" s="5" t="n">
        <v>247</v>
      </c>
      <c r="C8" s="5" t="n">
        <v>244</v>
      </c>
      <c r="D8" s="5" t="n">
        <v>287</v>
      </c>
    </row>
    <row r="9">
      <c r="A9" s="4" t="inlineStr">
        <is>
          <t>Total interest income</t>
        </is>
      </c>
      <c r="B9" s="5" t="n">
        <v>109918</v>
      </c>
      <c r="C9" s="5" t="n">
        <v>96850</v>
      </c>
      <c r="D9" s="5" t="n">
        <v>79482</v>
      </c>
    </row>
    <row r="10">
      <c r="A10" s="3" t="inlineStr">
        <is>
          <t>INTEREST EXPENSE</t>
        </is>
      </c>
      <c r="B10" s="4" t="inlineStr">
        <is>
          <t xml:space="preserve"> </t>
        </is>
      </c>
      <c r="C10" s="4" t="inlineStr">
        <is>
          <t xml:space="preserve"> </t>
        </is>
      </c>
      <c r="D10" s="4" t="inlineStr">
        <is>
          <t xml:space="preserve"> </t>
        </is>
      </c>
    </row>
    <row r="11">
      <c r="A11" s="4" t="inlineStr">
        <is>
          <t>Deposits</t>
        </is>
      </c>
      <c r="B11" s="5" t="n">
        <v>42776</v>
      </c>
      <c r="C11" s="5" t="n">
        <v>26478</v>
      </c>
      <c r="D11" s="5" t="n">
        <v>3589</v>
      </c>
    </row>
    <row r="12">
      <c r="A12" s="4" t="inlineStr">
        <is>
          <t>Other borrowings</t>
        </is>
      </c>
      <c r="B12" s="5" t="n">
        <v>5962</v>
      </c>
      <c r="C12" s="5" t="n">
        <v>6978</v>
      </c>
      <c r="D12" s="5" t="n">
        <v>1147</v>
      </c>
    </row>
    <row r="13">
      <c r="A13" s="4" t="inlineStr">
        <is>
          <t>Subordinated debt</t>
        </is>
      </c>
      <c r="B13" s="5" t="n">
        <v>2212</v>
      </c>
      <c r="C13" s="5" t="n">
        <v>2186</v>
      </c>
      <c r="D13" s="5" t="n">
        <v>1791</v>
      </c>
    </row>
    <row r="14">
      <c r="A14" s="4" t="inlineStr">
        <is>
          <t>Total interest expense</t>
        </is>
      </c>
      <c r="B14" s="5" t="n">
        <v>50950</v>
      </c>
      <c r="C14" s="5" t="n">
        <v>35642</v>
      </c>
      <c r="D14" s="5" t="n">
        <v>6527</v>
      </c>
    </row>
    <row r="15">
      <c r="A15" s="4" t="inlineStr">
        <is>
          <t>NET INTEREST INCOME</t>
        </is>
      </c>
      <c r="B15" s="5" t="n">
        <v>58968</v>
      </c>
      <c r="C15" s="5" t="n">
        <v>61208</v>
      </c>
      <c r="D15" s="5" t="n">
        <v>72955</v>
      </c>
    </row>
    <row r="16">
      <c r="A16" s="4" t="inlineStr">
        <is>
          <t>PROVISION FOR CREDIT LOSSES</t>
        </is>
      </c>
      <c r="B16" s="5" t="n">
        <v>2236</v>
      </c>
      <c r="C16" s="5" t="n">
        <v>18</v>
      </c>
      <c r="D16" s="5" t="n">
        <v>2739</v>
      </c>
    </row>
    <row r="17">
      <c r="A17" s="4" t="inlineStr">
        <is>
          <t>NET INTEREST INCOME AFTER PROVISION FOR CREDIT LOSSES</t>
        </is>
      </c>
      <c r="B17" s="5" t="n">
        <v>56732</v>
      </c>
      <c r="C17" s="5" t="n">
        <v>61190</v>
      </c>
      <c r="D17" s="5" t="n">
        <v>70216</v>
      </c>
    </row>
    <row r="18">
      <c r="A18" s="3" t="inlineStr">
        <is>
          <t>NON-INTEREST INCOME</t>
        </is>
      </c>
      <c r="B18" s="4" t="inlineStr">
        <is>
          <t xml:space="preserve"> </t>
        </is>
      </c>
      <c r="C18" s="4" t="inlineStr">
        <is>
          <t xml:space="preserve"> </t>
        </is>
      </c>
      <c r="D18" s="4" t="inlineStr">
        <is>
          <t xml:space="preserve"> </t>
        </is>
      </c>
    </row>
    <row r="19">
      <c r="A19" s="4" t="inlineStr">
        <is>
          <t>Deposit service charges</t>
        </is>
      </c>
      <c r="B19" s="5" t="n">
        <v>2774</v>
      </c>
      <c r="C19" s="5" t="n">
        <v>2593</v>
      </c>
      <c r="D19" s="5" t="n">
        <v>2861</v>
      </c>
    </row>
    <row r="20">
      <c r="A20" s="4" t="inlineStr">
        <is>
          <t>Insurance service and fees</t>
        </is>
      </c>
      <c r="B20" s="5" t="n">
        <v>655</v>
      </c>
      <c r="C20" s="5" t="n">
        <v>10261</v>
      </c>
      <c r="D20" s="5" t="n">
        <v>10453</v>
      </c>
    </row>
    <row r="21">
      <c r="A21" s="4" t="inlineStr">
        <is>
          <t>Gain on loans sold</t>
        </is>
      </c>
      <c r="B21" s="4" t="inlineStr">
        <is>
          <t xml:space="preserve"> </t>
        </is>
      </c>
      <c r="C21" s="5" t="n">
        <v>179</v>
      </c>
      <c r="D21" s="5" t="n">
        <v>95</v>
      </c>
    </row>
    <row r="22">
      <c r="A22" s="4" t="inlineStr">
        <is>
          <t>Gain on sale of other real estate owned</t>
        </is>
      </c>
      <c r="B22" s="5" t="n">
        <v>598</v>
      </c>
      <c r="C22" s="4" t="inlineStr">
        <is>
          <t xml:space="preserve"> </t>
        </is>
      </c>
      <c r="D22" s="4" t="inlineStr">
        <is>
          <t xml:space="preserve"> </t>
        </is>
      </c>
    </row>
    <row r="23">
      <c r="A23" s="4" t="inlineStr">
        <is>
          <t>Loss on tax credit investment</t>
        </is>
      </c>
      <c r="B23" s="5" t="n">
        <v>-484</v>
      </c>
      <c r="C23" s="4" t="inlineStr">
        <is>
          <t xml:space="preserve"> </t>
        </is>
      </c>
      <c r="D23" s="4" t="inlineStr">
        <is>
          <t xml:space="preserve"> </t>
        </is>
      </c>
    </row>
    <row r="24">
      <c r="A24" s="4" t="inlineStr">
        <is>
          <t>Refundable NY state historic tax credit</t>
        </is>
      </c>
      <c r="B24" s="5" t="n">
        <v>720</v>
      </c>
      <c r="C24" s="4" t="inlineStr">
        <is>
          <t xml:space="preserve"> </t>
        </is>
      </c>
      <c r="D24" s="4" t="inlineStr">
        <is>
          <t xml:space="preserve"> </t>
        </is>
      </c>
    </row>
    <row r="25">
      <c r="A25" s="4" t="inlineStr">
        <is>
          <t>Bank-owned life insurance</t>
        </is>
      </c>
      <c r="B25" s="5" t="n">
        <v>1006</v>
      </c>
      <c r="C25" s="5" t="n">
        <v>932</v>
      </c>
      <c r="D25" s="5" t="n">
        <v>707</v>
      </c>
    </row>
    <row r="26">
      <c r="A26" s="4" t="inlineStr">
        <is>
          <t>Loss on sale of securities</t>
        </is>
      </c>
      <c r="B26" s="4" t="inlineStr">
        <is>
          <t xml:space="preserve"> </t>
        </is>
      </c>
      <c r="C26" s="5" t="n">
        <v>-5044</v>
      </c>
      <c r="D26" s="4" t="inlineStr">
        <is>
          <t xml:space="preserve"> </t>
        </is>
      </c>
    </row>
    <row r="27">
      <c r="A27" s="4" t="inlineStr">
        <is>
          <t>Interchange fee income</t>
        </is>
      </c>
      <c r="B27" s="5" t="n">
        <v>2015</v>
      </c>
      <c r="C27" s="5" t="n">
        <v>2047</v>
      </c>
      <c r="D27" s="5" t="n">
        <v>2071</v>
      </c>
    </row>
    <row r="28">
      <c r="A28" s="4" t="inlineStr">
        <is>
          <t>Gain on sale of insurance agency</t>
        </is>
      </c>
      <c r="B28" s="4" t="inlineStr">
        <is>
          <t xml:space="preserve"> </t>
        </is>
      </c>
      <c r="C28" s="5" t="n">
        <v>20160</v>
      </c>
      <c r="D28" s="4" t="inlineStr">
        <is>
          <t xml:space="preserve"> </t>
        </is>
      </c>
    </row>
    <row r="29">
      <c r="A29" s="4" t="inlineStr">
        <is>
          <t>Other</t>
        </is>
      </c>
      <c r="B29" s="5" t="n">
        <v>3674</v>
      </c>
      <c r="C29" s="5" t="n">
        <v>1794</v>
      </c>
      <c r="D29" s="5" t="n">
        <v>3084</v>
      </c>
    </row>
    <row r="30">
      <c r="A30" s="4" t="inlineStr">
        <is>
          <t>Total non-interest income</t>
        </is>
      </c>
      <c r="B30" s="5" t="n">
        <v>10958</v>
      </c>
      <c r="C30" s="5" t="n">
        <v>32922</v>
      </c>
      <c r="D30" s="5" t="n">
        <v>19271</v>
      </c>
    </row>
    <row r="31">
      <c r="A31" s="3" t="inlineStr">
        <is>
          <t>NON-INTEREST EXPENSE</t>
        </is>
      </c>
      <c r="B31" s="4" t="inlineStr">
        <is>
          <t xml:space="preserve"> </t>
        </is>
      </c>
      <c r="C31" s="4" t="inlineStr">
        <is>
          <t xml:space="preserve"> </t>
        </is>
      </c>
      <c r="D31" s="4" t="inlineStr">
        <is>
          <t xml:space="preserve"> </t>
        </is>
      </c>
    </row>
    <row r="32">
      <c r="A32" s="4" t="inlineStr">
        <is>
          <t>Salaries and employee benefits</t>
        </is>
      </c>
      <c r="B32" s="5" t="n">
        <v>30637</v>
      </c>
      <c r="C32" s="5" t="n">
        <v>37047</v>
      </c>
      <c r="D32" s="5" t="n">
        <v>38854</v>
      </c>
    </row>
    <row r="33">
      <c r="A33" s="4" t="inlineStr">
        <is>
          <t>Occupancy</t>
        </is>
      </c>
      <c r="B33" s="5" t="n">
        <v>4357</v>
      </c>
      <c r="C33" s="5" t="n">
        <v>4506</v>
      </c>
      <c r="D33" s="5" t="n">
        <v>4619</v>
      </c>
    </row>
    <row r="34">
      <c r="A34" s="4" t="inlineStr">
        <is>
          <t>Advertising and public relations</t>
        </is>
      </c>
      <c r="B34" s="5" t="n">
        <v>935</v>
      </c>
      <c r="C34" s="5" t="n">
        <v>1207</v>
      </c>
      <c r="D34" s="5" t="n">
        <v>1159</v>
      </c>
    </row>
    <row r="35">
      <c r="A35" s="4" t="inlineStr">
        <is>
          <t>Professional services</t>
        </is>
      </c>
      <c r="B35" s="5" t="n">
        <v>3533</v>
      </c>
      <c r="C35" s="5" t="n">
        <v>3563</v>
      </c>
      <c r="D35" s="5" t="n">
        <v>3425</v>
      </c>
    </row>
    <row r="36">
      <c r="A36" s="4" t="inlineStr">
        <is>
          <t>Technology and communications</t>
        </is>
      </c>
      <c r="B36" s="5" t="n">
        <v>5984</v>
      </c>
      <c r="C36" s="5" t="n">
        <v>5959</v>
      </c>
      <c r="D36" s="5" t="n">
        <v>5187</v>
      </c>
    </row>
    <row r="37">
      <c r="A37" s="4" t="inlineStr">
        <is>
          <t>Amortization of intangibles</t>
        </is>
      </c>
      <c r="B37" s="5" t="n">
        <v>17</v>
      </c>
      <c r="C37" s="5" t="n">
        <v>367</v>
      </c>
      <c r="D37" s="5" t="n">
        <v>400</v>
      </c>
    </row>
    <row r="38">
      <c r="A38" s="4" t="inlineStr">
        <is>
          <t>Merger-related expenses</t>
        </is>
      </c>
      <c r="B38" s="5" t="n">
        <v>1673</v>
      </c>
      <c r="C38" s="4" t="inlineStr">
        <is>
          <t xml:space="preserve"> </t>
        </is>
      </c>
      <c r="D38" s="4" t="inlineStr">
        <is>
          <t xml:space="preserve"> </t>
        </is>
      </c>
    </row>
    <row r="39">
      <c r="A39" s="4" t="inlineStr">
        <is>
          <t>FDIC insurance</t>
        </is>
      </c>
      <c r="B39" s="5" t="n">
        <v>1315</v>
      </c>
      <c r="C39" s="5" t="n">
        <v>1400</v>
      </c>
      <c r="D39" s="5" t="n">
        <v>1025</v>
      </c>
    </row>
    <row r="40">
      <c r="A40" s="4" t="inlineStr">
        <is>
          <t>Other</t>
        </is>
      </c>
      <c r="B40" s="5" t="n">
        <v>4971</v>
      </c>
      <c r="C40" s="5" t="n">
        <v>5333</v>
      </c>
      <c r="D40" s="5" t="n">
        <v>5266</v>
      </c>
    </row>
    <row r="41">
      <c r="A41" s="4" t="inlineStr">
        <is>
          <t>Total non-interest expense</t>
        </is>
      </c>
      <c r="B41" s="5" t="n">
        <v>53422</v>
      </c>
      <c r="C41" s="5" t="n">
        <v>59382</v>
      </c>
      <c r="D41" s="5" t="n">
        <v>59935</v>
      </c>
    </row>
    <row r="42">
      <c r="A42" s="4" t="inlineStr">
        <is>
          <t>INCOME BEFORE INCOME TAXES</t>
        </is>
      </c>
      <c r="B42" s="5" t="n">
        <v>14268</v>
      </c>
      <c r="C42" s="5" t="n">
        <v>34730</v>
      </c>
      <c r="D42" s="5" t="n">
        <v>29552</v>
      </c>
    </row>
    <row r="43">
      <c r="A43" s="4" t="inlineStr">
        <is>
          <t>INCOME TAX PROVISION</t>
        </is>
      </c>
      <c r="B43" s="5" t="n">
        <v>2314</v>
      </c>
      <c r="C43" s="5" t="n">
        <v>10206</v>
      </c>
      <c r="D43" s="5" t="n">
        <v>7163</v>
      </c>
    </row>
    <row r="44">
      <c r="A44" s="4" t="inlineStr">
        <is>
          <t>NET INCOME</t>
        </is>
      </c>
      <c r="B44" s="6" t="n">
        <v>11954</v>
      </c>
      <c r="C44" s="6" t="n">
        <v>24524</v>
      </c>
      <c r="D44" s="6" t="n">
        <v>22389</v>
      </c>
    </row>
    <row r="45">
      <c r="A45" s="4" t="inlineStr">
        <is>
          <t>Net income per common share-basic</t>
        </is>
      </c>
      <c r="B45" s="7" t="n">
        <v>2.16</v>
      </c>
      <c r="C45" s="7" t="n">
        <v>4.49</v>
      </c>
      <c r="D45" s="7" t="n">
        <v>4.07</v>
      </c>
    </row>
    <row r="46">
      <c r="A46" s="4" t="inlineStr">
        <is>
          <t>Net income per common share-diluted</t>
        </is>
      </c>
      <c r="B46" s="7" t="n">
        <v>2.16</v>
      </c>
      <c r="C46" s="7" t="n">
        <v>4.48</v>
      </c>
      <c r="D46" s="7" t="n">
        <v>4.04</v>
      </c>
    </row>
    <row r="47">
      <c r="A47" s="4" t="inlineStr">
        <is>
          <t>Weighted average number of common shares outstanding</t>
        </is>
      </c>
      <c r="B47" s="5" t="n">
        <v>5527422</v>
      </c>
      <c r="C47" s="5" t="n">
        <v>5456250</v>
      </c>
      <c r="D47" s="5" t="n">
        <v>5495044</v>
      </c>
    </row>
    <row r="48">
      <c r="A48" s="4" t="inlineStr">
        <is>
          <t>Weighted average number of diluted shares outstanding</t>
        </is>
      </c>
      <c r="B48" s="5" t="n">
        <v>5541373</v>
      </c>
      <c r="C48" s="5" t="n">
        <v>5471033</v>
      </c>
      <c r="D48" s="5" t="n">
        <v>5536375</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orrowed Funds And Subordinated Debt (Tables)</t>
        </is>
      </c>
      <c r="B1" s="2" t="inlineStr">
        <is>
          <t>12 Months Ended</t>
        </is>
      </c>
    </row>
    <row r="2">
      <c r="B2" s="2" t="inlineStr">
        <is>
          <t>Dec. 31, 2024</t>
        </is>
      </c>
    </row>
    <row r="3">
      <c r="A3" s="3" t="inlineStr">
        <is>
          <t>Borrowed Funds And Subordinated Debt [Abstract]</t>
        </is>
      </c>
      <c r="B3" s="4" t="inlineStr">
        <is>
          <t xml:space="preserve"> </t>
        </is>
      </c>
    </row>
    <row r="4">
      <c r="A4" s="4" t="inlineStr">
        <is>
          <t>Schedule of Maturities Of Long-Term Debt</t>
        </is>
      </c>
      <c r="B4" s="4" t="inlineStr">
        <is>
          <t xml:space="preserve"> Maturities Weighted Average Rate (in thousands) 2025 $ 40,000 4.61 % 2026 - - % 2027 40,000 4.68 % Total $ 80,000 4.65 %</t>
        </is>
      </c>
    </row>
    <row r="5">
      <c r="A5" s="4" t="inlineStr">
        <is>
          <t>Schedule Of Amounts And Interest Rates Of Other Borrowed Funds</t>
        </is>
      </c>
      <c r="B5" s="4" t="inlineStr">
        <is>
          <t xml:space="preserve"> FHLB Overnight Line of Credit FHLB Advances FRB Borrowings Total Other Borrowings (in thousands) At December 31, 2024 Amount outstanding $ 40,000 $ 40,000 $ - $ 80,000 Weighted-average interest rate 4.61 % 4.68 % - % 4.65 % For the year ended December 31, 2024 Highest amount at a month end $ 59,000 $ 43,000 $ 88,000 Daily average amount outstanding $ 10,250 $ 32,218 $ 73,333 $ 115,801 Weighted-average interest rate 5.97 % 4.54 % 5.10 % 5.02 % At December 31, 2023 Amount outstanding $ 53,000 $ 6,077 $ 86,000 $ 145,077 Weighted-average interest rate 5.64 % 3.11 % 5.28 % 5.32 % For the year ended December 31, 2023 Highest amount at a month end $ 168,000 $ 19,346 $ 126,000 Daily average amount outstanding $ 62,217 $ 8,853 $ 74,182 $ 145,252 Weighted-average interest rate 5.33 % 3.00 % 4.61 % 4.82 % At December 31, 2022 Amount outstanding $ 173,200 $ 19,547 $ - $ 192,747 Weighted-average interest rate 4.61 % 2.77 % - % 4.42 % For the year ended December 31, 2022 Highest amount at a month end $ 173,200 $ 31,756 $ - Daily average amount outstanding $ 24,519 $ 23,721 $ - $ 48,240 Weighted-average interest rate 3.96 % 2.72 % - % 3.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mprehensive Income (Loss) (Tables)</t>
        </is>
      </c>
      <c r="B1" s="2" t="inlineStr">
        <is>
          <t>12 Months Ended</t>
        </is>
      </c>
    </row>
    <row r="2">
      <c r="B2" s="2" t="inlineStr">
        <is>
          <t>Dec. 31, 2024</t>
        </is>
      </c>
    </row>
    <row r="3">
      <c r="A3" s="3" t="inlineStr">
        <is>
          <t>Comprehensive Income (Loss) [Abstract]</t>
        </is>
      </c>
      <c r="B3" s="4" t="inlineStr">
        <is>
          <t xml:space="preserve"> </t>
        </is>
      </c>
    </row>
    <row r="4">
      <c r="A4" s="4" t="inlineStr">
        <is>
          <t>Schedule of Accumulated Other Comprehensive Income (Loss)</t>
        </is>
      </c>
      <c r="B4" s="4" t="inlineStr">
        <is>
          <t xml:space="preserve"> Balance at December 31, 2023 Net Change Balance at December 31, 2024 (in thousands) Net unrealized loss on investment securities $ ( 40,741 ) $ ( 1,725 ) $ ( 42,466 ) Net defined benefit pension plan adjustments ( 1,530 ) 53 ( 1,477 ) Total $ ( 42,271 ) $ ( 1,672 ) $ ( 43,943 ) Balance at December 31, 2022 Net Change Balance at December 31, 2023 (in thousands) Net unrealized loss on investment securities $ ( 47,348 ) $ 6,607 $ ( 40,741 ) Net defined benefit pension plan adjustments ( 1,930 ) 400 ( 1,530 ) Total $ ( 49,278 ) $ 7,007 $ ( 42,271 ) Balance at December 31, 2021 Net Change Balance at December 31, 2022 (in thousands) Net unrealized loss on investment securities $ ( 3,160 ) $ ( 44,188 ) $ ( 47,348 ) Net defined benefit pension plan adjustments ( 2,511 ) 581 ( 1,930 ) Total $ ( 5,671 ) $ ( 43,607 ) $ ( 49,278 ) </t>
        </is>
      </c>
    </row>
    <row r="5">
      <c r="A5" s="4" t="inlineStr">
        <is>
          <t>Components Of Other Comprehensive Income (Loss)</t>
        </is>
      </c>
      <c r="B5" s="4" t="inlineStr">
        <is>
          <t xml:space="preserve"> 2024 Before-Tax Amount Income Tax (Provision) Benefit Net-of-Tax Amount Unrealized loss on investment securities: (in thousands) Unrealized loss on investment securities $ ( 2,208 ) $ 483 $ ( 1,725 ) Defined benefit pension plans adjustments: Net actuarial (loss) gain $ ( 21 ) $ 5 $ ( 16 ) Reclassifications from accumulated other comprehensive income for gains (losses) Amortization of prior service cost - - - Amortization of actuarial loss 99 ( 30 ) 69 Net change 78 ( 25 ) 53 Other Comprehensive Loss $ ( 2,130 ) $ 458 $ ( 1,672 ) 2023 Before-Tax Amount Income Tax (Provision) Benefit Net-of-Tax Amount Unrealized gain on investment securities: (in thousands) Unrealized gain on investment securities $ 13,890 $ ( 3,550 ) $ 10,340 Reclassification from accumulated other comprehensive income for losses ( 5,044 ) 1,311 ( 3,733 ) Net change 8,846 ( 2,239 ) 6,607 Defined benefit pension plans adjustments: Net actuarial gain (loss) $ 430 $ ( 110 ) $ 320 Reclassifications from accumulated other comprehensive income for gains (losses) Amortization of prior service cost - - - Amortization of actuarial loss 108 ( 28 ) 80 Net change 538 ( 138 ) 400 Other Comprehensive Income $ 9,384 $ ( 2,377 ) $ 7,007 2022 Before-Tax Amount Income Tax (Provision) Benefit Net-of-Tax Amount Unrealized loss on investment securities: (in thousands) Unrealized loss on investment securities $ ( 59,621 ) $ 15,433 $ ( 44,188 ) Defined benefit pension plans adjustments: Net actuarial loss gain $ 481 $ ( 122 ) $ 359 Reclassifications from accumulated other comprehensive income for gains (losses) Amortization of prior service cost 31 ( 9 ) 22 Amortization of actuarial loss 274 ( 74 ) 200 Net change 786 ( 205 ) 581 Other Comprehensive Loss $ ( 58,835 ) $ 15,228 $ ( 43,6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s And Deferred Compensation Plans (Tables)</t>
        </is>
      </c>
      <c r="B1" s="2" t="inlineStr">
        <is>
          <t>12 Months Ended</t>
        </is>
      </c>
    </row>
    <row r="2">
      <c r="B2" s="2" t="inlineStr">
        <is>
          <t>Dec. 31, 2024</t>
        </is>
      </c>
    </row>
    <row r="3">
      <c r="A3" s="4" t="inlineStr">
        <is>
          <t>Pension Benefits [Member]</t>
        </is>
      </c>
      <c r="B3" s="4" t="inlineStr">
        <is>
          <t xml:space="preserve"> </t>
        </is>
      </c>
    </row>
    <row r="4">
      <c r="A4" s="3" t="inlineStr">
        <is>
          <t>Defined Benefit Plans and Other Postretirement Benefit Plans Table Text Block [Line Items]</t>
        </is>
      </c>
      <c r="B4" s="4" t="inlineStr">
        <is>
          <t xml:space="preserve"> </t>
        </is>
      </c>
    </row>
    <row r="5">
      <c r="A5" s="4" t="inlineStr">
        <is>
          <t>Schedule Of Defined Benefit Plans Disclosures</t>
        </is>
      </c>
      <c r="B5" s="4" t="inlineStr">
        <is>
          <t xml:space="preserve"> 2024 2023 Change in benefit obligation: (in thousands) Benefit obligation at the beginning of the year $ 4,734 $ 4,912 Interest cost 230 237 Assumption change ( 256 ) 102 Actuarial loss 18 4 Settlements - ( 263 ) Benefits paid ( 271 ) ( 258 ) Benefit obligation at the end of the year 4,455 4,734 Change in plan assets: Fair value of plan assets at the beginning of year 4,980 4,998 Actual return on plan assets 185 503 Benefits paid ( 271 ) ( 521 ) Fair value of plan assets at the end of year 4,894 4,980 Funded status $ 439 $ 246 Amount recognized in the Consolidated Balance Sheets consist of: Accrued benefit liabilities $ 439 $ 246 Amount recognized in the Accumulated Other Comprehensive Loss consists of: Net actuarial loss $ 1,634 $ 1,879 Prior service cost - - Net amount recognized in equity - pre-tax $ 1,634 $ 1,879 Accumulated benefit obligation at year end $ 4,455 $ 4,734</t>
        </is>
      </c>
    </row>
    <row r="6">
      <c r="A6" s="4" t="inlineStr">
        <is>
          <t>Schedule Of Assumptions Used</t>
        </is>
      </c>
      <c r="B6" s="4" t="inlineStr">
        <is>
          <t xml:space="preserve"> 2024 2023 2022 Discount rate for projected benefit obligation 5.57 % 5.00 % 5.22 % Discount rate for net periodic pension cost 5.00 % 5.22 % 2.77 % Expected long-term rate of return of plan assets 5.50 % 5.50 % 5.50 %</t>
        </is>
      </c>
    </row>
    <row r="7">
      <c r="A7" s="4" t="inlineStr">
        <is>
          <t>Schedule Of Net Periodic Benefit Cost</t>
        </is>
      </c>
      <c r="B7" s="4" t="inlineStr">
        <is>
          <t xml:space="preserve"> 2024 2023 2022 (in thousands) Interest cost $ 230 $ 237 $ 179 Expected return on plan assets ( 266 ) ( 259 ) ( 353 ) Net amortization and deferral 88 97 97 Settlement cost - 114 - Net periodic benefit cost $ 52 $ 189 $ ( 77 )</t>
        </is>
      </c>
    </row>
    <row r="8">
      <c r="A8" s="4" t="inlineStr">
        <is>
          <t>Schedule Of Weighted Average Asset Allocation</t>
        </is>
      </c>
      <c r="B8" s="4" t="inlineStr">
        <is>
          <t xml:space="preserve"> Asset Category: 2024 2023 Equity mutual funds 31.00 % 35.39 % Fixed income mutual funds 66.99 % 62.05 % Cash/Short-term investments 2.01 % 2.56 % 100.00 % 100.00 %</t>
        </is>
      </c>
    </row>
    <row r="9">
      <c r="A9" s="4" t="inlineStr">
        <is>
          <t>Schedule Of Major Categories Of Assets</t>
        </is>
      </c>
      <c r="B9" s="4" t="inlineStr">
        <is>
          <t xml:space="preserve"> 2024 2023 (in thousands) Level 1: Cash $ - $ - Mutual funds: Short-term investments: Money market 98 128 Fixed Income: 3,279 3,225 Equities: Small cap 315 283 Mid-Cap 202 149 Large cap 652 713 International large cap 348 482 $ 4,894 $ 4,980</t>
        </is>
      </c>
    </row>
    <row r="10">
      <c r="A10" s="4" t="inlineStr">
        <is>
          <t>Schedule Of Expected Benefit Payments</t>
        </is>
      </c>
      <c r="B10" s="4" t="inlineStr">
        <is>
          <t xml:space="preserve"> (in thousands) 2025 $ 327 2026 324 2027 319 2028 314 2029 313 Year 2030 - 2034 1,661</t>
        </is>
      </c>
    </row>
    <row r="11">
      <c r="A11" s="4" t="inlineStr">
        <is>
          <t>Supplemental Executive Retirement Plan [Member]</t>
        </is>
      </c>
      <c r="B11" s="4" t="inlineStr">
        <is>
          <t xml:space="preserve"> </t>
        </is>
      </c>
    </row>
    <row r="12">
      <c r="A12" s="3" t="inlineStr">
        <is>
          <t>Defined Benefit Plans and Other Postretirement Benefit Plans Table Text Block [Line Items]</t>
        </is>
      </c>
      <c r="B12" s="4" t="inlineStr">
        <is>
          <t xml:space="preserve"> </t>
        </is>
      </c>
    </row>
    <row r="13">
      <c r="A13" s="4" t="inlineStr">
        <is>
          <t>Schedule Of Defined Benefit Plans Disclosures</t>
        </is>
      </c>
      <c r="B13" s="4" t="inlineStr">
        <is>
          <t xml:space="preserve"> 2024 2023 Change in benefit obligation: (in thousands) Benefit obligation at the beginning of the year $ 4,969 $ 5,048 Service cost 136 144 Interest cost 236 250 Actuarial gain 167 ( 188 ) Benefits paid ( 285 ) ( 285 ) Benefit obligation at the end of the year 5,223 4,969 Change in plan assets: Fair value of plan assets at the beginning of year - - Actual return on plan assets - - Employer contributions 285 285 Benefits paid ( 285 ) ( 285 ) Fair value of plan assets at the end of year - - Funded status $ ( 5,223 ) $ ( 4,969 ) Amount recognized in the Consolidated Balance Sheets consist of: Accrued benefit liabilities $ ( 5,223 ) $ ( 4,969 ) Amount recognized in the Accumulated Other Comprehensive Loss consists of: Net actuarial loss $ 355 $ 188 Prior service cost - - Net amount recognized in equity - pre-tax $ 355 $ 188 Accumulated benefit obligation at year end $ 5,152 $ 4,842</t>
        </is>
      </c>
    </row>
    <row r="14">
      <c r="A14" s="4" t="inlineStr">
        <is>
          <t>Schedule Of Assumptions Used</t>
        </is>
      </c>
      <c r="B14" s="4" t="inlineStr">
        <is>
          <t xml:space="preserve"> 2024 2023 2022 Discount rate for projected benefit obligation 5.33 % 4.89 % 5.10 % Discount rate for net periodic pension cost 4.89 % 5.10 % 2.23 % Salary scale 3.00 % 3.00 % 3.00 %</t>
        </is>
      </c>
    </row>
    <row r="15">
      <c r="A15" s="4" t="inlineStr">
        <is>
          <t>Schedule Of Net Periodic Benefit Cost</t>
        </is>
      </c>
      <c r="B15" s="4" t="inlineStr">
        <is>
          <t xml:space="preserve"> 2024 2023 2022 (in thousands) Service cost $ 136 $ 144 $ 131 Interest cost 236 250 124 Net amortization and deferral - - 209 Net periodic benefit cost $ 372 $ 394 $ 464</t>
        </is>
      </c>
    </row>
    <row r="16">
      <c r="A16" s="4" t="inlineStr">
        <is>
          <t>Schedule Of Expected Benefit Payments</t>
        </is>
      </c>
      <c r="B16" s="4" t="inlineStr">
        <is>
          <t xml:space="preserve"> (in thousands) 2025 $ 3,007 2026 285 2027 285 2028 285 2029 285 Year 2030 - 2034 1,22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Options Activity</t>
        </is>
      </c>
      <c r="B4" s="4" t="inlineStr">
        <is>
          <t xml:space="preserve"> Options Weighted Average Exercise Price Weighted Average Remaining Contractual Term (years) Aggregate Intrinsic Value (in thousands) Balance, December 31, 2023 155,360 $ 32.25 Granted - - Exercised ( 72,147 ) 28.88 Expired ( 6,710 ) 30.67 Forfeited - - Balance, December 31, 2024 76,503 $ 35.41 3.60 $ 680 Exercisable, December 31, 2024 67,112 $ 36.07 3.24 $ 561 </t>
        </is>
      </c>
    </row>
    <row r="5">
      <c r="A5" s="4" t="inlineStr">
        <is>
          <t>Schedule Of Restricted Stock Award Activity</t>
        </is>
      </c>
      <c r="B5" s="4" t="inlineStr">
        <is>
          <t xml:space="preserve"> Shares Weighted Average Grant Date Fair Value Balance, December 31, 2023 57,258 $ 35.85 Granted 54,544 28.97 Vested ( 30,386 ) 34.24 Forfeited ( 2,172 ) 32.55 Balance, December 31, 2024 79,244 $ 31.83</t>
        </is>
      </c>
    </row>
    <row r="6">
      <c r="A6" s="4" t="inlineStr">
        <is>
          <t>Schedule Of Activity Under Share Based Compensation Plans</t>
        </is>
      </c>
      <c r="B6" s="4" t="inlineStr">
        <is>
          <t xml:space="preserve"> 2024 2023 2022 (in thousands) Total intrinsic value of stock options exercised $ 922 $ 378 $ 621 Total fair value of restricted stock awards vested $ 1,092 $ 825 $ 828</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chedule Of Unrecognized Compensation Cost</t>
        </is>
      </c>
      <c r="B9" s="4" t="inlineStr">
        <is>
          <t xml:space="preserve"> (in thousands) 2025 $ 26 </t>
        </is>
      </c>
    </row>
    <row r="10">
      <c r="A10" s="4" t="inlineStr">
        <is>
          <t>Restricted Stock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recognized Compensation Cost</t>
        </is>
      </c>
      <c r="B12" s="4" t="inlineStr">
        <is>
          <t xml:space="preserve"> (in thousands) 2025 $ 589 2026 422 2027 221 2028 3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Components Of Income Tax Provision (Benefit)</t>
        </is>
      </c>
      <c r="B4" s="4" t="inlineStr">
        <is>
          <t xml:space="preserve"> 2024 2023 2022 (in thousands) Current federal tax expense $ 2,773 $ 8,462 $ 5,472 Current state tax expense 507 2,644 1,440 Total current tax expense 3,280 11,106 6,912 Deferred federal tax (benefit) expense $ ( 814 ) $ ( 702 ) $ 153 Deferred state tax (benefit) expense ( 152 ) ( 198 ) 98 Total deferred tax (benefit) expense ( 966 ) ( 900 ) 251 Total income tax provision $ 2,314 $ 10,206 $ 7,163</t>
        </is>
      </c>
    </row>
    <row r="5">
      <c r="A5" s="4" t="inlineStr">
        <is>
          <t>Schedule Of Effective Income Tax Rate Reconciliation</t>
        </is>
      </c>
      <c r="B5" s="4" t="inlineStr">
        <is>
          <t xml:space="preserve"> 2024 2023 2022 Amount Percent Amount Percent Amount Percent (in thousands) Tax provision at statutory rate $ 2,996 21 % $ 7,293 21 % $ 6,206 21 % Change in taxes resulting from: Tax-exempt income ( 272 ) ( 2 ) ( 257 ) ( 1 ) ( 224 ) ( 1 ) Historic tax credit ( 76 ) ( 1 ) - - - - State taxes, net of federal benefit 280 2 1,933 5 1,215 4 Gain on disposition of TEA - - 1,177 3 - - Other items, net ( 614 ) ( 4 ) 60 1 ( 34 ) - Income tax provision $ 2,314 16 % $ 10,206 29 % $ 7,163 24 %</t>
        </is>
      </c>
    </row>
    <row r="6">
      <c r="A6" s="4" t="inlineStr">
        <is>
          <t>Schedule Of Deferred Tax Assets And Liabilities</t>
        </is>
      </c>
      <c r="B6" s="4" t="inlineStr">
        <is>
          <t xml:space="preserve"> 2024 2023 (in thousands) Deferred tax assets: Pension and SERP plans $ 1,378 $ 1,383 Allowance for credit losses 6,198 5,700 Deferred compensation 491 494 Stock options granted 300 262 State tax credit carryforward 185 185 Lease liabilities 1,051 1,056 State net operating loss 349 363 Net unrealized losses on securities 14,785 14,304 Fair value adjustments of business combinations 254 366 Other 411 186 Gross deferred tax assets $ 25,402 $ 24,299 Deferred tax liabilities: Depreciation and amortization $ 52 $ 270 Right of use assets 989 982 Prepaid expenses 264 337 Gain on investment in tax credit - 156 Deferred loan fees and costs - 155 Mortgage servicing asset 307 276 Other 283 40 Gross deferred tax liabilities $ 1,895 $ 2,216 Net deferred tax asset $ 23,507 $ 22,08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12 Months Ended</t>
        </is>
      </c>
    </row>
    <row r="2">
      <c r="B2" s="2" t="inlineStr">
        <is>
          <t>Dec. 31, 2024</t>
        </is>
      </c>
    </row>
    <row r="3">
      <c r="A3" s="3" t="inlineStr">
        <is>
          <t>Revenue Recognition Of Non-Interest Income [Abstract]</t>
        </is>
      </c>
      <c r="B3" s="4" t="inlineStr">
        <is>
          <t xml:space="preserve"> </t>
        </is>
      </c>
    </row>
    <row r="4">
      <c r="A4" s="4" t="inlineStr">
        <is>
          <t>Schedule Of Disaggregation Of Insurance Service And Other Fees</t>
        </is>
      </c>
      <c r="B4" s="4" t="inlineStr">
        <is>
          <t xml:space="preserve"> 2024 2023 2022 (in thousands) Commercial property and casualty insurance commissions $ - $ 4,232 $ 4,308 Personal property and casualty insurance commissions - 3,328 3,363 Employee benefits sales commissions - 763 851 Profit sharing and contingent revenue - 1,198 1,164 Wealth management and other financial services 655 600 632 Insurance claims services revenue - - - Other insurance-related revenue - 140 135 Total insurance service and other fees $ 655 $ 10,261 $ 10,45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12 Months Ended</t>
        </is>
      </c>
    </row>
    <row r="2">
      <c r="B2" s="2" t="inlineStr">
        <is>
          <t>Dec. 31, 2024</t>
        </is>
      </c>
    </row>
    <row r="3">
      <c r="A3" s="3" t="inlineStr">
        <is>
          <t>Contingent Liabilities And Commitments [Abstract]</t>
        </is>
      </c>
      <c r="B3" s="4" t="inlineStr">
        <is>
          <t xml:space="preserve"> </t>
        </is>
      </c>
    </row>
    <row r="4">
      <c r="A4" s="4" t="inlineStr">
        <is>
          <t>Summary Of Commitments And Contingent Liabilities</t>
        </is>
      </c>
      <c r="B4" s="4" t="inlineStr">
        <is>
          <t xml:space="preserve"> December 31, December 31, 2024 2023 (in thousands) Commitments to extend credit $ 435,370 $ 431,085 Standby letters of credit 2,652 3,883 Total $ 438,022 $ 434,96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Business Segments</t>
        </is>
      </c>
      <c r="B4" s="4" t="inlineStr">
        <is>
          <t xml:space="preserve"> Banking Activities (in thousands) 2024 2023 2022 Net interest income $ 58,968 $ 61,208 $ 72,955 Provision for credit losses 2,236 18 2,739 Net interest income after provision for credit losses 56,732 61,190 70,216 Loss on sale of securities - ( 5,044 ) - Other non-interest income 10,958 8,095 9,434 Amortization expense 17 17 19 Other non-interest expense 53,405 52,644 52,119 Income before income taxes 14,268 11,580 27,512 Income tax provision 2,314 2,799 6,636 Net income $ 11,954 $ 8,781 $ 20,876 </t>
        </is>
      </c>
    </row>
    <row r="5">
      <c r="A5" s="4" t="inlineStr">
        <is>
          <t>Schedule Of Identifiable Assets, Net</t>
        </is>
      </c>
      <c r="B5" s="4" t="inlineStr">
        <is>
          <t xml:space="preserve"> December 31, December 31, 2024 2023 (in thousands) Identifiable Assets, Net Banking activities $ 2,187,465 $ 2,106,632 Insurance agency activities - 2,031 Consolidated Total Assets $ 2,187,465 $ 2,108,66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Of Assets And Liabilities [Abstract]</t>
        </is>
      </c>
      <c r="B3" s="4" t="inlineStr">
        <is>
          <t xml:space="preserve"> </t>
        </is>
      </c>
    </row>
    <row r="4">
      <c r="A4" s="4" t="inlineStr">
        <is>
          <t>Financial Instruments Measured At Fair Value On Recurring Basis</t>
        </is>
      </c>
      <c r="B4" s="4" t="inlineStr">
        <is>
          <t xml:space="preserve"> (in thousands) Level 1 Level 2 Level 3 Fair Value December 31, 2024 Securities available-for-sale: US treasuries and government agencies $ - $ 91,355 $ - $ 91,355 States and political subdivisions - 5,299 - 5,299 Mortgage-backed securities - 162,023 - 162,023 Mortgage servicing rights - - 1,190 1,190 December 31, 2023 Securities available-for-sale: US treasuries and government agencies $ - $ 96,240 $ - $ 96,240 States and political subdivisions - 6,029 - 6,029 Mortgage-backed securities - 173,411 - 173,411 Mortgage servicing rights - - 1,061 1,061</t>
        </is>
      </c>
    </row>
    <row r="5">
      <c r="A5" s="4" t="inlineStr">
        <is>
          <t>Financial Instruments Measured At Fair Value On Nonrecurring Basis</t>
        </is>
      </c>
      <c r="B5" s="4" t="inlineStr">
        <is>
          <t xml:space="preserve"> (in thousands) Level 1 Level 2 Level 3 Fair Value December 31, 2024 Collateral dependent individually analyzed loans $ - $ - $ 4,680 $ 4,680 December 31, 2023 Collateral dependent individually analyzed loans $ - $ - $ 7,147 $ 7,147 The following table presents qualitative information about Level 3 fair value measurements for financial instruments which are measured at fair value on a nonrecurring basis at December 31, 2024 and December 31, 2023 : December 31, 2024 (In thousands) Fair Value Valuation Technique Unobservable Input(s) Range (Weighted Average) Individually evaluated collateral dependent loans: Commercial Real Estate $ 4,032 Income approach Capitalization rate 8.00 % 8.00 % Commercial and industrial $ 502 Cost approach Book value 50.00 % 50.00 % Residential Real Estate $ 146 Sales comparison approach Adjustment to comparables ( 14 %) - 1 % - 8.70 % December 31, 2023 (In thousands) Fair Value Valuation Technique Unobservable Input Range (Weighted Average) Individually evaluated collateral dependent loans: Commercial Real Estate $ 7,110 Sales comparison approach Adjustment to comparables ( 0.6 %) - 16 % 8.82 % Income approach Capitalization rate 8.50 % 8.50 % Commercial and industrial $ 37 Sales comparison approach Adjustment to comparables N/A N/A </t>
        </is>
      </c>
    </row>
    <row r="6">
      <c r="A6" s="4" t="inlineStr">
        <is>
          <t>Estimated Fair Values Of Financial Instruments</t>
        </is>
      </c>
      <c r="B6" s="4" t="inlineStr">
        <is>
          <t xml:space="preserve"> December 31, 2024 December 31, 2023 Carrying Fair Carrying Fair Amount Value Amount Value (in thousands) (in thousands) Financial assets: Level 1: Cash and cash equivalents $ 42,716 $ 42,716 $ 23,467 $ 23,467 Level 2: Available for sale securities 258,677 258,677 275,680 275,680 FHLB and FRB stock 9,891 N/A 8,011 N/A Level 3: Held to maturity securities 4,347 4,241 2,059 1,988 Loans, net 1,759,488 1,674,236 1,698,832 1,606,666 Financial liabilities: Level 1: Demand deposits $ 373,240 $ 373,240 $ 390,238 $ 390,238 NOW deposits 399,046 399,046 345,279 345,279 Savings deposits 699,635 699,635 649,621 649,621 Level 2: Securities sold under agreement to repurchase 6,586 6,586 9,475 9,475 Other borrowed funds 80,000 80,242 145,123 145,055 Subordinated debt 31,279 30,487 31,177 29,563 Level 3: Time deposits 394,556 393,789 333,623 331,6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Matters [Abstract]</t>
        </is>
      </c>
      <c r="B3" s="4" t="inlineStr">
        <is>
          <t xml:space="preserve"> </t>
        </is>
      </c>
    </row>
    <row r="4">
      <c r="A4" s="4" t="inlineStr">
        <is>
          <t>Schedule Of Compliance With Regulatory Capital Requirements Under Banking Regulations</t>
        </is>
      </c>
      <c r="B4" s="4" t="inlineStr">
        <is>
          <t xml:space="preserve"> December 31, 2024 (in thousands) Bank Minimum for Capital Adequacy Purposes Minimum to be Well Capitalized Under Prompt Corrective Action Provisions Amount Ratio Amount Ratio Amount Ratio Common Equity Tier I (to Risk Weighted Assets) $ 252,841 14.57 % $ 78,071 4.5 % $ 112,770 6.5 % Total Capital (to Risk Weighted Assets) $ 274,558 15.83 % $ 138,793 8.0 % $ 173,492 10.0 % Tier I Capital (to Risk Weighted Assets) $ 252,841 14.57 % $ 104,095 6.0 % $ 138,793 8.0 % Tier I Capital (to Average Assets) $ 252,841 11.09 % $ 91,185 4.0 % $ 113,981 5.0 % December 31, 2023 (in thousands) Bank Minimum for Capital Adequacy Purposes Minimum to be Well Capitalized Under Prompt Corrective Action Provisions Amount Ratio Amount Ratio Amount Ratio Common Equity Tier I (to Risk Weighted Assets) $ 239,167 14.33 % $ 75,080 4.5 % $ 108,449 6.5 % Total Capital (to Risk Weighted Assets) $ 260,038 15.59 % $ 133,476 8.0 % $ 166,845 10.0 % Tier I Capital (to Risk Weighted Assets) $ 239,167 14.33 % $ 100,107 6.0 % $ 133,476 8.0 % Tier I Capital (to Average Assets) $ 239,167 10.84 % $ 88,258 4.0 % $ 110,322 5.0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 [Abstract]</t>
        </is>
      </c>
      <c r="B3" s="4" t="inlineStr">
        <is>
          <t xml:space="preserve"> </t>
        </is>
      </c>
      <c r="C3" s="4" t="inlineStr">
        <is>
          <t xml:space="preserve"> </t>
        </is>
      </c>
      <c r="D3" s="4" t="inlineStr">
        <is>
          <t xml:space="preserve"> </t>
        </is>
      </c>
    </row>
    <row r="4">
      <c r="A4" s="4" t="inlineStr">
        <is>
          <t>NET INCOME</t>
        </is>
      </c>
      <c r="B4" s="6" t="n">
        <v>11954</v>
      </c>
      <c r="C4" s="6" t="n">
        <v>24524</v>
      </c>
      <c r="D4" s="6" t="n">
        <v>22389</v>
      </c>
    </row>
    <row r="5">
      <c r="A5" s="3" t="inlineStr">
        <is>
          <t>Unrealized (loss) gain on available-for-sale securities:</t>
        </is>
      </c>
      <c r="B5" s="4" t="inlineStr">
        <is>
          <t xml:space="preserve"> </t>
        </is>
      </c>
      <c r="C5" s="4" t="inlineStr">
        <is>
          <t xml:space="preserve"> </t>
        </is>
      </c>
      <c r="D5" s="4" t="inlineStr">
        <is>
          <t xml:space="preserve"> </t>
        </is>
      </c>
    </row>
    <row r="6">
      <c r="A6" s="4" t="inlineStr">
        <is>
          <t>Unrealized (loss) gain on available-for-sale securities</t>
        </is>
      </c>
      <c r="B6" s="5" t="n">
        <v>-1725</v>
      </c>
      <c r="C6" s="5" t="n">
        <v>10340</v>
      </c>
      <c r="D6" s="5" t="n">
        <v>-44188</v>
      </c>
    </row>
    <row r="7">
      <c r="A7" s="4" t="inlineStr">
        <is>
          <t>Reclassification of loss on sale of securities</t>
        </is>
      </c>
      <c r="B7" s="4" t="inlineStr">
        <is>
          <t xml:space="preserve"> </t>
        </is>
      </c>
      <c r="C7" s="5" t="n">
        <v>-3733</v>
      </c>
      <c r="D7" s="4" t="inlineStr">
        <is>
          <t xml:space="preserve"> </t>
        </is>
      </c>
    </row>
    <row r="8">
      <c r="A8" s="4" t="inlineStr">
        <is>
          <t>Total</t>
        </is>
      </c>
      <c r="B8" s="5" t="n">
        <v>-1725</v>
      </c>
      <c r="C8" s="5" t="n">
        <v>6607</v>
      </c>
      <c r="D8" s="5" t="n">
        <v>-44188</v>
      </c>
    </row>
    <row r="9">
      <c r="A9" s="3" t="inlineStr">
        <is>
          <t>Defined benefit pension plans:</t>
        </is>
      </c>
      <c r="B9" s="4" t="inlineStr">
        <is>
          <t xml:space="preserve"> </t>
        </is>
      </c>
      <c r="C9" s="4" t="inlineStr">
        <is>
          <t xml:space="preserve"> </t>
        </is>
      </c>
      <c r="D9" s="4" t="inlineStr">
        <is>
          <t xml:space="preserve"> </t>
        </is>
      </c>
    </row>
    <row r="10">
      <c r="A10" s="4" t="inlineStr">
        <is>
          <t>Amortization of prior service cost</t>
        </is>
      </c>
      <c r="B10" s="4" t="inlineStr">
        <is>
          <t xml:space="preserve"> </t>
        </is>
      </c>
      <c r="C10" s="4" t="inlineStr">
        <is>
          <t xml:space="preserve"> </t>
        </is>
      </c>
      <c r="D10" s="5" t="n">
        <v>22</v>
      </c>
    </row>
    <row r="11">
      <c r="A11" s="4" t="inlineStr">
        <is>
          <t>Amortization of actuarial loss</t>
        </is>
      </c>
      <c r="B11" s="5" t="n">
        <v>69</v>
      </c>
      <c r="C11" s="5" t="n">
        <v>80</v>
      </c>
      <c r="D11" s="5" t="n">
        <v>200</v>
      </c>
    </row>
    <row r="12">
      <c r="A12" s="4" t="inlineStr">
        <is>
          <t>Actuarial (losses) gains</t>
        </is>
      </c>
      <c r="B12" s="5" t="n">
        <v>-16</v>
      </c>
      <c r="C12" s="5" t="n">
        <v>320</v>
      </c>
      <c r="D12" s="5" t="n">
        <v>359</v>
      </c>
    </row>
    <row r="13">
      <c r="A13" s="4" t="inlineStr">
        <is>
          <t>Total</t>
        </is>
      </c>
      <c r="B13" s="5" t="n">
        <v>53</v>
      </c>
      <c r="C13" s="5" t="n">
        <v>400</v>
      </c>
      <c r="D13" s="5" t="n">
        <v>581</v>
      </c>
    </row>
    <row r="14">
      <c r="A14" s="4" t="inlineStr">
        <is>
          <t>OTHER COMPREHENSIVE (LOSS) INCOME, NET OF TAX</t>
        </is>
      </c>
      <c r="B14" s="5" t="n">
        <v>-1672</v>
      </c>
      <c r="C14" s="5" t="n">
        <v>7007</v>
      </c>
      <c r="D14" s="5" t="n">
        <v>-43607</v>
      </c>
    </row>
    <row r="15">
      <c r="A15" s="4" t="inlineStr">
        <is>
          <t>COMPREHENSIVE INCOME (LOSS)</t>
        </is>
      </c>
      <c r="B15" s="6" t="n">
        <v>10282</v>
      </c>
      <c r="C15" s="6" t="n">
        <v>31531</v>
      </c>
      <c r="D15" s="6" t="n">
        <v>-2121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4</t>
        </is>
      </c>
    </row>
    <row r="3">
      <c r="A3" s="3" t="inlineStr">
        <is>
          <t>Parent Company Only Financial Information [Abstract]</t>
        </is>
      </c>
      <c r="B3" s="4" t="inlineStr">
        <is>
          <t xml:space="preserve"> </t>
        </is>
      </c>
    </row>
    <row r="4">
      <c r="A4" s="4" t="inlineStr">
        <is>
          <t>Condensed Balance Sheets</t>
        </is>
      </c>
      <c r="B4" s="4" t="inlineStr">
        <is>
          <t xml:space="preserve"> December 31, 2024 2023 (in thousands) ASSETS Cash $ 4,587 $ 15,822 Other assets 577 526 Investment in subsidiaries 210,726 200,126 Total assets $ 215,890 $ 216,474 LIABILITIES AND STOCKHOLDERS’ EQUITY LIABILITIES: Subordinated debt $ 31,279 $ 31,177 Other liabilities 1,468 7,078 Total liabilities 32,747 38,255 STOCKHOLDERS’ EQUITY Total Stockholders’ Equity $ 183,143 $ 178,219 Total liabilities and stockholders’ equity $ 215,890 $ 216,474</t>
        </is>
      </c>
    </row>
    <row r="5">
      <c r="A5" s="4" t="inlineStr">
        <is>
          <t>Condensed Statements Of Income</t>
        </is>
      </c>
      <c r="B5" s="4" t="inlineStr">
        <is>
          <t xml:space="preserve"> December 31, 2024 2023 2022 (in thousands) Dividends from subsidiaries $ 3,000 $ 42,746 $ 11,500 Income - - - Expenses ( 3,688 ) ( 8,776 ) ( 2,497 ) Income before equity in undistributed earnings of subsidiaries ( 688 ) 33,970 9,003 Equity in undistributed earnings of subsidiaries 12,642 ( 9,446 ) 13,386 Net income $ 11,954 $ 24,524 $ 22,389 Comprehensive income (loss) $ 10,282 $ 31,531 $ ( 21,218 )</t>
        </is>
      </c>
    </row>
    <row r="6">
      <c r="A6" s="4" t="inlineStr">
        <is>
          <t>Condensed Statements Of Cash Flows</t>
        </is>
      </c>
      <c r="B6" s="4" t="inlineStr">
        <is>
          <t xml:space="preserve"> Year Ended 2024 2023 2022 (in thousands) Operating Activities: Net income $ 11,954 $ 24,524 $ 22,389 Adjustments to reconcile net income to net cash provided by operating activities: Undistributed earnings of subsidiaries ( 12,642 ) 9,446 ( 13,386 ) Changes in assets and liabilities affecting cash flow: Other assets ( 51 ) ( 8 ) ( 56 ) Other liabilities ( 5,610 ) 6,032 ( 147 ) Other 364 115 352 Net cash provided (used) by operating activities ( 5,985 ) 40,109 9,152 Investing Activities: Investment in subsidiaries 1,391 ( 19,000 ) - Net cash provided by (used in) investing activities 1,391 ( 19,000 ) - Financing Activities: Proceeds from issuance of common stock 385 743 1,051 Cash dividends paid ( 7,288 ) ( 7,223 ) ( 6,942 ) Repurchase of treasury stock ( 204 ) - ( 4,140 ) Reissuance of treasury stock 466 64 144 - - Net cash (used in) provided by financing activities ( 6,641 ) ( 6,416 ) ( 9,887 ) Net increase (decrease) in cash ( 11,235 ) 14,693 ( 735 ) Cash beginning of year 15,822 1,129 1,864 Cash ending of year $ 4,587 $ 15,822 $ 1,12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44" customWidth="1" min="2" max="2"/>
    <col width="29" customWidth="1" min="3" max="3"/>
    <col width="21" customWidth="1" min="4" max="4"/>
    <col width="25" customWidth="1" min="5" max="5"/>
  </cols>
  <sheetData>
    <row r="1">
      <c r="A1" s="1" t="inlineStr">
        <is>
          <t>Organization And Summary Of Significant Accounting Policies (Narrative) (Details) $ / shares in Units, $ in Millions</t>
        </is>
      </c>
      <c r="B1" s="2" t="inlineStr">
        <is>
          <t>12 Months Ended</t>
        </is>
      </c>
    </row>
    <row r="2">
      <c r="B2" s="2" t="inlineStr">
        <is>
          <t>Dec. 31, 2024 USD ($) segment entity shares</t>
        </is>
      </c>
      <c r="C2" s="2" t="inlineStr">
        <is>
          <t>Dec. 31, 2023 USD ($) shares</t>
        </is>
      </c>
      <c r="D2" s="2" t="inlineStr">
        <is>
          <t>Dec. 31, 2022 shares</t>
        </is>
      </c>
      <c r="E2" s="2" t="inlineStr">
        <is>
          <t>Sep. 09, 2024 $ / shares</t>
        </is>
      </c>
    </row>
    <row r="3">
      <c r="A3" s="4" t="inlineStr">
        <is>
          <t>Number of subsidiaries | entity</t>
        </is>
      </c>
      <c r="B3" s="5" t="n">
        <v>2</v>
      </c>
      <c r="C3" s="4" t="inlineStr">
        <is>
          <t xml:space="preserve"> </t>
        </is>
      </c>
      <c r="D3" s="4" t="inlineStr">
        <is>
          <t xml:space="preserve"> </t>
        </is>
      </c>
      <c r="E3" s="4" t="inlineStr">
        <is>
          <t xml:space="preserve"> </t>
        </is>
      </c>
    </row>
    <row r="4">
      <c r="A4" s="4" t="inlineStr">
        <is>
          <t>Number of reporting units with goodwill | segment</t>
        </is>
      </c>
      <c r="B4" s="5" t="n">
        <v>1</v>
      </c>
      <c r="C4" s="4" t="inlineStr">
        <is>
          <t xml:space="preserve"> </t>
        </is>
      </c>
      <c r="D4" s="4" t="inlineStr">
        <is>
          <t xml:space="preserve"> </t>
        </is>
      </c>
      <c r="E4" s="4" t="inlineStr">
        <is>
          <t xml:space="preserve"> </t>
        </is>
      </c>
    </row>
    <row r="5">
      <c r="A5" s="4" t="inlineStr">
        <is>
          <t>Shares excluded from calculation of diluted earnings per share | shares</t>
        </is>
      </c>
      <c r="B5" s="5" t="n">
        <v>71910</v>
      </c>
      <c r="C5" s="5" t="n">
        <v>82979</v>
      </c>
      <c r="D5" s="5" t="n">
        <v>55555</v>
      </c>
      <c r="E5" s="4" t="inlineStr">
        <is>
          <t xml:space="preserve"> </t>
        </is>
      </c>
    </row>
    <row r="6">
      <c r="A6" s="4" t="inlineStr">
        <is>
          <t>Standby Letters Of Credit [Member]</t>
        </is>
      </c>
      <c r="B6" s="4" t="inlineStr">
        <is>
          <t xml:space="preserve"> </t>
        </is>
      </c>
      <c r="C6" s="4" t="inlineStr">
        <is>
          <t xml:space="preserve"> </t>
        </is>
      </c>
      <c r="D6" s="4" t="inlineStr">
        <is>
          <t xml:space="preserve"> </t>
        </is>
      </c>
      <c r="E6" s="4" t="inlineStr">
        <is>
          <t xml:space="preserve"> </t>
        </is>
      </c>
    </row>
    <row r="7">
      <c r="A7" s="4" t="inlineStr">
        <is>
          <t>Guaranty liabilities | $</t>
        </is>
      </c>
      <c r="B7" s="6" t="n">
        <v>0</v>
      </c>
      <c r="C7" s="6" t="n">
        <v>0</v>
      </c>
      <c r="D7" s="4" t="inlineStr">
        <is>
          <t xml:space="preserve"> </t>
        </is>
      </c>
      <c r="E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5 years</t>
        </is>
      </c>
      <c r="C9" s="4" t="inlineStr">
        <is>
          <t xml:space="preserve"> </t>
        </is>
      </c>
      <c r="D9" s="4" t="inlineStr">
        <is>
          <t xml:space="preserve"> </t>
        </is>
      </c>
      <c r="E9" s="4" t="inlineStr">
        <is>
          <t xml:space="preserve"> </t>
        </is>
      </c>
    </row>
    <row r="10">
      <c r="A10" s="4" t="inlineStr">
        <is>
          <t>Estimated useful life</t>
        </is>
      </c>
      <c r="B10" s="4" t="inlineStr">
        <is>
          <t>3 years</t>
        </is>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Estimated useful life</t>
        </is>
      </c>
      <c r="B12" s="4" t="inlineStr">
        <is>
          <t>10 years</t>
        </is>
      </c>
      <c r="C12" s="4" t="inlineStr">
        <is>
          <t xml:space="preserve"> </t>
        </is>
      </c>
      <c r="D12" s="4" t="inlineStr">
        <is>
          <t xml:space="preserve"> </t>
        </is>
      </c>
      <c r="E12" s="4" t="inlineStr">
        <is>
          <t xml:space="preserve"> </t>
        </is>
      </c>
    </row>
    <row r="13">
      <c r="A13" s="4" t="inlineStr">
        <is>
          <t>Estimated useful life</t>
        </is>
      </c>
      <c r="B13" s="4" t="inlineStr">
        <is>
          <t>39 years</t>
        </is>
      </c>
      <c r="C13" s="4" t="inlineStr">
        <is>
          <t xml:space="preserve"> </t>
        </is>
      </c>
      <c r="D13" s="4" t="inlineStr">
        <is>
          <t xml:space="preserve"> </t>
        </is>
      </c>
      <c r="E13" s="4" t="inlineStr">
        <is>
          <t xml:space="preserve"> </t>
        </is>
      </c>
    </row>
    <row r="14">
      <c r="A14" s="4" t="inlineStr">
        <is>
          <t>NBT Bancorp, Inc [Member]</t>
        </is>
      </c>
      <c r="B14" s="4" t="inlineStr">
        <is>
          <t xml:space="preserve"> </t>
        </is>
      </c>
      <c r="C14" s="4" t="inlineStr">
        <is>
          <t xml:space="preserve"> </t>
        </is>
      </c>
      <c r="D14" s="4" t="inlineStr">
        <is>
          <t xml:space="preserve"> </t>
        </is>
      </c>
      <c r="E14" s="4" t="inlineStr">
        <is>
          <t xml:space="preserve"> </t>
        </is>
      </c>
    </row>
    <row r="15">
      <c r="A15" s="4" t="inlineStr">
        <is>
          <t>Share conversion ratio | $ / shares</t>
        </is>
      </c>
      <c r="B15" s="4" t="inlineStr">
        <is>
          <t xml:space="preserve"> </t>
        </is>
      </c>
      <c r="C15" s="4" t="inlineStr">
        <is>
          <t xml:space="preserve"> </t>
        </is>
      </c>
      <c r="D15" s="4" t="inlineStr">
        <is>
          <t xml:space="preserve"> </t>
        </is>
      </c>
      <c r="E15" s="7" t="n">
        <v>0.91</v>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Divestiture (Narrative) (Details) - TEA [Member] - USD ($) $ in Thousands</t>
        </is>
      </c>
      <c r="C1" s="2" t="inlineStr">
        <is>
          <t>12 Months Ended</t>
        </is>
      </c>
    </row>
    <row r="2">
      <c r="B2" s="2" t="inlineStr">
        <is>
          <t>Nov. 30, 2023</t>
        </is>
      </c>
      <c r="C2" s="2" t="inlineStr">
        <is>
          <t>Dec. 31, 2024</t>
        </is>
      </c>
      <c r="D2" s="2" t="inlineStr">
        <is>
          <t>Dec. 31, 2023</t>
        </is>
      </c>
      <c r="E2" s="2" t="inlineStr">
        <is>
          <t>Dec. 31, 2022</t>
        </is>
      </c>
    </row>
    <row r="3">
      <c r="A3" s="3" t="inlineStr">
        <is>
          <t>Divestiture [Line Items]</t>
        </is>
      </c>
      <c r="B3" s="4" t="inlineStr">
        <is>
          <t xml:space="preserve"> </t>
        </is>
      </c>
      <c r="C3" s="4" t="inlineStr">
        <is>
          <t xml:space="preserve"> </t>
        </is>
      </c>
      <c r="D3" s="4" t="inlineStr">
        <is>
          <t xml:space="preserve"> </t>
        </is>
      </c>
      <c r="E3" s="4" t="inlineStr">
        <is>
          <t xml:space="preserve"> </t>
        </is>
      </c>
    </row>
    <row r="4">
      <c r="A4" s="4" t="inlineStr">
        <is>
          <t>Cash received from sale</t>
        </is>
      </c>
      <c r="B4" s="6" t="n">
        <v>37600</v>
      </c>
      <c r="C4" s="4" t="inlineStr">
        <is>
          <t xml:space="preserve"> </t>
        </is>
      </c>
      <c r="D4" s="4" t="inlineStr">
        <is>
          <t xml:space="preserve"> </t>
        </is>
      </c>
      <c r="E4" s="4" t="inlineStr">
        <is>
          <t xml:space="preserve"> </t>
        </is>
      </c>
    </row>
    <row r="5">
      <c r="A5" s="4" t="inlineStr">
        <is>
          <t>Escrow deposit receivable</t>
        </is>
      </c>
      <c r="B5" s="5" t="n">
        <v>2000</v>
      </c>
      <c r="C5" s="4" t="inlineStr">
        <is>
          <t xml:space="preserve"> </t>
        </is>
      </c>
      <c r="D5" s="4" t="inlineStr">
        <is>
          <t xml:space="preserve"> </t>
        </is>
      </c>
      <c r="E5" s="4" t="inlineStr">
        <is>
          <t xml:space="preserve"> </t>
        </is>
      </c>
    </row>
    <row r="6">
      <c r="A6" s="4" t="inlineStr">
        <is>
          <t>Additional amount receivable based on performance of certain customer accounts</t>
        </is>
      </c>
      <c r="B6" s="6" t="n">
        <v>2400</v>
      </c>
      <c r="C6" s="4" t="inlineStr">
        <is>
          <t xml:space="preserve"> </t>
        </is>
      </c>
      <c r="D6" s="4" t="inlineStr">
        <is>
          <t xml:space="preserve"> </t>
        </is>
      </c>
      <c r="E6" s="4" t="inlineStr">
        <is>
          <t xml:space="preserve"> </t>
        </is>
      </c>
    </row>
    <row r="7">
      <c r="A7" s="4" t="inlineStr">
        <is>
          <t>Performance period for receiving additional amounts</t>
        </is>
      </c>
      <c r="B7" s="4" t="inlineStr">
        <is>
          <t>2 years</t>
        </is>
      </c>
      <c r="C7" s="4" t="inlineStr">
        <is>
          <t xml:space="preserve"> </t>
        </is>
      </c>
      <c r="D7" s="4" t="inlineStr">
        <is>
          <t xml:space="preserve"> </t>
        </is>
      </c>
      <c r="E7" s="4" t="inlineStr">
        <is>
          <t xml:space="preserve"> </t>
        </is>
      </c>
    </row>
    <row r="8">
      <c r="A8" s="4" t="inlineStr">
        <is>
          <t>Purchase agreement period to closing of the transaction</t>
        </is>
      </c>
      <c r="B8" s="4" t="inlineStr">
        <is>
          <t xml:space="preserve"> </t>
        </is>
      </c>
      <c r="C8" s="4" t="inlineStr">
        <is>
          <t>5 years</t>
        </is>
      </c>
      <c r="D8" s="4" t="inlineStr">
        <is>
          <t xml:space="preserve"> </t>
        </is>
      </c>
      <c r="E8" s="4" t="inlineStr">
        <is>
          <t xml:space="preserve"> </t>
        </is>
      </c>
    </row>
    <row r="9">
      <c r="A9" s="4" t="inlineStr">
        <is>
          <t>Disposal group, revenue</t>
        </is>
      </c>
      <c r="B9" s="4" t="inlineStr">
        <is>
          <t xml:space="preserve"> </t>
        </is>
      </c>
      <c r="C9" s="4" t="inlineStr">
        <is>
          <t xml:space="preserve"> </t>
        </is>
      </c>
      <c r="D9" s="6" t="n">
        <v>9700</v>
      </c>
      <c r="E9" s="6" t="n">
        <v>9800</v>
      </c>
    </row>
    <row r="10">
      <c r="A10" s="4" t="inlineStr">
        <is>
          <t>Disposal group, net income</t>
        </is>
      </c>
      <c r="B10" s="4" t="inlineStr">
        <is>
          <t xml:space="preserve"> </t>
        </is>
      </c>
      <c r="C10" s="4" t="inlineStr">
        <is>
          <t xml:space="preserve"> </t>
        </is>
      </c>
      <c r="D10" s="5" t="n">
        <v>15700</v>
      </c>
      <c r="E10" s="6" t="n">
        <v>1500</v>
      </c>
    </row>
    <row r="11">
      <c r="A11" s="4" t="inlineStr">
        <is>
          <t>Disposal group, pretax gain</t>
        </is>
      </c>
      <c r="B11" s="4" t="inlineStr">
        <is>
          <t xml:space="preserve"> </t>
        </is>
      </c>
      <c r="C11" s="6" t="n">
        <v>20160</v>
      </c>
      <c r="D11" s="5" t="n">
        <v>20200</v>
      </c>
      <c r="E11" s="4" t="inlineStr">
        <is>
          <t xml:space="preserve"> </t>
        </is>
      </c>
    </row>
    <row r="12">
      <c r="A12" s="4" t="inlineStr">
        <is>
          <t>Disposal group, income tax expense</t>
        </is>
      </c>
      <c r="B12" s="4" t="inlineStr">
        <is>
          <t xml:space="preserve"> </t>
        </is>
      </c>
      <c r="C12" s="4" t="inlineStr">
        <is>
          <t xml:space="preserve"> </t>
        </is>
      </c>
      <c r="D12" s="6" t="n">
        <v>6600</v>
      </c>
      <c r="E12" s="4" t="inlineStr">
        <is>
          <t xml:space="preserve"> </t>
        </is>
      </c>
    </row>
  </sheetData>
  <mergeCells count="2">
    <mergeCell ref="C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estiture (Summary of Pretax Gain) (Details) - TEA [Member] - USD ($) $ in Thousands</t>
        </is>
      </c>
      <c r="B1" s="2" t="inlineStr">
        <is>
          <t>12 Months Ended</t>
        </is>
      </c>
    </row>
    <row r="2">
      <c r="B2" s="2" t="inlineStr">
        <is>
          <t>Dec. 31, 2024</t>
        </is>
      </c>
      <c r="C2" s="2" t="inlineStr">
        <is>
          <t>Dec. 31, 2023</t>
        </is>
      </c>
    </row>
    <row r="3">
      <c r="A3" s="3" t="inlineStr">
        <is>
          <t>Divestiture [Line Items]</t>
        </is>
      </c>
      <c r="B3" s="4" t="inlineStr">
        <is>
          <t xml:space="preserve"> </t>
        </is>
      </c>
      <c r="C3" s="4" t="inlineStr">
        <is>
          <t xml:space="preserve"> </t>
        </is>
      </c>
    </row>
    <row r="4">
      <c r="A4" s="4" t="inlineStr">
        <is>
          <t>Gross purchase price pursuant to Asset Purchase Agreement</t>
        </is>
      </c>
      <c r="B4" s="6" t="n">
        <v>40000</v>
      </c>
      <c r="C4" s="4" t="inlineStr">
        <is>
          <t xml:space="preserve"> </t>
        </is>
      </c>
    </row>
    <row r="5">
      <c r="A5" s="4" t="inlineStr">
        <is>
          <t>Transaction costs</t>
        </is>
      </c>
      <c r="B5" s="5" t="n">
        <v>-3775</v>
      </c>
      <c r="C5" s="4" t="inlineStr">
        <is>
          <t xml:space="preserve"> </t>
        </is>
      </c>
    </row>
    <row r="6">
      <c r="A6" s="4" t="inlineStr">
        <is>
          <t>Working capital adjustment settled at closing</t>
        </is>
      </c>
      <c r="B6" s="5" t="n">
        <v>-60</v>
      </c>
      <c r="C6" s="4" t="inlineStr">
        <is>
          <t xml:space="preserve"> </t>
        </is>
      </c>
    </row>
    <row r="7">
      <c r="A7" s="4" t="inlineStr">
        <is>
          <t>Contingent Consideration</t>
        </is>
      </c>
      <c r="B7" s="5" t="n">
        <v>-2377</v>
      </c>
      <c r="C7" s="4" t="inlineStr">
        <is>
          <t xml:space="preserve"> </t>
        </is>
      </c>
    </row>
    <row r="8">
      <c r="A8" s="4" t="inlineStr">
        <is>
          <t>Contractual adjustment of other assets &amp; liabilities</t>
        </is>
      </c>
      <c r="B8" s="5" t="n">
        <v>-1929</v>
      </c>
      <c r="C8" s="4" t="inlineStr">
        <is>
          <t xml:space="preserve"> </t>
        </is>
      </c>
    </row>
    <row r="9">
      <c r="A9" s="4" t="inlineStr">
        <is>
          <t>Write-off of goodwill &amp; intangibles</t>
        </is>
      </c>
      <c r="B9" s="5" t="n">
        <v>-11699</v>
      </c>
      <c r="C9" s="4" t="inlineStr">
        <is>
          <t xml:space="preserve"> </t>
        </is>
      </c>
    </row>
    <row r="10">
      <c r="A10" s="4" t="inlineStr">
        <is>
          <t>Gain on sale of insurance agency</t>
        </is>
      </c>
      <c r="B10" s="6" t="n">
        <v>20160</v>
      </c>
      <c r="C10" s="6" t="n">
        <v>202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Securities (Narrative) (Details)</t>
        </is>
      </c>
      <c r="B1" s="2" t="inlineStr">
        <is>
          <t>12 Months Ended</t>
        </is>
      </c>
    </row>
    <row r="2">
      <c r="B2" s="2" t="inlineStr">
        <is>
          <t>Dec. 31, 2024 USD ($) item</t>
        </is>
      </c>
      <c r="C2" s="2" t="inlineStr">
        <is>
          <t>Dec. 31, 2023 USD ($)</t>
        </is>
      </c>
      <c r="D2" s="2" t="inlineStr">
        <is>
          <t>Dec. 31, 2022 USD ($)</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Minimum percentage of securities held</t>
        </is>
      </c>
      <c r="B4" s="8" t="n">
        <v>0.1</v>
      </c>
      <c r="C4" s="4" t="inlineStr">
        <is>
          <t xml:space="preserve"> </t>
        </is>
      </c>
      <c r="D4" s="4" t="inlineStr">
        <is>
          <t xml:space="preserve"> </t>
        </is>
      </c>
    </row>
    <row r="5">
      <c r="A5" s="4" t="inlineStr">
        <is>
          <t>Holdings of securities greater than 10% of stockholders' equity | item</t>
        </is>
      </c>
      <c r="B5" s="5" t="n">
        <v>0</v>
      </c>
      <c r="C5" s="4" t="inlineStr">
        <is>
          <t xml:space="preserve"> </t>
        </is>
      </c>
      <c r="D5" s="4" t="inlineStr">
        <is>
          <t xml:space="preserve"> </t>
        </is>
      </c>
    </row>
    <row r="6">
      <c r="A6" s="4" t="inlineStr">
        <is>
          <t>Allowance for credit loss relating to securities</t>
        </is>
      </c>
      <c r="B6" s="6" t="n">
        <v>0</v>
      </c>
      <c r="C6" s="4" t="inlineStr">
        <is>
          <t xml:space="preserve"> </t>
        </is>
      </c>
      <c r="D6" s="4" t="inlineStr">
        <is>
          <t xml:space="preserve"> </t>
        </is>
      </c>
    </row>
    <row r="7">
      <c r="A7" s="4" t="inlineStr">
        <is>
          <t>Proceeds from sales</t>
        </is>
      </c>
      <c r="B7" s="4" t="inlineStr">
        <is>
          <t xml:space="preserve"> </t>
        </is>
      </c>
      <c r="C7" s="6" t="n">
        <v>72827000</v>
      </c>
      <c r="D7" s="4" t="inlineStr">
        <is>
          <t xml:space="preserve"> </t>
        </is>
      </c>
    </row>
    <row r="8">
      <c r="A8" s="4" t="inlineStr">
        <is>
          <t>Investment Securities [Member]</t>
        </is>
      </c>
      <c r="B8" s="4" t="inlineStr">
        <is>
          <t xml:space="preserve"> </t>
        </is>
      </c>
      <c r="C8" s="4" t="inlineStr">
        <is>
          <t xml:space="preserve"> </t>
        </is>
      </c>
      <c r="D8" s="4" t="inlineStr">
        <is>
          <t xml:space="preserve"> </t>
        </is>
      </c>
    </row>
    <row r="9">
      <c r="A9" s="3" t="inlineStr">
        <is>
          <t>Schedule of Available-for-sale Securities [Line Items]</t>
        </is>
      </c>
      <c r="B9" s="4" t="inlineStr">
        <is>
          <t xml:space="preserve"> </t>
        </is>
      </c>
      <c r="C9" s="4" t="inlineStr">
        <is>
          <t xml:space="preserve"> </t>
        </is>
      </c>
      <c r="D9" s="4" t="inlineStr">
        <is>
          <t xml:space="preserve"> </t>
        </is>
      </c>
    </row>
    <row r="10">
      <c r="A10" s="4" t="inlineStr">
        <is>
          <t>Gross realized gains (losses) from sales of investment securities</t>
        </is>
      </c>
      <c r="B10" s="5" t="n">
        <v>0</v>
      </c>
      <c r="C10" s="5" t="n">
        <v>-5000000</v>
      </c>
      <c r="D10" s="6" t="n">
        <v>0</v>
      </c>
    </row>
    <row r="11">
      <c r="A11" s="4" t="inlineStr">
        <is>
          <t>Realized gains from sale of securities</t>
        </is>
      </c>
      <c r="B11" s="4" t="inlineStr">
        <is>
          <t xml:space="preserve"> </t>
        </is>
      </c>
      <c r="C11" s="5" t="n">
        <v>0</v>
      </c>
      <c r="D11" s="4" t="inlineStr">
        <is>
          <t xml:space="preserve"> </t>
        </is>
      </c>
    </row>
    <row r="12">
      <c r="A12" s="4" t="inlineStr">
        <is>
          <t>Collateral Pledged [Member]</t>
        </is>
      </c>
      <c r="B12" s="4" t="inlineStr">
        <is>
          <t xml:space="preserve"> </t>
        </is>
      </c>
      <c r="C12" s="4" t="inlineStr">
        <is>
          <t xml:space="preserve"> </t>
        </is>
      </c>
      <c r="D12" s="4" t="inlineStr">
        <is>
          <t xml:space="preserve"> </t>
        </is>
      </c>
    </row>
    <row r="13">
      <c r="A13" s="3" t="inlineStr">
        <is>
          <t>Schedule of Available-for-sale Securities [Line Items]</t>
        </is>
      </c>
      <c r="B13" s="4" t="inlineStr">
        <is>
          <t xml:space="preserve"> </t>
        </is>
      </c>
      <c r="C13" s="4" t="inlineStr">
        <is>
          <t xml:space="preserve"> </t>
        </is>
      </c>
      <c r="D13" s="4" t="inlineStr">
        <is>
          <t xml:space="preserve"> </t>
        </is>
      </c>
    </row>
    <row r="14">
      <c r="A14" s="4" t="inlineStr">
        <is>
          <t>Available for sale securities pledged as collateral</t>
        </is>
      </c>
      <c r="B14" s="6" t="n">
        <v>120000000</v>
      </c>
      <c r="C14" s="6" t="n">
        <v>172000000</v>
      </c>
      <c r="D14"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securities designated as available for sale, Amortized Cost</t>
        </is>
      </c>
      <c r="B3" s="6" t="n">
        <v>315930</v>
      </c>
      <c r="C3" s="6" t="n">
        <v>330725</v>
      </c>
    </row>
    <row r="4">
      <c r="A4" s="4" t="inlineStr">
        <is>
          <t>Available for Sale, Unrealized Gains</t>
        </is>
      </c>
      <c r="B4" s="5" t="n">
        <v>8</v>
      </c>
      <c r="C4" s="5" t="n">
        <v>4</v>
      </c>
    </row>
    <row r="5">
      <c r="A5" s="4" t="inlineStr">
        <is>
          <t>Available for Sale, Unrealized Losses</t>
        </is>
      </c>
      <c r="B5" s="5" t="n">
        <v>-57261</v>
      </c>
      <c r="C5" s="5" t="n">
        <v>-55049</v>
      </c>
    </row>
    <row r="6">
      <c r="A6" s="4" t="inlineStr">
        <is>
          <t>Available for Sale, Fair Value</t>
        </is>
      </c>
      <c r="B6" s="5" t="n">
        <v>258677</v>
      </c>
      <c r="C6" s="5" t="n">
        <v>275680</v>
      </c>
    </row>
    <row r="7">
      <c r="A7" s="4" t="inlineStr">
        <is>
          <t>Held to Maturity, Amortized Cost</t>
        </is>
      </c>
      <c r="B7" s="5" t="n">
        <v>4347</v>
      </c>
      <c r="C7" s="5" t="n">
        <v>2059</v>
      </c>
    </row>
    <row r="8">
      <c r="A8" s="4" t="inlineStr">
        <is>
          <t>Held to Maturity, Unrealized Gains</t>
        </is>
      </c>
      <c r="B8" s="5" t="n">
        <v>4</v>
      </c>
      <c r="C8" s="5" t="n">
        <v>1</v>
      </c>
    </row>
    <row r="9">
      <c r="A9" s="4" t="inlineStr">
        <is>
          <t>Held to Maturity, Unrealized Losses</t>
        </is>
      </c>
      <c r="B9" s="5" t="n">
        <v>-110</v>
      </c>
      <c r="C9" s="5" t="n">
        <v>-72</v>
      </c>
    </row>
    <row r="10">
      <c r="A10" s="4" t="inlineStr">
        <is>
          <t>Held to Maturity, Fair Value</t>
        </is>
      </c>
      <c r="B10" s="5" t="n">
        <v>4241</v>
      </c>
      <c r="C10" s="5" t="n">
        <v>1988</v>
      </c>
    </row>
    <row r="11">
      <c r="A11" s="4" t="inlineStr">
        <is>
          <t>US Treasuries And Government Agenc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Total securities designated as available for sale, Amortized Cost</t>
        </is>
      </c>
      <c r="B13" s="5" t="n">
        <v>109364</v>
      </c>
      <c r="C13" s="5" t="n">
        <v>114152</v>
      </c>
    </row>
    <row r="14">
      <c r="A14" s="4" t="inlineStr">
        <is>
          <t>Available for Sale, Unrealized Losses</t>
        </is>
      </c>
      <c r="B14" s="5" t="n">
        <v>-18009</v>
      </c>
      <c r="C14" s="5" t="n">
        <v>-17912</v>
      </c>
    </row>
    <row r="15">
      <c r="A15" s="4" t="inlineStr">
        <is>
          <t>Available for Sale, Fair Value</t>
        </is>
      </c>
      <c r="B15" s="5" t="n">
        <v>91355</v>
      </c>
      <c r="C15" s="5" t="n">
        <v>96240</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securities designated as available for sale, Amortized Cost</t>
        </is>
      </c>
      <c r="B18" s="5" t="n">
        <v>5495</v>
      </c>
      <c r="C18" s="5" t="n">
        <v>6258</v>
      </c>
    </row>
    <row r="19">
      <c r="A19" s="4" t="inlineStr">
        <is>
          <t>Available for Sale, Unrealized Gains</t>
        </is>
      </c>
      <c r="B19" s="5" t="n">
        <v>1</v>
      </c>
      <c r="C19" s="5" t="n">
        <v>2</v>
      </c>
    </row>
    <row r="20">
      <c r="A20" s="4" t="inlineStr">
        <is>
          <t>Available for Sale, Unrealized Losses</t>
        </is>
      </c>
      <c r="B20" s="5" t="n">
        <v>-197</v>
      </c>
      <c r="C20" s="5" t="n">
        <v>-231</v>
      </c>
    </row>
    <row r="21">
      <c r="A21" s="4" t="inlineStr">
        <is>
          <t>Available for Sale, Fair Value</t>
        </is>
      </c>
      <c r="B21" s="5" t="n">
        <v>5299</v>
      </c>
      <c r="C21" s="5" t="n">
        <v>6029</v>
      </c>
    </row>
    <row r="22">
      <c r="A22" s="4" t="inlineStr">
        <is>
          <t>Held to Maturity, Amortized Cost</t>
        </is>
      </c>
      <c r="B22" s="5" t="n">
        <v>4347</v>
      </c>
      <c r="C22" s="5" t="n">
        <v>2059</v>
      </c>
    </row>
    <row r="23">
      <c r="A23" s="4" t="inlineStr">
        <is>
          <t>Held to Maturity, Unrealized Gains</t>
        </is>
      </c>
      <c r="B23" s="5" t="n">
        <v>4</v>
      </c>
      <c r="C23" s="5" t="n">
        <v>1</v>
      </c>
    </row>
    <row r="24">
      <c r="A24" s="4" t="inlineStr">
        <is>
          <t>Held to Maturity, Unrealized Losses</t>
        </is>
      </c>
      <c r="B24" s="5" t="n">
        <v>-110</v>
      </c>
      <c r="C24" s="5" t="n">
        <v>-72</v>
      </c>
    </row>
    <row r="25">
      <c r="A25" s="4" t="inlineStr">
        <is>
          <t>Held to Maturity, Fair Value</t>
        </is>
      </c>
      <c r="B25" s="5" t="n">
        <v>4241</v>
      </c>
      <c r="C25" s="5" t="n">
        <v>1988</v>
      </c>
    </row>
    <row r="26">
      <c r="A26" s="4" t="inlineStr">
        <is>
          <t>Debt Securitie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Total securities designated as available for sale, Amortized Cost</t>
        </is>
      </c>
      <c r="B28" s="5" t="n">
        <v>114859</v>
      </c>
      <c r="C28" s="5" t="n">
        <v>120410</v>
      </c>
    </row>
    <row r="29">
      <c r="A29" s="4" t="inlineStr">
        <is>
          <t>Available for Sale, Unrealized Gains</t>
        </is>
      </c>
      <c r="B29" s="5" t="n">
        <v>1</v>
      </c>
      <c r="C29" s="5" t="n">
        <v>2</v>
      </c>
    </row>
    <row r="30">
      <c r="A30" s="4" t="inlineStr">
        <is>
          <t>Available for Sale, Unrealized Losses</t>
        </is>
      </c>
      <c r="B30" s="5" t="n">
        <v>-18206</v>
      </c>
      <c r="C30" s="5" t="n">
        <v>-18143</v>
      </c>
    </row>
    <row r="31">
      <c r="A31" s="4" t="inlineStr">
        <is>
          <t>Available for Sale, Fair Value</t>
        </is>
      </c>
      <c r="B31" s="5" t="n">
        <v>96654</v>
      </c>
      <c r="C31" s="5" t="n">
        <v>102269</v>
      </c>
    </row>
    <row r="32">
      <c r="A32" s="4" t="inlineStr">
        <is>
          <t>Mortgage-Backed Securit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Total securities designated as available for sale, Amortized Cost</t>
        </is>
      </c>
      <c r="B34" s="5" t="n">
        <v>201071</v>
      </c>
      <c r="C34" s="5" t="n">
        <v>210315</v>
      </c>
    </row>
    <row r="35">
      <c r="A35" s="4" t="inlineStr">
        <is>
          <t>Available for Sale, Unrealized Gains</t>
        </is>
      </c>
      <c r="B35" s="5" t="n">
        <v>7</v>
      </c>
      <c r="C35" s="5" t="n">
        <v>2</v>
      </c>
    </row>
    <row r="36">
      <c r="A36" s="4" t="inlineStr">
        <is>
          <t>Available for Sale, Unrealized Losses</t>
        </is>
      </c>
      <c r="B36" s="5" t="n">
        <v>-39055</v>
      </c>
      <c r="C36" s="5" t="n">
        <v>-36906</v>
      </c>
    </row>
    <row r="37">
      <c r="A37" s="4" t="inlineStr">
        <is>
          <t>Available for Sale, Fair Value</t>
        </is>
      </c>
      <c r="B37" s="5" t="n">
        <v>162023</v>
      </c>
      <c r="C37" s="5" t="n">
        <v>173411</v>
      </c>
    </row>
    <row r="38">
      <c r="A38" s="4" t="inlineStr">
        <is>
          <t>FNMA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Total securities designated as available for sale, Amortized Cost</t>
        </is>
      </c>
      <c r="B40" s="5" t="n">
        <v>62388</v>
      </c>
      <c r="C40" s="5" t="n">
        <v>66262</v>
      </c>
    </row>
    <row r="41">
      <c r="A41" s="4" t="inlineStr">
        <is>
          <t>Available for Sale, Unrealized Gains</t>
        </is>
      </c>
      <c r="B41" s="5" t="n">
        <v>3</v>
      </c>
      <c r="C41" s="5" t="n">
        <v>2</v>
      </c>
    </row>
    <row r="42">
      <c r="A42" s="4" t="inlineStr">
        <is>
          <t>Available for Sale, Unrealized Losses</t>
        </is>
      </c>
      <c r="B42" s="5" t="n">
        <v>-12019</v>
      </c>
      <c r="C42" s="5" t="n">
        <v>-11294</v>
      </c>
    </row>
    <row r="43">
      <c r="A43" s="4" t="inlineStr">
        <is>
          <t>Available for Sale, Fair Value</t>
        </is>
      </c>
      <c r="B43" s="5" t="n">
        <v>50372</v>
      </c>
      <c r="C43" s="5" t="n">
        <v>54970</v>
      </c>
    </row>
    <row r="44">
      <c r="A44" s="4" t="inlineStr">
        <is>
          <t>FHLMC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Total securities designated as available for sale, Amortized Cost</t>
        </is>
      </c>
      <c r="B46" s="5" t="n">
        <v>35855</v>
      </c>
      <c r="C46" s="5" t="n">
        <v>36743</v>
      </c>
    </row>
    <row r="47">
      <c r="A47" s="4" t="inlineStr">
        <is>
          <t>Available for Sale, Unrealized Gains</t>
        </is>
      </c>
      <c r="B47" s="5" t="n">
        <v>2</v>
      </c>
      <c r="C47" s="4" t="inlineStr">
        <is>
          <t xml:space="preserve"> </t>
        </is>
      </c>
    </row>
    <row r="48">
      <c r="A48" s="4" t="inlineStr">
        <is>
          <t>Available for Sale, Unrealized Losses</t>
        </is>
      </c>
      <c r="B48" s="5" t="n">
        <v>-5873</v>
      </c>
      <c r="C48" s="5" t="n">
        <v>-5569</v>
      </c>
    </row>
    <row r="49">
      <c r="A49" s="4" t="inlineStr">
        <is>
          <t>Available for Sale, Fair Value</t>
        </is>
      </c>
      <c r="B49" s="5" t="n">
        <v>29984</v>
      </c>
      <c r="C49" s="5" t="n">
        <v>31174</v>
      </c>
    </row>
    <row r="50">
      <c r="A50" s="4" t="inlineStr">
        <is>
          <t>GNMA [Member]</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Total securities designated as available for sale, Amortized Cost</t>
        </is>
      </c>
      <c r="B52" s="5" t="n">
        <v>38391</v>
      </c>
      <c r="C52" s="5" t="n">
        <v>38793</v>
      </c>
    </row>
    <row r="53">
      <c r="A53" s="4" t="inlineStr">
        <is>
          <t>Available for Sale, Unrealized Gains</t>
        </is>
      </c>
      <c r="B53" s="5" t="n">
        <v>2</v>
      </c>
      <c r="C53" s="4" t="inlineStr">
        <is>
          <t xml:space="preserve"> </t>
        </is>
      </c>
    </row>
    <row r="54">
      <c r="A54" s="4" t="inlineStr">
        <is>
          <t>Available for Sale, Unrealized Losses</t>
        </is>
      </c>
      <c r="B54" s="5" t="n">
        <v>-8117</v>
      </c>
      <c r="C54" s="5" t="n">
        <v>-7683</v>
      </c>
    </row>
    <row r="55">
      <c r="A55" s="4" t="inlineStr">
        <is>
          <t>Available for Sale, Fair Value</t>
        </is>
      </c>
      <c r="B55" s="5" t="n">
        <v>30276</v>
      </c>
      <c r="C55" s="5" t="n">
        <v>31110</v>
      </c>
    </row>
    <row r="56">
      <c r="A56" s="4" t="inlineStr">
        <is>
          <t>SBA [Member]</t>
        </is>
      </c>
      <c r="B56" s="4" t="inlineStr">
        <is>
          <t xml:space="preserve"> </t>
        </is>
      </c>
      <c r="C56" s="4" t="inlineStr">
        <is>
          <t xml:space="preserve"> </t>
        </is>
      </c>
    </row>
    <row r="57">
      <c r="A57" s="3" t="inlineStr">
        <is>
          <t>Schedule of Available-for-sale Securities [Line Items]</t>
        </is>
      </c>
      <c r="B57" s="4" t="inlineStr">
        <is>
          <t xml:space="preserve"> </t>
        </is>
      </c>
      <c r="C57" s="4" t="inlineStr">
        <is>
          <t xml:space="preserve"> </t>
        </is>
      </c>
    </row>
    <row r="58">
      <c r="A58" s="4" t="inlineStr">
        <is>
          <t>Total securities designated as available for sale, Amortized Cost</t>
        </is>
      </c>
      <c r="B58" s="5" t="n">
        <v>18876</v>
      </c>
      <c r="C58" s="5" t="n">
        <v>20776</v>
      </c>
    </row>
    <row r="59">
      <c r="A59" s="4" t="inlineStr">
        <is>
          <t>Available for Sale, Unrealized Losses</t>
        </is>
      </c>
      <c r="B59" s="5" t="n">
        <v>-2326</v>
      </c>
      <c r="C59" s="5" t="n">
        <v>-2291</v>
      </c>
    </row>
    <row r="60">
      <c r="A60" s="4" t="inlineStr">
        <is>
          <t>Available for Sale, Fair Value</t>
        </is>
      </c>
      <c r="B60" s="5" t="n">
        <v>16550</v>
      </c>
      <c r="C60" s="5" t="n">
        <v>18485</v>
      </c>
    </row>
    <row r="61">
      <c r="A61" s="4" t="inlineStr">
        <is>
          <t>CMO [Member]</t>
        </is>
      </c>
      <c r="B61" s="4" t="inlineStr">
        <is>
          <t xml:space="preserve"> </t>
        </is>
      </c>
      <c r="C61" s="4" t="inlineStr">
        <is>
          <t xml:space="preserve"> </t>
        </is>
      </c>
    </row>
    <row r="62">
      <c r="A62" s="3" t="inlineStr">
        <is>
          <t>Schedule of Available-for-sale Securities [Line Items]</t>
        </is>
      </c>
      <c r="B62" s="4" t="inlineStr">
        <is>
          <t xml:space="preserve"> </t>
        </is>
      </c>
      <c r="C62" s="4" t="inlineStr">
        <is>
          <t xml:space="preserve"> </t>
        </is>
      </c>
    </row>
    <row r="63">
      <c r="A63" s="4" t="inlineStr">
        <is>
          <t>Total securities designated as available for sale, Amortized Cost</t>
        </is>
      </c>
      <c r="B63" s="5" t="n">
        <v>45561</v>
      </c>
      <c r="C63" s="5" t="n">
        <v>47741</v>
      </c>
    </row>
    <row r="64">
      <c r="A64" s="4" t="inlineStr">
        <is>
          <t>Available for Sale, Unrealized Losses</t>
        </is>
      </c>
      <c r="B64" s="5" t="n">
        <v>-10720</v>
      </c>
      <c r="C64" s="5" t="n">
        <v>-10069</v>
      </c>
    </row>
    <row r="65">
      <c r="A65" s="4" t="inlineStr">
        <is>
          <t>Available for Sale, Fair Value</t>
        </is>
      </c>
      <c r="B65" s="6" t="n">
        <v>34841</v>
      </c>
      <c r="C65" s="6" t="n">
        <v>3767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Dec. 31, 2024</t>
        </is>
      </c>
      <c r="C1" s="2" t="inlineStr">
        <is>
          <t>Dec. 31, 2023</t>
        </is>
      </c>
    </row>
    <row r="2">
      <c r="A2" s="3" t="inlineStr">
        <is>
          <t>Securities [Abstract]</t>
        </is>
      </c>
      <c r="B2" s="4" t="inlineStr">
        <is>
          <t xml:space="preserve"> </t>
        </is>
      </c>
      <c r="C2" s="4" t="inlineStr">
        <is>
          <t xml:space="preserve"> </t>
        </is>
      </c>
    </row>
    <row r="3">
      <c r="A3" s="4" t="inlineStr">
        <is>
          <t>Debt securities available for sale, Due in one year or less, Amortized cost</t>
        </is>
      </c>
      <c r="B3" s="6" t="n">
        <v>1168</v>
      </c>
      <c r="C3" s="4" t="inlineStr">
        <is>
          <t xml:space="preserve"> </t>
        </is>
      </c>
    </row>
    <row r="4">
      <c r="A4" s="4" t="inlineStr">
        <is>
          <t>Debt securities available for sale, Due after one year through five years, Amortized cost</t>
        </is>
      </c>
      <c r="B4" s="5" t="n">
        <v>46544</v>
      </c>
      <c r="C4" s="4" t="inlineStr">
        <is>
          <t xml:space="preserve"> </t>
        </is>
      </c>
    </row>
    <row r="5">
      <c r="A5" s="4" t="inlineStr">
        <is>
          <t>Debt securities available for sale, Due after five years through ten years, Amortized cost</t>
        </is>
      </c>
      <c r="B5" s="5" t="n">
        <v>43151</v>
      </c>
      <c r="C5" s="4" t="inlineStr">
        <is>
          <t xml:space="preserve"> </t>
        </is>
      </c>
    </row>
    <row r="6">
      <c r="A6" s="4" t="inlineStr">
        <is>
          <t>Debt securities available for sale, Due after ten years, Amortized cost</t>
        </is>
      </c>
      <c r="B6" s="5" t="n">
        <v>23996</v>
      </c>
      <c r="C6" s="4" t="inlineStr">
        <is>
          <t xml:space="preserve"> </t>
        </is>
      </c>
    </row>
    <row r="7">
      <c r="A7" s="4" t="inlineStr">
        <is>
          <t>Total securities designated as available for sale, Amortized Cost</t>
        </is>
      </c>
      <c r="B7" s="5" t="n">
        <v>114859</v>
      </c>
      <c r="C7" s="4" t="inlineStr">
        <is>
          <t xml:space="preserve"> </t>
        </is>
      </c>
    </row>
    <row r="8">
      <c r="A8" s="4" t="inlineStr">
        <is>
          <t>Mortgage-backed securities available for sale, Amortized cost</t>
        </is>
      </c>
      <c r="B8" s="5" t="n">
        <v>201071</v>
      </c>
      <c r="C8" s="4" t="inlineStr">
        <is>
          <t xml:space="preserve"> </t>
        </is>
      </c>
    </row>
    <row r="9">
      <c r="A9" s="4" t="inlineStr">
        <is>
          <t>Total securities designated as available for sale, Amortized Cost</t>
        </is>
      </c>
      <c r="B9" s="5" t="n">
        <v>315930</v>
      </c>
      <c r="C9" s="6" t="n">
        <v>330725</v>
      </c>
    </row>
    <row r="10">
      <c r="A10" s="4" t="inlineStr">
        <is>
          <t>Debt securities available for sale, Due in one year or less, Estimated fair value</t>
        </is>
      </c>
      <c r="B10" s="5" t="n">
        <v>1155</v>
      </c>
      <c r="C10" s="4" t="inlineStr">
        <is>
          <t xml:space="preserve"> </t>
        </is>
      </c>
    </row>
    <row r="11">
      <c r="A11" s="4" t="inlineStr">
        <is>
          <t>Debt securities available for sale, Due after one year through five years, Estimated fair value</t>
        </is>
      </c>
      <c r="B11" s="5" t="n">
        <v>43062</v>
      </c>
      <c r="C11" s="4" t="inlineStr">
        <is>
          <t xml:space="preserve"> </t>
        </is>
      </c>
    </row>
    <row r="12">
      <c r="A12" s="4" t="inlineStr">
        <is>
          <t>Debt securities available for sale, Due after five years through ten years, Estimated fair value</t>
        </is>
      </c>
      <c r="B12" s="5" t="n">
        <v>35825</v>
      </c>
      <c r="C12" s="4" t="inlineStr">
        <is>
          <t xml:space="preserve"> </t>
        </is>
      </c>
    </row>
    <row r="13">
      <c r="A13" s="4" t="inlineStr">
        <is>
          <t>Debt securities available for sale, Due after ten years, Estimated fair value</t>
        </is>
      </c>
      <c r="B13" s="5" t="n">
        <v>16612</v>
      </c>
      <c r="C13" s="4" t="inlineStr">
        <is>
          <t xml:space="preserve"> </t>
        </is>
      </c>
    </row>
    <row r="14">
      <c r="A14" s="4" t="inlineStr">
        <is>
          <t>Debt securities available for sale, Estimated fair value</t>
        </is>
      </c>
      <c r="B14" s="5" t="n">
        <v>96654</v>
      </c>
      <c r="C14" s="4" t="inlineStr">
        <is>
          <t xml:space="preserve"> </t>
        </is>
      </c>
    </row>
    <row r="15">
      <c r="A15" s="4" t="inlineStr">
        <is>
          <t>Mortgage-backed securities available for sale, Estimated fair value</t>
        </is>
      </c>
      <c r="B15" s="5" t="n">
        <v>162023</v>
      </c>
      <c r="C15" s="4" t="inlineStr">
        <is>
          <t xml:space="preserve"> </t>
        </is>
      </c>
    </row>
    <row r="16">
      <c r="A16" s="4" t="inlineStr">
        <is>
          <t>Debt securities available for sale, Estimated fair value, Total</t>
        </is>
      </c>
      <c r="B16" s="5" t="n">
        <v>258677</v>
      </c>
      <c r="C16" s="5" t="n">
        <v>275680</v>
      </c>
    </row>
    <row r="17">
      <c r="A17" s="4" t="inlineStr">
        <is>
          <t>Debt securities held to maturity, Due in one year or less, Amortized cost</t>
        </is>
      </c>
      <c r="B17" s="5" t="n">
        <v>2751</v>
      </c>
      <c r="C17" s="4" t="inlineStr">
        <is>
          <t xml:space="preserve"> </t>
        </is>
      </c>
    </row>
    <row r="18">
      <c r="A18" s="4" t="inlineStr">
        <is>
          <t>Debt securities held to maturity, Due after one year through five years, Amortized cost</t>
        </is>
      </c>
      <c r="B18" s="5" t="n">
        <v>468</v>
      </c>
      <c r="C18" s="4" t="inlineStr">
        <is>
          <t xml:space="preserve"> </t>
        </is>
      </c>
    </row>
    <row r="19">
      <c r="A19" s="4" t="inlineStr">
        <is>
          <t>Debt securities held to maturity, Due after five years through ten years, Amortized cost</t>
        </is>
      </c>
      <c r="B19" s="5" t="n">
        <v>1128</v>
      </c>
      <c r="C19" s="4" t="inlineStr">
        <is>
          <t xml:space="preserve"> </t>
        </is>
      </c>
    </row>
    <row r="20">
      <c r="A20" s="4" t="inlineStr">
        <is>
          <t>Held to Maturity, Amortized Cost</t>
        </is>
      </c>
      <c r="B20" s="5" t="n">
        <v>4347</v>
      </c>
      <c r="C20" s="5" t="n">
        <v>2059</v>
      </c>
    </row>
    <row r="21">
      <c r="A21" s="4" t="inlineStr">
        <is>
          <t>Debt securities held to maturity, Due in one year or less, Estimated fair value</t>
        </is>
      </c>
      <c r="B21" s="5" t="n">
        <v>2755</v>
      </c>
      <c r="C21" s="4" t="inlineStr">
        <is>
          <t xml:space="preserve"> </t>
        </is>
      </c>
    </row>
    <row r="22">
      <c r="A22" s="4" t="inlineStr">
        <is>
          <t>Debt securities held to maturity, Due after one year through five years, Estimated fair value</t>
        </is>
      </c>
      <c r="B22" s="5" t="n">
        <v>452</v>
      </c>
      <c r="C22" s="4" t="inlineStr">
        <is>
          <t xml:space="preserve"> </t>
        </is>
      </c>
    </row>
    <row r="23">
      <c r="A23" s="4" t="inlineStr">
        <is>
          <t>Debt securities held to maturity, Due after five years through ten years, Estimated fair value</t>
        </is>
      </c>
      <c r="B23" s="5" t="n">
        <v>1034</v>
      </c>
      <c r="C23" s="4" t="inlineStr">
        <is>
          <t xml:space="preserve"> </t>
        </is>
      </c>
    </row>
    <row r="24">
      <c r="A24" s="4" t="inlineStr">
        <is>
          <t>Held to maturity, Estimated fair value</t>
        </is>
      </c>
      <c r="B24" s="6" t="n">
        <v>4241</v>
      </c>
      <c r="C24" s="6" t="n">
        <v>19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securities, Less than 12 months, Fair Value</t>
        </is>
      </c>
      <c r="B3" s="6" t="n">
        <v>3581</v>
      </c>
      <c r="C3" s="6" t="n">
        <v>1322</v>
      </c>
    </row>
    <row r="4">
      <c r="A4" s="4" t="inlineStr">
        <is>
          <t>Total securities, 12 months or longer, Fair Value</t>
        </is>
      </c>
      <c r="B4" s="5" t="n">
        <v>255083</v>
      </c>
      <c r="C4" s="5" t="n">
        <v>273351</v>
      </c>
    </row>
    <row r="5">
      <c r="A5" s="4" t="inlineStr">
        <is>
          <t>Total securities, Total, Fair Value</t>
        </is>
      </c>
      <c r="B5" s="5" t="n">
        <v>258664</v>
      </c>
      <c r="C5" s="5" t="n">
        <v>274673</v>
      </c>
    </row>
    <row r="6">
      <c r="A6" s="4" t="inlineStr">
        <is>
          <t>Total securities, Less than 12 months, Unrealized Losses</t>
        </is>
      </c>
      <c r="B6" s="5" t="n">
        <v>-85</v>
      </c>
      <c r="C6" s="5" t="n">
        <v>-3</v>
      </c>
    </row>
    <row r="7">
      <c r="A7" s="4" t="inlineStr">
        <is>
          <t>Total securities, 12 months or longer, Unrealized Losses</t>
        </is>
      </c>
      <c r="B7" s="5" t="n">
        <v>-57286</v>
      </c>
      <c r="C7" s="5" t="n">
        <v>-55118</v>
      </c>
    </row>
    <row r="8">
      <c r="A8" s="4" t="inlineStr">
        <is>
          <t>Total securities, Total, Unrealized Losses</t>
        </is>
      </c>
      <c r="B8" s="5" t="n">
        <v>-57371</v>
      </c>
      <c r="C8" s="5" t="n">
        <v>-55121</v>
      </c>
    </row>
    <row r="9">
      <c r="A9" s="4" t="inlineStr">
        <is>
          <t>US Treasuries And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12 months or longer, Fair Value</t>
        </is>
      </c>
      <c r="B11" s="5" t="n">
        <v>91355</v>
      </c>
      <c r="C11" s="5" t="n">
        <v>95240</v>
      </c>
    </row>
    <row r="12">
      <c r="A12" s="4" t="inlineStr">
        <is>
          <t>Available for Sale, Total, Fair Value</t>
        </is>
      </c>
      <c r="B12" s="5" t="n">
        <v>91355</v>
      </c>
      <c r="C12" s="5" t="n">
        <v>95240</v>
      </c>
    </row>
    <row r="13">
      <c r="A13" s="4" t="inlineStr">
        <is>
          <t>Available for Sale, 12 months or longer, Unrealized Losses</t>
        </is>
      </c>
      <c r="B13" s="5" t="n">
        <v>-18009</v>
      </c>
      <c r="C13" s="5" t="n">
        <v>-17912</v>
      </c>
    </row>
    <row r="14">
      <c r="A14" s="4" t="inlineStr">
        <is>
          <t>Available for Sale, Total, Unrealized Losses</t>
        </is>
      </c>
      <c r="B14" s="5" t="n">
        <v>-18009</v>
      </c>
      <c r="C14" s="5" t="n">
        <v>-17912</v>
      </c>
    </row>
    <row r="15">
      <c r="A15" s="4" t="inlineStr">
        <is>
          <t>States and Political Subdivis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 for Sale, Less than 12 months, Fair Value</t>
        </is>
      </c>
      <c r="B17" s="4" t="inlineStr">
        <is>
          <t xml:space="preserve"> </t>
        </is>
      </c>
      <c r="C17" s="5" t="n">
        <v>878</v>
      </c>
    </row>
    <row r="18">
      <c r="A18" s="4" t="inlineStr">
        <is>
          <t>Available for Sale, 12 months or longer, Fair Value</t>
        </is>
      </c>
      <c r="B18" s="5" t="n">
        <v>4619</v>
      </c>
      <c r="C18" s="5" t="n">
        <v>4194</v>
      </c>
    </row>
    <row r="19">
      <c r="A19" s="4" t="inlineStr">
        <is>
          <t>Available for Sale, Total, Fair Value</t>
        </is>
      </c>
      <c r="B19" s="5" t="n">
        <v>4619</v>
      </c>
      <c r="C19" s="5" t="n">
        <v>5072</v>
      </c>
    </row>
    <row r="20">
      <c r="A20" s="4" t="inlineStr">
        <is>
          <t>Available for Sale, Less than 12 months, Unrealized Losses</t>
        </is>
      </c>
      <c r="B20" s="4" t="inlineStr">
        <is>
          <t xml:space="preserve"> </t>
        </is>
      </c>
      <c r="C20" s="5" t="n">
        <v>-2</v>
      </c>
    </row>
    <row r="21">
      <c r="A21" s="4" t="inlineStr">
        <is>
          <t>Available for Sale, 12 months or longer, Unrealized Losses</t>
        </is>
      </c>
      <c r="B21" s="5" t="n">
        <v>-197</v>
      </c>
      <c r="C21" s="5" t="n">
        <v>-229</v>
      </c>
    </row>
    <row r="22">
      <c r="A22" s="4" t="inlineStr">
        <is>
          <t>Available for Sale, Total, Unrealized Losses</t>
        </is>
      </c>
      <c r="B22" s="5" t="n">
        <v>-197</v>
      </c>
      <c r="C22" s="5" t="n">
        <v>-231</v>
      </c>
    </row>
    <row r="23">
      <c r="A23" s="4" t="inlineStr">
        <is>
          <t>Held To Maturity, Less than 12 months, Fair Value</t>
        </is>
      </c>
      <c r="B23" s="5" t="n">
        <v>1015</v>
      </c>
      <c r="C23" s="5" t="n">
        <v>444</v>
      </c>
    </row>
    <row r="24">
      <c r="A24" s="4" t="inlineStr">
        <is>
          <t>Held To Maturity, 12 months or longer, Fair Value</t>
        </is>
      </c>
      <c r="B24" s="5" t="n">
        <v>471</v>
      </c>
      <c r="C24" s="5" t="n">
        <v>643</v>
      </c>
    </row>
    <row r="25">
      <c r="A25" s="4" t="inlineStr">
        <is>
          <t>Held To Maturity, Total, Fair Value</t>
        </is>
      </c>
      <c r="B25" s="5" t="n">
        <v>1486</v>
      </c>
      <c r="C25" s="5" t="n">
        <v>1087</v>
      </c>
    </row>
    <row r="26">
      <c r="A26" s="4" t="inlineStr">
        <is>
          <t>Held To Maturity, Less than 12 months, Unrealized Losses</t>
        </is>
      </c>
      <c r="B26" s="5" t="n">
        <v>-50</v>
      </c>
      <c r="C26" s="5" t="n">
        <v>-1</v>
      </c>
    </row>
    <row r="27">
      <c r="A27" s="4" t="inlineStr">
        <is>
          <t>Held To Maturity, 12 months or longer, Unrealized Losses</t>
        </is>
      </c>
      <c r="B27" s="5" t="n">
        <v>-60</v>
      </c>
      <c r="C27" s="5" t="n">
        <v>-71</v>
      </c>
    </row>
    <row r="28">
      <c r="A28" s="4" t="inlineStr">
        <is>
          <t>Held To Maturity, Total, Unrealized Losses</t>
        </is>
      </c>
      <c r="B28" s="5" t="n">
        <v>-110</v>
      </c>
      <c r="C28" s="5" t="n">
        <v>-72</v>
      </c>
    </row>
    <row r="29">
      <c r="A29" s="4" t="inlineStr">
        <is>
          <t>Debt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 for Sale, Less than 12 months, Fair Value</t>
        </is>
      </c>
      <c r="B31" s="4" t="inlineStr">
        <is>
          <t xml:space="preserve"> </t>
        </is>
      </c>
      <c r="C31" s="5" t="n">
        <v>878</v>
      </c>
    </row>
    <row r="32">
      <c r="A32" s="4" t="inlineStr">
        <is>
          <t>Available for Sale, 12 months or longer, Fair Value</t>
        </is>
      </c>
      <c r="B32" s="5" t="n">
        <v>95974</v>
      </c>
      <c r="C32" s="5" t="n">
        <v>99434</v>
      </c>
    </row>
    <row r="33">
      <c r="A33" s="4" t="inlineStr">
        <is>
          <t>Available for Sale, Total, Fair Value</t>
        </is>
      </c>
      <c r="B33" s="5" t="n">
        <v>95974</v>
      </c>
      <c r="C33" s="5" t="n">
        <v>100312</v>
      </c>
    </row>
    <row r="34">
      <c r="A34" s="4" t="inlineStr">
        <is>
          <t>Available for Sale, Less than 12 months, Unrealized Losses</t>
        </is>
      </c>
      <c r="B34" s="4" t="inlineStr">
        <is>
          <t xml:space="preserve"> </t>
        </is>
      </c>
      <c r="C34" s="5" t="n">
        <v>-2</v>
      </c>
    </row>
    <row r="35">
      <c r="A35" s="4" t="inlineStr">
        <is>
          <t>Available for Sale, 12 months or longer, Unrealized Losses</t>
        </is>
      </c>
      <c r="B35" s="5" t="n">
        <v>-18206</v>
      </c>
      <c r="C35" s="5" t="n">
        <v>-18141</v>
      </c>
    </row>
    <row r="36">
      <c r="A36" s="4" t="inlineStr">
        <is>
          <t>Available for Sale, Total, Unrealized Losses</t>
        </is>
      </c>
      <c r="B36" s="5" t="n">
        <v>-18206</v>
      </c>
      <c r="C36" s="5" t="n">
        <v>-18143</v>
      </c>
    </row>
    <row r="37">
      <c r="A37" s="4" t="inlineStr">
        <is>
          <t>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 for Sale, Less than 12 months, Fair Value</t>
        </is>
      </c>
      <c r="B39" s="5" t="n">
        <v>2566</v>
      </c>
      <c r="C39" s="4" t="inlineStr">
        <is>
          <t xml:space="preserve"> </t>
        </is>
      </c>
    </row>
    <row r="40">
      <c r="A40" s="4" t="inlineStr">
        <is>
          <t>Available for Sale, 12 months or longer, Fair Value</t>
        </is>
      </c>
      <c r="B40" s="5" t="n">
        <v>158638</v>
      </c>
      <c r="C40" s="5" t="n">
        <v>173274</v>
      </c>
    </row>
    <row r="41">
      <c r="A41" s="4" t="inlineStr">
        <is>
          <t>Available for Sale, Total, Fair Value</t>
        </is>
      </c>
      <c r="B41" s="5" t="n">
        <v>161204</v>
      </c>
      <c r="C41" s="5" t="n">
        <v>173274</v>
      </c>
    </row>
    <row r="42">
      <c r="A42" s="4" t="inlineStr">
        <is>
          <t>Available for Sale, Less than 12 months, Unrealized Losses</t>
        </is>
      </c>
      <c r="B42" s="5" t="n">
        <v>-35</v>
      </c>
      <c r="C42" s="4" t="inlineStr">
        <is>
          <t xml:space="preserve"> </t>
        </is>
      </c>
    </row>
    <row r="43">
      <c r="A43" s="4" t="inlineStr">
        <is>
          <t>Available for Sale, 12 months or longer, Unrealized Losses</t>
        </is>
      </c>
      <c r="B43" s="5" t="n">
        <v>-39020</v>
      </c>
      <c r="C43" s="5" t="n">
        <v>-36906</v>
      </c>
    </row>
    <row r="44">
      <c r="A44" s="4" t="inlineStr">
        <is>
          <t>Available for Sale, Total, Unrealized Losses</t>
        </is>
      </c>
      <c r="B44" s="5" t="n">
        <v>-39055</v>
      </c>
      <c r="C44" s="5" t="n">
        <v>-36906</v>
      </c>
    </row>
    <row r="45">
      <c r="A45" s="4" t="inlineStr">
        <is>
          <t>FNMA [Member]</t>
        </is>
      </c>
      <c r="B45" s="4" t="inlineStr">
        <is>
          <t xml:space="preserve"> </t>
        </is>
      </c>
      <c r="C45" s="4" t="inlineStr">
        <is>
          <t xml:space="preserve"> </t>
        </is>
      </c>
    </row>
    <row r="46">
      <c r="A46" s="3" t="inlineStr">
        <is>
          <t>Schedule of Available-for-sale Securities [Line Items]</t>
        </is>
      </c>
      <c r="B46" s="4" t="inlineStr">
        <is>
          <t xml:space="preserve"> </t>
        </is>
      </c>
      <c r="C46" s="4" t="inlineStr">
        <is>
          <t xml:space="preserve"> </t>
        </is>
      </c>
    </row>
    <row r="47">
      <c r="A47" s="4" t="inlineStr">
        <is>
          <t>Available for Sale, Less than 12 months, Fair Value</t>
        </is>
      </c>
      <c r="B47" s="5" t="n">
        <v>1</v>
      </c>
      <c r="C47" s="4" t="inlineStr">
        <is>
          <t xml:space="preserve"> </t>
        </is>
      </c>
    </row>
    <row r="48">
      <c r="A48" s="4" t="inlineStr">
        <is>
          <t>Available for Sale, 12 months or longer, Fair Value</t>
        </is>
      </c>
      <c r="B48" s="5" t="n">
        <v>50037</v>
      </c>
      <c r="C48" s="5" t="n">
        <v>54831</v>
      </c>
    </row>
    <row r="49">
      <c r="A49" s="4" t="inlineStr">
        <is>
          <t>Available for Sale, Total, Fair Value</t>
        </is>
      </c>
      <c r="B49" s="5" t="n">
        <v>50038</v>
      </c>
      <c r="C49" s="5" t="n">
        <v>54831</v>
      </c>
    </row>
    <row r="50">
      <c r="A50" s="4" t="inlineStr">
        <is>
          <t>Available for Sale, 12 months or longer, Unrealized Losses</t>
        </is>
      </c>
      <c r="B50" s="5" t="n">
        <v>-12019</v>
      </c>
      <c r="C50" s="5" t="n">
        <v>-11294</v>
      </c>
    </row>
    <row r="51">
      <c r="A51" s="4" t="inlineStr">
        <is>
          <t>Available for Sale, Total, Unrealized Losses</t>
        </is>
      </c>
      <c r="B51" s="5" t="n">
        <v>-12019</v>
      </c>
      <c r="C51" s="5" t="n">
        <v>-11294</v>
      </c>
    </row>
    <row r="52">
      <c r="A52" s="4" t="inlineStr">
        <is>
          <t>FHLMC [Member]</t>
        </is>
      </c>
      <c r="B52" s="4" t="inlineStr">
        <is>
          <t xml:space="preserve"> </t>
        </is>
      </c>
      <c r="C52" s="4" t="inlineStr">
        <is>
          <t xml:space="preserve"> </t>
        </is>
      </c>
    </row>
    <row r="53">
      <c r="A53" s="3" t="inlineStr">
        <is>
          <t>Schedule of Available-for-sale Securities [Line Items]</t>
        </is>
      </c>
      <c r="B53" s="4" t="inlineStr">
        <is>
          <t xml:space="preserve"> </t>
        </is>
      </c>
      <c r="C53" s="4" t="inlineStr">
        <is>
          <t xml:space="preserve"> </t>
        </is>
      </c>
    </row>
    <row r="54">
      <c r="A54" s="4" t="inlineStr">
        <is>
          <t>Available for Sale, Less than 12 months, Fair Value</t>
        </is>
      </c>
      <c r="B54" s="5" t="n">
        <v>1318</v>
      </c>
      <c r="C54" s="4" t="inlineStr">
        <is>
          <t xml:space="preserve"> </t>
        </is>
      </c>
    </row>
    <row r="55">
      <c r="A55" s="4" t="inlineStr">
        <is>
          <t>Available for Sale, 12 months or longer, Fair Value</t>
        </is>
      </c>
      <c r="B55" s="5" t="n">
        <v>28315</v>
      </c>
      <c r="C55" s="5" t="n">
        <v>31174</v>
      </c>
    </row>
    <row r="56">
      <c r="A56" s="4" t="inlineStr">
        <is>
          <t>Available for Sale, Total, Fair Value</t>
        </is>
      </c>
      <c r="B56" s="5" t="n">
        <v>29633</v>
      </c>
      <c r="C56" s="5" t="n">
        <v>31174</v>
      </c>
    </row>
    <row r="57">
      <c r="A57" s="4" t="inlineStr">
        <is>
          <t>Available for Sale, Less than 12 months, Unrealized Losses</t>
        </is>
      </c>
      <c r="B57" s="5" t="n">
        <v>-18</v>
      </c>
      <c r="C57" s="4" t="inlineStr">
        <is>
          <t xml:space="preserve"> </t>
        </is>
      </c>
    </row>
    <row r="58">
      <c r="A58" s="4" t="inlineStr">
        <is>
          <t>Available for Sale, 12 months or longer, Unrealized Losses</t>
        </is>
      </c>
      <c r="B58" s="5" t="n">
        <v>-5855</v>
      </c>
      <c r="C58" s="5" t="n">
        <v>-5569</v>
      </c>
    </row>
    <row r="59">
      <c r="A59" s="4" t="inlineStr">
        <is>
          <t>Available for Sale, Total, Unrealized Losses</t>
        </is>
      </c>
      <c r="B59" s="5" t="n">
        <v>-5873</v>
      </c>
      <c r="C59" s="5" t="n">
        <v>-5569</v>
      </c>
    </row>
    <row r="60">
      <c r="A60" s="4" t="inlineStr">
        <is>
          <t>GNMA [Member]</t>
        </is>
      </c>
      <c r="B60" s="4" t="inlineStr">
        <is>
          <t xml:space="preserve"> </t>
        </is>
      </c>
      <c r="C60" s="4" t="inlineStr">
        <is>
          <t xml:space="preserve"> </t>
        </is>
      </c>
    </row>
    <row r="61">
      <c r="A61" s="3" t="inlineStr">
        <is>
          <t>Schedule of Available-for-sale Securities [Line Items]</t>
        </is>
      </c>
      <c r="B61" s="4" t="inlineStr">
        <is>
          <t xml:space="preserve"> </t>
        </is>
      </c>
      <c r="C61" s="4" t="inlineStr">
        <is>
          <t xml:space="preserve"> </t>
        </is>
      </c>
    </row>
    <row r="62">
      <c r="A62" s="4" t="inlineStr">
        <is>
          <t>Available for Sale, Less than 12 months, Fair Value</t>
        </is>
      </c>
      <c r="B62" s="5" t="n">
        <v>1247</v>
      </c>
      <c r="C62" s="4" t="inlineStr">
        <is>
          <t xml:space="preserve"> </t>
        </is>
      </c>
    </row>
    <row r="63">
      <c r="A63" s="4" t="inlineStr">
        <is>
          <t>Available for Sale, 12 months or longer, Fair Value</t>
        </is>
      </c>
      <c r="B63" s="5" t="n">
        <v>28895</v>
      </c>
      <c r="C63" s="5" t="n">
        <v>31110</v>
      </c>
    </row>
    <row r="64">
      <c r="A64" s="4" t="inlineStr">
        <is>
          <t>Available for Sale, Total, Fair Value</t>
        </is>
      </c>
      <c r="B64" s="5" t="n">
        <v>30142</v>
      </c>
      <c r="C64" s="5" t="n">
        <v>31110</v>
      </c>
    </row>
    <row r="65">
      <c r="A65" s="4" t="inlineStr">
        <is>
          <t>Available for Sale, Less than 12 months, Unrealized Losses</t>
        </is>
      </c>
      <c r="B65" s="5" t="n">
        <v>-17</v>
      </c>
      <c r="C65" s="4" t="inlineStr">
        <is>
          <t xml:space="preserve"> </t>
        </is>
      </c>
    </row>
    <row r="66">
      <c r="A66" s="4" t="inlineStr">
        <is>
          <t>Available for Sale, 12 months or longer, Unrealized Losses</t>
        </is>
      </c>
      <c r="B66" s="5" t="n">
        <v>-8100</v>
      </c>
      <c r="C66" s="5" t="n">
        <v>-7683</v>
      </c>
    </row>
    <row r="67">
      <c r="A67" s="4" t="inlineStr">
        <is>
          <t>Available for Sale, Total, Unrealized Losses</t>
        </is>
      </c>
      <c r="B67" s="5" t="n">
        <v>-8117</v>
      </c>
      <c r="C67" s="5" t="n">
        <v>-7683</v>
      </c>
    </row>
    <row r="68">
      <c r="A68" s="4" t="inlineStr">
        <is>
          <t>SBA [Member]</t>
        </is>
      </c>
      <c r="B68" s="4" t="inlineStr">
        <is>
          <t xml:space="preserve"> </t>
        </is>
      </c>
      <c r="C68" s="4" t="inlineStr">
        <is>
          <t xml:space="preserve"> </t>
        </is>
      </c>
    </row>
    <row r="69">
      <c r="A69" s="3" t="inlineStr">
        <is>
          <t>Schedule of Available-for-sale Securities [Line Items]</t>
        </is>
      </c>
      <c r="B69" s="4" t="inlineStr">
        <is>
          <t xml:space="preserve"> </t>
        </is>
      </c>
      <c r="C69" s="4" t="inlineStr">
        <is>
          <t xml:space="preserve"> </t>
        </is>
      </c>
    </row>
    <row r="70">
      <c r="A70" s="4" t="inlineStr">
        <is>
          <t>Available for Sale, 12 months or longer, Fair Value</t>
        </is>
      </c>
      <c r="B70" s="5" t="n">
        <v>16550</v>
      </c>
      <c r="C70" s="5" t="n">
        <v>18485</v>
      </c>
    </row>
    <row r="71">
      <c r="A71" s="4" t="inlineStr">
        <is>
          <t>Available for Sale, Total, Fair Value</t>
        </is>
      </c>
      <c r="B71" s="5" t="n">
        <v>16550</v>
      </c>
      <c r="C71" s="5" t="n">
        <v>18485</v>
      </c>
    </row>
    <row r="72">
      <c r="A72" s="4" t="inlineStr">
        <is>
          <t>Available for Sale, 12 months or longer, Unrealized Losses</t>
        </is>
      </c>
      <c r="B72" s="5" t="n">
        <v>-2326</v>
      </c>
      <c r="C72" s="5" t="n">
        <v>-2291</v>
      </c>
    </row>
    <row r="73">
      <c r="A73" s="4" t="inlineStr">
        <is>
          <t>Available for Sale, Total, Unrealized Losses</t>
        </is>
      </c>
      <c r="B73" s="5" t="n">
        <v>-2326</v>
      </c>
      <c r="C73" s="5" t="n">
        <v>-2291</v>
      </c>
    </row>
    <row r="74">
      <c r="A74" s="4" t="inlineStr">
        <is>
          <t>CMO [Member]</t>
        </is>
      </c>
      <c r="B74" s="4" t="inlineStr">
        <is>
          <t xml:space="preserve"> </t>
        </is>
      </c>
      <c r="C74" s="4" t="inlineStr">
        <is>
          <t xml:space="preserve"> </t>
        </is>
      </c>
    </row>
    <row r="75">
      <c r="A75" s="3" t="inlineStr">
        <is>
          <t>Schedule of Available-for-sale Securities [Line Items]</t>
        </is>
      </c>
      <c r="B75" s="4" t="inlineStr">
        <is>
          <t xml:space="preserve"> </t>
        </is>
      </c>
      <c r="C75" s="4" t="inlineStr">
        <is>
          <t xml:space="preserve"> </t>
        </is>
      </c>
    </row>
    <row r="76">
      <c r="A76" s="4" t="inlineStr">
        <is>
          <t>Available for Sale, 12 months or longer, Fair Value</t>
        </is>
      </c>
      <c r="B76" s="5" t="n">
        <v>34841</v>
      </c>
      <c r="C76" s="5" t="n">
        <v>37674</v>
      </c>
    </row>
    <row r="77">
      <c r="A77" s="4" t="inlineStr">
        <is>
          <t>Available for Sale, Total, Fair Value</t>
        </is>
      </c>
      <c r="B77" s="5" t="n">
        <v>34841</v>
      </c>
      <c r="C77" s="5" t="n">
        <v>37674</v>
      </c>
    </row>
    <row r="78">
      <c r="A78" s="4" t="inlineStr">
        <is>
          <t>Available for Sale, 12 months or longer, Unrealized Losses</t>
        </is>
      </c>
      <c r="B78" s="5" t="n">
        <v>-10720</v>
      </c>
      <c r="C78" s="5" t="n">
        <v>-10069</v>
      </c>
    </row>
    <row r="79">
      <c r="A79" s="4" t="inlineStr">
        <is>
          <t>Available for Sale, Total, Unrealized Losses</t>
        </is>
      </c>
      <c r="B79" s="6" t="n">
        <v>-10720</v>
      </c>
      <c r="C79" s="6" t="n">
        <v>-100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The Allowance For Credit Losses (Narrative) (Details)</t>
        </is>
      </c>
      <c r="B1" s="2" t="inlineStr">
        <is>
          <t>12 Months Ended</t>
        </is>
      </c>
    </row>
    <row r="2">
      <c r="B2" s="2" t="inlineStr">
        <is>
          <t>Dec. 31, 2024 USD ($) item</t>
        </is>
      </c>
      <c r="C2" s="2" t="inlineStr">
        <is>
          <t>Dec. 31, 2023 USD ($)</t>
        </is>
      </c>
    </row>
    <row r="3">
      <c r="A3" s="3" t="inlineStr">
        <is>
          <t>Accounts, Notes, Loans and Financing Receivable [Line Items]</t>
        </is>
      </c>
      <c r="B3" s="4" t="inlineStr">
        <is>
          <t xml:space="preserve"> </t>
        </is>
      </c>
      <c r="C3" s="4" t="inlineStr">
        <is>
          <t xml:space="preserve"> </t>
        </is>
      </c>
    </row>
    <row r="4">
      <c r="A4" s="4" t="inlineStr">
        <is>
          <t>Outstanding principal balance</t>
        </is>
      </c>
      <c r="B4" s="6" t="n">
        <v>700000</v>
      </c>
      <c r="C4" s="6" t="n">
        <v>800000</v>
      </c>
    </row>
    <row r="5">
      <c r="A5" s="4" t="inlineStr">
        <is>
          <t>Acquired credit-impaired loans</t>
        </is>
      </c>
      <c r="B5" s="5" t="n">
        <v>700000</v>
      </c>
      <c r="C5" s="5" t="n">
        <v>700000</v>
      </c>
    </row>
    <row r="6">
      <c r="A6" s="4" t="inlineStr">
        <is>
          <t>Valuation allowances, acquired credit-impaired loans</t>
        </is>
      </c>
      <c r="B6" s="5" t="n">
        <v>0</v>
      </c>
      <c r="C6" s="5" t="n">
        <v>0</v>
      </c>
    </row>
    <row r="7">
      <c r="A7" s="4" t="inlineStr">
        <is>
          <t>Balance</t>
        </is>
      </c>
      <c r="B7" s="6" t="n">
        <v>1783664000</v>
      </c>
      <c r="C7" s="5" t="n">
        <v>1720946000</v>
      </c>
    </row>
    <row r="8">
      <c r="A8" s="4" t="inlineStr">
        <is>
          <t>Financing receivable modifications, experiencing financial difficulty, number of loans | item</t>
        </is>
      </c>
      <c r="B8" s="5" t="n">
        <v>0</v>
      </c>
      <c r="C8" s="4" t="inlineStr">
        <is>
          <t xml:space="preserve"> </t>
        </is>
      </c>
    </row>
    <row r="9">
      <c r="A9" s="4" t="inlineStr">
        <is>
          <t>Loan commitments to lend additional funds to debtors</t>
        </is>
      </c>
      <c r="B9" s="6" t="n">
        <v>0</v>
      </c>
      <c r="C9" s="4" t="inlineStr">
        <is>
          <t xml:space="preserve"> </t>
        </is>
      </c>
    </row>
    <row r="10">
      <c r="A10" s="4" t="inlineStr">
        <is>
          <t>Asset Pledged as Collateral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Balance</t>
        </is>
      </c>
      <c r="B12" s="5" t="n">
        <v>19000000</v>
      </c>
      <c r="C12" s="5" t="n">
        <v>27000000</v>
      </c>
    </row>
    <row r="13">
      <c r="A13" s="4" t="inlineStr">
        <is>
          <t>Residential Mortgag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Balance</t>
        </is>
      </c>
      <c r="B15" s="5" t="n">
        <v>444476000</v>
      </c>
      <c r="C15" s="5" t="n">
        <v>446851000</v>
      </c>
    </row>
    <row r="16">
      <c r="A16" s="4" t="inlineStr">
        <is>
          <t>Residential Mortgages [Member] | Mortgag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alance</t>
        </is>
      </c>
      <c r="B18" s="5" t="n">
        <v>438914000</v>
      </c>
      <c r="C18" s="5" t="n">
        <v>443587000</v>
      </c>
    </row>
    <row r="19">
      <c r="A19" s="4" t="inlineStr">
        <is>
          <t>Commercial And Industrial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Balance</t>
        </is>
      </c>
      <c r="B21" s="5" t="n">
        <v>260177000</v>
      </c>
      <c r="C21" s="5" t="n">
        <v>223089000</v>
      </c>
    </row>
    <row r="22">
      <c r="A22" s="4" t="inlineStr">
        <is>
          <t>Commercial Real Estate Mortgages [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Balance</t>
        </is>
      </c>
      <c r="B24" s="6" t="n">
        <v>1000387000</v>
      </c>
      <c r="C24" s="6" t="n">
        <v>969861000</v>
      </c>
    </row>
    <row r="25">
      <c r="A25" s="4" t="inlineStr">
        <is>
          <t>Maturity extension range</t>
        </is>
      </c>
      <c r="B25" s="4" t="inlineStr">
        <is>
          <t>9 months</t>
        </is>
      </c>
      <c r="C25" s="4" t="inlineStr">
        <is>
          <t>6 months</t>
        </is>
      </c>
    </row>
    <row r="26">
      <c r="A26" s="4" t="inlineStr">
        <is>
          <t>Commercial Real Estate Mortgages [Member] | Mortgage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Balance</t>
        </is>
      </c>
      <c r="B28" s="6" t="n">
        <v>857944000</v>
      </c>
      <c r="C28" s="6" t="n">
        <v>854869000</v>
      </c>
    </row>
    <row r="29">
      <c r="A29" s="4" t="inlineStr">
        <is>
          <t>Consumer And Other Loan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Balance</t>
        </is>
      </c>
      <c r="B31" s="5" t="n">
        <v>968000</v>
      </c>
      <c r="C31" s="5" t="n">
        <v>989000</v>
      </c>
    </row>
    <row r="32">
      <c r="A32" s="4" t="inlineStr">
        <is>
          <t>Overdrawn deposit accounts classified as loans</t>
        </is>
      </c>
      <c r="B32" s="5" t="n">
        <v>100000</v>
      </c>
      <c r="C32" s="5" t="n">
        <v>100000</v>
      </c>
    </row>
    <row r="33">
      <c r="A33" s="4" t="inlineStr">
        <is>
          <t>Total Real Estate Loans [Member] | Residential Mortgages [Member] | Mortgages [Member]</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Loans held for sale</t>
        </is>
      </c>
      <c r="B35" s="6" t="n">
        <v>0</v>
      </c>
      <c r="C35" s="5" t="n">
        <v>0</v>
      </c>
    </row>
    <row r="36">
      <c r="A36" s="4" t="inlineStr">
        <is>
          <t>Maximum amount of loan as percentage of appraised value</t>
        </is>
      </c>
      <c r="B36" s="8" t="n">
        <v>0.8</v>
      </c>
      <c r="C36" s="4" t="inlineStr">
        <is>
          <t xml:space="preserve"> </t>
        </is>
      </c>
    </row>
    <row r="37">
      <c r="A37" s="4" t="inlineStr">
        <is>
          <t>Loan servicing portfolio principal balance</t>
        </is>
      </c>
      <c r="B37" s="6" t="n">
        <v>119000000</v>
      </c>
      <c r="C37" s="5" t="n">
        <v>113000000</v>
      </c>
    </row>
    <row r="38">
      <c r="A38" s="4" t="inlineStr">
        <is>
          <t>Mortgage servicing rights</t>
        </is>
      </c>
      <c r="B38" s="5" t="n">
        <v>1200000</v>
      </c>
      <c r="C38" s="5" t="n">
        <v>1100000</v>
      </c>
    </row>
    <row r="39">
      <c r="A39" s="4" t="inlineStr">
        <is>
          <t>Total Real Estate Loans [Member] | Residential Mortgages [Member] | FHLMC Loans [Member] | Mortgages [Member]</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Mortgage loans sold</t>
        </is>
      </c>
      <c r="B41" s="5" t="n">
        <v>0</v>
      </c>
      <c r="C41" s="5" t="n">
        <v>0</v>
      </c>
    </row>
    <row r="42">
      <c r="A42" s="4" t="inlineStr">
        <is>
          <t>Total Real Estate Loans [Member] | Residential Mortgages [Member] | FNMA Loans [Member] | Mortgages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Mortgage loans sold</t>
        </is>
      </c>
      <c r="B44" s="5" t="n">
        <v>18500000</v>
      </c>
      <c r="C44" s="5" t="n">
        <v>8300000</v>
      </c>
    </row>
    <row r="45">
      <c r="A45" s="4" t="inlineStr">
        <is>
          <t>Realized Investment Gains (Losses)</t>
        </is>
      </c>
      <c r="B45" s="5" t="n">
        <v>500000</v>
      </c>
      <c r="C45" s="5" t="n">
        <v>200000</v>
      </c>
    </row>
    <row r="46">
      <c r="A46" s="4" t="inlineStr">
        <is>
          <t>Total Real Estate Loans [Member] | FHLBNY [Member] | Residential Mortgages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Balance</t>
        </is>
      </c>
      <c r="B48" s="6" t="n">
        <v>933000000</v>
      </c>
      <c r="C48" s="6" t="n">
        <v>566000000</v>
      </c>
    </row>
    <row r="49">
      <c r="A49" s="4" t="inlineStr">
        <is>
          <t>Minimum [Member] | Residential Mortgages [Member]</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Maturity extension range</t>
        </is>
      </c>
      <c r="B51" s="4" t="inlineStr">
        <is>
          <t>6 months</t>
        </is>
      </c>
      <c r="C51" s="4" t="inlineStr">
        <is>
          <t>6 months</t>
        </is>
      </c>
    </row>
    <row r="52">
      <c r="A52" s="4" t="inlineStr">
        <is>
          <t>Minimum [Member] | Commercial And Industrial [Member]</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Rate re-pricing, period</t>
        </is>
      </c>
      <c r="B54" s="4" t="inlineStr">
        <is>
          <t>3 years</t>
        </is>
      </c>
      <c r="C54" s="4" t="inlineStr">
        <is>
          <t xml:space="preserve"> </t>
        </is>
      </c>
    </row>
    <row r="55">
      <c r="A55" s="4" t="inlineStr">
        <is>
          <t>Minimum [Member] | Commercial Real Estate Mortgages [Member]</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Maturity extension range</t>
        </is>
      </c>
      <c r="B57" s="4" t="inlineStr">
        <is>
          <t xml:space="preserve"> </t>
        </is>
      </c>
      <c r="C57" s="4" t="inlineStr">
        <is>
          <t>6 months</t>
        </is>
      </c>
    </row>
    <row r="58">
      <c r="A58" s="4" t="inlineStr">
        <is>
          <t>Minimum [Member] | Total Real Estate Loans [Member] | Residential Mortgages [Member] | Mortgages [Member]</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 amortization period</t>
        </is>
      </c>
      <c r="B60" s="4" t="inlineStr">
        <is>
          <t>10 years</t>
        </is>
      </c>
      <c r="C60" s="4" t="inlineStr">
        <is>
          <t xml:space="preserve"> </t>
        </is>
      </c>
    </row>
    <row r="61">
      <c r="A61" s="4" t="inlineStr">
        <is>
          <t>Minimum [Member] | Total Real Estate Loans [Member] | Commercial Real Estate Mortgages [Member] | Mortgages [Memb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Mortgage loans mature or subject to a rate call, period</t>
        </is>
      </c>
      <c r="B63" s="4" t="inlineStr">
        <is>
          <t>3 years</t>
        </is>
      </c>
      <c r="C63" s="4" t="inlineStr">
        <is>
          <t xml:space="preserve"> </t>
        </is>
      </c>
    </row>
    <row r="64">
      <c r="A64" s="4" t="inlineStr">
        <is>
          <t>Maximum [Member] | Residential Mortgages [Member]</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Maturity extension range</t>
        </is>
      </c>
      <c r="B66" s="4" t="inlineStr">
        <is>
          <t>360 months</t>
        </is>
      </c>
      <c r="C66" s="4" t="inlineStr">
        <is>
          <t>164 months</t>
        </is>
      </c>
    </row>
    <row r="67">
      <c r="A67" s="4" t="inlineStr">
        <is>
          <t>Maximum [Member] | Commercial And Industrial [Member]</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 amortization period</t>
        </is>
      </c>
      <c r="B69" s="4" t="inlineStr">
        <is>
          <t>5 years</t>
        </is>
      </c>
      <c r="C69" s="4" t="inlineStr">
        <is>
          <t xml:space="preserve"> </t>
        </is>
      </c>
    </row>
    <row r="70">
      <c r="A70" s="4" t="inlineStr">
        <is>
          <t>Rate re-pricing, period</t>
        </is>
      </c>
      <c r="B70" s="4" t="inlineStr">
        <is>
          <t>5 years</t>
        </is>
      </c>
      <c r="C70" s="4" t="inlineStr">
        <is>
          <t xml:space="preserve"> </t>
        </is>
      </c>
    </row>
    <row r="71">
      <c r="A71" s="4" t="inlineStr">
        <is>
          <t>Maximum [Member] | Commercial Real Estate Mortgages [Member]</t>
        </is>
      </c>
      <c r="B71" s="4" t="inlineStr">
        <is>
          <t xml:space="preserve"> </t>
        </is>
      </c>
      <c r="C71" s="4" t="inlineStr">
        <is>
          <t xml:space="preserve"> </t>
        </is>
      </c>
    </row>
    <row r="72">
      <c r="A72" s="3" t="inlineStr">
        <is>
          <t>Accounts, Notes, Loans and Financing Receivable [Line Items]</t>
        </is>
      </c>
      <c r="B72" s="4" t="inlineStr">
        <is>
          <t xml:space="preserve"> </t>
        </is>
      </c>
      <c r="C72" s="4" t="inlineStr">
        <is>
          <t xml:space="preserve"> </t>
        </is>
      </c>
    </row>
    <row r="73">
      <c r="A73" s="4" t="inlineStr">
        <is>
          <t>Maturity extension range</t>
        </is>
      </c>
      <c r="B73" s="4" t="inlineStr">
        <is>
          <t xml:space="preserve"> </t>
        </is>
      </c>
      <c r="C73" s="4" t="inlineStr">
        <is>
          <t>7 months</t>
        </is>
      </c>
    </row>
    <row r="74">
      <c r="A74" s="4" t="inlineStr">
        <is>
          <t>Maximum [Member] | Consumer And Other Loans [Member]</t>
        </is>
      </c>
      <c r="B74" s="4" t="inlineStr">
        <is>
          <t xml:space="preserve"> </t>
        </is>
      </c>
      <c r="C74" s="4" t="inlineStr">
        <is>
          <t xml:space="preserve"> </t>
        </is>
      </c>
    </row>
    <row r="75">
      <c r="A75" s="3" t="inlineStr">
        <is>
          <t>Accounts, Notes, Loans and Financing Receivable [Line Items]</t>
        </is>
      </c>
      <c r="B75" s="4" t="inlineStr">
        <is>
          <t xml:space="preserve"> </t>
        </is>
      </c>
      <c r="C75" s="4" t="inlineStr">
        <is>
          <t xml:space="preserve"> </t>
        </is>
      </c>
    </row>
    <row r="76">
      <c r="A76" s="4" t="inlineStr">
        <is>
          <t>Repayment term</t>
        </is>
      </c>
      <c r="B76" s="4" t="inlineStr">
        <is>
          <t>5 years</t>
        </is>
      </c>
      <c r="C76" s="4" t="inlineStr">
        <is>
          <t xml:space="preserve"> </t>
        </is>
      </c>
    </row>
    <row r="77">
      <c r="A77" s="4" t="inlineStr">
        <is>
          <t>Maximum [Member] | Total Real Estate Loans [Member] | Residential Mortgages [Member] | Mortgages [Member]</t>
        </is>
      </c>
      <c r="B77" s="4" t="inlineStr">
        <is>
          <t xml:space="preserve"> </t>
        </is>
      </c>
      <c r="C77" s="4" t="inlineStr">
        <is>
          <t xml:space="preserve"> </t>
        </is>
      </c>
    </row>
    <row r="78">
      <c r="A78" s="3" t="inlineStr">
        <is>
          <t>Accounts, Notes, Loans and Financing Receivable [Line Items]</t>
        </is>
      </c>
      <c r="B78" s="4" t="inlineStr">
        <is>
          <t xml:space="preserve"> </t>
        </is>
      </c>
      <c r="C78" s="4" t="inlineStr">
        <is>
          <t xml:space="preserve"> </t>
        </is>
      </c>
    </row>
    <row r="79">
      <c r="A79" s="4" t="inlineStr">
        <is>
          <t>Loan amortization period</t>
        </is>
      </c>
      <c r="B79" s="4" t="inlineStr">
        <is>
          <t>30 years</t>
        </is>
      </c>
      <c r="C79" s="4" t="inlineStr">
        <is>
          <t xml:space="preserve"> </t>
        </is>
      </c>
    </row>
    <row r="80">
      <c r="A80" s="4" t="inlineStr">
        <is>
          <t>Maximum [Member] | Total Real Estate Loans [Member] | Commercial Real Estate Mortgages [Member] | Mortgages [Member]</t>
        </is>
      </c>
      <c r="B80" s="4" t="inlineStr">
        <is>
          <t xml:space="preserve"> </t>
        </is>
      </c>
      <c r="C80" s="4" t="inlineStr">
        <is>
          <t xml:space="preserve"> </t>
        </is>
      </c>
    </row>
    <row r="81">
      <c r="A81" s="3" t="inlineStr">
        <is>
          <t>Accounts, Notes, Loans and Financing Receivable [Line Items]</t>
        </is>
      </c>
      <c r="B81" s="4" t="inlineStr">
        <is>
          <t xml:space="preserve"> </t>
        </is>
      </c>
      <c r="C81" s="4" t="inlineStr">
        <is>
          <t xml:space="preserve"> </t>
        </is>
      </c>
    </row>
    <row r="82">
      <c r="A82" s="4" t="inlineStr">
        <is>
          <t>LTV ratio</t>
        </is>
      </c>
      <c r="B82" s="8" t="n">
        <v>0.8</v>
      </c>
      <c r="C82" s="4" t="inlineStr">
        <is>
          <t xml:space="preserve"> </t>
        </is>
      </c>
    </row>
    <row r="83">
      <c r="A83" s="4" t="inlineStr">
        <is>
          <t>Mortgage loans mature or subject to a rate call, period</t>
        </is>
      </c>
      <c r="B83" s="4" t="inlineStr">
        <is>
          <t>5 years</t>
        </is>
      </c>
      <c r="C83" s="4" t="inlineStr">
        <is>
          <t xml:space="preserve"> </t>
        </is>
      </c>
    </row>
    <row r="84">
      <c r="A84" s="4" t="inlineStr">
        <is>
          <t>Rate re-pricing, period</t>
        </is>
      </c>
      <c r="B84" s="4" t="inlineStr">
        <is>
          <t>20 years</t>
        </is>
      </c>
      <c r="C8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Schedule Of Loan Portfolio Composition) (Details) - USD ($) $ in Thousand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Unaccreted yield adjustments</t>
        </is>
      </c>
      <c r="B3" s="6" t="n">
        <v>-1094</v>
      </c>
      <c r="C3" s="6" t="n">
        <v>-863</v>
      </c>
      <c r="D3" s="4" t="inlineStr">
        <is>
          <t xml:space="preserve"> </t>
        </is>
      </c>
      <c r="E3" s="4" t="inlineStr">
        <is>
          <t xml:space="preserve"> </t>
        </is>
      </c>
    </row>
    <row r="4">
      <c r="A4" s="4" t="inlineStr">
        <is>
          <t>Total Balance</t>
        </is>
      </c>
      <c r="B4" s="5" t="n">
        <v>1783664</v>
      </c>
      <c r="C4" s="5" t="n">
        <v>1720946</v>
      </c>
      <c r="D4" s="4" t="inlineStr">
        <is>
          <t xml:space="preserve"> </t>
        </is>
      </c>
      <c r="E4" s="4" t="inlineStr">
        <is>
          <t xml:space="preserve"> </t>
        </is>
      </c>
    </row>
    <row r="5">
      <c r="A5" s="4" t="inlineStr">
        <is>
          <t>Allowance for credit losses</t>
        </is>
      </c>
      <c r="B5" s="5" t="n">
        <v>-24176</v>
      </c>
      <c r="C5" s="5" t="n">
        <v>-22114</v>
      </c>
      <c r="D5" s="4" t="inlineStr">
        <is>
          <t xml:space="preserve"> </t>
        </is>
      </c>
      <c r="E5" s="4" t="inlineStr">
        <is>
          <t xml:space="preserve"> </t>
        </is>
      </c>
    </row>
    <row r="6">
      <c r="A6" s="4" t="inlineStr">
        <is>
          <t>Loans, net</t>
        </is>
      </c>
      <c r="B6" s="5" t="n">
        <v>1759488</v>
      </c>
      <c r="C6" s="5" t="n">
        <v>1698832</v>
      </c>
      <c r="D6" s="4" t="inlineStr">
        <is>
          <t xml:space="preserve"> </t>
        </is>
      </c>
      <c r="E6" s="4" t="inlineStr">
        <is>
          <t xml:space="preserve"> </t>
        </is>
      </c>
    </row>
    <row r="7">
      <c r="A7" s="4" t="inlineStr">
        <is>
          <t>Residential Mortgages [Member]</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Total Balance</t>
        </is>
      </c>
      <c r="B9" s="5" t="n">
        <v>444476</v>
      </c>
      <c r="C9" s="5" t="n">
        <v>446851</v>
      </c>
      <c r="D9" s="4" t="inlineStr">
        <is>
          <t xml:space="preserve"> </t>
        </is>
      </c>
      <c r="E9" s="4" t="inlineStr">
        <is>
          <t xml:space="preserve"> </t>
        </is>
      </c>
    </row>
    <row r="10">
      <c r="A10" s="4" t="inlineStr">
        <is>
          <t>Residential Mortgages [Member] | Mortgages [Member]</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Total Balance</t>
        </is>
      </c>
      <c r="B12" s="5" t="n">
        <v>438914</v>
      </c>
      <c r="C12" s="5" t="n">
        <v>443587</v>
      </c>
      <c r="D12" s="4" t="inlineStr">
        <is>
          <t xml:space="preserve"> </t>
        </is>
      </c>
      <c r="E12" s="4" t="inlineStr">
        <is>
          <t xml:space="preserve"> </t>
        </is>
      </c>
    </row>
    <row r="13">
      <c r="A13" s="4" t="inlineStr">
        <is>
          <t>Residential Mortgages [Member] | Construction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Total Balance</t>
        </is>
      </c>
      <c r="B15" s="5" t="n">
        <v>5562</v>
      </c>
      <c r="C15" s="5" t="n">
        <v>3264</v>
      </c>
      <c r="D15" s="4" t="inlineStr">
        <is>
          <t xml:space="preserve"> </t>
        </is>
      </c>
      <c r="E15" s="4" t="inlineStr">
        <is>
          <t xml:space="preserve"> </t>
        </is>
      </c>
    </row>
    <row r="16">
      <c r="A16" s="4" t="inlineStr">
        <is>
          <t>Commercial Real Estate Mortgages [Memb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Balance</t>
        </is>
      </c>
      <c r="B18" s="5" t="n">
        <v>1000387</v>
      </c>
      <c r="C18" s="5" t="n">
        <v>969861</v>
      </c>
      <c r="D18" s="4" t="inlineStr">
        <is>
          <t xml:space="preserve"> </t>
        </is>
      </c>
      <c r="E18" s="4" t="inlineStr">
        <is>
          <t xml:space="preserve"> </t>
        </is>
      </c>
    </row>
    <row r="19">
      <c r="A19" s="4" t="inlineStr">
        <is>
          <t>Commercial Real Estate Mortgages [Member] | Mortgages [Member]</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Total Balance</t>
        </is>
      </c>
      <c r="B21" s="5" t="n">
        <v>857944</v>
      </c>
      <c r="C21" s="5" t="n">
        <v>854869</v>
      </c>
      <c r="D21" s="4" t="inlineStr">
        <is>
          <t xml:space="preserve"> </t>
        </is>
      </c>
      <c r="E21" s="4" t="inlineStr">
        <is>
          <t xml:space="preserve"> </t>
        </is>
      </c>
    </row>
    <row r="22">
      <c r="A22" s="4" t="inlineStr">
        <is>
          <t>Commercial Real Estate Mortgages [Member] | Construction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Total Balance</t>
        </is>
      </c>
      <c r="B24" s="5" t="n">
        <v>142443</v>
      </c>
      <c r="C24" s="5" t="n">
        <v>114992</v>
      </c>
      <c r="D24" s="4" t="inlineStr">
        <is>
          <t xml:space="preserve"> </t>
        </is>
      </c>
      <c r="E24" s="4" t="inlineStr">
        <is>
          <t xml:space="preserve"> </t>
        </is>
      </c>
    </row>
    <row r="25">
      <c r="A25" s="4" t="inlineStr">
        <is>
          <t>Home Equities [Member]</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Total Balance</t>
        </is>
      </c>
      <c r="B27" s="5" t="n">
        <v>77656</v>
      </c>
      <c r="C27" s="5" t="n">
        <v>80156</v>
      </c>
      <c r="D27" s="4" t="inlineStr">
        <is>
          <t xml:space="preserve"> </t>
        </is>
      </c>
      <c r="E27" s="4" t="inlineStr">
        <is>
          <t xml:space="preserve"> </t>
        </is>
      </c>
    </row>
    <row r="28">
      <c r="A28" s="4" t="inlineStr">
        <is>
          <t>Commercial And Industrial [Member]</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gross loans</t>
        </is>
      </c>
      <c r="B30" s="5" t="n">
        <v>260182</v>
      </c>
      <c r="C30" s="5" t="n">
        <v>223100</v>
      </c>
      <c r="D30" s="4" t="inlineStr">
        <is>
          <t xml:space="preserve"> </t>
        </is>
      </c>
      <c r="E30" s="4" t="inlineStr">
        <is>
          <t xml:space="preserve"> </t>
        </is>
      </c>
    </row>
    <row r="31">
      <c r="A31" s="4" t="inlineStr">
        <is>
          <t>Total Balance</t>
        </is>
      </c>
      <c r="B31" s="5" t="n">
        <v>260177</v>
      </c>
      <c r="C31" s="5" t="n">
        <v>223089</v>
      </c>
      <c r="D31" s="4" t="inlineStr">
        <is>
          <t xml:space="preserve"> </t>
        </is>
      </c>
      <c r="E31" s="4" t="inlineStr">
        <is>
          <t xml:space="preserve"> </t>
        </is>
      </c>
    </row>
    <row r="32">
      <c r="A32" s="4" t="inlineStr">
        <is>
          <t>Consumer And Other Loans [Memb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Total gross loans</t>
        </is>
      </c>
      <c r="B34" s="5" t="n">
        <v>730</v>
      </c>
      <c r="C34" s="5" t="n">
        <v>1066</v>
      </c>
      <c r="D34" s="4" t="inlineStr">
        <is>
          <t xml:space="preserve"> </t>
        </is>
      </c>
      <c r="E34" s="4" t="inlineStr">
        <is>
          <t xml:space="preserve"> </t>
        </is>
      </c>
    </row>
    <row r="35">
      <c r="A35" s="4" t="inlineStr">
        <is>
          <t>Total Balance</t>
        </is>
      </c>
      <c r="B35" s="5" t="n">
        <v>968</v>
      </c>
      <c r="C35" s="5" t="n">
        <v>989</v>
      </c>
      <c r="D35" s="4" t="inlineStr">
        <is>
          <t xml:space="preserve"> </t>
        </is>
      </c>
      <c r="E35" s="4" t="inlineStr">
        <is>
          <t xml:space="preserve"> </t>
        </is>
      </c>
    </row>
    <row r="36">
      <c r="A36" s="4" t="inlineStr">
        <is>
          <t>Total Real Estate Loans [Member]</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Total gross loans</t>
        </is>
      </c>
      <c r="B38" s="5" t="n">
        <v>1784758</v>
      </c>
      <c r="C38" s="5" t="n">
        <v>1721809</v>
      </c>
      <c r="D38" s="4" t="inlineStr">
        <is>
          <t xml:space="preserve"> </t>
        </is>
      </c>
      <c r="E38" s="4" t="inlineStr">
        <is>
          <t xml:space="preserve"> </t>
        </is>
      </c>
    </row>
    <row r="39">
      <c r="A39" s="4" t="inlineStr">
        <is>
          <t>Allowance for credit losses</t>
        </is>
      </c>
      <c r="B39" s="5" t="n">
        <v>-24176</v>
      </c>
      <c r="C39" s="5" t="n">
        <v>-22114</v>
      </c>
      <c r="D39" s="6" t="n">
        <v>-19438</v>
      </c>
      <c r="E39" s="6" t="n">
        <v>-18438</v>
      </c>
    </row>
    <row r="40">
      <c r="A40" s="4" t="inlineStr">
        <is>
          <t>Total Real Estate Loans [Member] | Mortgages [Member]</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Total gross loans</t>
        </is>
      </c>
      <c r="B42" s="5" t="n">
        <v>1523846</v>
      </c>
      <c r="C42" s="5" t="n">
        <v>1497643</v>
      </c>
      <c r="D42" s="4" t="inlineStr">
        <is>
          <t xml:space="preserve"> </t>
        </is>
      </c>
      <c r="E42" s="4" t="inlineStr">
        <is>
          <t xml:space="preserve"> </t>
        </is>
      </c>
    </row>
    <row r="43">
      <c r="A43" s="4" t="inlineStr">
        <is>
          <t>Total Real Estate Loans [Member] | Residential Mortgages [Member]</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Total gross loans</t>
        </is>
      </c>
      <c r="B45" s="5" t="n">
        <v>444338</v>
      </c>
      <c r="C45" s="5" t="n">
        <v>447043</v>
      </c>
      <c r="D45" s="4" t="inlineStr">
        <is>
          <t xml:space="preserve"> </t>
        </is>
      </c>
      <c r="E45" s="4" t="inlineStr">
        <is>
          <t xml:space="preserve"> </t>
        </is>
      </c>
    </row>
    <row r="46">
      <c r="A46" s="4" t="inlineStr">
        <is>
          <t>Allowance for credit losses</t>
        </is>
      </c>
      <c r="B46" s="5" t="n">
        <v>-4831</v>
      </c>
      <c r="C46" s="5" t="n">
        <v>-3883</v>
      </c>
      <c r="D46" s="5" t="n">
        <v>-2102</v>
      </c>
      <c r="E46" s="5" t="n">
        <v>-2127</v>
      </c>
    </row>
    <row r="47">
      <c r="A47" s="4" t="inlineStr">
        <is>
          <t>Total Real Estate Loans [Member] | Residential Mortgages [Member] | Mortgages [Member]</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Total gross loans</t>
        </is>
      </c>
      <c r="B49" s="5" t="n">
        <v>438779</v>
      </c>
      <c r="C49" s="5" t="n">
        <v>443788</v>
      </c>
      <c r="D49" s="4" t="inlineStr">
        <is>
          <t xml:space="preserve"> </t>
        </is>
      </c>
      <c r="E49" s="4" t="inlineStr">
        <is>
          <t xml:space="preserve"> </t>
        </is>
      </c>
    </row>
    <row r="50">
      <c r="A50" s="4" t="inlineStr">
        <is>
          <t>Total Real Estate Loans [Member] | Residential Mortgages [Member] | Construction [Member]</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Total gross loans</t>
        </is>
      </c>
      <c r="B52" s="5" t="n">
        <v>5559</v>
      </c>
      <c r="C52" s="5" t="n">
        <v>3255</v>
      </c>
      <c r="D52" s="4" t="inlineStr">
        <is>
          <t xml:space="preserve"> </t>
        </is>
      </c>
      <c r="E52" s="4" t="inlineStr">
        <is>
          <t xml:space="preserve"> </t>
        </is>
      </c>
    </row>
    <row r="53">
      <c r="A53" s="4" t="inlineStr">
        <is>
          <t>Total Real Estate Loans [Member] | Commercial Real Estate Mortgages [Member]</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Total gross loans</t>
        </is>
      </c>
      <c r="B55" s="5" t="n">
        <v>1000842</v>
      </c>
      <c r="C55" s="5" t="n">
        <v>969188</v>
      </c>
      <c r="D55" s="4" t="inlineStr">
        <is>
          <t xml:space="preserve"> </t>
        </is>
      </c>
      <c r="E55" s="4" t="inlineStr">
        <is>
          <t xml:space="preserve"> </t>
        </is>
      </c>
    </row>
    <row r="56">
      <c r="A56" s="4" t="inlineStr">
        <is>
          <t>Allowance for credit losses</t>
        </is>
      </c>
      <c r="B56" s="5" t="n">
        <v>-13298</v>
      </c>
      <c r="C56" s="5" t="n">
        <v>-12548</v>
      </c>
      <c r="D56" s="5" t="n">
        <v>-11595</v>
      </c>
      <c r="E56" s="5" t="n">
        <v>-12367</v>
      </c>
    </row>
    <row r="57">
      <c r="A57" s="4" t="inlineStr">
        <is>
          <t>Total Real Estate Loans [Member] | Commercial Real Estate Mortgages [Member] | Mortgages [Member]</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Total gross loans</t>
        </is>
      </c>
      <c r="B59" s="5" t="n">
        <v>858745</v>
      </c>
      <c r="C59" s="5" t="n">
        <v>854565</v>
      </c>
      <c r="D59" s="4" t="inlineStr">
        <is>
          <t xml:space="preserve"> </t>
        </is>
      </c>
      <c r="E59" s="4" t="inlineStr">
        <is>
          <t xml:space="preserve"> </t>
        </is>
      </c>
    </row>
    <row r="60">
      <c r="A60" s="4" t="inlineStr">
        <is>
          <t>Total Real Estate Loans [Member] | Commercial Real Estate Mortgages [Member] | Construction [Member]</t>
        </is>
      </c>
      <c r="B60" s="4" t="inlineStr">
        <is>
          <t xml:space="preserve"> </t>
        </is>
      </c>
      <c r="C60" s="4" t="inlineStr">
        <is>
          <t xml:space="preserve"> </t>
        </is>
      </c>
      <c r="D60" s="4" t="inlineStr">
        <is>
          <t xml:space="preserve"> </t>
        </is>
      </c>
      <c r="E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row>
    <row r="62">
      <c r="A62" s="4" t="inlineStr">
        <is>
          <t>Total gross loans</t>
        </is>
      </c>
      <c r="B62" s="5" t="n">
        <v>142097</v>
      </c>
      <c r="C62" s="5" t="n">
        <v>114623</v>
      </c>
      <c r="D62" s="4" t="inlineStr">
        <is>
          <t xml:space="preserve"> </t>
        </is>
      </c>
      <c r="E62" s="4" t="inlineStr">
        <is>
          <t xml:space="preserve"> </t>
        </is>
      </c>
    </row>
    <row r="63">
      <c r="A63" s="4" t="inlineStr">
        <is>
          <t>Total Real Estate Loans [Member] | Home Equities [Member]</t>
        </is>
      </c>
      <c r="B63" s="4" t="inlineStr">
        <is>
          <t xml:space="preserve"> </t>
        </is>
      </c>
      <c r="C63" s="4" t="inlineStr">
        <is>
          <t xml:space="preserve"> </t>
        </is>
      </c>
      <c r="D63" s="4" t="inlineStr">
        <is>
          <t xml:space="preserve"> </t>
        </is>
      </c>
      <c r="E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row>
    <row r="65">
      <c r="A65" s="4" t="inlineStr">
        <is>
          <t>Total gross loans</t>
        </is>
      </c>
      <c r="B65" s="5" t="n">
        <v>78666</v>
      </c>
      <c r="C65" s="5" t="n">
        <v>81412</v>
      </c>
      <c r="D65" s="4" t="inlineStr">
        <is>
          <t xml:space="preserve"> </t>
        </is>
      </c>
      <c r="E65" s="4" t="inlineStr">
        <is>
          <t xml:space="preserve"> </t>
        </is>
      </c>
    </row>
    <row r="66">
      <c r="A66" s="4" t="inlineStr">
        <is>
          <t>Total Balance</t>
        </is>
      </c>
      <c r="B66" s="5" t="n">
        <v>77656</v>
      </c>
      <c r="C66" s="5" t="n">
        <v>80156</v>
      </c>
      <c r="D66" s="4" t="inlineStr">
        <is>
          <t xml:space="preserve"> </t>
        </is>
      </c>
      <c r="E66" s="4" t="inlineStr">
        <is>
          <t xml:space="preserve"> </t>
        </is>
      </c>
    </row>
    <row r="67">
      <c r="A67" s="4" t="inlineStr">
        <is>
          <t>Allowance for credit losses</t>
        </is>
      </c>
      <c r="B67" s="5" t="n">
        <v>-488</v>
      </c>
      <c r="C67" s="5" t="n">
        <v>-434</v>
      </c>
      <c r="D67" s="5" t="n">
        <v>-608</v>
      </c>
      <c r="E67" s="5" t="n">
        <v>-581</v>
      </c>
    </row>
    <row r="68">
      <c r="A68" s="4" t="inlineStr">
        <is>
          <t>Total Real Estate Loans [Member] | Home Equities [Member] | Mortgages [Member]</t>
        </is>
      </c>
      <c r="B68" s="4" t="inlineStr">
        <is>
          <t xml:space="preserve"> </t>
        </is>
      </c>
      <c r="C68" s="4" t="inlineStr">
        <is>
          <t xml:space="preserve"> </t>
        </is>
      </c>
      <c r="D68" s="4" t="inlineStr">
        <is>
          <t xml:space="preserve"> </t>
        </is>
      </c>
      <c r="E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row>
    <row r="70">
      <c r="A70" s="4" t="inlineStr">
        <is>
          <t>Total gross loans</t>
        </is>
      </c>
      <c r="B70" s="5" t="n">
        <v>78666</v>
      </c>
      <c r="C70" s="5" t="n">
        <v>81412</v>
      </c>
      <c r="D70" s="4" t="inlineStr">
        <is>
          <t xml:space="preserve"> </t>
        </is>
      </c>
      <c r="E70" s="4" t="inlineStr">
        <is>
          <t xml:space="preserve"> </t>
        </is>
      </c>
    </row>
    <row r="71">
      <c r="A71" s="4" t="inlineStr">
        <is>
          <t>Total Real Estate Loans [Member] | Commercial And Industrial [Member]</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Total gross loans</t>
        </is>
      </c>
      <c r="B73" s="5" t="n">
        <v>260182</v>
      </c>
      <c r="C73" s="5" t="n">
        <v>223100</v>
      </c>
      <c r="D73" s="4" t="inlineStr">
        <is>
          <t xml:space="preserve"> </t>
        </is>
      </c>
      <c r="E73" s="4" t="inlineStr">
        <is>
          <t xml:space="preserve"> </t>
        </is>
      </c>
    </row>
    <row r="74">
      <c r="A74" s="4" t="inlineStr">
        <is>
          <t>Allowance for credit losses</t>
        </is>
      </c>
      <c r="B74" s="5" t="n">
        <v>-5550</v>
      </c>
      <c r="C74" s="5" t="n">
        <v>-5241</v>
      </c>
      <c r="D74" s="5" t="n">
        <v>-4980</v>
      </c>
      <c r="E74" s="5" t="n">
        <v>-3309</v>
      </c>
    </row>
    <row r="75">
      <c r="A75" s="4" t="inlineStr">
        <is>
          <t>Total Real Estate Loans [Member] | Consumer And Other Loans [Member]</t>
        </is>
      </c>
      <c r="B75" s="4" t="inlineStr">
        <is>
          <t xml:space="preserve"> </t>
        </is>
      </c>
      <c r="C75" s="4" t="inlineStr">
        <is>
          <t xml:space="preserve"> </t>
        </is>
      </c>
      <c r="D75" s="4" t="inlineStr">
        <is>
          <t xml:space="preserve"> </t>
        </is>
      </c>
      <c r="E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row>
    <row r="77">
      <c r="A77" s="4" t="inlineStr">
        <is>
          <t>Total gross loans</t>
        </is>
      </c>
      <c r="B77" s="5" t="n">
        <v>730</v>
      </c>
      <c r="C77" s="5" t="n">
        <v>1066</v>
      </c>
      <c r="D77" s="4" t="inlineStr">
        <is>
          <t xml:space="preserve"> </t>
        </is>
      </c>
      <c r="E77" s="4" t="inlineStr">
        <is>
          <t xml:space="preserve"> </t>
        </is>
      </c>
    </row>
    <row r="78">
      <c r="A78" s="4" t="inlineStr">
        <is>
          <t>Allowance for credit losses</t>
        </is>
      </c>
      <c r="B78" s="6" t="n">
        <v>-9</v>
      </c>
      <c r="C78" s="6" t="n">
        <v>-8</v>
      </c>
      <c r="D78" s="6" t="n">
        <v>-153</v>
      </c>
      <c r="E78" s="6" t="n">
        <v>-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5" customWidth="1" min="5" max="5"/>
    <col width="80" customWidth="1" min="6" max="6"/>
    <col width="80" customWidth="1" min="7" max="7"/>
    <col width="27" customWidth="1" min="8" max="8"/>
    <col width="80" customWidth="1" min="9" max="9"/>
    <col width="55" customWidth="1" min="10" max="10"/>
    <col width="80" customWidth="1" min="11" max="11"/>
    <col width="24" customWidth="1" min="12" max="12"/>
    <col width="59" customWidth="1" min="13" max="13"/>
    <col width="65" customWidth="1" min="14" max="14"/>
    <col width="13" customWidth="1" min="15" max="15"/>
  </cols>
  <sheetData>
    <row r="1">
      <c r="A1" s="1" t="inlineStr">
        <is>
          <t>Consolidated Statements Of Changes In Stockholders’ Equity - USD ($) $ in Thousands</t>
        </is>
      </c>
      <c r="B1" s="2" t="inlineStr">
        <is>
          <t>Common Stock [Member] Cumulative Effect, Period of Adoption, Adjusted Balance [Member]</t>
        </is>
      </c>
      <c r="C1" s="2" t="inlineStr">
        <is>
          <t>Common Stock [Member]</t>
        </is>
      </c>
      <c r="D1" s="2" t="inlineStr">
        <is>
          <t>Capital Surplus [Member] Cumulative Effect, Period of Adoption, Adjusted Balance [Member]</t>
        </is>
      </c>
      <c r="E1" s="2" t="inlineStr">
        <is>
          <t>Capital Surplus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Income (Loss) [Member] Cumulative Effect, Period of Adoption, Adjusted Balance [Member]</t>
        </is>
      </c>
      <c r="J1" s="2" t="inlineStr">
        <is>
          <t>Accumulated Other Comprehensive Income (Loss) [Member]</t>
        </is>
      </c>
      <c r="K1" s="2" t="inlineStr">
        <is>
          <t>Treasury Stock [Member] Cumulative Effect, Period of Adoption, Adjusted Balance [Member]</t>
        </is>
      </c>
      <c r="L1" s="2" t="inlineStr">
        <is>
          <t>Treasury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1</t>
        </is>
      </c>
      <c r="B2" s="4" t="inlineStr">
        <is>
          <t xml:space="preserve"> </t>
        </is>
      </c>
      <c r="C2" s="6" t="n">
        <v>2744</v>
      </c>
      <c r="D2" s="4" t="inlineStr">
        <is>
          <t xml:space="preserve"> </t>
        </is>
      </c>
      <c r="E2" s="6" t="n">
        <v>78795</v>
      </c>
      <c r="F2" s="4" t="inlineStr">
        <is>
          <t xml:space="preserve"> </t>
        </is>
      </c>
      <c r="G2" s="4" t="inlineStr">
        <is>
          <t xml:space="preserve"> </t>
        </is>
      </c>
      <c r="H2" s="6" t="n">
        <v>108024</v>
      </c>
      <c r="I2" s="4" t="inlineStr">
        <is>
          <t xml:space="preserve"> </t>
        </is>
      </c>
      <c r="J2" s="6" t="n">
        <v>-5671</v>
      </c>
      <c r="K2" s="4" t="inlineStr">
        <is>
          <t xml:space="preserve"> </t>
        </is>
      </c>
      <c r="L2" s="4" t="inlineStr">
        <is>
          <t xml:space="preserve"> </t>
        </is>
      </c>
      <c r="M2" s="4" t="inlineStr">
        <is>
          <t xml:space="preserve"> </t>
        </is>
      </c>
      <c r="N2" s="4" t="inlineStr">
        <is>
          <t xml:space="preserve"> </t>
        </is>
      </c>
      <c r="O2" s="6" t="n">
        <v>183892</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22389</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2389</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607</v>
      </c>
      <c r="K4" s="4" t="inlineStr">
        <is>
          <t xml:space="preserve"> </t>
        </is>
      </c>
      <c r="L4" s="4" t="inlineStr">
        <is>
          <t xml:space="preserve"> </t>
        </is>
      </c>
      <c r="M4" s="4" t="inlineStr">
        <is>
          <t xml:space="preserve"> </t>
        </is>
      </c>
      <c r="N4" s="4" t="inlineStr">
        <is>
          <t xml:space="preserve"> </t>
        </is>
      </c>
      <c r="O4" s="5" t="n">
        <v>-43607</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942</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6942</v>
      </c>
    </row>
    <row r="6">
      <c r="A6" s="4" t="inlineStr">
        <is>
          <t>Stock compensation expense</t>
        </is>
      </c>
      <c r="B6" s="4" t="inlineStr">
        <is>
          <t xml:space="preserve"> </t>
        </is>
      </c>
      <c r="C6" s="4" t="inlineStr">
        <is>
          <t xml:space="preserve"> </t>
        </is>
      </c>
      <c r="D6" s="4" t="inlineStr">
        <is>
          <t xml:space="preserve"> </t>
        </is>
      </c>
      <c r="E6" s="5" t="n">
        <v>12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206</v>
      </c>
    </row>
    <row r="7">
      <c r="A7" s="4" t="inlineStr">
        <is>
          <t>Repurchased shares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40</v>
      </c>
      <c r="M7" s="4" t="inlineStr">
        <is>
          <t xml:space="preserve"> </t>
        </is>
      </c>
      <c r="N7" s="4" t="inlineStr">
        <is>
          <t xml:space="preserve"> </t>
        </is>
      </c>
      <c r="O7" s="5" t="n">
        <v>-4140</v>
      </c>
    </row>
    <row r="8">
      <c r="A8" s="4" t="inlineStr">
        <is>
          <t>Issued restricted shares</t>
        </is>
      </c>
      <c r="B8" s="4" t="inlineStr">
        <is>
          <t xml:space="preserve"> </t>
        </is>
      </c>
      <c r="C8" s="5" t="n">
        <v>9</v>
      </c>
      <c r="D8" s="4" t="inlineStr">
        <is>
          <t xml:space="preserve"> </t>
        </is>
      </c>
      <c r="E8" s="5" t="n">
        <v>-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issued shares in stock option exercises</t>
        </is>
      </c>
      <c r="B9" s="4" t="inlineStr">
        <is>
          <t xml:space="preserve"> </t>
        </is>
      </c>
      <c r="C9" s="4" t="inlineStr">
        <is>
          <t xml:space="preserve"> </t>
        </is>
      </c>
      <c r="D9" s="4" t="inlineStr">
        <is>
          <t xml:space="preserve"> </t>
        </is>
      </c>
      <c r="E9" s="5" t="n">
        <v>10</v>
      </c>
      <c r="F9" s="4" t="inlineStr">
        <is>
          <t xml:space="preserve"> </t>
        </is>
      </c>
      <c r="G9" s="4" t="inlineStr">
        <is>
          <t xml:space="preserve"> </t>
        </is>
      </c>
      <c r="H9" s="5" t="n">
        <v>-115</v>
      </c>
      <c r="I9" s="4" t="inlineStr">
        <is>
          <t xml:space="preserve"> </t>
        </is>
      </c>
      <c r="J9" s="4" t="inlineStr">
        <is>
          <t xml:space="preserve"> </t>
        </is>
      </c>
      <c r="K9" s="4" t="inlineStr">
        <is>
          <t xml:space="preserve"> </t>
        </is>
      </c>
      <c r="L9" s="5" t="n">
        <v>249</v>
      </c>
      <c r="M9" s="4" t="inlineStr">
        <is>
          <t xml:space="preserve"> </t>
        </is>
      </c>
      <c r="N9" s="4" t="inlineStr">
        <is>
          <t xml:space="preserve"> </t>
        </is>
      </c>
      <c r="O9" s="5" t="n">
        <v>144</v>
      </c>
    </row>
    <row r="10">
      <c r="A10" s="4" t="inlineStr">
        <is>
          <t>Issued shares in Dividend Reinvestment Plan</t>
        </is>
      </c>
      <c r="B10" s="4" t="inlineStr">
        <is>
          <t xml:space="preserve"> </t>
        </is>
      </c>
      <c r="C10" s="5" t="n">
        <v>4</v>
      </c>
      <c r="D10" s="4" t="inlineStr">
        <is>
          <t xml:space="preserve"> </t>
        </is>
      </c>
      <c r="E10" s="5" t="n">
        <v>29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295</v>
      </c>
    </row>
    <row r="11">
      <c r="A11" s="4" t="inlineStr">
        <is>
          <t>Issued shares in Employee Stock Purchase Plan</t>
        </is>
      </c>
      <c r="B11" s="4" t="inlineStr">
        <is>
          <t xml:space="preserve"> </t>
        </is>
      </c>
      <c r="C11" s="5" t="n">
        <v>7</v>
      </c>
      <c r="D11" s="4" t="inlineStr">
        <is>
          <t xml:space="preserve"> </t>
        </is>
      </c>
      <c r="E11" s="5" t="n">
        <v>37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84</v>
      </c>
    </row>
    <row r="12">
      <c r="A12" s="4" t="inlineStr">
        <is>
          <t>Issued shares in stock option exercises</t>
        </is>
      </c>
      <c r="B12" s="4" t="inlineStr">
        <is>
          <t xml:space="preserve"> </t>
        </is>
      </c>
      <c r="C12" s="5" t="n">
        <v>11</v>
      </c>
      <c r="D12" s="4" t="inlineStr">
        <is>
          <t xml:space="preserve"> </t>
        </is>
      </c>
      <c r="E12" s="5" t="n">
        <v>36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372</v>
      </c>
    </row>
    <row r="13">
      <c r="A13" s="4" t="inlineStr">
        <is>
          <t>Balance at Dec. 31, 2022</t>
        </is>
      </c>
      <c r="B13" s="6" t="n">
        <v>2775</v>
      </c>
      <c r="C13" s="5" t="n">
        <v>2775</v>
      </c>
      <c r="D13" s="6" t="n">
        <v>81031</v>
      </c>
      <c r="E13" s="5" t="n">
        <v>81031</v>
      </c>
      <c r="F13" s="6" t="n">
        <v>-2026</v>
      </c>
      <c r="G13" s="6" t="n">
        <v>121330</v>
      </c>
      <c r="H13" s="5" t="n">
        <v>123356</v>
      </c>
      <c r="I13" s="6" t="n">
        <v>-49278</v>
      </c>
      <c r="J13" s="5" t="n">
        <v>-49278</v>
      </c>
      <c r="K13" s="6" t="n">
        <v>-3891</v>
      </c>
      <c r="L13" s="5" t="n">
        <v>-3891</v>
      </c>
      <c r="M13" s="6" t="n">
        <v>-2026</v>
      </c>
      <c r="N13" s="6" t="n">
        <v>151967</v>
      </c>
      <c r="O13" s="5" t="n">
        <v>153993</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452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4524</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7007</v>
      </c>
      <c r="K15" s="4" t="inlineStr">
        <is>
          <t xml:space="preserve"> </t>
        </is>
      </c>
      <c r="L15" s="4" t="inlineStr">
        <is>
          <t xml:space="preserve"> </t>
        </is>
      </c>
      <c r="M15" s="4" t="inlineStr">
        <is>
          <t xml:space="preserve"> </t>
        </is>
      </c>
      <c r="N15" s="4" t="inlineStr">
        <is>
          <t xml:space="preserve"> </t>
        </is>
      </c>
      <c r="O15" s="5" t="n">
        <v>7007</v>
      </c>
    </row>
    <row r="16">
      <c r="A16" s="4" t="inlineStr">
        <is>
          <t>Cash 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22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7223</v>
      </c>
    </row>
    <row r="17">
      <c r="A17" s="4" t="inlineStr">
        <is>
          <t>Stock compensation expense</t>
        </is>
      </c>
      <c r="B17" s="4" t="inlineStr">
        <is>
          <t xml:space="preserve"> </t>
        </is>
      </c>
      <c r="C17" s="4" t="inlineStr">
        <is>
          <t xml:space="preserve"> </t>
        </is>
      </c>
      <c r="D17" s="4" t="inlineStr">
        <is>
          <t xml:space="preserve"> </t>
        </is>
      </c>
      <c r="E17" s="5" t="n">
        <v>11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138</v>
      </c>
    </row>
    <row r="18">
      <c r="A18" s="4" t="inlineStr">
        <is>
          <t>Issued shares in Dividend Reinvestment Plan</t>
        </is>
      </c>
      <c r="B18" s="4" t="inlineStr">
        <is>
          <t xml:space="preserve"> </t>
        </is>
      </c>
      <c r="C18" s="5" t="n">
        <v>5</v>
      </c>
      <c r="D18" s="4" t="inlineStr">
        <is>
          <t xml:space="preserve"> </t>
        </is>
      </c>
      <c r="E18" s="5" t="n">
        <v>293</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98</v>
      </c>
    </row>
    <row r="19">
      <c r="A19" s="4" t="inlineStr">
        <is>
          <t>Issued shares in Employee Stock Purchase Plan</t>
        </is>
      </c>
      <c r="B19" s="4" t="inlineStr">
        <is>
          <t xml:space="preserve"> </t>
        </is>
      </c>
      <c r="C19" s="5" t="n">
        <v>8</v>
      </c>
      <c r="D19" s="4" t="inlineStr">
        <is>
          <t xml:space="preserve"> </t>
        </is>
      </c>
      <c r="E19" s="5" t="n">
        <v>31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21</v>
      </c>
    </row>
    <row r="20">
      <c r="A20" s="4" t="inlineStr">
        <is>
          <t>Reissued restricted shares</t>
        </is>
      </c>
      <c r="B20" s="4" t="inlineStr">
        <is>
          <t xml:space="preserve"> </t>
        </is>
      </c>
      <c r="C20" s="4" t="inlineStr">
        <is>
          <t xml:space="preserve"> </t>
        </is>
      </c>
      <c r="D20" s="4" t="inlineStr">
        <is>
          <t xml:space="preserve"> </t>
        </is>
      </c>
      <c r="E20" s="5" t="n">
        <v>-23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235</v>
      </c>
      <c r="M20" s="4" t="inlineStr">
        <is>
          <t xml:space="preserve"> </t>
        </is>
      </c>
      <c r="N20" s="4" t="inlineStr">
        <is>
          <t xml:space="preserve"> </t>
        </is>
      </c>
      <c r="O20" s="4" t="inlineStr">
        <is>
          <t xml:space="preserve"> </t>
        </is>
      </c>
    </row>
    <row r="21">
      <c r="A21" s="4" t="inlineStr">
        <is>
          <t>Issued restricted shares, net of forfeitures</t>
        </is>
      </c>
      <c r="B21" s="4" t="inlineStr">
        <is>
          <t xml:space="preserve"> </t>
        </is>
      </c>
      <c r="C21" s="5" t="n">
        <v>8</v>
      </c>
      <c r="D21" s="4" t="inlineStr">
        <is>
          <t xml:space="preserve"> </t>
        </is>
      </c>
      <c r="E21" s="5" t="n">
        <v>-8</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ed shares in stock option exercises</t>
        </is>
      </c>
      <c r="B22" s="4" t="inlineStr">
        <is>
          <t xml:space="preserve"> </t>
        </is>
      </c>
      <c r="C22" s="5" t="n">
        <v>7</v>
      </c>
      <c r="D22" s="4" t="inlineStr">
        <is>
          <t xml:space="preserve"> </t>
        </is>
      </c>
      <c r="E22" s="5" t="n">
        <v>18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87</v>
      </c>
    </row>
    <row r="23">
      <c r="A23" s="4" t="inlineStr">
        <is>
          <t>Balance at Dec. 31, 2023</t>
        </is>
      </c>
      <c r="B23" s="4" t="inlineStr">
        <is>
          <t xml:space="preserve"> </t>
        </is>
      </c>
      <c r="C23" s="5" t="n">
        <v>2803</v>
      </c>
      <c r="D23" s="4" t="inlineStr">
        <is>
          <t xml:space="preserve"> </t>
        </is>
      </c>
      <c r="E23" s="5" t="n">
        <v>82712</v>
      </c>
      <c r="F23" s="4" t="inlineStr">
        <is>
          <t xml:space="preserve"> </t>
        </is>
      </c>
      <c r="G23" s="4" t="inlineStr">
        <is>
          <t xml:space="preserve"> </t>
        </is>
      </c>
      <c r="H23" s="5" t="n">
        <v>138631</v>
      </c>
      <c r="I23" s="4" t="inlineStr">
        <is>
          <t xml:space="preserve"> </t>
        </is>
      </c>
      <c r="J23" s="5" t="n">
        <v>-42271</v>
      </c>
      <c r="K23" s="4" t="inlineStr">
        <is>
          <t xml:space="preserve"> </t>
        </is>
      </c>
      <c r="L23" s="5" t="n">
        <v>-3656</v>
      </c>
      <c r="M23" s="4" t="inlineStr">
        <is>
          <t xml:space="preserve"> </t>
        </is>
      </c>
      <c r="N23" s="4" t="inlineStr">
        <is>
          <t xml:space="preserve"> </t>
        </is>
      </c>
      <c r="O23" s="5" t="n">
        <v>178219</v>
      </c>
    </row>
    <row r="24">
      <c r="A24" s="4" t="inlineStr">
        <is>
          <t>Ne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954</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11954</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672</v>
      </c>
      <c r="K25" s="4" t="inlineStr">
        <is>
          <t xml:space="preserve"> </t>
        </is>
      </c>
      <c r="L25" s="4" t="inlineStr">
        <is>
          <t xml:space="preserve"> </t>
        </is>
      </c>
      <c r="M25" s="4" t="inlineStr">
        <is>
          <t xml:space="preserve"> </t>
        </is>
      </c>
      <c r="N25" s="4" t="inlineStr">
        <is>
          <t xml:space="preserve"> </t>
        </is>
      </c>
      <c r="O25" s="5" t="n">
        <v>-1672</v>
      </c>
    </row>
    <row r="26">
      <c r="A26" s="4" t="inlineStr">
        <is>
          <t>Cash divide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28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7288</v>
      </c>
    </row>
    <row r="27">
      <c r="A27" s="4" t="inlineStr">
        <is>
          <t>Stock compensation expense</t>
        </is>
      </c>
      <c r="B27" s="4" t="inlineStr">
        <is>
          <t xml:space="preserve"> </t>
        </is>
      </c>
      <c r="C27" s="4" t="inlineStr">
        <is>
          <t xml:space="preserve"> </t>
        </is>
      </c>
      <c r="D27" s="4" t="inlineStr">
        <is>
          <t xml:space="preserve"> </t>
        </is>
      </c>
      <c r="E27" s="5" t="n">
        <v>12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283</v>
      </c>
    </row>
    <row r="28">
      <c r="A28" s="4" t="inlineStr">
        <is>
          <t>Repurchased 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04</v>
      </c>
      <c r="M28" s="4" t="inlineStr">
        <is>
          <t xml:space="preserve"> </t>
        </is>
      </c>
      <c r="N28" s="4" t="inlineStr">
        <is>
          <t xml:space="preserve"> </t>
        </is>
      </c>
      <c r="O28" s="5" t="n">
        <v>-204</v>
      </c>
    </row>
    <row r="29">
      <c r="A29" s="4" t="inlineStr">
        <is>
          <t>Reissued shares in stock option exercises</t>
        </is>
      </c>
      <c r="B29" s="4" t="inlineStr">
        <is>
          <t xml:space="preserve"> </t>
        </is>
      </c>
      <c r="C29" s="4" t="inlineStr">
        <is>
          <t xml:space="preserve"> </t>
        </is>
      </c>
      <c r="D29" s="4" t="inlineStr">
        <is>
          <t xml:space="preserve"> </t>
        </is>
      </c>
      <c r="E29" s="5" t="n">
        <v>-158</v>
      </c>
      <c r="F29" s="4" t="inlineStr">
        <is>
          <t xml:space="preserve"> </t>
        </is>
      </c>
      <c r="G29" s="4" t="inlineStr">
        <is>
          <t xml:space="preserve"> </t>
        </is>
      </c>
      <c r="H29" s="5" t="n">
        <v>-184</v>
      </c>
      <c r="I29" s="4" t="inlineStr">
        <is>
          <t xml:space="preserve"> </t>
        </is>
      </c>
      <c r="J29" s="4" t="inlineStr">
        <is>
          <t xml:space="preserve"> </t>
        </is>
      </c>
      <c r="K29" s="4" t="inlineStr">
        <is>
          <t xml:space="preserve"> </t>
        </is>
      </c>
      <c r="L29" s="5" t="n">
        <v>808</v>
      </c>
      <c r="M29" s="4" t="inlineStr">
        <is>
          <t xml:space="preserve"> </t>
        </is>
      </c>
      <c r="N29" s="4" t="inlineStr">
        <is>
          <t xml:space="preserve"> </t>
        </is>
      </c>
      <c r="O29" s="5" t="n">
        <v>466</v>
      </c>
    </row>
    <row r="30">
      <c r="A30" s="4" t="inlineStr">
        <is>
          <t>Issued shares in Dividend Reinvestment Plan</t>
        </is>
      </c>
      <c r="B30" s="4" t="inlineStr">
        <is>
          <t xml:space="preserve"> </t>
        </is>
      </c>
      <c r="C30" s="5" t="n">
        <v>3</v>
      </c>
      <c r="D30" s="4" t="inlineStr">
        <is>
          <t xml:space="preserve"> </t>
        </is>
      </c>
      <c r="E30" s="5" t="n">
        <v>269</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272</v>
      </c>
    </row>
    <row r="31">
      <c r="A31" s="4" t="inlineStr">
        <is>
          <t>Issued shares in stock option exercises</t>
        </is>
      </c>
      <c r="B31" s="4" t="inlineStr">
        <is>
          <t xml:space="preserve"> </t>
        </is>
      </c>
      <c r="C31" s="5" t="n">
        <v>8</v>
      </c>
      <c r="D31" s="4" t="inlineStr">
        <is>
          <t xml:space="preserve"> </t>
        </is>
      </c>
      <c r="E31" s="5" t="n">
        <v>1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113</v>
      </c>
    </row>
    <row r="32">
      <c r="A32" s="4" t="inlineStr">
        <is>
          <t>Reissued restricted shares, net of forfeitures</t>
        </is>
      </c>
      <c r="B32" s="4" t="inlineStr">
        <is>
          <t xml:space="preserve"> </t>
        </is>
      </c>
      <c r="C32" s="4" t="inlineStr">
        <is>
          <t xml:space="preserve"> </t>
        </is>
      </c>
      <c r="D32" s="4" t="inlineStr">
        <is>
          <t xml:space="preserve"> </t>
        </is>
      </c>
      <c r="E32" s="5" t="n">
        <v>-1004</v>
      </c>
      <c r="F32" s="4" t="inlineStr">
        <is>
          <t xml:space="preserve"> </t>
        </is>
      </c>
      <c r="G32" s="4" t="inlineStr">
        <is>
          <t xml:space="preserve"> </t>
        </is>
      </c>
      <c r="H32" s="5" t="n">
        <v>-170</v>
      </c>
      <c r="I32" s="4" t="inlineStr">
        <is>
          <t xml:space="preserve"> </t>
        </is>
      </c>
      <c r="J32" s="4" t="inlineStr">
        <is>
          <t xml:space="preserve"> </t>
        </is>
      </c>
      <c r="K32" s="4" t="inlineStr">
        <is>
          <t xml:space="preserve"> </t>
        </is>
      </c>
      <c r="L32" s="5" t="n">
        <v>1174</v>
      </c>
      <c r="M32" s="4" t="inlineStr">
        <is>
          <t xml:space="preserve"> </t>
        </is>
      </c>
      <c r="N32" s="4" t="inlineStr">
        <is>
          <t xml:space="preserve"> </t>
        </is>
      </c>
      <c r="O32" s="4" t="inlineStr">
        <is>
          <t xml:space="preserve"> </t>
        </is>
      </c>
    </row>
    <row r="33">
      <c r="A33" s="4" t="inlineStr">
        <is>
          <t>Balance at Dec. 31, 2024</t>
        </is>
      </c>
      <c r="B33" s="4" t="inlineStr">
        <is>
          <t xml:space="preserve"> </t>
        </is>
      </c>
      <c r="C33" s="6" t="n">
        <v>2814</v>
      </c>
      <c r="D33" s="4" t="inlineStr">
        <is>
          <t xml:space="preserve"> </t>
        </is>
      </c>
      <c r="E33" s="6" t="n">
        <v>83207</v>
      </c>
      <c r="F33" s="4" t="inlineStr">
        <is>
          <t xml:space="preserve"> </t>
        </is>
      </c>
      <c r="G33" s="4" t="inlineStr">
        <is>
          <t xml:space="preserve"> </t>
        </is>
      </c>
      <c r="H33" s="6" t="n">
        <v>142943</v>
      </c>
      <c r="I33" s="4" t="inlineStr">
        <is>
          <t xml:space="preserve"> </t>
        </is>
      </c>
      <c r="J33" s="6" t="n">
        <v>-43943</v>
      </c>
      <c r="K33" s="4" t="inlineStr">
        <is>
          <t xml:space="preserve"> </t>
        </is>
      </c>
      <c r="L33" s="6" t="n">
        <v>-1878</v>
      </c>
      <c r="M33" s="4" t="inlineStr">
        <is>
          <t xml:space="preserve"> </t>
        </is>
      </c>
      <c r="N33" s="4" t="inlineStr">
        <is>
          <t xml:space="preserve"> </t>
        </is>
      </c>
      <c r="O33" s="6" t="n">
        <v>18314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Data, At Class Level, Of Credit Quality Indicators Of Certain Loans) (Details) - USD ($) $ in Thousands</t>
        </is>
      </c>
      <c r="B1" s="2" t="inlineStr">
        <is>
          <t>12 Months Ended</t>
        </is>
      </c>
    </row>
    <row r="2">
      <c r="B2" s="2" t="inlineStr">
        <is>
          <t>Dec.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Total Balance</t>
        </is>
      </c>
      <c r="B4" s="6" t="n">
        <v>1783664</v>
      </c>
      <c r="C4" s="6" t="n">
        <v>1720946</v>
      </c>
    </row>
    <row r="5">
      <c r="A5" s="4" t="inlineStr">
        <is>
          <t>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Financing Receivable, Year One, Originated, Current Fiscal Year</t>
        </is>
      </c>
      <c r="B7" s="5" t="n">
        <v>60061</v>
      </c>
      <c r="C7" s="5" t="n">
        <v>24348</v>
      </c>
    </row>
    <row r="8">
      <c r="A8" s="4" t="inlineStr">
        <is>
          <t>Financing Receivable, Year Two, Originated, Fiscal Year before Current Fiscal Year</t>
        </is>
      </c>
      <c r="B8" s="5" t="n">
        <v>25998</v>
      </c>
      <c r="C8" s="5" t="n">
        <v>44924</v>
      </c>
    </row>
    <row r="9">
      <c r="A9" s="4" t="inlineStr">
        <is>
          <t>Financing Receivable, Year Three, Originated, Two Years before Current Fiscal Year</t>
        </is>
      </c>
      <c r="B9" s="5" t="n">
        <v>24950</v>
      </c>
      <c r="C9" s="5" t="n">
        <v>24356</v>
      </c>
    </row>
    <row r="10">
      <c r="A10" s="4" t="inlineStr">
        <is>
          <t>Financing Receivable, Year Four, Originated, Three Years before Current Fiscal Year</t>
        </is>
      </c>
      <c r="B10" s="5" t="n">
        <v>16366</v>
      </c>
      <c r="C10" s="5" t="n">
        <v>13144</v>
      </c>
    </row>
    <row r="11">
      <c r="A11" s="4" t="inlineStr">
        <is>
          <t>Financing Receivable, Year Five, Originated, Four Years before Current Fiscal Year</t>
        </is>
      </c>
      <c r="B11" s="5" t="n">
        <v>6267</v>
      </c>
      <c r="C11" s="5" t="n">
        <v>5954</v>
      </c>
    </row>
    <row r="12">
      <c r="A12" s="4" t="inlineStr">
        <is>
          <t>Financing Receivable, Originated, More than Five Years before Current Fiscal Year</t>
        </is>
      </c>
      <c r="B12" s="5" t="n">
        <v>10169</v>
      </c>
      <c r="C12" s="5" t="n">
        <v>9244</v>
      </c>
    </row>
    <row r="13">
      <c r="A13" s="4" t="inlineStr">
        <is>
          <t>Financing Receivable, Revolving</t>
        </is>
      </c>
      <c r="B13" s="5" t="n">
        <v>116366</v>
      </c>
      <c r="C13" s="5" t="n">
        <v>101119</v>
      </c>
    </row>
    <row r="14">
      <c r="A14" s="4" t="inlineStr">
        <is>
          <t>Total Balance</t>
        </is>
      </c>
      <c r="B14" s="5" t="n">
        <v>260177</v>
      </c>
      <c r="C14" s="5" t="n">
        <v>223089</v>
      </c>
    </row>
    <row r="15">
      <c r="A15" s="4" t="inlineStr">
        <is>
          <t>Financing Receivable, Year Two, Originated, Fiscal Year before Current Fiscal Year, Writeoff</t>
        </is>
      </c>
      <c r="B15" s="5" t="n">
        <v>59</v>
      </c>
      <c r="C15" s="4" t="inlineStr">
        <is>
          <t xml:space="preserve"> </t>
        </is>
      </c>
    </row>
    <row r="16">
      <c r="A16" s="4" t="inlineStr">
        <is>
          <t>Financing Receivable, Year Five, Originated, Four Years before Current Fiscal Year, Writeoff</t>
        </is>
      </c>
      <c r="B16" s="4" t="inlineStr">
        <is>
          <t xml:space="preserve"> </t>
        </is>
      </c>
      <c r="C16" s="5" t="n">
        <v>4</v>
      </c>
    </row>
    <row r="17">
      <c r="A17" s="4" t="inlineStr">
        <is>
          <t>Financing Receivable, Originated, More than Five Years before Current Fiscal Year, Writeoff</t>
        </is>
      </c>
      <c r="B17" s="5" t="n">
        <v>13</v>
      </c>
      <c r="C17" s="5" t="n">
        <v>3</v>
      </c>
    </row>
    <row r="18">
      <c r="A18" s="4" t="inlineStr">
        <is>
          <t>Financing Receivable, Allowance for Credit Losses, Charge-offs</t>
        </is>
      </c>
      <c r="B18" s="5" t="n">
        <v>72</v>
      </c>
      <c r="C18" s="5" t="n">
        <v>7</v>
      </c>
    </row>
    <row r="19">
      <c r="A19" s="4" t="inlineStr">
        <is>
          <t>Commercial And Industrial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 Year One, Originated, Current Fiscal Year</t>
        </is>
      </c>
      <c r="B21" s="5" t="n">
        <v>53499</v>
      </c>
      <c r="C21" s="5" t="n">
        <v>24338</v>
      </c>
    </row>
    <row r="22">
      <c r="A22" s="4" t="inlineStr">
        <is>
          <t>Financing Receivable, Year Two, Originated, Fiscal Year before Current Fiscal Year</t>
        </is>
      </c>
      <c r="B22" s="5" t="n">
        <v>25213</v>
      </c>
      <c r="C22" s="5" t="n">
        <v>42967</v>
      </c>
    </row>
    <row r="23">
      <c r="A23" s="4" t="inlineStr">
        <is>
          <t>Financing Receivable, Year Three, Originated, Two Years before Current Fiscal Year</t>
        </is>
      </c>
      <c r="B23" s="5" t="n">
        <v>21934</v>
      </c>
      <c r="C23" s="5" t="n">
        <v>21614</v>
      </c>
    </row>
    <row r="24">
      <c r="A24" s="4" t="inlineStr">
        <is>
          <t>Financing Receivable, Year Four, Originated, Three Years before Current Fiscal Year</t>
        </is>
      </c>
      <c r="B24" s="5" t="n">
        <v>15999</v>
      </c>
      <c r="C24" s="5" t="n">
        <v>12174</v>
      </c>
    </row>
    <row r="25">
      <c r="A25" s="4" t="inlineStr">
        <is>
          <t>Financing Receivable, Year Five, Originated, Four Years before Current Fiscal Year</t>
        </is>
      </c>
      <c r="B25" s="5" t="n">
        <v>6030</v>
      </c>
      <c r="C25" s="5" t="n">
        <v>5686</v>
      </c>
    </row>
    <row r="26">
      <c r="A26" s="4" t="inlineStr">
        <is>
          <t>Financing Receivable, Originated, More than Five Years before Current Fiscal Year</t>
        </is>
      </c>
      <c r="B26" s="5" t="n">
        <v>9125</v>
      </c>
      <c r="C26" s="5" t="n">
        <v>6539</v>
      </c>
    </row>
    <row r="27">
      <c r="A27" s="4" t="inlineStr">
        <is>
          <t>Financing Receivable, Revolving</t>
        </is>
      </c>
      <c r="B27" s="5" t="n">
        <v>91728</v>
      </c>
      <c r="C27" s="5" t="n">
        <v>86459</v>
      </c>
    </row>
    <row r="28">
      <c r="A28" s="4" t="inlineStr">
        <is>
          <t>Total Balance</t>
        </is>
      </c>
      <c r="B28" s="5" t="n">
        <v>223528</v>
      </c>
      <c r="C28" s="5" t="n">
        <v>199777</v>
      </c>
    </row>
    <row r="29">
      <c r="A29" s="4" t="inlineStr">
        <is>
          <t>Commercial And Industrial [Member] | Special Mentio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Financing Receivable, Year One, Originated, Current Fiscal Year</t>
        </is>
      </c>
      <c r="B31" s="5" t="n">
        <v>6499</v>
      </c>
      <c r="C31" s="5" t="n">
        <v>10</v>
      </c>
    </row>
    <row r="32">
      <c r="A32" s="4" t="inlineStr">
        <is>
          <t>Financing Receivable, Year Two, Originated, Fiscal Year before Current Fiscal Year</t>
        </is>
      </c>
      <c r="B32" s="4" t="inlineStr">
        <is>
          <t xml:space="preserve"> </t>
        </is>
      </c>
      <c r="C32" s="5" t="n">
        <v>1955</v>
      </c>
    </row>
    <row r="33">
      <c r="A33" s="4" t="inlineStr">
        <is>
          <t>Financing Receivable, Year Three, Originated, Two Years before Current Fiscal Year</t>
        </is>
      </c>
      <c r="B33" s="5" t="n">
        <v>755</v>
      </c>
      <c r="C33" s="5" t="n">
        <v>2739</v>
      </c>
    </row>
    <row r="34">
      <c r="A34" s="4" t="inlineStr">
        <is>
          <t>Financing Receivable, Year Four, Originated, Three Years before Current Fiscal Year</t>
        </is>
      </c>
      <c r="B34" s="5" t="n">
        <v>271</v>
      </c>
      <c r="C34" s="5" t="n">
        <v>510</v>
      </c>
    </row>
    <row r="35">
      <c r="A35" s="4" t="inlineStr">
        <is>
          <t>Financing Receivable, Year Five, Originated, Four Years before Current Fiscal Year</t>
        </is>
      </c>
      <c r="B35" s="5" t="n">
        <v>230</v>
      </c>
      <c r="C35" s="5" t="n">
        <v>268</v>
      </c>
    </row>
    <row r="36">
      <c r="A36" s="4" t="inlineStr">
        <is>
          <t>Financing Receivable, Originated, More than Five Years before Current Fiscal Year</t>
        </is>
      </c>
      <c r="B36" s="5" t="n">
        <v>830</v>
      </c>
      <c r="C36" s="5" t="n">
        <v>1867</v>
      </c>
    </row>
    <row r="37">
      <c r="A37" s="4" t="inlineStr">
        <is>
          <t>Financing Receivable, Revolving</t>
        </is>
      </c>
      <c r="B37" s="5" t="n">
        <v>17859</v>
      </c>
      <c r="C37" s="5" t="n">
        <v>11705</v>
      </c>
    </row>
    <row r="38">
      <c r="A38" s="4" t="inlineStr">
        <is>
          <t>Total Balance</t>
        </is>
      </c>
      <c r="B38" s="5" t="n">
        <v>26444</v>
      </c>
      <c r="C38" s="5" t="n">
        <v>19054</v>
      </c>
    </row>
    <row r="39">
      <c r="A39" s="4" t="inlineStr">
        <is>
          <t>Commercial And Industrial [Member] | Substandard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ing Receivable, Year One, Originated, Current Fiscal Year</t>
        </is>
      </c>
      <c r="B41" s="5" t="n">
        <v>63</v>
      </c>
      <c r="C41" s="4" t="inlineStr">
        <is>
          <t xml:space="preserve"> </t>
        </is>
      </c>
    </row>
    <row r="42">
      <c r="A42" s="4" t="inlineStr">
        <is>
          <t>Financing Receivable, Year Two, Originated, Fiscal Year before Current Fiscal Year</t>
        </is>
      </c>
      <c r="B42" s="5" t="n">
        <v>785</v>
      </c>
      <c r="C42" s="5" t="n">
        <v>2</v>
      </c>
    </row>
    <row r="43">
      <c r="A43" s="4" t="inlineStr">
        <is>
          <t>Financing Receivable, Year Three, Originated, Two Years before Current Fiscal Year</t>
        </is>
      </c>
      <c r="B43" s="5" t="n">
        <v>2261</v>
      </c>
      <c r="C43" s="5" t="n">
        <v>3</v>
      </c>
    </row>
    <row r="44">
      <c r="A44" s="4" t="inlineStr">
        <is>
          <t>Financing Receivable, Year Four, Originated, Three Years before Current Fiscal Year</t>
        </is>
      </c>
      <c r="B44" s="5" t="n">
        <v>96</v>
      </c>
      <c r="C44" s="5" t="n">
        <v>460</v>
      </c>
    </row>
    <row r="45">
      <c r="A45" s="4" t="inlineStr">
        <is>
          <t>Financing Receivable, Year Five, Originated, Four Years before Current Fiscal Year</t>
        </is>
      </c>
      <c r="B45" s="5" t="n">
        <v>7</v>
      </c>
      <c r="C45" s="4" t="inlineStr">
        <is>
          <t xml:space="preserve"> </t>
        </is>
      </c>
    </row>
    <row r="46">
      <c r="A46" s="4" t="inlineStr">
        <is>
          <t>Financing Receivable, Originated, More than Five Years before Current Fiscal Year</t>
        </is>
      </c>
      <c r="B46" s="5" t="n">
        <v>214</v>
      </c>
      <c r="C46" s="5" t="n">
        <v>838</v>
      </c>
    </row>
    <row r="47">
      <c r="A47" s="4" t="inlineStr">
        <is>
          <t>Financing Receivable, Revolving</t>
        </is>
      </c>
      <c r="B47" s="5" t="n">
        <v>6779</v>
      </c>
      <c r="C47" s="5" t="n">
        <v>2955</v>
      </c>
    </row>
    <row r="48">
      <c r="A48" s="4" t="inlineStr">
        <is>
          <t>Total Balance</t>
        </is>
      </c>
      <c r="B48" s="5" t="n">
        <v>10205</v>
      </c>
      <c r="C48" s="5" t="n">
        <v>4258</v>
      </c>
    </row>
    <row r="49">
      <c r="A49" s="4" t="inlineStr">
        <is>
          <t>Commercial Real Estate Mortgages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 Year One, Originated, Current Fiscal Year</t>
        </is>
      </c>
      <c r="B51" s="5" t="n">
        <v>131379</v>
      </c>
      <c r="C51" s="5" t="n">
        <v>132525</v>
      </c>
    </row>
    <row r="52">
      <c r="A52" s="4" t="inlineStr">
        <is>
          <t>Financing Receivable, Year Two, Originated, Fiscal Year before Current Fiscal Year</t>
        </is>
      </c>
      <c r="B52" s="5" t="n">
        <v>152699</v>
      </c>
      <c r="C52" s="5" t="n">
        <v>200831</v>
      </c>
    </row>
    <row r="53">
      <c r="A53" s="4" t="inlineStr">
        <is>
          <t>Financing Receivable, Year Three, Originated, Two Years before Current Fiscal Year</t>
        </is>
      </c>
      <c r="B53" s="5" t="n">
        <v>193573</v>
      </c>
      <c r="C53" s="5" t="n">
        <v>182077</v>
      </c>
    </row>
    <row r="54">
      <c r="A54" s="4" t="inlineStr">
        <is>
          <t>Financing Receivable, Year Four, Originated, Three Years before Current Fiscal Year</t>
        </is>
      </c>
      <c r="B54" s="5" t="n">
        <v>135347</v>
      </c>
      <c r="C54" s="5" t="n">
        <v>96125</v>
      </c>
    </row>
    <row r="55">
      <c r="A55" s="4" t="inlineStr">
        <is>
          <t>Financing Receivable, Year Five, Originated, Four Years before Current Fiscal Year</t>
        </is>
      </c>
      <c r="B55" s="5" t="n">
        <v>90052</v>
      </c>
      <c r="C55" s="5" t="n">
        <v>82964</v>
      </c>
    </row>
    <row r="56">
      <c r="A56" s="4" t="inlineStr">
        <is>
          <t>Financing Receivable, Originated, More than Five Years before Current Fiscal Year</t>
        </is>
      </c>
      <c r="B56" s="5" t="n">
        <v>297337</v>
      </c>
      <c r="C56" s="5" t="n">
        <v>275339</v>
      </c>
    </row>
    <row r="57">
      <c r="A57" s="4" t="inlineStr">
        <is>
          <t>Total Balance</t>
        </is>
      </c>
      <c r="B57" s="5" t="n">
        <v>1000387</v>
      </c>
      <c r="C57" s="5" t="n">
        <v>969861</v>
      </c>
    </row>
    <row r="58">
      <c r="A58" s="4" t="inlineStr">
        <is>
          <t>Commercial Real Estate Mortgages [Member] | Pass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 Year One, Originated, Current Fiscal Year</t>
        </is>
      </c>
      <c r="B60" s="5" t="n">
        <v>128691</v>
      </c>
      <c r="C60" s="5" t="n">
        <v>132525</v>
      </c>
    </row>
    <row r="61">
      <c r="A61" s="4" t="inlineStr">
        <is>
          <t>Financing Receivable, Year Two, Originated, Fiscal Year before Current Fiscal Year</t>
        </is>
      </c>
      <c r="B61" s="5" t="n">
        <v>150285</v>
      </c>
      <c r="C61" s="5" t="n">
        <v>194197</v>
      </c>
    </row>
    <row r="62">
      <c r="A62" s="4" t="inlineStr">
        <is>
          <t>Financing Receivable, Year Three, Originated, Two Years before Current Fiscal Year</t>
        </is>
      </c>
      <c r="B62" s="5" t="n">
        <v>186261</v>
      </c>
      <c r="C62" s="5" t="n">
        <v>169943</v>
      </c>
    </row>
    <row r="63">
      <c r="A63" s="4" t="inlineStr">
        <is>
          <t>Financing Receivable, Year Four, Originated, Three Years before Current Fiscal Year</t>
        </is>
      </c>
      <c r="B63" s="5" t="n">
        <v>118259</v>
      </c>
      <c r="C63" s="5" t="n">
        <v>95264</v>
      </c>
    </row>
    <row r="64">
      <c r="A64" s="4" t="inlineStr">
        <is>
          <t>Financing Receivable, Year Five, Originated, Four Years before Current Fiscal Year</t>
        </is>
      </c>
      <c r="B64" s="5" t="n">
        <v>90052</v>
      </c>
      <c r="C64" s="5" t="n">
        <v>66243</v>
      </c>
    </row>
    <row r="65">
      <c r="A65" s="4" t="inlineStr">
        <is>
          <t>Financing Receivable, Originated, More than Five Years before Current Fiscal Year</t>
        </is>
      </c>
      <c r="B65" s="5" t="n">
        <v>275697</v>
      </c>
      <c r="C65" s="5" t="n">
        <v>263628</v>
      </c>
    </row>
    <row r="66">
      <c r="A66" s="4" t="inlineStr">
        <is>
          <t>Total Balance</t>
        </is>
      </c>
      <c r="B66" s="5" t="n">
        <v>949245</v>
      </c>
      <c r="C66" s="5" t="n">
        <v>921800</v>
      </c>
    </row>
    <row r="67">
      <c r="A67" s="4" t="inlineStr">
        <is>
          <t>Commercial Real Estate Mortgages [Member] | Special Mention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 Year One, Originated, Current Fiscal Year</t>
        </is>
      </c>
      <c r="B69" s="5" t="n">
        <v>2688</v>
      </c>
      <c r="C69" s="4" t="inlineStr">
        <is>
          <t xml:space="preserve"> </t>
        </is>
      </c>
    </row>
    <row r="70">
      <c r="A70" s="4" t="inlineStr">
        <is>
          <t>Financing Receivable, Year Two, Originated, Fiscal Year before Current Fiscal Year</t>
        </is>
      </c>
      <c r="B70" s="4" t="inlineStr">
        <is>
          <t xml:space="preserve"> </t>
        </is>
      </c>
      <c r="C70" s="5" t="n">
        <v>6634</v>
      </c>
    </row>
    <row r="71">
      <c r="A71" s="4" t="inlineStr">
        <is>
          <t>Financing Receivable, Year Three, Originated, Two Years before Current Fiscal Year</t>
        </is>
      </c>
      <c r="B71" s="5" t="n">
        <v>1504</v>
      </c>
      <c r="C71" s="5" t="n">
        <v>397</v>
      </c>
    </row>
    <row r="72">
      <c r="A72" s="4" t="inlineStr">
        <is>
          <t>Financing Receivable, Year Four, Originated, Three Years before Current Fiscal Year</t>
        </is>
      </c>
      <c r="B72" s="5" t="n">
        <v>379</v>
      </c>
      <c r="C72" s="5" t="n">
        <v>861</v>
      </c>
    </row>
    <row r="73">
      <c r="A73" s="4" t="inlineStr">
        <is>
          <t>Financing Receivable, Year Five, Originated, Four Years before Current Fiscal Year</t>
        </is>
      </c>
      <c r="B73" s="4" t="inlineStr">
        <is>
          <t xml:space="preserve"> </t>
        </is>
      </c>
      <c r="C73" s="5" t="n">
        <v>9988</v>
      </c>
    </row>
    <row r="74">
      <c r="A74" s="4" t="inlineStr">
        <is>
          <t>Financing Receivable, Originated, More than Five Years before Current Fiscal Year</t>
        </is>
      </c>
      <c r="B74" s="5" t="n">
        <v>14141</v>
      </c>
      <c r="C74" s="5" t="n">
        <v>8094</v>
      </c>
    </row>
    <row r="75">
      <c r="A75" s="4" t="inlineStr">
        <is>
          <t>Total Balance</t>
        </is>
      </c>
      <c r="B75" s="5" t="n">
        <v>18712</v>
      </c>
      <c r="C75" s="5" t="n">
        <v>25974</v>
      </c>
    </row>
    <row r="76">
      <c r="A76" s="4" t="inlineStr">
        <is>
          <t>Commercial Real Estate Mortgages [Member] | Substandard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 Year Two, Originated, Fiscal Year before Current Fiscal Year</t>
        </is>
      </c>
      <c r="B78" s="5" t="n">
        <v>2414</v>
      </c>
      <c r="C78" s="4" t="inlineStr">
        <is>
          <t xml:space="preserve"> </t>
        </is>
      </c>
    </row>
    <row r="79">
      <c r="A79" s="4" t="inlineStr">
        <is>
          <t>Financing Receivable, Year Three, Originated, Two Years before Current Fiscal Year</t>
        </is>
      </c>
      <c r="B79" s="5" t="n">
        <v>5808</v>
      </c>
      <c r="C79" s="5" t="n">
        <v>11737</v>
      </c>
    </row>
    <row r="80">
      <c r="A80" s="4" t="inlineStr">
        <is>
          <t>Financing Receivable, Year Four, Originated, Three Years before Current Fiscal Year</t>
        </is>
      </c>
      <c r="B80" s="5" t="n">
        <v>16709</v>
      </c>
      <c r="C80" s="4" t="inlineStr">
        <is>
          <t xml:space="preserve"> </t>
        </is>
      </c>
    </row>
    <row r="81">
      <c r="A81" s="4" t="inlineStr">
        <is>
          <t>Financing Receivable, Year Five, Originated, Four Years before Current Fiscal Year</t>
        </is>
      </c>
      <c r="B81" s="4" t="inlineStr">
        <is>
          <t xml:space="preserve"> </t>
        </is>
      </c>
      <c r="C81" s="5" t="n">
        <v>6733</v>
      </c>
    </row>
    <row r="82">
      <c r="A82" s="4" t="inlineStr">
        <is>
          <t>Financing Receivable, Originated, More than Five Years before Current Fiscal Year</t>
        </is>
      </c>
      <c r="B82" s="5" t="n">
        <v>7499</v>
      </c>
      <c r="C82" s="5" t="n">
        <v>3617</v>
      </c>
    </row>
    <row r="83">
      <c r="A83" s="4" t="inlineStr">
        <is>
          <t>Total Balance</t>
        </is>
      </c>
      <c r="B83" s="5" t="n">
        <v>32430</v>
      </c>
      <c r="C83" s="5" t="n">
        <v>22087</v>
      </c>
    </row>
    <row r="84">
      <c r="A84" s="4" t="inlineStr">
        <is>
          <t>Consumer And Other Loans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Financing Receivable, Year One, Originated, Current Fiscal Year</t>
        </is>
      </c>
      <c r="B86" s="5" t="n">
        <v>408</v>
      </c>
      <c r="C86" s="5" t="n">
        <v>597</v>
      </c>
    </row>
    <row r="87">
      <c r="A87" s="4" t="inlineStr">
        <is>
          <t>Financing Receivable, Year Two, Originated, Fiscal Year before Current Fiscal Year</t>
        </is>
      </c>
      <c r="B87" s="5" t="n">
        <v>324</v>
      </c>
      <c r="C87" s="5" t="n">
        <v>176</v>
      </c>
    </row>
    <row r="88">
      <c r="A88" s="4" t="inlineStr">
        <is>
          <t>Financing Receivable, Year Three, Originated, Two Years before Current Fiscal Year</t>
        </is>
      </c>
      <c r="B88" s="5" t="n">
        <v>89</v>
      </c>
      <c r="C88" s="5" t="n">
        <v>27</v>
      </c>
    </row>
    <row r="89">
      <c r="A89" s="4" t="inlineStr">
        <is>
          <t>Financing Receivable, Year Four, Originated, Three Years before Current Fiscal Year</t>
        </is>
      </c>
      <c r="B89" s="5" t="n">
        <v>16</v>
      </c>
      <c r="C89" s="5" t="n">
        <v>12</v>
      </c>
    </row>
    <row r="90">
      <c r="A90" s="4" t="inlineStr">
        <is>
          <t>Financing Receivable, Year Five, Originated, Four Years before Current Fiscal Year</t>
        </is>
      </c>
      <c r="B90" s="5" t="n">
        <v>4</v>
      </c>
      <c r="C90" s="5" t="n">
        <v>13</v>
      </c>
    </row>
    <row r="91">
      <c r="A91" s="4" t="inlineStr">
        <is>
          <t>Financing Receivable, Originated, More than Five Years before Current Fiscal Year</t>
        </is>
      </c>
      <c r="B91" s="5" t="n">
        <v>9</v>
      </c>
      <c r="C91" s="5" t="n">
        <v>20</v>
      </c>
    </row>
    <row r="92">
      <c r="A92" s="4" t="inlineStr">
        <is>
          <t>Financing Receivable, Revolving</t>
        </is>
      </c>
      <c r="B92" s="5" t="n">
        <v>118</v>
      </c>
      <c r="C92" s="5" t="n">
        <v>144</v>
      </c>
    </row>
    <row r="93">
      <c r="A93" s="4" t="inlineStr">
        <is>
          <t>Total Balance</t>
        </is>
      </c>
      <c r="B93" s="5" t="n">
        <v>968</v>
      </c>
      <c r="C93" s="5" t="n">
        <v>989</v>
      </c>
    </row>
    <row r="94">
      <c r="A94" s="4" t="inlineStr">
        <is>
          <t>Financing Receivable, Year One, Originated, Current Fiscal Year, Writeoff</t>
        </is>
      </c>
      <c r="B94" s="5" t="n">
        <v>193</v>
      </c>
      <c r="C94" s="5" t="n">
        <v>145</v>
      </c>
    </row>
    <row r="95">
      <c r="A95" s="4" t="inlineStr">
        <is>
          <t>Financing Receivable, Year Two, Originated, Fiscal Year before Current Fiscal Year, Writeoff</t>
        </is>
      </c>
      <c r="B95" s="5" t="n">
        <v>27</v>
      </c>
      <c r="C95" s="5" t="n">
        <v>18</v>
      </c>
    </row>
    <row r="96">
      <c r="A96" s="4" t="inlineStr">
        <is>
          <t>Financing Receivable, Year Three, Originated, Two Years before Current Fiscal Year, Writeoff</t>
        </is>
      </c>
      <c r="B96" s="4" t="inlineStr">
        <is>
          <t xml:space="preserve"> </t>
        </is>
      </c>
      <c r="C96" s="5" t="n">
        <v>1</v>
      </c>
    </row>
    <row r="97">
      <c r="A97" s="4" t="inlineStr">
        <is>
          <t>Financing Receivable, Originated, More than Five Years before Current Fiscal Year, Writeoff</t>
        </is>
      </c>
      <c r="B97" s="5" t="n">
        <v>2</v>
      </c>
      <c r="C97" s="5" t="n">
        <v>1</v>
      </c>
    </row>
    <row r="98">
      <c r="A98" s="4" t="inlineStr">
        <is>
          <t>Financing Receivable, Allowance for Credit Losses, Charge-offs</t>
        </is>
      </c>
      <c r="B98" s="5" t="n">
        <v>222</v>
      </c>
      <c r="C98" s="5" t="n">
        <v>165</v>
      </c>
    </row>
    <row r="99">
      <c r="A99" s="4" t="inlineStr">
        <is>
          <t>Consumer And Other Loans [Member] | Performing Financial Instruments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Financing Receivable, Year One, Originated, Current Fiscal Year</t>
        </is>
      </c>
      <c r="B101" s="5" t="n">
        <v>408</v>
      </c>
      <c r="C101" s="5" t="n">
        <v>597</v>
      </c>
    </row>
    <row r="102">
      <c r="A102" s="4" t="inlineStr">
        <is>
          <t>Financing Receivable, Year Two, Originated, Fiscal Year before Current Fiscal Year</t>
        </is>
      </c>
      <c r="B102" s="5" t="n">
        <v>324</v>
      </c>
      <c r="C102" s="5" t="n">
        <v>176</v>
      </c>
    </row>
    <row r="103">
      <c r="A103" s="4" t="inlineStr">
        <is>
          <t>Financing Receivable, Year Three, Originated, Two Years before Current Fiscal Year</t>
        </is>
      </c>
      <c r="B103" s="5" t="n">
        <v>89</v>
      </c>
      <c r="C103" s="5" t="n">
        <v>27</v>
      </c>
    </row>
    <row r="104">
      <c r="A104" s="4" t="inlineStr">
        <is>
          <t>Financing Receivable, Year Four, Originated, Three Years before Current Fiscal Year</t>
        </is>
      </c>
      <c r="B104" s="5" t="n">
        <v>16</v>
      </c>
      <c r="C104" s="5" t="n">
        <v>12</v>
      </c>
    </row>
    <row r="105">
      <c r="A105" s="4" t="inlineStr">
        <is>
          <t>Financing Receivable, Year Five, Originated, Four Years before Current Fiscal Year</t>
        </is>
      </c>
      <c r="B105" s="5" t="n">
        <v>4</v>
      </c>
      <c r="C105" s="5" t="n">
        <v>13</v>
      </c>
    </row>
    <row r="106">
      <c r="A106" s="4" t="inlineStr">
        <is>
          <t>Financing Receivable, Originated, More than Five Years before Current Fiscal Year</t>
        </is>
      </c>
      <c r="B106" s="5" t="n">
        <v>9</v>
      </c>
      <c r="C106" s="5" t="n">
        <v>20</v>
      </c>
    </row>
    <row r="107">
      <c r="A107" s="4" t="inlineStr">
        <is>
          <t>Financing Receivable, Revolving</t>
        </is>
      </c>
      <c r="B107" s="5" t="n">
        <v>118</v>
      </c>
      <c r="C107" s="5" t="n">
        <v>144</v>
      </c>
    </row>
    <row r="108">
      <c r="A108" s="4" t="inlineStr">
        <is>
          <t>Total Balance</t>
        </is>
      </c>
      <c r="B108" s="5" t="n">
        <v>968</v>
      </c>
      <c r="C108" s="5" t="n">
        <v>989</v>
      </c>
    </row>
    <row r="109">
      <c r="A109" s="4" t="inlineStr">
        <is>
          <t>Residential Mortgage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 Year One, Originated, Current Fiscal Year</t>
        </is>
      </c>
      <c r="B111" s="5" t="n">
        <v>34646</v>
      </c>
      <c r="C111" s="5" t="n">
        <v>37692</v>
      </c>
    </row>
    <row r="112">
      <c r="A112" s="4" t="inlineStr">
        <is>
          <t>Financing Receivable, Year Two, Originated, Fiscal Year before Current Fiscal Year</t>
        </is>
      </c>
      <c r="B112" s="5" t="n">
        <v>37822</v>
      </c>
      <c r="C112" s="5" t="n">
        <v>72894</v>
      </c>
    </row>
    <row r="113">
      <c r="A113" s="4" t="inlineStr">
        <is>
          <t>Financing Receivable, Year Three, Originated, Two Years before Current Fiscal Year</t>
        </is>
      </c>
      <c r="B113" s="5" t="n">
        <v>68485</v>
      </c>
      <c r="C113" s="5" t="n">
        <v>100884</v>
      </c>
    </row>
    <row r="114">
      <c r="A114" s="4" t="inlineStr">
        <is>
          <t>Financing Receivable, Year Four, Originated, Three Years before Current Fiscal Year</t>
        </is>
      </c>
      <c r="B114" s="5" t="n">
        <v>91748</v>
      </c>
      <c r="C114" s="5" t="n">
        <v>69805</v>
      </c>
    </row>
    <row r="115">
      <c r="A115" s="4" t="inlineStr">
        <is>
          <t>Financing Receivable, Year Five, Originated, Four Years before Current Fiscal Year</t>
        </is>
      </c>
      <c r="B115" s="5" t="n">
        <v>63450</v>
      </c>
      <c r="C115" s="5" t="n">
        <v>18033</v>
      </c>
    </row>
    <row r="116">
      <c r="A116" s="4" t="inlineStr">
        <is>
          <t>Financing Receivable, Originated, More than Five Years before Current Fiscal Year</t>
        </is>
      </c>
      <c r="B116" s="5" t="n">
        <v>148325</v>
      </c>
      <c r="C116" s="5" t="n">
        <v>147543</v>
      </c>
    </row>
    <row r="117">
      <c r="A117" s="4" t="inlineStr">
        <is>
          <t>Total Balance</t>
        </is>
      </c>
      <c r="B117" s="5" t="n">
        <v>444476</v>
      </c>
      <c r="C117" s="5" t="n">
        <v>446851</v>
      </c>
    </row>
    <row r="118">
      <c r="A118" s="4" t="inlineStr">
        <is>
          <t>Financing Receivable, Year Four, Originated, Three Years before Current Fiscal Year, Writeoff</t>
        </is>
      </c>
      <c r="B118" s="4" t="inlineStr">
        <is>
          <t xml:space="preserve"> </t>
        </is>
      </c>
      <c r="C118" s="5" t="n">
        <v>1</v>
      </c>
    </row>
    <row r="119">
      <c r="A119" s="4" t="inlineStr">
        <is>
          <t>Financing Receivable, Allowance for Credit Losses, Charge-offs</t>
        </is>
      </c>
      <c r="B119" s="4" t="inlineStr">
        <is>
          <t xml:space="preserve"> </t>
        </is>
      </c>
      <c r="C119" s="5" t="n">
        <v>1</v>
      </c>
    </row>
    <row r="120">
      <c r="A120" s="4" t="inlineStr">
        <is>
          <t>Residential Mortgages [Member] | Performing Financial Instruments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Year One, Originated, Current Fiscal Year</t>
        </is>
      </c>
      <c r="B122" s="5" t="n">
        <v>34646</v>
      </c>
      <c r="C122" s="5" t="n">
        <v>37536</v>
      </c>
    </row>
    <row r="123">
      <c r="A123" s="4" t="inlineStr">
        <is>
          <t>Financing Receivable, Year Two, Originated, Fiscal Year before Current Fiscal Year</t>
        </is>
      </c>
      <c r="B123" s="5" t="n">
        <v>37524</v>
      </c>
      <c r="C123" s="5" t="n">
        <v>72624</v>
      </c>
    </row>
    <row r="124">
      <c r="A124" s="4" t="inlineStr">
        <is>
          <t>Financing Receivable, Year Three, Originated, Two Years before Current Fiscal Year</t>
        </is>
      </c>
      <c r="B124" s="5" t="n">
        <v>67959</v>
      </c>
      <c r="C124" s="5" t="n">
        <v>100308</v>
      </c>
    </row>
    <row r="125">
      <c r="A125" s="4" t="inlineStr">
        <is>
          <t>Financing Receivable, Year Four, Originated, Three Years before Current Fiscal Year</t>
        </is>
      </c>
      <c r="B125" s="5" t="n">
        <v>90801</v>
      </c>
      <c r="C125" s="5" t="n">
        <v>69454</v>
      </c>
    </row>
    <row r="126">
      <c r="A126" s="4" t="inlineStr">
        <is>
          <t>Financing Receivable, Year Five, Originated, Four Years before Current Fiscal Year</t>
        </is>
      </c>
      <c r="B126" s="5" t="n">
        <v>63209</v>
      </c>
      <c r="C126" s="5" t="n">
        <v>17829</v>
      </c>
    </row>
    <row r="127">
      <c r="A127" s="4" t="inlineStr">
        <is>
          <t>Financing Receivable, Originated, More than Five Years before Current Fiscal Year</t>
        </is>
      </c>
      <c r="B127" s="5" t="n">
        <v>144973</v>
      </c>
      <c r="C127" s="5" t="n">
        <v>144499</v>
      </c>
    </row>
    <row r="128">
      <c r="A128" s="4" t="inlineStr">
        <is>
          <t>Total Balance</t>
        </is>
      </c>
      <c r="B128" s="5" t="n">
        <v>439112</v>
      </c>
      <c r="C128" s="5" t="n">
        <v>442250</v>
      </c>
    </row>
    <row r="129">
      <c r="A129" s="4" t="inlineStr">
        <is>
          <t>Residential Mortgages [Member] | Non-Performing Loans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Financing Receivable, Year One, Originated, Current Fiscal Year</t>
        </is>
      </c>
      <c r="B131" s="4" t="inlineStr">
        <is>
          <t xml:space="preserve"> </t>
        </is>
      </c>
      <c r="C131" s="5" t="n">
        <v>156</v>
      </c>
    </row>
    <row r="132">
      <c r="A132" s="4" t="inlineStr">
        <is>
          <t>Financing Receivable, Year Two, Originated, Fiscal Year before Current Fiscal Year</t>
        </is>
      </c>
      <c r="B132" s="5" t="n">
        <v>298</v>
      </c>
      <c r="C132" s="5" t="n">
        <v>270</v>
      </c>
    </row>
    <row r="133">
      <c r="A133" s="4" t="inlineStr">
        <is>
          <t>Financing Receivable, Year Three, Originated, Two Years before Current Fiscal Year</t>
        </is>
      </c>
      <c r="B133" s="5" t="n">
        <v>526</v>
      </c>
      <c r="C133" s="5" t="n">
        <v>576</v>
      </c>
    </row>
    <row r="134">
      <c r="A134" s="4" t="inlineStr">
        <is>
          <t>Financing Receivable, Year Four, Originated, Three Years before Current Fiscal Year</t>
        </is>
      </c>
      <c r="B134" s="5" t="n">
        <v>947</v>
      </c>
      <c r="C134" s="5" t="n">
        <v>351</v>
      </c>
    </row>
    <row r="135">
      <c r="A135" s="4" t="inlineStr">
        <is>
          <t>Financing Receivable, Year Five, Originated, Four Years before Current Fiscal Year</t>
        </is>
      </c>
      <c r="B135" s="5" t="n">
        <v>241</v>
      </c>
      <c r="C135" s="5" t="n">
        <v>204</v>
      </c>
    </row>
    <row r="136">
      <c r="A136" s="4" t="inlineStr">
        <is>
          <t>Financing Receivable, Originated, More than Five Years before Current Fiscal Year</t>
        </is>
      </c>
      <c r="B136" s="5" t="n">
        <v>3352</v>
      </c>
      <c r="C136" s="5" t="n">
        <v>3044</v>
      </c>
    </row>
    <row r="137">
      <c r="A137" s="4" t="inlineStr">
        <is>
          <t>Total Balance</t>
        </is>
      </c>
      <c r="B137" s="5" t="n">
        <v>5364</v>
      </c>
      <c r="C137" s="5" t="n">
        <v>4601</v>
      </c>
    </row>
    <row r="138">
      <c r="A138" s="4" t="inlineStr">
        <is>
          <t>Home Equities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Financing Receivable, Year One, Originated, Current Fiscal Year</t>
        </is>
      </c>
      <c r="B140" s="5" t="n">
        <v>3239</v>
      </c>
      <c r="C140" s="5" t="n">
        <v>7833</v>
      </c>
    </row>
    <row r="141">
      <c r="A141" s="4" t="inlineStr">
        <is>
          <t>Financing Receivable, Year Two, Originated, Fiscal Year before Current Fiscal Year</t>
        </is>
      </c>
      <c r="B141" s="5" t="n">
        <v>5477</v>
      </c>
      <c r="C141" s="5" t="n">
        <v>2768</v>
      </c>
    </row>
    <row r="142">
      <c r="A142" s="4" t="inlineStr">
        <is>
          <t>Financing Receivable, Year Three, Originated, Two Years before Current Fiscal Year</t>
        </is>
      </c>
      <c r="B142" s="5" t="n">
        <v>2214</v>
      </c>
      <c r="C142" s="5" t="n">
        <v>590</v>
      </c>
    </row>
    <row r="143">
      <c r="A143" s="4" t="inlineStr">
        <is>
          <t>Financing Receivable, Year Four, Originated, Three Years before Current Fiscal Year</t>
        </is>
      </c>
      <c r="B143" s="5" t="n">
        <v>362</v>
      </c>
      <c r="C143" s="5" t="n">
        <v>588</v>
      </c>
    </row>
    <row r="144">
      <c r="A144" s="4" t="inlineStr">
        <is>
          <t>Financing Receivable, Year Five, Originated, Four Years before Current Fiscal Year</t>
        </is>
      </c>
      <c r="B144" s="5" t="n">
        <v>443</v>
      </c>
      <c r="C144" s="5" t="n">
        <v>571</v>
      </c>
    </row>
    <row r="145">
      <c r="A145" s="4" t="inlineStr">
        <is>
          <t>Financing Receivable, Originated, More than Five Years before Current Fiscal Year</t>
        </is>
      </c>
      <c r="B145" s="5" t="n">
        <v>2053</v>
      </c>
      <c r="C145" s="5" t="n">
        <v>2127</v>
      </c>
    </row>
    <row r="146">
      <c r="A146" s="4" t="inlineStr">
        <is>
          <t>Financing Receivable, Revolving</t>
        </is>
      </c>
      <c r="B146" s="5" t="n">
        <v>63868</v>
      </c>
      <c r="C146" s="5" t="n">
        <v>65679</v>
      </c>
    </row>
    <row r="147">
      <c r="A147" s="4" t="inlineStr">
        <is>
          <t>Total Balance</t>
        </is>
      </c>
      <c r="B147" s="5" t="n">
        <v>77656</v>
      </c>
      <c r="C147" s="5" t="n">
        <v>80156</v>
      </c>
    </row>
    <row r="148">
      <c r="A148" s="4" t="inlineStr">
        <is>
          <t>Financing Receivable, Originated, More than Five Years before Current Fiscal Year, Writeoff</t>
        </is>
      </c>
      <c r="B148" s="4" t="inlineStr">
        <is>
          <t xml:space="preserve"> </t>
        </is>
      </c>
      <c r="C148" s="5" t="n">
        <v>25</v>
      </c>
    </row>
    <row r="149">
      <c r="A149" s="4" t="inlineStr">
        <is>
          <t>Financing Receivable, Allowance for Credit Losses, Charge-offs</t>
        </is>
      </c>
      <c r="B149" s="4" t="inlineStr">
        <is>
          <t xml:space="preserve"> </t>
        </is>
      </c>
      <c r="C149" s="5" t="n">
        <v>25</v>
      </c>
    </row>
    <row r="150">
      <c r="A150" s="4" t="inlineStr">
        <is>
          <t>Home Equities [Member] | Performing Financial Instruments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Financing Receivable, Year One, Originated, Current Fiscal Year</t>
        </is>
      </c>
      <c r="B152" s="5" t="n">
        <v>3239</v>
      </c>
      <c r="C152" s="5" t="n">
        <v>7833</v>
      </c>
    </row>
    <row r="153">
      <c r="A153" s="4" t="inlineStr">
        <is>
          <t>Financing Receivable, Year Two, Originated, Fiscal Year before Current Fiscal Year</t>
        </is>
      </c>
      <c r="B153" s="5" t="n">
        <v>5435</v>
      </c>
      <c r="C153" s="5" t="n">
        <v>2768</v>
      </c>
    </row>
    <row r="154">
      <c r="A154" s="4" t="inlineStr">
        <is>
          <t>Financing Receivable, Year Three, Originated, Two Years before Current Fiscal Year</t>
        </is>
      </c>
      <c r="B154" s="5" t="n">
        <v>2176</v>
      </c>
      <c r="C154" s="5" t="n">
        <v>590</v>
      </c>
    </row>
    <row r="155">
      <c r="A155" s="4" t="inlineStr">
        <is>
          <t>Financing Receivable, Year Four, Originated, Three Years before Current Fiscal Year</t>
        </is>
      </c>
      <c r="B155" s="5" t="n">
        <v>362</v>
      </c>
      <c r="C155" s="5" t="n">
        <v>588</v>
      </c>
    </row>
    <row r="156">
      <c r="A156" s="4" t="inlineStr">
        <is>
          <t>Financing Receivable, Year Five, Originated, Four Years before Current Fiscal Year</t>
        </is>
      </c>
      <c r="B156" s="5" t="n">
        <v>443</v>
      </c>
      <c r="C156" s="5" t="n">
        <v>571</v>
      </c>
    </row>
    <row r="157">
      <c r="A157" s="4" t="inlineStr">
        <is>
          <t>Financing Receivable, Originated, More than Five Years before Current Fiscal Year</t>
        </is>
      </c>
      <c r="B157" s="5" t="n">
        <v>2053</v>
      </c>
      <c r="C157" s="5" t="n">
        <v>2126</v>
      </c>
    </row>
    <row r="158">
      <c r="A158" s="4" t="inlineStr">
        <is>
          <t>Financing Receivable, Revolving</t>
        </is>
      </c>
      <c r="B158" s="5" t="n">
        <v>63300</v>
      </c>
      <c r="C158" s="5" t="n">
        <v>65165</v>
      </c>
    </row>
    <row r="159">
      <c r="A159" s="4" t="inlineStr">
        <is>
          <t>Total Balance</t>
        </is>
      </c>
      <c r="B159" s="5" t="n">
        <v>77008</v>
      </c>
      <c r="C159" s="5" t="n">
        <v>79641</v>
      </c>
    </row>
    <row r="160">
      <c r="A160" s="4" t="inlineStr">
        <is>
          <t>Home Equities [Member] | Non-Performing Loans [Member]</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 Year Two, Originated, Fiscal Year before Current Fiscal Year</t>
        </is>
      </c>
      <c r="B162" s="5" t="n">
        <v>42</v>
      </c>
      <c r="C162" s="4" t="inlineStr">
        <is>
          <t xml:space="preserve"> </t>
        </is>
      </c>
    </row>
    <row r="163">
      <c r="A163" s="4" t="inlineStr">
        <is>
          <t>Financing Receivable, Year Three, Originated, Two Years before Current Fiscal Year</t>
        </is>
      </c>
      <c r="B163" s="5" t="n">
        <v>38</v>
      </c>
      <c r="C163" s="4" t="inlineStr">
        <is>
          <t xml:space="preserve"> </t>
        </is>
      </c>
    </row>
    <row r="164">
      <c r="A164" s="4" t="inlineStr">
        <is>
          <t>Financing Receivable, Originated, More than Five Years before Current Fiscal Year</t>
        </is>
      </c>
      <c r="B164" s="4" t="inlineStr">
        <is>
          <t xml:space="preserve"> </t>
        </is>
      </c>
      <c r="C164" s="5" t="n">
        <v>1</v>
      </c>
    </row>
    <row r="165">
      <c r="A165" s="4" t="inlineStr">
        <is>
          <t>Financing Receivable, Revolving</t>
        </is>
      </c>
      <c r="B165" s="5" t="n">
        <v>568</v>
      </c>
      <c r="C165" s="5" t="n">
        <v>514</v>
      </c>
    </row>
    <row r="166">
      <c r="A166" s="4" t="inlineStr">
        <is>
          <t>Total Balance</t>
        </is>
      </c>
      <c r="B166" s="6" t="n">
        <v>648</v>
      </c>
      <c r="C166" s="6" t="n">
        <v>51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Analysis Of The Age Of Amortized Cost Of Loans That Are Past Due) (Details) - USD ($) $ in Thousands</t>
        </is>
      </c>
      <c r="B1" s="2" t="inlineStr">
        <is>
          <t>Dec.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Non-accruing Loans</t>
        </is>
      </c>
      <c r="B3" s="6" t="n">
        <v>19902</v>
      </c>
      <c r="C3" s="6" t="n">
        <v>27224</v>
      </c>
    </row>
    <row r="4">
      <c r="A4" s="4" t="inlineStr">
        <is>
          <t>Total Past Due</t>
        </is>
      </c>
      <c r="B4" s="5" t="n">
        <v>1783664</v>
      </c>
      <c r="C4" s="5" t="n">
        <v>1720946</v>
      </c>
    </row>
    <row r="5">
      <c r="A5" s="4" t="inlineStr">
        <is>
          <t>Current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Past Due</t>
        </is>
      </c>
      <c r="B7" s="5" t="n">
        <v>1728473</v>
      </c>
      <c r="C7" s="5" t="n">
        <v>1681478</v>
      </c>
    </row>
    <row r="8">
      <c r="A8" s="4" t="inlineStr">
        <is>
          <t>30-59 Days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Past Due</t>
        </is>
      </c>
      <c r="B10" s="5" t="n">
        <v>31510</v>
      </c>
      <c r="C10" s="5" t="n">
        <v>10310</v>
      </c>
    </row>
    <row r="11">
      <c r="A11" s="4" t="inlineStr">
        <is>
          <t>60-89 Days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Past Due</t>
        </is>
      </c>
      <c r="B13" s="5" t="n">
        <v>3438</v>
      </c>
      <c r="C13" s="5" t="n">
        <v>1800</v>
      </c>
    </row>
    <row r="14">
      <c r="A14" s="4" t="inlineStr">
        <is>
          <t>90+ Days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otal Past Due</t>
        </is>
      </c>
      <c r="B16" s="5" t="n">
        <v>341</v>
      </c>
      <c r="C16" s="5" t="n">
        <v>134</v>
      </c>
    </row>
    <row r="17">
      <c r="A17" s="4" t="inlineStr">
        <is>
          <t>Commercial And Industri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Non-accruing Loans</t>
        </is>
      </c>
      <c r="B19" s="5" t="n">
        <v>1498</v>
      </c>
      <c r="C19" s="5" t="n">
        <v>1839</v>
      </c>
    </row>
    <row r="20">
      <c r="A20" s="4" t="inlineStr">
        <is>
          <t>Total Past Due</t>
        </is>
      </c>
      <c r="B20" s="5" t="n">
        <v>260177</v>
      </c>
      <c r="C20" s="5" t="n">
        <v>223089</v>
      </c>
    </row>
    <row r="21">
      <c r="A21" s="4" t="inlineStr">
        <is>
          <t>Commercial And Industrial [Member] | Current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255565</v>
      </c>
      <c r="C23" s="5" t="n">
        <v>220602</v>
      </c>
    </row>
    <row r="24">
      <c r="A24" s="4" t="inlineStr">
        <is>
          <t>Commercial And Industrial [Member] | 30-59 Days [Member]</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Total Past Due</t>
        </is>
      </c>
      <c r="B26" s="5" t="n">
        <v>2894</v>
      </c>
      <c r="C26" s="5" t="n">
        <v>518</v>
      </c>
    </row>
    <row r="27">
      <c r="A27" s="4" t="inlineStr">
        <is>
          <t>Commercial And Industrial [Member] | 60-89 Days [Member]</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Total Past Due</t>
        </is>
      </c>
      <c r="B29" s="4" t="inlineStr">
        <is>
          <t xml:space="preserve"> </t>
        </is>
      </c>
      <c r="C29" s="5" t="n">
        <v>130</v>
      </c>
    </row>
    <row r="30">
      <c r="A30" s="4" t="inlineStr">
        <is>
          <t>Commercial And Industrial [Member] | 90+ Days [Member]</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Past Due</t>
        </is>
      </c>
      <c r="B32" s="5" t="n">
        <v>220</v>
      </c>
      <c r="C32" s="4" t="inlineStr">
        <is>
          <t xml:space="preserve"> </t>
        </is>
      </c>
    </row>
    <row r="33">
      <c r="A33" s="4" t="inlineStr">
        <is>
          <t>Residential Mortgages [Member]</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Total Past Due</t>
        </is>
      </c>
      <c r="B35" s="5" t="n">
        <v>444476</v>
      </c>
      <c r="C35" s="5" t="n">
        <v>446851</v>
      </c>
    </row>
    <row r="36">
      <c r="A36" s="4" t="inlineStr">
        <is>
          <t>Commercial Real Estate Mortgages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Total Past Due</t>
        </is>
      </c>
      <c r="B38" s="5" t="n">
        <v>1000387</v>
      </c>
      <c r="C38" s="5" t="n">
        <v>969861</v>
      </c>
    </row>
    <row r="39">
      <c r="A39" s="4" t="inlineStr">
        <is>
          <t>Home Equities [Member]</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Non-accruing Loans</t>
        </is>
      </c>
      <c r="B41" s="5" t="n">
        <v>648</v>
      </c>
      <c r="C41" s="5" t="n">
        <v>515</v>
      </c>
    </row>
    <row r="42">
      <c r="A42" s="4" t="inlineStr">
        <is>
          <t>Total Past Due</t>
        </is>
      </c>
      <c r="B42" s="5" t="n">
        <v>77656</v>
      </c>
      <c r="C42" s="5" t="n">
        <v>80156</v>
      </c>
    </row>
    <row r="43">
      <c r="A43" s="4" t="inlineStr">
        <is>
          <t>Consumer And Other Loans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Total Past Due</t>
        </is>
      </c>
      <c r="B45" s="5" t="n">
        <v>968</v>
      </c>
      <c r="C45" s="5" t="n">
        <v>989</v>
      </c>
    </row>
    <row r="46">
      <c r="A46" s="4" t="inlineStr">
        <is>
          <t>Consumer And Other Loans [Member] | Current [Membe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Total Past Due</t>
        </is>
      </c>
      <c r="B48" s="5" t="n">
        <v>943</v>
      </c>
      <c r="C48" s="5" t="n">
        <v>959</v>
      </c>
    </row>
    <row r="49">
      <c r="A49" s="4" t="inlineStr">
        <is>
          <t>Consumer And Other Loans [Member] | 30-59 Days [Member]</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Total Past Due</t>
        </is>
      </c>
      <c r="B51" s="5" t="n">
        <v>22</v>
      </c>
      <c r="C51" s="5" t="n">
        <v>27</v>
      </c>
    </row>
    <row r="52">
      <c r="A52" s="4" t="inlineStr">
        <is>
          <t>Consumer And Other Loans [Member] | 60-89 Days [Membe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Total Past Due</t>
        </is>
      </c>
      <c r="B54" s="5" t="n">
        <v>3</v>
      </c>
      <c r="C54" s="5" t="n">
        <v>3</v>
      </c>
    </row>
    <row r="55">
      <c r="A55" s="4" t="inlineStr">
        <is>
          <t>Total Real Estate Loans [Member] | Commercial Real Estate Mortgages [Member]</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Non-accruing Loans</t>
        </is>
      </c>
      <c r="B57" s="5" t="n">
        <v>12393</v>
      </c>
      <c r="C57" s="5" t="n">
        <v>19000</v>
      </c>
    </row>
    <row r="58">
      <c r="A58" s="4" t="inlineStr">
        <is>
          <t>Total Real Estate Loans [Member] | Home Equities [Membe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Non-accruing Loans</t>
        </is>
      </c>
      <c r="B60" s="5" t="n">
        <v>648</v>
      </c>
      <c r="C60" s="5" t="n">
        <v>515</v>
      </c>
    </row>
    <row r="61">
      <c r="A61" s="4" t="inlineStr">
        <is>
          <t>Total Past Due</t>
        </is>
      </c>
      <c r="B61" s="5" t="n">
        <v>77656</v>
      </c>
      <c r="C61" s="5" t="n">
        <v>80156</v>
      </c>
    </row>
    <row r="62">
      <c r="A62" s="4" t="inlineStr">
        <is>
          <t>Total Real Estate Loans [Member] | Home Equities [Member] | Current [Member]</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Total Past Due</t>
        </is>
      </c>
      <c r="B64" s="5" t="n">
        <v>75154</v>
      </c>
      <c r="C64" s="5" t="n">
        <v>77080</v>
      </c>
    </row>
    <row r="65">
      <c r="A65" s="4" t="inlineStr">
        <is>
          <t>Total Real Estate Loans [Member] | Home Equities [Member] | 30-59 Days [Member]</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Total Past Due</t>
        </is>
      </c>
      <c r="B67" s="5" t="n">
        <v>1461</v>
      </c>
      <c r="C67" s="5" t="n">
        <v>1906</v>
      </c>
    </row>
    <row r="68">
      <c r="A68" s="4" t="inlineStr">
        <is>
          <t>Total Real Estate Loans [Member] | Home Equities [Member] | 60-89 Days [Member]</t>
        </is>
      </c>
      <c r="B68" s="4" t="inlineStr">
        <is>
          <t xml:space="preserve"> </t>
        </is>
      </c>
      <c r="C68" s="4" t="inlineStr">
        <is>
          <t xml:space="preserve"> </t>
        </is>
      </c>
    </row>
    <row r="69">
      <c r="A69" s="3" t="inlineStr">
        <is>
          <t>Financing Receivable, Recorded Investment, Past Due [Line Items]</t>
        </is>
      </c>
      <c r="B69" s="4" t="inlineStr">
        <is>
          <t xml:space="preserve"> </t>
        </is>
      </c>
      <c r="C69" s="4" t="inlineStr">
        <is>
          <t xml:space="preserve"> </t>
        </is>
      </c>
    </row>
    <row r="70">
      <c r="A70" s="4" t="inlineStr">
        <is>
          <t>Total Past Due</t>
        </is>
      </c>
      <c r="B70" s="5" t="n">
        <v>393</v>
      </c>
      <c r="C70" s="5" t="n">
        <v>655</v>
      </c>
    </row>
    <row r="71">
      <c r="A71" s="4" t="inlineStr">
        <is>
          <t>Mortgages [Member] | Residential Mortgages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Non-accruing Loans</t>
        </is>
      </c>
      <c r="B73" s="5" t="n">
        <v>5363</v>
      </c>
      <c r="C73" s="5" t="n">
        <v>4602</v>
      </c>
    </row>
    <row r="74">
      <c r="A74" s="4" t="inlineStr">
        <is>
          <t>Total Past Due</t>
        </is>
      </c>
      <c r="B74" s="5" t="n">
        <v>438914</v>
      </c>
      <c r="C74" s="5" t="n">
        <v>443587</v>
      </c>
    </row>
    <row r="75">
      <c r="A75" s="4" t="inlineStr">
        <is>
          <t>Mortgages [Member] | Residential Mortgages [Member] | Current [Member]</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Total Past Due</t>
        </is>
      </c>
      <c r="B77" s="5" t="n">
        <v>421602</v>
      </c>
      <c r="C77" s="5" t="n">
        <v>437471</v>
      </c>
    </row>
    <row r="78">
      <c r="A78" s="4" t="inlineStr">
        <is>
          <t>Mortgages [Member] | Residential Mortgages [Member] | 30-59 Days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Total Past Due</t>
        </is>
      </c>
      <c r="B80" s="5" t="n">
        <v>8786</v>
      </c>
      <c r="C80" s="5" t="n">
        <v>1173</v>
      </c>
    </row>
    <row r="81">
      <c r="A81" s="4" t="inlineStr">
        <is>
          <t>Mortgages [Member] | Residential Mortgages [Member] | 60-89 Days [Member]</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Total Past Due</t>
        </is>
      </c>
      <c r="B83" s="5" t="n">
        <v>3042</v>
      </c>
      <c r="C83" s="5" t="n">
        <v>341</v>
      </c>
    </row>
    <row r="84">
      <c r="A84" s="4" t="inlineStr">
        <is>
          <t>Mortgages [Member] | Residential Mortgages [Member] | 90+ Days [Member]</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Total Past Due</t>
        </is>
      </c>
      <c r="B86" s="5" t="n">
        <v>121</v>
      </c>
      <c r="C86" s="4" t="inlineStr">
        <is>
          <t xml:space="preserve"> </t>
        </is>
      </c>
    </row>
    <row r="87">
      <c r="A87" s="4" t="inlineStr">
        <is>
          <t>Mortgages [Member] | Commercial Real Estate Mortgages [Member]</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Non-accruing Loans</t>
        </is>
      </c>
      <c r="B89" s="5" t="n">
        <v>12393</v>
      </c>
      <c r="C89" s="5" t="n">
        <v>19000</v>
      </c>
    </row>
    <row r="90">
      <c r="A90" s="4" t="inlineStr">
        <is>
          <t>Total Past Due</t>
        </is>
      </c>
      <c r="B90" s="5" t="n">
        <v>857944</v>
      </c>
      <c r="C90" s="5" t="n">
        <v>854869</v>
      </c>
    </row>
    <row r="91">
      <c r="A91" s="4" t="inlineStr">
        <is>
          <t>Mortgages [Member] | Commercial Real Estate Mortgages [Member] | Current [Member]</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Total Past Due</t>
        </is>
      </c>
      <c r="B93" s="5" t="n">
        <v>831546</v>
      </c>
      <c r="C93" s="5" t="n">
        <v>831375</v>
      </c>
    </row>
    <row r="94">
      <c r="A94" s="4" t="inlineStr">
        <is>
          <t>Mortgages [Member] | Commercial Real Estate Mortgages [Member] | 30-59 Days [Member]</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Total Past Due</t>
        </is>
      </c>
      <c r="B96" s="5" t="n">
        <v>14005</v>
      </c>
      <c r="C96" s="5" t="n">
        <v>4360</v>
      </c>
    </row>
    <row r="97">
      <c r="A97" s="4" t="inlineStr">
        <is>
          <t>Mortgages [Member] | Commercial Real Estate Mortgages [Member] | 90+ Days [Member]</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Total Past Due</t>
        </is>
      </c>
      <c r="B99" s="4" t="inlineStr">
        <is>
          <t xml:space="preserve"> </t>
        </is>
      </c>
      <c r="C99" s="5" t="n">
        <v>134</v>
      </c>
    </row>
    <row r="100">
      <c r="A100" s="4" t="inlineStr">
        <is>
          <t>Construction [Member] | Residential Mortgages [Member]</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Total Past Due</t>
        </is>
      </c>
      <c r="B102" s="5" t="n">
        <v>5562</v>
      </c>
      <c r="C102" s="5" t="n">
        <v>3264</v>
      </c>
    </row>
    <row r="103">
      <c r="A103" s="4" t="inlineStr">
        <is>
          <t>Construction [Member] | Residential Mortgages [Member] | Current [Member]</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Total Past Due</t>
        </is>
      </c>
      <c r="B105" s="5" t="n">
        <v>5562</v>
      </c>
      <c r="C105" s="5" t="n">
        <v>3264</v>
      </c>
    </row>
    <row r="106">
      <c r="A106" s="4" t="inlineStr">
        <is>
          <t>Construction [Member] | Commercial Real Estate Mortgages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Non-accruing Loans</t>
        </is>
      </c>
      <c r="B108" s="4" t="inlineStr">
        <is>
          <t xml:space="preserve"> </t>
        </is>
      </c>
      <c r="C108" s="5" t="n">
        <v>1268</v>
      </c>
    </row>
    <row r="109">
      <c r="A109" s="4" t="inlineStr">
        <is>
          <t>Total Past Due</t>
        </is>
      </c>
      <c r="B109" s="5" t="n">
        <v>142443</v>
      </c>
      <c r="C109" s="5" t="n">
        <v>114992</v>
      </c>
    </row>
    <row r="110">
      <c r="A110" s="4" t="inlineStr">
        <is>
          <t>Construction [Member] | Commercial Real Estate Mortgages [Member] | Current [Member]</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Total Past Due</t>
        </is>
      </c>
      <c r="B112" s="5" t="n">
        <v>138101</v>
      </c>
      <c r="C112" s="5" t="n">
        <v>110727</v>
      </c>
    </row>
    <row r="113">
      <c r="A113" s="4" t="inlineStr">
        <is>
          <t>Construction [Member] | Commercial Real Estate Mortgages [Member] | 30-59 Days [Member]</t>
        </is>
      </c>
      <c r="B113" s="4" t="inlineStr">
        <is>
          <t xml:space="preserve"> </t>
        </is>
      </c>
      <c r="C113" s="4" t="inlineStr">
        <is>
          <t xml:space="preserve"> </t>
        </is>
      </c>
    </row>
    <row r="114">
      <c r="A114" s="3" t="inlineStr">
        <is>
          <t>Financing Receivable, Recorded Investment, Past Due [Line Items]</t>
        </is>
      </c>
      <c r="B114" s="4" t="inlineStr">
        <is>
          <t xml:space="preserve"> </t>
        </is>
      </c>
      <c r="C114" s="4" t="inlineStr">
        <is>
          <t xml:space="preserve"> </t>
        </is>
      </c>
    </row>
    <row r="115">
      <c r="A115" s="4" t="inlineStr">
        <is>
          <t>Total Past Due</t>
        </is>
      </c>
      <c r="B115" s="6" t="n">
        <v>4342</v>
      </c>
      <c r="C115" s="5" t="n">
        <v>2326</v>
      </c>
    </row>
    <row r="116">
      <c r="A116" s="4" t="inlineStr">
        <is>
          <t>Construction [Member] | Commercial Real Estate Mortgages [Member] | 60-89 Days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4" t="inlineStr">
        <is>
          <t xml:space="preserve"> </t>
        </is>
      </c>
      <c r="C118" s="6" t="n">
        <v>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The Allowance For Credit Losses (Schedule Of Allowance For Credit Losses According To Portfolio Segment)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llowance for credit losses: Beginning balance</t>
        </is>
      </c>
      <c r="B4" s="6" t="n">
        <v>22114</v>
      </c>
      <c r="C4" s="4" t="inlineStr">
        <is>
          <t xml:space="preserve"> </t>
        </is>
      </c>
      <c r="D4" s="4" t="inlineStr">
        <is>
          <t xml:space="preserve"> </t>
        </is>
      </c>
    </row>
    <row r="5">
      <c r="A5" s="4" t="inlineStr">
        <is>
          <t>Allowance for credit losses: Provision (Credit)</t>
        </is>
      </c>
      <c r="B5" s="5" t="n">
        <v>2236</v>
      </c>
      <c r="C5" s="6" t="n">
        <v>18</v>
      </c>
      <c r="D5" s="6" t="n">
        <v>2739</v>
      </c>
    </row>
    <row r="6">
      <c r="A6" s="4" t="inlineStr">
        <is>
          <t>Allowance for credit losses: Ending balance</t>
        </is>
      </c>
      <c r="B6" s="5" t="n">
        <v>24176</v>
      </c>
      <c r="C6" s="5" t="n">
        <v>22114</v>
      </c>
      <c r="D6" s="4" t="inlineStr">
        <is>
          <t xml:space="preserve"> </t>
        </is>
      </c>
    </row>
    <row r="7">
      <c r="A7" s="4" t="inlineStr">
        <is>
          <t>Allowance for credit losses: Total</t>
        </is>
      </c>
      <c r="B7" s="5" t="n">
        <v>24176</v>
      </c>
      <c r="C7" s="5" t="n">
        <v>22114</v>
      </c>
      <c r="D7" s="4" t="inlineStr">
        <is>
          <t xml:space="preserve"> </t>
        </is>
      </c>
    </row>
    <row r="8">
      <c r="A8" s="4" t="inlineStr">
        <is>
          <t>Total Real Estate Loans [Member]</t>
        </is>
      </c>
      <c r="B8" s="4" t="inlineStr">
        <is>
          <t xml:space="preserve"> </t>
        </is>
      </c>
      <c r="C8" s="4" t="inlineStr">
        <is>
          <t xml:space="preserve"> </t>
        </is>
      </c>
      <c r="D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row>
    <row r="10">
      <c r="A10" s="4" t="inlineStr">
        <is>
          <t>Allowance for credit losses: Beginning balance</t>
        </is>
      </c>
      <c r="B10" s="5" t="n">
        <v>22114</v>
      </c>
      <c r="C10" s="5" t="n">
        <v>19438</v>
      </c>
      <c r="D10" s="5" t="n">
        <v>18438</v>
      </c>
    </row>
    <row r="11">
      <c r="A11" s="4" t="inlineStr">
        <is>
          <t>Allowance for credit losses: Charge-offs</t>
        </is>
      </c>
      <c r="B11" s="5" t="n">
        <v>-294</v>
      </c>
      <c r="C11" s="5" t="n">
        <v>-198</v>
      </c>
      <c r="D11" s="5" t="n">
        <v>-1871</v>
      </c>
    </row>
    <row r="12">
      <c r="A12" s="4" t="inlineStr">
        <is>
          <t>Allowance for credit losses: Recoveries</t>
        </is>
      </c>
      <c r="B12" s="5" t="n">
        <v>120</v>
      </c>
      <c r="C12" s="5" t="n">
        <v>121</v>
      </c>
      <c r="D12" s="5" t="n">
        <v>132</v>
      </c>
    </row>
    <row r="13">
      <c r="A13" s="4" t="inlineStr">
        <is>
          <t>Allowance for credit losses: Provision (Credit)</t>
        </is>
      </c>
      <c r="B13" s="5" t="n">
        <v>2236</v>
      </c>
      <c r="C13" s="5" t="n">
        <v>18</v>
      </c>
      <c r="D13" s="5" t="n">
        <v>2739</v>
      </c>
    </row>
    <row r="14">
      <c r="A14" s="4" t="inlineStr">
        <is>
          <t>Allowance for credit losses: Ending balance</t>
        </is>
      </c>
      <c r="B14" s="5" t="n">
        <v>24176</v>
      </c>
      <c r="C14" s="5" t="n">
        <v>22114</v>
      </c>
      <c r="D14" s="5" t="n">
        <v>19438</v>
      </c>
    </row>
    <row r="15">
      <c r="A15" s="4" t="inlineStr">
        <is>
          <t>Allowance for credit losses: Individually evaluated for impairment</t>
        </is>
      </c>
      <c r="B15" s="5" t="n">
        <v>1141</v>
      </c>
      <c r="C15" s="5" t="n">
        <v>755</v>
      </c>
      <c r="D15" s="4" t="inlineStr">
        <is>
          <t xml:space="preserve"> </t>
        </is>
      </c>
    </row>
    <row r="16">
      <c r="A16" s="4" t="inlineStr">
        <is>
          <t>Allowance for credit losses: Collectively evaluated for impairment</t>
        </is>
      </c>
      <c r="B16" s="5" t="n">
        <v>23035</v>
      </c>
      <c r="C16" s="5" t="n">
        <v>21359</v>
      </c>
      <c r="D16" s="4" t="inlineStr">
        <is>
          <t xml:space="preserve"> </t>
        </is>
      </c>
    </row>
    <row r="17">
      <c r="A17" s="4" t="inlineStr">
        <is>
          <t>Allowance for credit losses: Total</t>
        </is>
      </c>
      <c r="B17" s="5" t="n">
        <v>24176</v>
      </c>
      <c r="C17" s="5" t="n">
        <v>22114</v>
      </c>
      <c r="D17" s="5" t="n">
        <v>19438</v>
      </c>
    </row>
    <row r="18">
      <c r="A18" s="4" t="inlineStr">
        <is>
          <t>Loans: Individually evaluated for impairment</t>
        </is>
      </c>
      <c r="B18" s="5" t="n">
        <v>23258</v>
      </c>
      <c r="C18" s="5" t="n">
        <v>30820</v>
      </c>
      <c r="D18" s="4" t="inlineStr">
        <is>
          <t xml:space="preserve"> </t>
        </is>
      </c>
    </row>
    <row r="19">
      <c r="A19" s="4" t="inlineStr">
        <is>
          <t>Loans: Collectively evaluated for impairment</t>
        </is>
      </c>
      <c r="B19" s="5" t="n">
        <v>1761500</v>
      </c>
      <c r="C19" s="5" t="n">
        <v>1690989</v>
      </c>
      <c r="D19" s="4" t="inlineStr">
        <is>
          <t xml:space="preserve"> </t>
        </is>
      </c>
    </row>
    <row r="20">
      <c r="A20" s="4" t="inlineStr">
        <is>
          <t>Total</t>
        </is>
      </c>
      <c r="B20" s="5" t="n">
        <v>1784758</v>
      </c>
      <c r="C20" s="5" t="n">
        <v>1721809</v>
      </c>
      <c r="D20" s="4" t="inlineStr">
        <is>
          <t xml:space="preserve"> </t>
        </is>
      </c>
    </row>
    <row r="21">
      <c r="A21" s="4" t="inlineStr">
        <is>
          <t>Commercial And Industrial [Member]</t>
        </is>
      </c>
      <c r="B21" s="4" t="inlineStr">
        <is>
          <t xml:space="preserve"> </t>
        </is>
      </c>
      <c r="C21" s="4" t="inlineStr">
        <is>
          <t xml:space="preserve"> </t>
        </is>
      </c>
      <c r="D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row>
    <row r="23">
      <c r="A23" s="4" t="inlineStr">
        <is>
          <t>Allowance for credit losses: Charge-offs</t>
        </is>
      </c>
      <c r="B23" s="5" t="n">
        <v>-72</v>
      </c>
      <c r="C23" s="5" t="n">
        <v>-7</v>
      </c>
      <c r="D23" s="4" t="inlineStr">
        <is>
          <t xml:space="preserve"> </t>
        </is>
      </c>
    </row>
    <row r="24">
      <c r="A24" s="4" t="inlineStr">
        <is>
          <t>Total</t>
        </is>
      </c>
      <c r="B24" s="5" t="n">
        <v>260182</v>
      </c>
      <c r="C24" s="5" t="n">
        <v>223100</v>
      </c>
      <c r="D24" s="4" t="inlineStr">
        <is>
          <t xml:space="preserve"> </t>
        </is>
      </c>
    </row>
    <row r="25">
      <c r="A25" s="4" t="inlineStr">
        <is>
          <t>Commercial And Industrial [Member] | Total Real Estate Loans [Member]</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Allowance for credit losses: Beginning balance</t>
        </is>
      </c>
      <c r="B27" s="5" t="n">
        <v>5241</v>
      </c>
      <c r="C27" s="5" t="n">
        <v>4980</v>
      </c>
      <c r="D27" s="5" t="n">
        <v>3309</v>
      </c>
    </row>
    <row r="28">
      <c r="A28" s="4" t="inlineStr">
        <is>
          <t>Allowance for credit losses: Charge-offs</t>
        </is>
      </c>
      <c r="B28" s="5" t="n">
        <v>-72</v>
      </c>
      <c r="C28" s="5" t="n">
        <v>-7</v>
      </c>
      <c r="D28" s="5" t="n">
        <v>-1546</v>
      </c>
    </row>
    <row r="29">
      <c r="A29" s="4" t="inlineStr">
        <is>
          <t>Allowance for credit losses: Recoveries</t>
        </is>
      </c>
      <c r="B29" s="5" t="n">
        <v>7</v>
      </c>
      <c r="C29" s="5" t="n">
        <v>83</v>
      </c>
      <c r="D29" s="5" t="n">
        <v>114</v>
      </c>
    </row>
    <row r="30">
      <c r="A30" s="4" t="inlineStr">
        <is>
          <t>Allowance for credit losses: Provision (Credit)</t>
        </is>
      </c>
      <c r="B30" s="5" t="n">
        <v>374</v>
      </c>
      <c r="C30" s="5" t="n">
        <v>-139</v>
      </c>
      <c r="D30" s="5" t="n">
        <v>3103</v>
      </c>
    </row>
    <row r="31">
      <c r="A31" s="4" t="inlineStr">
        <is>
          <t>Allowance for credit losses: Ending balance</t>
        </is>
      </c>
      <c r="B31" s="5" t="n">
        <v>5550</v>
      </c>
      <c r="C31" s="5" t="n">
        <v>5241</v>
      </c>
      <c r="D31" s="5" t="n">
        <v>4980</v>
      </c>
    </row>
    <row r="32">
      <c r="A32" s="4" t="inlineStr">
        <is>
          <t>Allowance for credit losses: Individually evaluated for impairment</t>
        </is>
      </c>
      <c r="B32" s="5" t="n">
        <v>208</v>
      </c>
      <c r="C32" s="5" t="n">
        <v>36</v>
      </c>
      <c r="D32" s="4" t="inlineStr">
        <is>
          <t xml:space="preserve"> </t>
        </is>
      </c>
    </row>
    <row r="33">
      <c r="A33" s="4" t="inlineStr">
        <is>
          <t>Allowance for credit losses: Collectively evaluated for impairment</t>
        </is>
      </c>
      <c r="B33" s="5" t="n">
        <v>5342</v>
      </c>
      <c r="C33" s="5" t="n">
        <v>5205</v>
      </c>
      <c r="D33" s="4" t="inlineStr">
        <is>
          <t xml:space="preserve"> </t>
        </is>
      </c>
    </row>
    <row r="34">
      <c r="A34" s="4" t="inlineStr">
        <is>
          <t>Allowance for credit losses: Total</t>
        </is>
      </c>
      <c r="B34" s="5" t="n">
        <v>5550</v>
      </c>
      <c r="C34" s="5" t="n">
        <v>5241</v>
      </c>
      <c r="D34" s="5" t="n">
        <v>4980</v>
      </c>
    </row>
    <row r="35">
      <c r="A35" s="4" t="inlineStr">
        <is>
          <t>Loans: Individually evaluated for impairment</t>
        </is>
      </c>
      <c r="B35" s="5" t="n">
        <v>1857</v>
      </c>
      <c r="C35" s="5" t="n">
        <v>1869</v>
      </c>
      <c r="D35" s="4" t="inlineStr">
        <is>
          <t xml:space="preserve"> </t>
        </is>
      </c>
    </row>
    <row r="36">
      <c r="A36" s="4" t="inlineStr">
        <is>
          <t>Loans: Collectively evaluated for impairment</t>
        </is>
      </c>
      <c r="B36" s="5" t="n">
        <v>258325</v>
      </c>
      <c r="C36" s="5" t="n">
        <v>221231</v>
      </c>
      <c r="D36" s="4" t="inlineStr">
        <is>
          <t xml:space="preserve"> </t>
        </is>
      </c>
    </row>
    <row r="37">
      <c r="A37" s="4" t="inlineStr">
        <is>
          <t>Total</t>
        </is>
      </c>
      <c r="B37" s="5" t="n">
        <v>260182</v>
      </c>
      <c r="C37" s="5" t="n">
        <v>223100</v>
      </c>
      <c r="D37" s="4" t="inlineStr">
        <is>
          <t xml:space="preserve"> </t>
        </is>
      </c>
    </row>
    <row r="38">
      <c r="A38" s="4" t="inlineStr">
        <is>
          <t>Commercial Real Estate Mortgages [Member] | Total Real Estate Loans [Member]</t>
        </is>
      </c>
      <c r="B38" s="4" t="inlineStr">
        <is>
          <t xml:space="preserve"> </t>
        </is>
      </c>
      <c r="C38" s="4" t="inlineStr">
        <is>
          <t xml:space="preserve"> </t>
        </is>
      </c>
      <c r="D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row>
    <row r="40">
      <c r="A40" s="4" t="inlineStr">
        <is>
          <t>Allowance for credit losses: Beginning balance</t>
        </is>
      </c>
      <c r="B40" s="5" t="n">
        <v>12548</v>
      </c>
      <c r="C40" s="5" t="n">
        <v>11595</v>
      </c>
      <c r="D40" s="5" t="n">
        <v>12367</v>
      </c>
    </row>
    <row r="41">
      <c r="A41" s="4" t="inlineStr">
        <is>
          <t>Allowance for credit losses: Provision (Credit)</t>
        </is>
      </c>
      <c r="B41" s="5" t="n">
        <v>750</v>
      </c>
      <c r="C41" s="5" t="n">
        <v>-192</v>
      </c>
      <c r="D41" s="5" t="n">
        <v>-772</v>
      </c>
    </row>
    <row r="42">
      <c r="A42" s="4" t="inlineStr">
        <is>
          <t>Allowance for credit losses: Ending balance</t>
        </is>
      </c>
      <c r="B42" s="5" t="n">
        <v>13298</v>
      </c>
      <c r="C42" s="5" t="n">
        <v>12548</v>
      </c>
      <c r="D42" s="5" t="n">
        <v>11595</v>
      </c>
    </row>
    <row r="43">
      <c r="A43" s="4" t="inlineStr">
        <is>
          <t>Allowance for credit losses: Individually evaluated for impairment</t>
        </is>
      </c>
      <c r="B43" s="5" t="n">
        <v>926</v>
      </c>
      <c r="C43" s="5" t="n">
        <v>719</v>
      </c>
      <c r="D43" s="4" t="inlineStr">
        <is>
          <t xml:space="preserve"> </t>
        </is>
      </c>
    </row>
    <row r="44">
      <c r="A44" s="4" t="inlineStr">
        <is>
          <t>Allowance for credit losses: Collectively evaluated for impairment</t>
        </is>
      </c>
      <c r="B44" s="5" t="n">
        <v>12372</v>
      </c>
      <c r="C44" s="5" t="n">
        <v>11829</v>
      </c>
      <c r="D44" s="4" t="inlineStr">
        <is>
          <t xml:space="preserve"> </t>
        </is>
      </c>
    </row>
    <row r="45">
      <c r="A45" s="4" t="inlineStr">
        <is>
          <t>Allowance for credit losses: Total</t>
        </is>
      </c>
      <c r="B45" s="5" t="n">
        <v>13298</v>
      </c>
      <c r="C45" s="5" t="n">
        <v>12548</v>
      </c>
      <c r="D45" s="5" t="n">
        <v>11595</v>
      </c>
    </row>
    <row r="46">
      <c r="A46" s="4" t="inlineStr">
        <is>
          <t>Loans: Individually evaluated for impairment</t>
        </is>
      </c>
      <c r="B46" s="5" t="n">
        <v>14450</v>
      </c>
      <c r="C46" s="5" t="n">
        <v>23044</v>
      </c>
      <c r="D46" s="4" t="inlineStr">
        <is>
          <t xml:space="preserve"> </t>
        </is>
      </c>
    </row>
    <row r="47">
      <c r="A47" s="4" t="inlineStr">
        <is>
          <t>Loans: Collectively evaluated for impairment</t>
        </is>
      </c>
      <c r="B47" s="5" t="n">
        <v>986392</v>
      </c>
      <c r="C47" s="5" t="n">
        <v>946144</v>
      </c>
      <c r="D47" s="4" t="inlineStr">
        <is>
          <t xml:space="preserve"> </t>
        </is>
      </c>
    </row>
    <row r="48">
      <c r="A48" s="4" t="inlineStr">
        <is>
          <t>Total</t>
        </is>
      </c>
      <c r="B48" s="5" t="n">
        <v>1000842</v>
      </c>
      <c r="C48" s="5" t="n">
        <v>969188</v>
      </c>
      <c r="D48" s="4" t="inlineStr">
        <is>
          <t xml:space="preserve"> </t>
        </is>
      </c>
    </row>
    <row r="49">
      <c r="A49" s="4" t="inlineStr">
        <is>
          <t>Consumer And Other Loans [Member]</t>
        </is>
      </c>
      <c r="B49" s="4" t="inlineStr">
        <is>
          <t xml:space="preserve"> </t>
        </is>
      </c>
      <c r="C49" s="4" t="inlineStr">
        <is>
          <t xml:space="preserve"> </t>
        </is>
      </c>
      <c r="D49" s="4" t="inlineStr">
        <is>
          <t xml:space="preserve"> </t>
        </is>
      </c>
    </row>
    <row r="50">
      <c r="A50" s="3" t="inlineStr">
        <is>
          <t>Financing Receivable, Allowance for Credit Losses [Line Items]</t>
        </is>
      </c>
      <c r="B50" s="4" t="inlineStr">
        <is>
          <t xml:space="preserve"> </t>
        </is>
      </c>
      <c r="C50" s="4" t="inlineStr">
        <is>
          <t xml:space="preserve"> </t>
        </is>
      </c>
      <c r="D50" s="4" t="inlineStr">
        <is>
          <t xml:space="preserve"> </t>
        </is>
      </c>
    </row>
    <row r="51">
      <c r="A51" s="4" t="inlineStr">
        <is>
          <t>Allowance for credit losses: Charge-offs</t>
        </is>
      </c>
      <c r="B51" s="5" t="n">
        <v>-222</v>
      </c>
      <c r="C51" s="5" t="n">
        <v>-165</v>
      </c>
      <c r="D51" s="4" t="inlineStr">
        <is>
          <t xml:space="preserve"> </t>
        </is>
      </c>
    </row>
    <row r="52">
      <c r="A52" s="4" t="inlineStr">
        <is>
          <t>Total</t>
        </is>
      </c>
      <c r="B52" s="5" t="n">
        <v>730</v>
      </c>
      <c r="C52" s="5" t="n">
        <v>1066</v>
      </c>
      <c r="D52" s="4" t="inlineStr">
        <is>
          <t xml:space="preserve"> </t>
        </is>
      </c>
    </row>
    <row r="53">
      <c r="A53" s="4" t="inlineStr">
        <is>
          <t>Consumer And Other Loans [Member] | Total Real Estate Loans [Member]</t>
        </is>
      </c>
      <c r="B53" s="4" t="inlineStr">
        <is>
          <t xml:space="preserve"> </t>
        </is>
      </c>
      <c r="C53" s="4" t="inlineStr">
        <is>
          <t xml:space="preserve"> </t>
        </is>
      </c>
      <c r="D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row>
    <row r="55">
      <c r="A55" s="4" t="inlineStr">
        <is>
          <t>Allowance for credit losses: Beginning balance</t>
        </is>
      </c>
      <c r="B55" s="5" t="n">
        <v>8</v>
      </c>
      <c r="C55" s="5" t="n">
        <v>153</v>
      </c>
      <c r="D55" s="5" t="n">
        <v>54</v>
      </c>
    </row>
    <row r="56">
      <c r="A56" s="4" t="inlineStr">
        <is>
          <t>Allowance for credit losses: Charge-offs</t>
        </is>
      </c>
      <c r="B56" s="5" t="n">
        <v>-222</v>
      </c>
      <c r="C56" s="5" t="n">
        <v>-165</v>
      </c>
      <c r="D56" s="5" t="n">
        <v>-170</v>
      </c>
    </row>
    <row r="57">
      <c r="A57" s="4" t="inlineStr">
        <is>
          <t>Allowance for credit losses: Recoveries</t>
        </is>
      </c>
      <c r="B57" s="5" t="n">
        <v>18</v>
      </c>
      <c r="C57" s="5" t="n">
        <v>26</v>
      </c>
      <c r="D57" s="5" t="n">
        <v>18</v>
      </c>
    </row>
    <row r="58">
      <c r="A58" s="4" t="inlineStr">
        <is>
          <t>Allowance for credit losses: Provision (Credit)</t>
        </is>
      </c>
      <c r="B58" s="5" t="n">
        <v>205</v>
      </c>
      <c r="C58" s="5" t="n">
        <v>141</v>
      </c>
      <c r="D58" s="5" t="n">
        <v>251</v>
      </c>
    </row>
    <row r="59">
      <c r="A59" s="4" t="inlineStr">
        <is>
          <t>Allowance for credit losses: Ending balance</t>
        </is>
      </c>
      <c r="B59" s="5" t="n">
        <v>9</v>
      </c>
      <c r="C59" s="5" t="n">
        <v>8</v>
      </c>
      <c r="D59" s="5" t="n">
        <v>153</v>
      </c>
    </row>
    <row r="60">
      <c r="A60" s="4" t="inlineStr">
        <is>
          <t>Allowance for credit losses: Collectively evaluated for impairment</t>
        </is>
      </c>
      <c r="B60" s="5" t="n">
        <v>9</v>
      </c>
      <c r="C60" s="5" t="n">
        <v>8</v>
      </c>
      <c r="D60" s="4" t="inlineStr">
        <is>
          <t xml:space="preserve"> </t>
        </is>
      </c>
    </row>
    <row r="61">
      <c r="A61" s="4" t="inlineStr">
        <is>
          <t>Allowance for credit losses: Total</t>
        </is>
      </c>
      <c r="B61" s="5" t="n">
        <v>9</v>
      </c>
      <c r="C61" s="5" t="n">
        <v>8</v>
      </c>
      <c r="D61" s="5" t="n">
        <v>153</v>
      </c>
    </row>
    <row r="62">
      <c r="A62" s="4" t="inlineStr">
        <is>
          <t>Loans: Collectively evaluated for impairment</t>
        </is>
      </c>
      <c r="B62" s="5" t="n">
        <v>730</v>
      </c>
      <c r="C62" s="5" t="n">
        <v>1066</v>
      </c>
      <c r="D62" s="4" t="inlineStr">
        <is>
          <t xml:space="preserve"> </t>
        </is>
      </c>
    </row>
    <row r="63">
      <c r="A63" s="4" t="inlineStr">
        <is>
          <t>Total</t>
        </is>
      </c>
      <c r="B63" s="5" t="n">
        <v>730</v>
      </c>
      <c r="C63" s="5" t="n">
        <v>1066</v>
      </c>
      <c r="D63" s="4" t="inlineStr">
        <is>
          <t xml:space="preserve"> </t>
        </is>
      </c>
    </row>
    <row r="64">
      <c r="A64" s="4" t="inlineStr">
        <is>
          <t>Residential Mortgages [Member]</t>
        </is>
      </c>
      <c r="B64" s="4" t="inlineStr">
        <is>
          <t xml:space="preserve"> </t>
        </is>
      </c>
      <c r="C64" s="4" t="inlineStr">
        <is>
          <t xml:space="preserve"> </t>
        </is>
      </c>
      <c r="D64" s="4" t="inlineStr">
        <is>
          <t xml:space="preserve"> </t>
        </is>
      </c>
    </row>
    <row r="65">
      <c r="A65" s="3" t="inlineStr">
        <is>
          <t>Financing Receivable, Allowance for Credit Losses [Line Items]</t>
        </is>
      </c>
      <c r="B65" s="4" t="inlineStr">
        <is>
          <t xml:space="preserve"> </t>
        </is>
      </c>
      <c r="C65" s="4" t="inlineStr">
        <is>
          <t xml:space="preserve"> </t>
        </is>
      </c>
      <c r="D65" s="4" t="inlineStr">
        <is>
          <t xml:space="preserve"> </t>
        </is>
      </c>
    </row>
    <row r="66">
      <c r="A66" s="4" t="inlineStr">
        <is>
          <t>Allowance for credit losses: Charge-offs</t>
        </is>
      </c>
      <c r="B66" s="4" t="inlineStr">
        <is>
          <t xml:space="preserve"> </t>
        </is>
      </c>
      <c r="C66" s="5" t="n">
        <v>-1</v>
      </c>
      <c r="D66" s="4" t="inlineStr">
        <is>
          <t xml:space="preserve"> </t>
        </is>
      </c>
    </row>
    <row r="67">
      <c r="A67" s="4" t="inlineStr">
        <is>
          <t>Residential Mortgages [Member] | Total Real Estate Loans [Member]</t>
        </is>
      </c>
      <c r="B67" s="4" t="inlineStr">
        <is>
          <t xml:space="preserve"> </t>
        </is>
      </c>
      <c r="C67" s="4" t="inlineStr">
        <is>
          <t xml:space="preserve"> </t>
        </is>
      </c>
      <c r="D67" s="4" t="inlineStr">
        <is>
          <t xml:space="preserve"> </t>
        </is>
      </c>
    </row>
    <row r="68">
      <c r="A68" s="3" t="inlineStr">
        <is>
          <t>Financing Receivable, Allowance for Credit Losses [Line Items]</t>
        </is>
      </c>
      <c r="B68" s="4" t="inlineStr">
        <is>
          <t xml:space="preserve"> </t>
        </is>
      </c>
      <c r="C68" s="4" t="inlineStr">
        <is>
          <t xml:space="preserve"> </t>
        </is>
      </c>
      <c r="D68" s="4" t="inlineStr">
        <is>
          <t xml:space="preserve"> </t>
        </is>
      </c>
    </row>
    <row r="69">
      <c r="A69" s="4" t="inlineStr">
        <is>
          <t>Allowance for credit losses: Beginning balance</t>
        </is>
      </c>
      <c r="B69" s="5" t="n">
        <v>3883</v>
      </c>
      <c r="C69" s="5" t="n">
        <v>2102</v>
      </c>
      <c r="D69" s="5" t="n">
        <v>2127</v>
      </c>
    </row>
    <row r="70">
      <c r="A70" s="4" t="inlineStr">
        <is>
          <t>Allowance for credit losses: Charge-offs</t>
        </is>
      </c>
      <c r="B70" s="4" t="inlineStr">
        <is>
          <t xml:space="preserve"> </t>
        </is>
      </c>
      <c r="C70" s="5" t="n">
        <v>-1</v>
      </c>
      <c r="D70" s="5" t="n">
        <v>-125</v>
      </c>
    </row>
    <row r="71">
      <c r="A71" s="4" t="inlineStr">
        <is>
          <t>Allowance for credit losses: Recoveries</t>
        </is>
      </c>
      <c r="B71" s="5" t="n">
        <v>95</v>
      </c>
      <c r="C71" s="5" t="n">
        <v>7</v>
      </c>
      <c r="D71" s="4" t="inlineStr">
        <is>
          <t xml:space="preserve"> </t>
        </is>
      </c>
    </row>
    <row r="72">
      <c r="A72" s="4" t="inlineStr">
        <is>
          <t>Allowance for credit losses: Provision (Credit)</t>
        </is>
      </c>
      <c r="B72" s="5" t="n">
        <v>853</v>
      </c>
      <c r="C72" s="5" t="n">
        <v>157</v>
      </c>
      <c r="D72" s="5" t="n">
        <v>100</v>
      </c>
    </row>
    <row r="73">
      <c r="A73" s="4" t="inlineStr">
        <is>
          <t>Allowance for credit losses: Ending balance</t>
        </is>
      </c>
      <c r="B73" s="5" t="n">
        <v>4831</v>
      </c>
      <c r="C73" s="5" t="n">
        <v>3883</v>
      </c>
      <c r="D73" s="5" t="n">
        <v>2102</v>
      </c>
    </row>
    <row r="74">
      <c r="A74" s="4" t="inlineStr">
        <is>
          <t>Allowance for credit losses: Individually evaluated for impairment</t>
        </is>
      </c>
      <c r="B74" s="5" t="n">
        <v>7</v>
      </c>
      <c r="C74" s="4" t="inlineStr">
        <is>
          <t xml:space="preserve"> </t>
        </is>
      </c>
      <c r="D74" s="4" t="inlineStr">
        <is>
          <t xml:space="preserve"> </t>
        </is>
      </c>
    </row>
    <row r="75">
      <c r="A75" s="4" t="inlineStr">
        <is>
          <t>Allowance for credit losses: Collectively evaluated for impairment</t>
        </is>
      </c>
      <c r="B75" s="5" t="n">
        <v>4824</v>
      </c>
      <c r="C75" s="5" t="n">
        <v>3883</v>
      </c>
      <c r="D75" s="4" t="inlineStr">
        <is>
          <t xml:space="preserve"> </t>
        </is>
      </c>
    </row>
    <row r="76">
      <c r="A76" s="4" t="inlineStr">
        <is>
          <t>Allowance for credit losses: Total</t>
        </is>
      </c>
      <c r="B76" s="5" t="n">
        <v>4831</v>
      </c>
      <c r="C76" s="5" t="n">
        <v>3883</v>
      </c>
      <c r="D76" s="5" t="n">
        <v>2102</v>
      </c>
    </row>
    <row r="77">
      <c r="A77" s="4" t="inlineStr">
        <is>
          <t>Loans: Individually evaluated for impairment</t>
        </is>
      </c>
      <c r="B77" s="5" t="n">
        <v>5946</v>
      </c>
      <c r="C77" s="5" t="n">
        <v>5146</v>
      </c>
      <c r="D77" s="4" t="inlineStr">
        <is>
          <t xml:space="preserve"> </t>
        </is>
      </c>
    </row>
    <row r="78">
      <c r="A78" s="4" t="inlineStr">
        <is>
          <t>Loans: Collectively evaluated for impairment</t>
        </is>
      </c>
      <c r="B78" s="5" t="n">
        <v>438392</v>
      </c>
      <c r="C78" s="5" t="n">
        <v>441897</v>
      </c>
      <c r="D78" s="4" t="inlineStr">
        <is>
          <t xml:space="preserve"> </t>
        </is>
      </c>
    </row>
    <row r="79">
      <c r="A79" s="4" t="inlineStr">
        <is>
          <t>Total</t>
        </is>
      </c>
      <c r="B79" s="5" t="n">
        <v>444338</v>
      </c>
      <c r="C79" s="5" t="n">
        <v>447043</v>
      </c>
      <c r="D79" s="4" t="inlineStr">
        <is>
          <t xml:space="preserve"> </t>
        </is>
      </c>
    </row>
    <row r="80">
      <c r="A80" s="4" t="inlineStr">
        <is>
          <t>Home Equities [Member]</t>
        </is>
      </c>
      <c r="B80" s="4" t="inlineStr">
        <is>
          <t xml:space="preserve"> </t>
        </is>
      </c>
      <c r="C80" s="4" t="inlineStr">
        <is>
          <t xml:space="preserve"> </t>
        </is>
      </c>
      <c r="D80" s="4" t="inlineStr">
        <is>
          <t xml:space="preserve"> </t>
        </is>
      </c>
    </row>
    <row r="81">
      <c r="A81" s="3" t="inlineStr">
        <is>
          <t>Financing Receivable, Allowance for Credit Losses [Line Items]</t>
        </is>
      </c>
      <c r="B81" s="4" t="inlineStr">
        <is>
          <t xml:space="preserve"> </t>
        </is>
      </c>
      <c r="C81" s="4" t="inlineStr">
        <is>
          <t xml:space="preserve"> </t>
        </is>
      </c>
      <c r="D81" s="4" t="inlineStr">
        <is>
          <t xml:space="preserve"> </t>
        </is>
      </c>
    </row>
    <row r="82">
      <c r="A82" s="4" t="inlineStr">
        <is>
          <t>Allowance for credit losses: Charge-offs</t>
        </is>
      </c>
      <c r="B82" s="4" t="inlineStr">
        <is>
          <t xml:space="preserve"> </t>
        </is>
      </c>
      <c r="C82" s="5" t="n">
        <v>-25</v>
      </c>
      <c r="D82" s="4" t="inlineStr">
        <is>
          <t xml:space="preserve"> </t>
        </is>
      </c>
    </row>
    <row r="83">
      <c r="A83" s="4" t="inlineStr">
        <is>
          <t>Home Equities [Member] | Total Real Estate Loans [Member]</t>
        </is>
      </c>
      <c r="B83" s="4" t="inlineStr">
        <is>
          <t xml:space="preserve"> </t>
        </is>
      </c>
      <c r="C83" s="4" t="inlineStr">
        <is>
          <t xml:space="preserve"> </t>
        </is>
      </c>
      <c r="D83" s="4" t="inlineStr">
        <is>
          <t xml:space="preserve"> </t>
        </is>
      </c>
    </row>
    <row r="84">
      <c r="A84" s="3" t="inlineStr">
        <is>
          <t>Financing Receivable, Allowance for Credit Losses [Line Items]</t>
        </is>
      </c>
      <c r="B84" s="4" t="inlineStr">
        <is>
          <t xml:space="preserve"> </t>
        </is>
      </c>
      <c r="C84" s="4" t="inlineStr">
        <is>
          <t xml:space="preserve"> </t>
        </is>
      </c>
      <c r="D84" s="4" t="inlineStr">
        <is>
          <t xml:space="preserve"> </t>
        </is>
      </c>
    </row>
    <row r="85">
      <c r="A85" s="4" t="inlineStr">
        <is>
          <t>Allowance for credit losses: Beginning balance</t>
        </is>
      </c>
      <c r="B85" s="5" t="n">
        <v>434</v>
      </c>
      <c r="C85" s="5" t="n">
        <v>608</v>
      </c>
      <c r="D85" s="5" t="n">
        <v>581</v>
      </c>
    </row>
    <row r="86">
      <c r="A86" s="4" t="inlineStr">
        <is>
          <t>Allowance for credit losses: Charge-offs</t>
        </is>
      </c>
      <c r="B86" s="4" t="inlineStr">
        <is>
          <t xml:space="preserve"> </t>
        </is>
      </c>
      <c r="C86" s="5" t="n">
        <v>-25</v>
      </c>
      <c r="D86" s="5" t="n">
        <v>-30</v>
      </c>
    </row>
    <row r="87">
      <c r="A87" s="4" t="inlineStr">
        <is>
          <t>Allowance for credit losses: Recoveries</t>
        </is>
      </c>
      <c r="B87" s="4" t="inlineStr">
        <is>
          <t xml:space="preserve"> </t>
        </is>
      </c>
      <c r="C87" s="5" t="n">
        <v>5</v>
      </c>
      <c r="D87" s="4" t="inlineStr">
        <is>
          <t xml:space="preserve"> </t>
        </is>
      </c>
    </row>
    <row r="88">
      <c r="A88" s="4" t="inlineStr">
        <is>
          <t>Allowance for credit losses: Provision (Credit)</t>
        </is>
      </c>
      <c r="B88" s="5" t="n">
        <v>54</v>
      </c>
      <c r="C88" s="5" t="n">
        <v>51</v>
      </c>
      <c r="D88" s="5" t="n">
        <v>57</v>
      </c>
    </row>
    <row r="89">
      <c r="A89" s="4" t="inlineStr">
        <is>
          <t>Allowance for credit losses: Ending balance</t>
        </is>
      </c>
      <c r="B89" s="5" t="n">
        <v>488</v>
      </c>
      <c r="C89" s="5" t="n">
        <v>434</v>
      </c>
      <c r="D89" s="5" t="n">
        <v>608</v>
      </c>
    </row>
    <row r="90">
      <c r="A90" s="4" t="inlineStr">
        <is>
          <t>Allowance for credit losses: Collectively evaluated for impairment</t>
        </is>
      </c>
      <c r="B90" s="5" t="n">
        <v>488</v>
      </c>
      <c r="C90" s="5" t="n">
        <v>434</v>
      </c>
      <c r="D90" s="4" t="inlineStr">
        <is>
          <t xml:space="preserve"> </t>
        </is>
      </c>
    </row>
    <row r="91">
      <c r="A91" s="4" t="inlineStr">
        <is>
          <t>Allowance for credit losses: Total</t>
        </is>
      </c>
      <c r="B91" s="5" t="n">
        <v>488</v>
      </c>
      <c r="C91" s="5" t="n">
        <v>434</v>
      </c>
      <c r="D91" s="5" t="n">
        <v>608</v>
      </c>
    </row>
    <row r="92">
      <c r="A92" s="4" t="inlineStr">
        <is>
          <t>Loans: Individually evaluated for impairment</t>
        </is>
      </c>
      <c r="B92" s="5" t="n">
        <v>1005</v>
      </c>
      <c r="C92" s="5" t="n">
        <v>761</v>
      </c>
      <c r="D92" s="4" t="inlineStr">
        <is>
          <t xml:space="preserve"> </t>
        </is>
      </c>
    </row>
    <row r="93">
      <c r="A93" s="4" t="inlineStr">
        <is>
          <t>Loans: Collectively evaluated for impairment</t>
        </is>
      </c>
      <c r="B93" s="5" t="n">
        <v>77661</v>
      </c>
      <c r="C93" s="5" t="n">
        <v>80651</v>
      </c>
      <c r="D93" s="4" t="inlineStr">
        <is>
          <t xml:space="preserve"> </t>
        </is>
      </c>
    </row>
    <row r="94">
      <c r="A94" s="4" t="inlineStr">
        <is>
          <t>Total</t>
        </is>
      </c>
      <c r="B94" s="6" t="n">
        <v>78666</v>
      </c>
      <c r="C94" s="5" t="n">
        <v>81412</v>
      </c>
      <c r="D94" s="4" t="inlineStr">
        <is>
          <t xml:space="preserve"> </t>
        </is>
      </c>
    </row>
    <row r="95">
      <c r="A95" s="4" t="inlineStr">
        <is>
          <t>Cumulative Effect, Period of Adoption, Adjustment [Member] | Total Real Estate Loans [Member]</t>
        </is>
      </c>
      <c r="B95" s="4" t="inlineStr">
        <is>
          <t xml:space="preserve"> </t>
        </is>
      </c>
      <c r="C95" s="4" t="inlineStr">
        <is>
          <t xml:space="preserve"> </t>
        </is>
      </c>
      <c r="D95" s="4" t="inlineStr">
        <is>
          <t xml:space="preserve"> </t>
        </is>
      </c>
    </row>
    <row r="96">
      <c r="A96" s="3" t="inlineStr">
        <is>
          <t>Financing Receivable, Allowance for Credit Losses [Line Items]</t>
        </is>
      </c>
      <c r="B96" s="4" t="inlineStr">
        <is>
          <t xml:space="preserve"> </t>
        </is>
      </c>
      <c r="C96" s="4" t="inlineStr">
        <is>
          <t xml:space="preserve"> </t>
        </is>
      </c>
      <c r="D96" s="4" t="inlineStr">
        <is>
          <t xml:space="preserve"> </t>
        </is>
      </c>
    </row>
    <row r="97">
      <c r="A97" s="4" t="inlineStr">
        <is>
          <t>Allowance for credit losses: Beginning balance</t>
        </is>
      </c>
      <c r="B97" s="4" t="inlineStr">
        <is>
          <t xml:space="preserve"> </t>
        </is>
      </c>
      <c r="C97" s="5" t="n">
        <v>2735</v>
      </c>
      <c r="D97" s="4" t="inlineStr">
        <is>
          <t xml:space="preserve"> </t>
        </is>
      </c>
    </row>
    <row r="98">
      <c r="A98" s="4" t="inlineStr">
        <is>
          <t>Allowance for credit losses: Ending balance</t>
        </is>
      </c>
      <c r="B98" s="4" t="inlineStr">
        <is>
          <t xml:space="preserve"> </t>
        </is>
      </c>
      <c r="C98" s="4" t="inlineStr">
        <is>
          <t xml:space="preserve"> </t>
        </is>
      </c>
      <c r="D98" s="5" t="n">
        <v>2735</v>
      </c>
    </row>
    <row r="99">
      <c r="A99" s="4" t="inlineStr">
        <is>
          <t>Allowance for credit losses: Total</t>
        </is>
      </c>
      <c r="B99" s="4" t="inlineStr">
        <is>
          <t xml:space="preserve"> </t>
        </is>
      </c>
      <c r="C99" s="4" t="inlineStr">
        <is>
          <t xml:space="preserve"> </t>
        </is>
      </c>
      <c r="D99" s="5" t="n">
        <v>2735</v>
      </c>
    </row>
    <row r="100">
      <c r="A100" s="4" t="inlineStr">
        <is>
          <t>Cumulative Effect, Period of Adoption, Adjustment [Member] | Commercial And Industrial [Member] | Total Real Estate Loans [Member]</t>
        </is>
      </c>
      <c r="B100" s="4" t="inlineStr">
        <is>
          <t xml:space="preserve"> </t>
        </is>
      </c>
      <c r="C100" s="4" t="inlineStr">
        <is>
          <t xml:space="preserve"> </t>
        </is>
      </c>
      <c r="D100" s="4" t="inlineStr">
        <is>
          <t xml:space="preserve"> </t>
        </is>
      </c>
    </row>
    <row r="101">
      <c r="A101" s="3" t="inlineStr">
        <is>
          <t>Financing Receivable, Allowance for Credit Losses [Line Items]</t>
        </is>
      </c>
      <c r="B101" s="4" t="inlineStr">
        <is>
          <t xml:space="preserve"> </t>
        </is>
      </c>
      <c r="C101" s="4" t="inlineStr">
        <is>
          <t xml:space="preserve"> </t>
        </is>
      </c>
      <c r="D101" s="4" t="inlineStr">
        <is>
          <t xml:space="preserve"> </t>
        </is>
      </c>
    </row>
    <row r="102">
      <c r="A102" s="4" t="inlineStr">
        <is>
          <t>Allowance for credit losses: Beginning balance</t>
        </is>
      </c>
      <c r="B102" s="4" t="inlineStr">
        <is>
          <t xml:space="preserve"> </t>
        </is>
      </c>
      <c r="C102" s="5" t="n">
        <v>324</v>
      </c>
      <c r="D102" s="4" t="inlineStr">
        <is>
          <t xml:space="preserve"> </t>
        </is>
      </c>
    </row>
    <row r="103">
      <c r="A103" s="4" t="inlineStr">
        <is>
          <t>Allowance for credit losses: Ending balance</t>
        </is>
      </c>
      <c r="B103" s="4" t="inlineStr">
        <is>
          <t xml:space="preserve"> </t>
        </is>
      </c>
      <c r="C103" s="4" t="inlineStr">
        <is>
          <t xml:space="preserve"> </t>
        </is>
      </c>
      <c r="D103" s="5" t="n">
        <v>324</v>
      </c>
    </row>
    <row r="104">
      <c r="A104" s="4" t="inlineStr">
        <is>
          <t>Allowance for credit losses: Total</t>
        </is>
      </c>
      <c r="B104" s="4" t="inlineStr">
        <is>
          <t xml:space="preserve"> </t>
        </is>
      </c>
      <c r="C104" s="4" t="inlineStr">
        <is>
          <t xml:space="preserve"> </t>
        </is>
      </c>
      <c r="D104" s="5" t="n">
        <v>324</v>
      </c>
    </row>
    <row r="105">
      <c r="A105" s="4" t="inlineStr">
        <is>
          <t>Cumulative Effect, Period of Adoption, Adjustment [Member] | Commercial Real Estate Mortgages [Member] | Total Real Estate Loans [Member]</t>
        </is>
      </c>
      <c r="B105" s="4" t="inlineStr">
        <is>
          <t xml:space="preserve"> </t>
        </is>
      </c>
      <c r="C105" s="4" t="inlineStr">
        <is>
          <t xml:space="preserve"> </t>
        </is>
      </c>
      <c r="D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row>
    <row r="107">
      <c r="A107" s="4" t="inlineStr">
        <is>
          <t>Allowance for credit losses: Beginning balance</t>
        </is>
      </c>
      <c r="B107" s="4" t="inlineStr">
        <is>
          <t xml:space="preserve"> </t>
        </is>
      </c>
      <c r="C107" s="5" t="n">
        <v>1145</v>
      </c>
      <c r="D107" s="4" t="inlineStr">
        <is>
          <t xml:space="preserve"> </t>
        </is>
      </c>
    </row>
    <row r="108">
      <c r="A108" s="4" t="inlineStr">
        <is>
          <t>Allowance for credit losses: Ending balance</t>
        </is>
      </c>
      <c r="B108" s="4" t="inlineStr">
        <is>
          <t xml:space="preserve"> </t>
        </is>
      </c>
      <c r="C108" s="4" t="inlineStr">
        <is>
          <t xml:space="preserve"> </t>
        </is>
      </c>
      <c r="D108" s="5" t="n">
        <v>1145</v>
      </c>
    </row>
    <row r="109">
      <c r="A109" s="4" t="inlineStr">
        <is>
          <t>Allowance for credit losses: Total</t>
        </is>
      </c>
      <c r="B109" s="4" t="inlineStr">
        <is>
          <t xml:space="preserve"> </t>
        </is>
      </c>
      <c r="C109" s="4" t="inlineStr">
        <is>
          <t xml:space="preserve"> </t>
        </is>
      </c>
      <c r="D109" s="5" t="n">
        <v>1145</v>
      </c>
    </row>
    <row r="110">
      <c r="A110" s="4" t="inlineStr">
        <is>
          <t>Cumulative Effect, Period of Adoption, Adjustment [Member] | Consumer And Other Loans [Member] | Total Real Estate Loans [Member]</t>
        </is>
      </c>
      <c r="B110" s="4" t="inlineStr">
        <is>
          <t xml:space="preserve"> </t>
        </is>
      </c>
      <c r="C110" s="4" t="inlineStr">
        <is>
          <t xml:space="preserve"> </t>
        </is>
      </c>
      <c r="D110" s="4" t="inlineStr">
        <is>
          <t xml:space="preserve"> </t>
        </is>
      </c>
    </row>
    <row r="111">
      <c r="A111" s="3" t="inlineStr">
        <is>
          <t>Financing Receivable, Allowance for Credit Losses [Line Items]</t>
        </is>
      </c>
      <c r="B111" s="4" t="inlineStr">
        <is>
          <t xml:space="preserve"> </t>
        </is>
      </c>
      <c r="C111" s="4" t="inlineStr">
        <is>
          <t xml:space="preserve"> </t>
        </is>
      </c>
      <c r="D111" s="4" t="inlineStr">
        <is>
          <t xml:space="preserve"> </t>
        </is>
      </c>
    </row>
    <row r="112">
      <c r="A112" s="4" t="inlineStr">
        <is>
          <t>Allowance for credit losses: Beginning balance</t>
        </is>
      </c>
      <c r="B112" s="4" t="inlineStr">
        <is>
          <t xml:space="preserve"> </t>
        </is>
      </c>
      <c r="C112" s="5" t="n">
        <v>-147</v>
      </c>
      <c r="D112" s="4" t="inlineStr">
        <is>
          <t xml:space="preserve"> </t>
        </is>
      </c>
    </row>
    <row r="113">
      <c r="A113" s="4" t="inlineStr">
        <is>
          <t>Allowance for credit losses: Ending balance</t>
        </is>
      </c>
      <c r="B113" s="4" t="inlineStr">
        <is>
          <t xml:space="preserve"> </t>
        </is>
      </c>
      <c r="C113" s="4" t="inlineStr">
        <is>
          <t xml:space="preserve"> </t>
        </is>
      </c>
      <c r="D113" s="5" t="n">
        <v>-147</v>
      </c>
    </row>
    <row r="114">
      <c r="A114" s="4" t="inlineStr">
        <is>
          <t>Allowance for credit losses: Total</t>
        </is>
      </c>
      <c r="B114" s="4" t="inlineStr">
        <is>
          <t xml:space="preserve"> </t>
        </is>
      </c>
      <c r="C114" s="4" t="inlineStr">
        <is>
          <t xml:space="preserve"> </t>
        </is>
      </c>
      <c r="D114" s="5" t="n">
        <v>-147</v>
      </c>
    </row>
    <row r="115">
      <c r="A115" s="4" t="inlineStr">
        <is>
          <t>Cumulative Effect, Period of Adoption, Adjustment [Member] | Residential Mortgages [Member] | Total Real Estate Loans [Member]</t>
        </is>
      </c>
      <c r="B115" s="4" t="inlineStr">
        <is>
          <t xml:space="preserve"> </t>
        </is>
      </c>
      <c r="C115" s="4" t="inlineStr">
        <is>
          <t xml:space="preserve"> </t>
        </is>
      </c>
      <c r="D115" s="4" t="inlineStr">
        <is>
          <t xml:space="preserve"> </t>
        </is>
      </c>
    </row>
    <row r="116">
      <c r="A116" s="3" t="inlineStr">
        <is>
          <t>Financing Receivable, Allowance for Credit Losses [Line Items]</t>
        </is>
      </c>
      <c r="B116" s="4" t="inlineStr">
        <is>
          <t xml:space="preserve"> </t>
        </is>
      </c>
      <c r="C116" s="4" t="inlineStr">
        <is>
          <t xml:space="preserve"> </t>
        </is>
      </c>
      <c r="D116" s="4" t="inlineStr">
        <is>
          <t xml:space="preserve"> </t>
        </is>
      </c>
    </row>
    <row r="117">
      <c r="A117" s="4" t="inlineStr">
        <is>
          <t>Allowance for credit losses: Beginning balance</t>
        </is>
      </c>
      <c r="B117" s="4" t="inlineStr">
        <is>
          <t xml:space="preserve"> </t>
        </is>
      </c>
      <c r="C117" s="5" t="n">
        <v>1618</v>
      </c>
      <c r="D117" s="4" t="inlineStr">
        <is>
          <t xml:space="preserve"> </t>
        </is>
      </c>
    </row>
    <row r="118">
      <c r="A118" s="4" t="inlineStr">
        <is>
          <t>Allowance for credit losses: Ending balance</t>
        </is>
      </c>
      <c r="B118" s="4" t="inlineStr">
        <is>
          <t xml:space="preserve"> </t>
        </is>
      </c>
      <c r="C118" s="4" t="inlineStr">
        <is>
          <t xml:space="preserve"> </t>
        </is>
      </c>
      <c r="D118" s="5" t="n">
        <v>1618</v>
      </c>
    </row>
    <row r="119">
      <c r="A119" s="4" t="inlineStr">
        <is>
          <t>Allowance for credit losses: Total</t>
        </is>
      </c>
      <c r="B119" s="4" t="inlineStr">
        <is>
          <t xml:space="preserve"> </t>
        </is>
      </c>
      <c r="C119" s="4" t="inlineStr">
        <is>
          <t xml:space="preserve"> </t>
        </is>
      </c>
      <c r="D119" s="5" t="n">
        <v>1618</v>
      </c>
    </row>
    <row r="120">
      <c r="A120" s="4" t="inlineStr">
        <is>
          <t>Cumulative Effect, Period of Adoption, Adjustment [Member] | Home Equities [Member] | Total Real Estate Loans [Member]</t>
        </is>
      </c>
      <c r="B120" s="4" t="inlineStr">
        <is>
          <t xml:space="preserve"> </t>
        </is>
      </c>
      <c r="C120" s="4" t="inlineStr">
        <is>
          <t xml:space="preserve"> </t>
        </is>
      </c>
      <c r="D120" s="4" t="inlineStr">
        <is>
          <t xml:space="preserve"> </t>
        </is>
      </c>
    </row>
    <row r="121">
      <c r="A121" s="3" t="inlineStr">
        <is>
          <t>Financing Receivable, Allowance for Credit Losses [Line Items]</t>
        </is>
      </c>
      <c r="B121" s="4" t="inlineStr">
        <is>
          <t xml:space="preserve"> </t>
        </is>
      </c>
      <c r="C121" s="4" t="inlineStr">
        <is>
          <t xml:space="preserve"> </t>
        </is>
      </c>
      <c r="D121" s="4" t="inlineStr">
        <is>
          <t xml:space="preserve"> </t>
        </is>
      </c>
    </row>
    <row r="122">
      <c r="A122" s="4" t="inlineStr">
        <is>
          <t>Allowance for credit losses: Beginning balance</t>
        </is>
      </c>
      <c r="B122" s="4" t="inlineStr">
        <is>
          <t xml:space="preserve"> </t>
        </is>
      </c>
      <c r="C122" s="5" t="n">
        <v>-205</v>
      </c>
      <c r="D122" s="4" t="inlineStr">
        <is>
          <t xml:space="preserve"> </t>
        </is>
      </c>
    </row>
    <row r="123">
      <c r="A123" s="4" t="inlineStr">
        <is>
          <t>Allowance for credit losses: Ending balance</t>
        </is>
      </c>
      <c r="B123" s="4" t="inlineStr">
        <is>
          <t xml:space="preserve"> </t>
        </is>
      </c>
      <c r="C123" s="4" t="inlineStr">
        <is>
          <t xml:space="preserve"> </t>
        </is>
      </c>
      <c r="D123" s="5" t="n">
        <v>-205</v>
      </c>
    </row>
    <row r="124">
      <c r="A124" s="4" t="inlineStr">
        <is>
          <t>Allowance for credit losses: Total</t>
        </is>
      </c>
      <c r="B124" s="4" t="inlineStr">
        <is>
          <t xml:space="preserve"> </t>
        </is>
      </c>
      <c r="C124" s="4" t="inlineStr">
        <is>
          <t xml:space="preserve"> </t>
        </is>
      </c>
      <c r="D124" s="5" t="n">
        <v>-205</v>
      </c>
    </row>
    <row r="125">
      <c r="A125" s="4" t="inlineStr">
        <is>
          <t>Cumulative Effect, Period of Adoption, Adjusted Balance [Member] | Total Real Estate Loans [Member]</t>
        </is>
      </c>
      <c r="B125" s="4" t="inlineStr">
        <is>
          <t xml:space="preserve"> </t>
        </is>
      </c>
      <c r="C125" s="4" t="inlineStr">
        <is>
          <t xml:space="preserve"> </t>
        </is>
      </c>
      <c r="D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row>
    <row r="127">
      <c r="A127" s="4" t="inlineStr">
        <is>
          <t>Allowance for credit losses: Beginning balance</t>
        </is>
      </c>
      <c r="B127" s="4" t="inlineStr">
        <is>
          <t xml:space="preserve"> </t>
        </is>
      </c>
      <c r="C127" s="5" t="n">
        <v>22173</v>
      </c>
      <c r="D127" s="4" t="inlineStr">
        <is>
          <t xml:space="preserve"> </t>
        </is>
      </c>
    </row>
    <row r="128">
      <c r="A128" s="4" t="inlineStr">
        <is>
          <t>Allowance for credit losses: Ending balance</t>
        </is>
      </c>
      <c r="B128" s="4" t="inlineStr">
        <is>
          <t xml:space="preserve"> </t>
        </is>
      </c>
      <c r="C128" s="4" t="inlineStr">
        <is>
          <t xml:space="preserve"> </t>
        </is>
      </c>
      <c r="D128" s="5" t="n">
        <v>22173</v>
      </c>
    </row>
    <row r="129">
      <c r="A129" s="4" t="inlineStr">
        <is>
          <t>Allowance for credit losses: Total</t>
        </is>
      </c>
      <c r="B129" s="4" t="inlineStr">
        <is>
          <t xml:space="preserve"> </t>
        </is>
      </c>
      <c r="C129" s="4" t="inlineStr">
        <is>
          <t xml:space="preserve"> </t>
        </is>
      </c>
      <c r="D129" s="5" t="n">
        <v>22173</v>
      </c>
    </row>
    <row r="130">
      <c r="A130" s="4" t="inlineStr">
        <is>
          <t>Cumulative Effect, Period of Adoption, Adjusted Balance [Member] | Commercial And Industrial [Member] | Total Real Estate Loans [Member]</t>
        </is>
      </c>
      <c r="B130" s="4" t="inlineStr">
        <is>
          <t xml:space="preserve"> </t>
        </is>
      </c>
      <c r="C130" s="4" t="inlineStr">
        <is>
          <t xml:space="preserve"> </t>
        </is>
      </c>
      <c r="D130" s="4" t="inlineStr">
        <is>
          <t xml:space="preserve"> </t>
        </is>
      </c>
    </row>
    <row r="131">
      <c r="A131" s="3" t="inlineStr">
        <is>
          <t>Financing Receivable, Allowance for Credit Losses [Line Items]</t>
        </is>
      </c>
      <c r="B131" s="4" t="inlineStr">
        <is>
          <t xml:space="preserve"> </t>
        </is>
      </c>
      <c r="C131" s="4" t="inlineStr">
        <is>
          <t xml:space="preserve"> </t>
        </is>
      </c>
      <c r="D131" s="4" t="inlineStr">
        <is>
          <t xml:space="preserve"> </t>
        </is>
      </c>
    </row>
    <row r="132">
      <c r="A132" s="4" t="inlineStr">
        <is>
          <t>Allowance for credit losses: Beginning balance</t>
        </is>
      </c>
      <c r="B132" s="4" t="inlineStr">
        <is>
          <t xml:space="preserve"> </t>
        </is>
      </c>
      <c r="C132" s="5" t="n">
        <v>5304</v>
      </c>
      <c r="D132" s="4" t="inlineStr">
        <is>
          <t xml:space="preserve"> </t>
        </is>
      </c>
    </row>
    <row r="133">
      <c r="A133" s="4" t="inlineStr">
        <is>
          <t>Allowance for credit losses: Ending balance</t>
        </is>
      </c>
      <c r="B133" s="4" t="inlineStr">
        <is>
          <t xml:space="preserve"> </t>
        </is>
      </c>
      <c r="C133" s="4" t="inlineStr">
        <is>
          <t xml:space="preserve"> </t>
        </is>
      </c>
      <c r="D133" s="5" t="n">
        <v>5304</v>
      </c>
    </row>
    <row r="134">
      <c r="A134" s="4" t="inlineStr">
        <is>
          <t>Allowance for credit losses: Total</t>
        </is>
      </c>
      <c r="B134" s="4" t="inlineStr">
        <is>
          <t xml:space="preserve"> </t>
        </is>
      </c>
      <c r="C134" s="4" t="inlineStr">
        <is>
          <t xml:space="preserve"> </t>
        </is>
      </c>
      <c r="D134" s="5" t="n">
        <v>5304</v>
      </c>
    </row>
    <row r="135">
      <c r="A135" s="4" t="inlineStr">
        <is>
          <t>Cumulative Effect, Period of Adoption, Adjusted Balance [Member] | Commercial Real Estate Mortgages [Member] | Total Real Estate Loans [Member]</t>
        </is>
      </c>
      <c r="B135" s="4" t="inlineStr">
        <is>
          <t xml:space="preserve"> </t>
        </is>
      </c>
      <c r="C135" s="4" t="inlineStr">
        <is>
          <t xml:space="preserve"> </t>
        </is>
      </c>
      <c r="D135" s="4" t="inlineStr">
        <is>
          <t xml:space="preserve"> </t>
        </is>
      </c>
    </row>
    <row r="136">
      <c r="A136" s="3" t="inlineStr">
        <is>
          <t>Financing Receivable, Allowance for Credit Losses [Line Items]</t>
        </is>
      </c>
      <c r="B136" s="4" t="inlineStr">
        <is>
          <t xml:space="preserve"> </t>
        </is>
      </c>
      <c r="C136" s="4" t="inlineStr">
        <is>
          <t xml:space="preserve"> </t>
        </is>
      </c>
      <c r="D136" s="4" t="inlineStr">
        <is>
          <t xml:space="preserve"> </t>
        </is>
      </c>
    </row>
    <row r="137">
      <c r="A137" s="4" t="inlineStr">
        <is>
          <t>Allowance for credit losses: Beginning balance</t>
        </is>
      </c>
      <c r="B137" s="4" t="inlineStr">
        <is>
          <t xml:space="preserve"> </t>
        </is>
      </c>
      <c r="C137" s="5" t="n">
        <v>12740</v>
      </c>
      <c r="D137" s="4" t="inlineStr">
        <is>
          <t xml:space="preserve"> </t>
        </is>
      </c>
    </row>
    <row r="138">
      <c r="A138" s="4" t="inlineStr">
        <is>
          <t>Allowance for credit losses: Ending balance</t>
        </is>
      </c>
      <c r="B138" s="4" t="inlineStr">
        <is>
          <t xml:space="preserve"> </t>
        </is>
      </c>
      <c r="C138" s="4" t="inlineStr">
        <is>
          <t xml:space="preserve"> </t>
        </is>
      </c>
      <c r="D138" s="5" t="n">
        <v>12740</v>
      </c>
    </row>
    <row r="139">
      <c r="A139" s="4" t="inlineStr">
        <is>
          <t>Allowance for credit losses: Total</t>
        </is>
      </c>
      <c r="B139" s="4" t="inlineStr">
        <is>
          <t xml:space="preserve"> </t>
        </is>
      </c>
      <c r="C139" s="4" t="inlineStr">
        <is>
          <t xml:space="preserve"> </t>
        </is>
      </c>
      <c r="D139" s="5" t="n">
        <v>12740</v>
      </c>
    </row>
    <row r="140">
      <c r="A140" s="4" t="inlineStr">
        <is>
          <t>Cumulative Effect, Period of Adoption, Adjusted Balance [Member] | Consumer And Other Loans [Member] | Total Real Estate Loans [Member]</t>
        </is>
      </c>
      <c r="B140" s="4" t="inlineStr">
        <is>
          <t xml:space="preserve"> </t>
        </is>
      </c>
      <c r="C140" s="4" t="inlineStr">
        <is>
          <t xml:space="preserve"> </t>
        </is>
      </c>
      <c r="D140" s="4" t="inlineStr">
        <is>
          <t xml:space="preserve"> </t>
        </is>
      </c>
    </row>
    <row r="141">
      <c r="A141" s="3" t="inlineStr">
        <is>
          <t>Financing Receivable, Allowance for Credit Losses [Line Items]</t>
        </is>
      </c>
      <c r="B141" s="4" t="inlineStr">
        <is>
          <t xml:space="preserve"> </t>
        </is>
      </c>
      <c r="C141" s="4" t="inlineStr">
        <is>
          <t xml:space="preserve"> </t>
        </is>
      </c>
      <c r="D141" s="4" t="inlineStr">
        <is>
          <t xml:space="preserve"> </t>
        </is>
      </c>
    </row>
    <row r="142">
      <c r="A142" s="4" t="inlineStr">
        <is>
          <t>Allowance for credit losses: Beginning balance</t>
        </is>
      </c>
      <c r="B142" s="4" t="inlineStr">
        <is>
          <t xml:space="preserve"> </t>
        </is>
      </c>
      <c r="C142" s="5" t="n">
        <v>6</v>
      </c>
      <c r="D142" s="4" t="inlineStr">
        <is>
          <t xml:space="preserve"> </t>
        </is>
      </c>
    </row>
    <row r="143">
      <c r="A143" s="4" t="inlineStr">
        <is>
          <t>Allowance for credit losses: Ending balance</t>
        </is>
      </c>
      <c r="B143" s="4" t="inlineStr">
        <is>
          <t xml:space="preserve"> </t>
        </is>
      </c>
      <c r="C143" s="4" t="inlineStr">
        <is>
          <t xml:space="preserve"> </t>
        </is>
      </c>
      <c r="D143" s="5" t="n">
        <v>6</v>
      </c>
    </row>
    <row r="144">
      <c r="A144" s="4" t="inlineStr">
        <is>
          <t>Allowance for credit losses: Total</t>
        </is>
      </c>
      <c r="B144" s="4" t="inlineStr">
        <is>
          <t xml:space="preserve"> </t>
        </is>
      </c>
      <c r="C144" s="4" t="inlineStr">
        <is>
          <t xml:space="preserve"> </t>
        </is>
      </c>
      <c r="D144" s="5" t="n">
        <v>6</v>
      </c>
    </row>
    <row r="145">
      <c r="A145" s="4" t="inlineStr">
        <is>
          <t>Cumulative Effect, Period of Adoption, Adjusted Balance [Member] | Residential Mortgages [Member] | Total Real Estate Loans [Member]</t>
        </is>
      </c>
      <c r="B145" s="4" t="inlineStr">
        <is>
          <t xml:space="preserve"> </t>
        </is>
      </c>
      <c r="C145" s="4" t="inlineStr">
        <is>
          <t xml:space="preserve"> </t>
        </is>
      </c>
      <c r="D145" s="4" t="inlineStr">
        <is>
          <t xml:space="preserve"> </t>
        </is>
      </c>
    </row>
    <row r="146">
      <c r="A146" s="3" t="inlineStr">
        <is>
          <t>Financing Receivable, Allowance for Credit Losses [Line Items]</t>
        </is>
      </c>
      <c r="B146" s="4" t="inlineStr">
        <is>
          <t xml:space="preserve"> </t>
        </is>
      </c>
      <c r="C146" s="4" t="inlineStr">
        <is>
          <t xml:space="preserve"> </t>
        </is>
      </c>
      <c r="D146" s="4" t="inlineStr">
        <is>
          <t xml:space="preserve"> </t>
        </is>
      </c>
    </row>
    <row r="147">
      <c r="A147" s="4" t="inlineStr">
        <is>
          <t>Allowance for credit losses: Beginning balance</t>
        </is>
      </c>
      <c r="B147" s="4" t="inlineStr">
        <is>
          <t xml:space="preserve"> </t>
        </is>
      </c>
      <c r="C147" s="5" t="n">
        <v>3720</v>
      </c>
      <c r="D147" s="4" t="inlineStr">
        <is>
          <t xml:space="preserve"> </t>
        </is>
      </c>
    </row>
    <row r="148">
      <c r="A148" s="4" t="inlineStr">
        <is>
          <t>Allowance for credit losses: Ending balance</t>
        </is>
      </c>
      <c r="B148" s="4" t="inlineStr">
        <is>
          <t xml:space="preserve"> </t>
        </is>
      </c>
      <c r="C148" s="4" t="inlineStr">
        <is>
          <t xml:space="preserve"> </t>
        </is>
      </c>
      <c r="D148" s="5" t="n">
        <v>3720</v>
      </c>
    </row>
    <row r="149">
      <c r="A149" s="4" t="inlineStr">
        <is>
          <t>Allowance for credit losses: Total</t>
        </is>
      </c>
      <c r="B149" s="4" t="inlineStr">
        <is>
          <t xml:space="preserve"> </t>
        </is>
      </c>
      <c r="C149" s="4" t="inlineStr">
        <is>
          <t xml:space="preserve"> </t>
        </is>
      </c>
      <c r="D149" s="5" t="n">
        <v>3720</v>
      </c>
    </row>
    <row r="150">
      <c r="A150" s="4" t="inlineStr">
        <is>
          <t>Cumulative Effect, Period of Adoption, Adjusted Balance [Member] | Home Equities [Member] | Total Real Estate Loans [Member]</t>
        </is>
      </c>
      <c r="B150" s="4" t="inlineStr">
        <is>
          <t xml:space="preserve"> </t>
        </is>
      </c>
      <c r="C150" s="4" t="inlineStr">
        <is>
          <t xml:space="preserve"> </t>
        </is>
      </c>
      <c r="D150" s="4" t="inlineStr">
        <is>
          <t xml:space="preserve"> </t>
        </is>
      </c>
    </row>
    <row r="151">
      <c r="A151" s="3" t="inlineStr">
        <is>
          <t>Financing Receivable, Allowance for Credit Losses [Line Items]</t>
        </is>
      </c>
      <c r="B151" s="4" t="inlineStr">
        <is>
          <t xml:space="preserve"> </t>
        </is>
      </c>
      <c r="C151" s="4" t="inlineStr">
        <is>
          <t xml:space="preserve"> </t>
        </is>
      </c>
      <c r="D151" s="4" t="inlineStr">
        <is>
          <t xml:space="preserve"> </t>
        </is>
      </c>
    </row>
    <row r="152">
      <c r="A152" s="4" t="inlineStr">
        <is>
          <t>Allowance for credit losses: Beginning balance</t>
        </is>
      </c>
      <c r="B152" s="4" t="inlineStr">
        <is>
          <t xml:space="preserve"> </t>
        </is>
      </c>
      <c r="C152" s="6" t="n">
        <v>403</v>
      </c>
      <c r="D152" s="4" t="inlineStr">
        <is>
          <t xml:space="preserve"> </t>
        </is>
      </c>
    </row>
    <row r="153">
      <c r="A153" s="4" t="inlineStr">
        <is>
          <t>Allowance for credit losses: Ending balance</t>
        </is>
      </c>
      <c r="B153" s="4" t="inlineStr">
        <is>
          <t xml:space="preserve"> </t>
        </is>
      </c>
      <c r="C153" s="4" t="inlineStr">
        <is>
          <t xml:space="preserve"> </t>
        </is>
      </c>
      <c r="D153" s="5" t="n">
        <v>403</v>
      </c>
    </row>
    <row r="154">
      <c r="A154" s="4" t="inlineStr">
        <is>
          <t>Allowance for credit losses: Total</t>
        </is>
      </c>
      <c r="B154" s="4" t="inlineStr">
        <is>
          <t xml:space="preserve"> </t>
        </is>
      </c>
      <c r="C154" s="4" t="inlineStr">
        <is>
          <t xml:space="preserve"> </t>
        </is>
      </c>
      <c r="D154" s="6" t="n">
        <v>40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Amortized Costs, At The Class Level, For Nonaccrual Loans) (Details) - USD ($) $ in Thousands</t>
        </is>
      </c>
      <c r="B1" s="2" t="inlineStr">
        <is>
          <t>12 Months Ended</t>
        </is>
      </c>
    </row>
    <row r="2">
      <c r="B2" s="2" t="inlineStr">
        <is>
          <t>Dec. 31, 2024</t>
        </is>
      </c>
      <c r="C2" s="2" t="inlineStr">
        <is>
          <t>Dec. 31, 2023</t>
        </is>
      </c>
    </row>
    <row r="3">
      <c r="A3" s="3" t="inlineStr">
        <is>
          <t>Financing Receivable, Impaired [Line Items]</t>
        </is>
      </c>
      <c r="B3" s="4" t="inlineStr">
        <is>
          <t xml:space="preserve"> </t>
        </is>
      </c>
      <c r="C3" s="4" t="inlineStr">
        <is>
          <t xml:space="preserve"> </t>
        </is>
      </c>
    </row>
    <row r="4">
      <c r="A4" s="4" t="inlineStr">
        <is>
          <t>Amortized Cost With Allowance</t>
        </is>
      </c>
      <c r="B4" s="6" t="n">
        <v>5403</v>
      </c>
      <c r="C4" s="6" t="n">
        <v>7909</v>
      </c>
    </row>
    <row r="5">
      <c r="A5" s="4" t="inlineStr">
        <is>
          <t>Amortized Cost Without Allowance</t>
        </is>
      </c>
      <c r="B5" s="5" t="n">
        <v>14499</v>
      </c>
      <c r="C5" s="5" t="n">
        <v>19315</v>
      </c>
    </row>
    <row r="6">
      <c r="A6" s="4" t="inlineStr">
        <is>
          <t>Non-accruing Loans</t>
        </is>
      </c>
      <c r="B6" s="5" t="n">
        <v>19902</v>
      </c>
      <c r="C6" s="5" t="n">
        <v>27224</v>
      </c>
    </row>
    <row r="7">
      <c r="A7" s="4" t="inlineStr">
        <is>
          <t>Interest Income Recognized</t>
        </is>
      </c>
      <c r="B7" s="5" t="n">
        <v>120</v>
      </c>
      <c r="C7" s="5" t="n">
        <v>296</v>
      </c>
    </row>
    <row r="8">
      <c r="A8" s="4" t="inlineStr">
        <is>
          <t>Commercial And Industrial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Amortized Cost With Allowance</t>
        </is>
      </c>
      <c r="B10" s="5" t="n">
        <v>294</v>
      </c>
      <c r="C10" s="5" t="n">
        <v>73</v>
      </c>
    </row>
    <row r="11">
      <c r="A11" s="4" t="inlineStr">
        <is>
          <t>Amortized Cost Without Allowance</t>
        </is>
      </c>
      <c r="B11" s="5" t="n">
        <v>1204</v>
      </c>
      <c r="C11" s="5" t="n">
        <v>1766</v>
      </c>
    </row>
    <row r="12">
      <c r="A12" s="4" t="inlineStr">
        <is>
          <t>Non-accruing Loans</t>
        </is>
      </c>
      <c r="B12" s="5" t="n">
        <v>1498</v>
      </c>
      <c r="C12" s="5" t="n">
        <v>1839</v>
      </c>
    </row>
    <row r="13">
      <c r="A13" s="4" t="inlineStr">
        <is>
          <t>Interest Income Recognized</t>
        </is>
      </c>
      <c r="B13" s="5" t="n">
        <v>31</v>
      </c>
      <c r="C13" s="5" t="n">
        <v>17</v>
      </c>
    </row>
    <row r="14">
      <c r="A14" s="4" t="inlineStr">
        <is>
          <t>Residential Mortgages [Member] | Mortgages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Amortized Cost With Allowance</t>
        </is>
      </c>
      <c r="B16" s="5" t="n">
        <v>152</v>
      </c>
      <c r="C16" s="4" t="inlineStr">
        <is>
          <t xml:space="preserve"> </t>
        </is>
      </c>
    </row>
    <row r="17">
      <c r="A17" s="4" t="inlineStr">
        <is>
          <t>Amortized Cost Without Allowance</t>
        </is>
      </c>
      <c r="B17" s="5" t="n">
        <v>5211</v>
      </c>
      <c r="C17" s="5" t="n">
        <v>4602</v>
      </c>
    </row>
    <row r="18">
      <c r="A18" s="4" t="inlineStr">
        <is>
          <t>Non-accruing Loans</t>
        </is>
      </c>
      <c r="B18" s="5" t="n">
        <v>5363</v>
      </c>
      <c r="C18" s="5" t="n">
        <v>4602</v>
      </c>
    </row>
    <row r="19">
      <c r="A19" s="4" t="inlineStr">
        <is>
          <t>Interest Income Recognized</t>
        </is>
      </c>
      <c r="B19" s="5" t="n">
        <v>41</v>
      </c>
      <c r="C19" s="5" t="n">
        <v>49</v>
      </c>
    </row>
    <row r="20">
      <c r="A20" s="4" t="inlineStr">
        <is>
          <t>Commercial Real Estate Mortgages [Member] | Mortgages [Member]</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Non-accruing Loans</t>
        </is>
      </c>
      <c r="B22" s="5" t="n">
        <v>12393</v>
      </c>
      <c r="C22" s="5" t="n">
        <v>19000</v>
      </c>
    </row>
    <row r="23">
      <c r="A23" s="4" t="inlineStr">
        <is>
          <t>Commercial Real Estate Mortgages [Member] | Construction [Member]</t>
        </is>
      </c>
      <c r="B23" s="4" t="inlineStr">
        <is>
          <t xml:space="preserve"> </t>
        </is>
      </c>
      <c r="C23" s="4" t="inlineStr">
        <is>
          <t xml:space="preserve"> </t>
        </is>
      </c>
    </row>
    <row r="24">
      <c r="A24" s="3" t="inlineStr">
        <is>
          <t>Financing Receivable, Impaired [Line Items]</t>
        </is>
      </c>
      <c r="B24" s="4" t="inlineStr">
        <is>
          <t xml:space="preserve"> </t>
        </is>
      </c>
      <c r="C24" s="4" t="inlineStr">
        <is>
          <t xml:space="preserve"> </t>
        </is>
      </c>
    </row>
    <row r="25">
      <c r="A25" s="4" t="inlineStr">
        <is>
          <t>Amortized Cost With Allowance</t>
        </is>
      </c>
      <c r="B25" s="4" t="inlineStr">
        <is>
          <t xml:space="preserve"> </t>
        </is>
      </c>
      <c r="C25" s="5" t="n">
        <v>1268</v>
      </c>
    </row>
    <row r="26">
      <c r="A26" s="4" t="inlineStr">
        <is>
          <t>Non-accruing Loans</t>
        </is>
      </c>
      <c r="B26" s="4" t="inlineStr">
        <is>
          <t xml:space="preserve"> </t>
        </is>
      </c>
      <c r="C26" s="5" t="n">
        <v>1268</v>
      </c>
    </row>
    <row r="27">
      <c r="A27" s="4" t="inlineStr">
        <is>
          <t>Home Equities [Member]</t>
        </is>
      </c>
      <c r="B27" s="4" t="inlineStr">
        <is>
          <t xml:space="preserve"> </t>
        </is>
      </c>
      <c r="C27" s="4" t="inlineStr">
        <is>
          <t xml:space="preserve"> </t>
        </is>
      </c>
    </row>
    <row r="28">
      <c r="A28" s="3" t="inlineStr">
        <is>
          <t>Financing Receivable, Impaired [Line Items]</t>
        </is>
      </c>
      <c r="B28" s="4" t="inlineStr">
        <is>
          <t xml:space="preserve"> </t>
        </is>
      </c>
      <c r="C28" s="4" t="inlineStr">
        <is>
          <t xml:space="preserve"> </t>
        </is>
      </c>
    </row>
    <row r="29">
      <c r="A29" s="4" t="inlineStr">
        <is>
          <t>Amortized Cost Without Allowance</t>
        </is>
      </c>
      <c r="B29" s="5" t="n">
        <v>648</v>
      </c>
      <c r="C29" s="5" t="n">
        <v>515</v>
      </c>
    </row>
    <row r="30">
      <c r="A30" s="4" t="inlineStr">
        <is>
          <t>Non-accruing Loans</t>
        </is>
      </c>
      <c r="B30" s="5" t="n">
        <v>648</v>
      </c>
      <c r="C30" s="5" t="n">
        <v>515</v>
      </c>
    </row>
    <row r="31">
      <c r="A31" s="4" t="inlineStr">
        <is>
          <t>Interest Income Recognized</t>
        </is>
      </c>
      <c r="B31" s="5" t="n">
        <v>13</v>
      </c>
      <c r="C31" s="5" t="n">
        <v>11</v>
      </c>
    </row>
    <row r="32">
      <c r="A32" s="4" t="inlineStr">
        <is>
          <t>Total Real Estate Loans [Member] | Commercial Real Estate Mortgages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Amortized Cost With Allowance</t>
        </is>
      </c>
      <c r="B34" s="5" t="n">
        <v>4957</v>
      </c>
      <c r="C34" s="5" t="n">
        <v>6568</v>
      </c>
    </row>
    <row r="35">
      <c r="A35" s="4" t="inlineStr">
        <is>
          <t>Amortized Cost Without Allowance</t>
        </is>
      </c>
      <c r="B35" s="5" t="n">
        <v>7436</v>
      </c>
      <c r="C35" s="5" t="n">
        <v>12432</v>
      </c>
    </row>
    <row r="36">
      <c r="A36" s="4" t="inlineStr">
        <is>
          <t>Non-accruing Loans</t>
        </is>
      </c>
      <c r="B36" s="5" t="n">
        <v>12393</v>
      </c>
      <c r="C36" s="5" t="n">
        <v>19000</v>
      </c>
    </row>
    <row r="37">
      <c r="A37" s="4" t="inlineStr">
        <is>
          <t>Interest Income Recognized</t>
        </is>
      </c>
      <c r="B37" s="5" t="n">
        <v>35</v>
      </c>
      <c r="C37" s="5" t="n">
        <v>219</v>
      </c>
    </row>
    <row r="38">
      <c r="A38" s="4" t="inlineStr">
        <is>
          <t>Total Real Estate Loans [Member] | Home Equities [Member]</t>
        </is>
      </c>
      <c r="B38" s="4" t="inlineStr">
        <is>
          <t xml:space="preserve"> </t>
        </is>
      </c>
      <c r="C38" s="4" t="inlineStr">
        <is>
          <t xml:space="preserve"> </t>
        </is>
      </c>
    </row>
    <row r="39">
      <c r="A39" s="3" t="inlineStr">
        <is>
          <t>Financing Receivable, Impaired [Line Items]</t>
        </is>
      </c>
      <c r="B39" s="4" t="inlineStr">
        <is>
          <t xml:space="preserve"> </t>
        </is>
      </c>
      <c r="C39" s="4" t="inlineStr">
        <is>
          <t xml:space="preserve"> </t>
        </is>
      </c>
    </row>
    <row r="40">
      <c r="A40" s="4" t="inlineStr">
        <is>
          <t>Non-accruing Loans</t>
        </is>
      </c>
      <c r="B40" s="6" t="n">
        <v>648</v>
      </c>
      <c r="C40" s="6" t="n">
        <v>51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Loans And The Allowance For Credit Losses (Schedule Of Average Recorded Investment And Interest Income Recognized) (Details) $ in Thousands</t>
        </is>
      </c>
      <c r="B1" s="2" t="inlineStr">
        <is>
          <t>12 Months Ended</t>
        </is>
      </c>
    </row>
    <row r="2">
      <c r="B2" s="2" t="inlineStr">
        <is>
          <t>Dec. 31, 2022 USD ($)</t>
        </is>
      </c>
    </row>
    <row r="3">
      <c r="A3" s="3" t="inlineStr">
        <is>
          <t>Financing Receivable, Impaired [Line Items]</t>
        </is>
      </c>
      <c r="B3" s="4" t="inlineStr">
        <is>
          <t xml:space="preserve"> </t>
        </is>
      </c>
    </row>
    <row r="4">
      <c r="A4" s="4" t="inlineStr">
        <is>
          <t>With no related allowance recorded, Average Recorded Investment</t>
        </is>
      </c>
      <c r="B4" s="6" t="n">
        <v>19597</v>
      </c>
    </row>
    <row r="5">
      <c r="A5" s="4" t="inlineStr">
        <is>
          <t>With no related allowance recorded, Interest Income Recognized</t>
        </is>
      </c>
      <c r="B5" s="5" t="n">
        <v>733</v>
      </c>
    </row>
    <row r="6">
      <c r="A6" s="4" t="inlineStr">
        <is>
          <t>With a related allowance recorded, Average Recorded Investment</t>
        </is>
      </c>
      <c r="B6" s="5" t="n">
        <v>1477</v>
      </c>
    </row>
    <row r="7">
      <c r="A7" s="4" t="inlineStr">
        <is>
          <t>With a related allowance recorded, Interest Income Recognized</t>
        </is>
      </c>
      <c r="B7" s="5" t="n">
        <v>2</v>
      </c>
    </row>
    <row r="8">
      <c r="A8" s="4" t="inlineStr">
        <is>
          <t>Total, Average Recorded Investment</t>
        </is>
      </c>
      <c r="B8" s="5" t="n">
        <v>21074</v>
      </c>
    </row>
    <row r="9">
      <c r="A9" s="4" t="inlineStr">
        <is>
          <t>Total, Interest Income Recognized</t>
        </is>
      </c>
      <c r="B9" s="5" t="n">
        <v>735</v>
      </c>
    </row>
    <row r="10">
      <c r="A10" s="4" t="inlineStr">
        <is>
          <t>Commercial And Industrial [Member]</t>
        </is>
      </c>
      <c r="B10" s="4" t="inlineStr">
        <is>
          <t xml:space="preserve"> </t>
        </is>
      </c>
    </row>
    <row r="11">
      <c r="A11" s="3" t="inlineStr">
        <is>
          <t>Financing Receivable, Impaired [Line Items]</t>
        </is>
      </c>
      <c r="B11" s="4" t="inlineStr">
        <is>
          <t xml:space="preserve"> </t>
        </is>
      </c>
    </row>
    <row r="12">
      <c r="A12" s="4" t="inlineStr">
        <is>
          <t>With no related allowance recorded, Average Recorded Investment</t>
        </is>
      </c>
      <c r="B12" s="5" t="n">
        <v>2654</v>
      </c>
    </row>
    <row r="13">
      <c r="A13" s="4" t="inlineStr">
        <is>
          <t>With no related allowance recorded, Interest Income Recognized</t>
        </is>
      </c>
      <c r="B13" s="5" t="n">
        <v>82</v>
      </c>
    </row>
    <row r="14">
      <c r="A14" s="4" t="inlineStr">
        <is>
          <t>Total, Average Recorded Investment</t>
        </is>
      </c>
      <c r="B14" s="5" t="n">
        <v>2654</v>
      </c>
    </row>
    <row r="15">
      <c r="A15" s="4" t="inlineStr">
        <is>
          <t>Total, Interest Income Recognized</t>
        </is>
      </c>
      <c r="B15" s="5" t="n">
        <v>82</v>
      </c>
    </row>
    <row r="16">
      <c r="A16" s="4" t="inlineStr">
        <is>
          <t>Residential Mortgages [Member] | Mortgages [Member]</t>
        </is>
      </c>
      <c r="B16" s="4" t="inlineStr">
        <is>
          <t xml:space="preserve"> </t>
        </is>
      </c>
    </row>
    <row r="17">
      <c r="A17" s="3" t="inlineStr">
        <is>
          <t>Financing Receivable, Impaired [Line Items]</t>
        </is>
      </c>
      <c r="B17" s="4" t="inlineStr">
        <is>
          <t xml:space="preserve"> </t>
        </is>
      </c>
    </row>
    <row r="18">
      <c r="A18" s="4" t="inlineStr">
        <is>
          <t>With no related allowance recorded, Average Recorded Investment</t>
        </is>
      </c>
      <c r="B18" s="5" t="n">
        <v>4522</v>
      </c>
    </row>
    <row r="19">
      <c r="A19" s="4" t="inlineStr">
        <is>
          <t>With no related allowance recorded, Interest Income Recognized</t>
        </is>
      </c>
      <c r="B19" s="5" t="n">
        <v>57</v>
      </c>
    </row>
    <row r="20">
      <c r="A20" s="4" t="inlineStr">
        <is>
          <t>With a related allowance recorded, Average Recorded Investment</t>
        </is>
      </c>
      <c r="B20" s="5" t="n">
        <v>59</v>
      </c>
    </row>
    <row r="21">
      <c r="A21" s="4" t="inlineStr">
        <is>
          <t>Total, Average Recorded Investment</t>
        </is>
      </c>
      <c r="B21" s="5" t="n">
        <v>4581</v>
      </c>
    </row>
    <row r="22">
      <c r="A22" s="4" t="inlineStr">
        <is>
          <t>Total, Interest Income Recognized</t>
        </is>
      </c>
      <c r="B22" s="5" t="n">
        <v>57</v>
      </c>
    </row>
    <row r="23">
      <c r="A23" s="4" t="inlineStr">
        <is>
          <t>Commercial Real Estate Mortgages [Member] | Construction [Member]</t>
        </is>
      </c>
      <c r="B23" s="4" t="inlineStr">
        <is>
          <t xml:space="preserve"> </t>
        </is>
      </c>
    </row>
    <row r="24">
      <c r="A24" s="3" t="inlineStr">
        <is>
          <t>Financing Receivable, Impaired [Line Items]</t>
        </is>
      </c>
      <c r="B24" s="4" t="inlineStr">
        <is>
          <t xml:space="preserve"> </t>
        </is>
      </c>
    </row>
    <row r="25">
      <c r="A25" s="4" t="inlineStr">
        <is>
          <t>With no related allowance recorded, Average Recorded Investment</t>
        </is>
      </c>
      <c r="B25" s="5" t="n">
        <v>3715</v>
      </c>
    </row>
    <row r="26">
      <c r="A26" s="4" t="inlineStr">
        <is>
          <t>With no related allowance recorded, Interest Income Recognized</t>
        </is>
      </c>
      <c r="B26" s="5" t="n">
        <v>282</v>
      </c>
    </row>
    <row r="27">
      <c r="A27" s="4" t="inlineStr">
        <is>
          <t>With a related allowance recorded, Average Recorded Investment</t>
        </is>
      </c>
      <c r="B27" s="5" t="n">
        <v>1360</v>
      </c>
    </row>
    <row r="28">
      <c r="A28" s="4" t="inlineStr">
        <is>
          <t>Total, Average Recorded Investment</t>
        </is>
      </c>
      <c r="B28" s="5" t="n">
        <v>5075</v>
      </c>
    </row>
    <row r="29">
      <c r="A29" s="4" t="inlineStr">
        <is>
          <t>Total, Interest Income Recognized</t>
        </is>
      </c>
      <c r="B29" s="5" t="n">
        <v>282</v>
      </c>
    </row>
    <row r="30">
      <c r="A30" s="4" t="inlineStr">
        <is>
          <t>Home Equities [Member]</t>
        </is>
      </c>
      <c r="B30" s="4" t="inlineStr">
        <is>
          <t xml:space="preserve"> </t>
        </is>
      </c>
    </row>
    <row r="31">
      <c r="A31" s="3" t="inlineStr">
        <is>
          <t>Financing Receivable, Impaired [Line Items]</t>
        </is>
      </c>
      <c r="B31" s="4" t="inlineStr">
        <is>
          <t xml:space="preserve"> </t>
        </is>
      </c>
    </row>
    <row r="32">
      <c r="A32" s="4" t="inlineStr">
        <is>
          <t>With no related allowance recorded, Average Recorded Investment</t>
        </is>
      </c>
      <c r="B32" s="5" t="n">
        <v>778</v>
      </c>
    </row>
    <row r="33">
      <c r="A33" s="4" t="inlineStr">
        <is>
          <t>With no related allowance recorded, Interest Income Recognized</t>
        </is>
      </c>
      <c r="B33" s="5" t="n">
        <v>24</v>
      </c>
    </row>
    <row r="34">
      <c r="A34" s="4" t="inlineStr">
        <is>
          <t>With a related allowance recorded, Average Recorded Investment</t>
        </is>
      </c>
      <c r="B34" s="5" t="n">
        <v>58</v>
      </c>
    </row>
    <row r="35">
      <c r="A35" s="4" t="inlineStr">
        <is>
          <t>With a related allowance recorded, Interest Income Recognized</t>
        </is>
      </c>
      <c r="B35" s="5" t="n">
        <v>2</v>
      </c>
    </row>
    <row r="36">
      <c r="A36" s="4" t="inlineStr">
        <is>
          <t>Total, Average Recorded Investment</t>
        </is>
      </c>
      <c r="B36" s="5" t="n">
        <v>836</v>
      </c>
    </row>
    <row r="37">
      <c r="A37" s="4" t="inlineStr">
        <is>
          <t>Total, Interest Income Recognized</t>
        </is>
      </c>
      <c r="B37" s="5" t="n">
        <v>26</v>
      </c>
    </row>
    <row r="38">
      <c r="A38" s="4" t="inlineStr">
        <is>
          <t>Total Real Estate Loans [Member] | Commercial Real Estate Mortgages [Member]</t>
        </is>
      </c>
      <c r="B38" s="4" t="inlineStr">
        <is>
          <t xml:space="preserve"> </t>
        </is>
      </c>
    </row>
    <row r="39">
      <c r="A39" s="3" t="inlineStr">
        <is>
          <t>Financing Receivable, Impaired [Line Items]</t>
        </is>
      </c>
      <c r="B39" s="4" t="inlineStr">
        <is>
          <t xml:space="preserve"> </t>
        </is>
      </c>
    </row>
    <row r="40">
      <c r="A40" s="4" t="inlineStr">
        <is>
          <t>With no related allowance recorded, Average Recorded Investment</t>
        </is>
      </c>
      <c r="B40" s="5" t="n">
        <v>7928</v>
      </c>
    </row>
    <row r="41">
      <c r="A41" s="4" t="inlineStr">
        <is>
          <t>With no related allowance recorded, Interest Income Recognized</t>
        </is>
      </c>
      <c r="B41" s="5" t="n">
        <v>288</v>
      </c>
    </row>
    <row r="42">
      <c r="A42" s="4" t="inlineStr">
        <is>
          <t>Total, Average Recorded Investment</t>
        </is>
      </c>
      <c r="B42" s="5" t="n">
        <v>7928</v>
      </c>
    </row>
    <row r="43">
      <c r="A43" s="4" t="inlineStr">
        <is>
          <t>Total, Interest Income Recognized</t>
        </is>
      </c>
      <c r="B43" s="6" t="n">
        <v>28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The Allowance For Credit Losses (Modifications to Borrowers Experiencing Financial Difficulty) (Details) - Non-Performing Loans [Member] - USD ($) $ in Thousands</t>
        </is>
      </c>
      <c r="B1" s="2" t="inlineStr">
        <is>
          <t>12 Months Ended</t>
        </is>
      </c>
    </row>
    <row r="2">
      <c r="B2" s="2" t="inlineStr">
        <is>
          <t>Dec. 31, 2024</t>
        </is>
      </c>
      <c r="C2" s="2" t="inlineStr">
        <is>
          <t>Dec. 31, 2023</t>
        </is>
      </c>
    </row>
    <row r="3">
      <c r="A3" s="3" t="inlineStr">
        <is>
          <t>Financing Receivable, Modifications [Line Items]</t>
        </is>
      </c>
      <c r="B3" s="4" t="inlineStr">
        <is>
          <t xml:space="preserve"> </t>
        </is>
      </c>
      <c r="C3" s="4" t="inlineStr">
        <is>
          <t xml:space="preserve"> </t>
        </is>
      </c>
    </row>
    <row r="4">
      <c r="A4" s="4" t="inlineStr">
        <is>
          <t>Term Extension</t>
        </is>
      </c>
      <c r="B4" s="6" t="n">
        <v>6258</v>
      </c>
      <c r="C4" s="6" t="n">
        <v>7954</v>
      </c>
    </row>
    <row r="5">
      <c r="A5" s="4" t="inlineStr">
        <is>
          <t>Total Class of Receivable</t>
        </is>
      </c>
      <c r="B5" s="9" t="n">
        <v>0.0035</v>
      </c>
      <c r="C5" s="9" t="n">
        <v>0.0046</v>
      </c>
    </row>
    <row r="6">
      <c r="A6" s="4" t="inlineStr">
        <is>
          <t>Commercial And Industri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t>
        </is>
      </c>
      <c r="B8" s="4" t="inlineStr">
        <is>
          <t xml:space="preserve"> </t>
        </is>
      </c>
      <c r="C8" s="6" t="n">
        <v>451</v>
      </c>
    </row>
    <row r="9">
      <c r="A9" s="4" t="inlineStr">
        <is>
          <t>Total Class of Receivable</t>
        </is>
      </c>
      <c r="B9" s="4" t="inlineStr">
        <is>
          <t xml:space="preserve"> </t>
        </is>
      </c>
      <c r="C9" s="9" t="n">
        <v>0.002</v>
      </c>
    </row>
    <row r="10">
      <c r="A10" s="4" t="inlineStr">
        <is>
          <t>Commercial [Member] | Commercial Real Estate Mortgages [Member]</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erm Extension</t>
        </is>
      </c>
      <c r="B12" s="6" t="n">
        <v>5289</v>
      </c>
      <c r="C12" s="4" t="inlineStr">
        <is>
          <t xml:space="preserve"> </t>
        </is>
      </c>
    </row>
    <row r="13">
      <c r="A13" s="4" t="inlineStr">
        <is>
          <t>Total Class of Receivable</t>
        </is>
      </c>
      <c r="B13" s="9" t="n">
        <v>0.0053</v>
      </c>
      <c r="C13" s="4" t="inlineStr">
        <is>
          <t xml:space="preserve"> </t>
        </is>
      </c>
    </row>
    <row r="14">
      <c r="A14" s="4" t="inlineStr">
        <is>
          <t>Mortgages [Member] | Residential Mortgages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erm Extension</t>
        </is>
      </c>
      <c r="B16" s="6" t="n">
        <v>969</v>
      </c>
      <c r="C16" s="4" t="inlineStr">
        <is>
          <t xml:space="preserve"> </t>
        </is>
      </c>
    </row>
    <row r="17">
      <c r="A17" s="4" t="inlineStr">
        <is>
          <t>Total Class of Receivable</t>
        </is>
      </c>
      <c r="B17" s="9" t="n">
        <v>0.0022</v>
      </c>
      <c r="C17" s="4" t="inlineStr">
        <is>
          <t xml:space="preserve"> </t>
        </is>
      </c>
    </row>
    <row r="18">
      <c r="A18" s="4" t="inlineStr">
        <is>
          <t>Mortgages [Member] | Commercial Real Estate Mortgages [Member]</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erm Extension</t>
        </is>
      </c>
      <c r="B20" s="4" t="inlineStr">
        <is>
          <t xml:space="preserve"> </t>
        </is>
      </c>
      <c r="C20" s="6" t="n">
        <v>6817</v>
      </c>
    </row>
    <row r="21">
      <c r="A21" s="4" t="inlineStr">
        <is>
          <t>Total Class of Receivable</t>
        </is>
      </c>
      <c r="B21" s="4" t="inlineStr">
        <is>
          <t xml:space="preserve"> </t>
        </is>
      </c>
      <c r="C21" s="9" t="n">
        <v>0.007</v>
      </c>
    </row>
    <row r="22">
      <c r="A22" s="4" t="inlineStr">
        <is>
          <t>Mortgages [Member] | Total Real Estate Loans [Member] | Residential Mortgages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erm Extension</t>
        </is>
      </c>
      <c r="B24" s="4" t="inlineStr">
        <is>
          <t xml:space="preserve"> </t>
        </is>
      </c>
      <c r="C24" s="6" t="n">
        <v>686</v>
      </c>
    </row>
    <row r="25">
      <c r="A25" s="4" t="inlineStr">
        <is>
          <t>Total Class of Receivable</t>
        </is>
      </c>
      <c r="B25" s="4" t="inlineStr">
        <is>
          <t xml:space="preserve"> </t>
        </is>
      </c>
      <c r="C25" s="9" t="n">
        <v>0.001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Properties And Equipment (Narrative) (Details) - USD ($) $ in Millions</t>
        </is>
      </c>
      <c r="B1" s="2" t="inlineStr">
        <is>
          <t>12 Months Ended</t>
        </is>
      </c>
    </row>
    <row r="2">
      <c r="B2" s="2" t="inlineStr">
        <is>
          <t>Dec. 31, 2024</t>
        </is>
      </c>
      <c r="C2" s="2" t="inlineStr">
        <is>
          <t>Dec. 31, 2023</t>
        </is>
      </c>
      <c r="D2" s="2" t="inlineStr">
        <is>
          <t>Dec. 31, 2022</t>
        </is>
      </c>
    </row>
    <row r="3">
      <c r="A3" s="3" t="inlineStr">
        <is>
          <t>Properties And Equipment [Abstract]</t>
        </is>
      </c>
      <c r="B3" s="4" t="inlineStr">
        <is>
          <t xml:space="preserve"> </t>
        </is>
      </c>
      <c r="C3" s="4" t="inlineStr">
        <is>
          <t xml:space="preserve"> </t>
        </is>
      </c>
      <c r="D3" s="4" t="inlineStr">
        <is>
          <t xml:space="preserve"> </t>
        </is>
      </c>
    </row>
    <row r="4">
      <c r="A4" s="4" t="inlineStr">
        <is>
          <t>Depreciation expense</t>
        </is>
      </c>
      <c r="B4" s="10" t="n">
        <v>1.5</v>
      </c>
      <c r="C4" s="10" t="n">
        <v>1.7</v>
      </c>
      <c r="D4" s="10" t="n">
        <v>1.7</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i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ies and equipment, gross</t>
        </is>
      </c>
      <c r="B3" s="6" t="n">
        <v>28278</v>
      </c>
      <c r="C3" s="6" t="n">
        <v>27935</v>
      </c>
    </row>
    <row r="4">
      <c r="A4" s="4" t="inlineStr">
        <is>
          <t>Less accumulated depreciation</t>
        </is>
      </c>
      <c r="B4" s="5" t="n">
        <v>-14126</v>
      </c>
      <c r="C4" s="5" t="n">
        <v>-12538</v>
      </c>
    </row>
    <row r="5">
      <c r="A5" s="4" t="inlineStr">
        <is>
          <t>Properties and equipment, net</t>
        </is>
      </c>
      <c r="B5" s="5" t="n">
        <v>14152</v>
      </c>
      <c r="C5" s="5" t="n">
        <v>1539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ies and equipment, gross</t>
        </is>
      </c>
      <c r="B8" s="5" t="n">
        <v>845</v>
      </c>
      <c r="C8" s="5" t="n">
        <v>845</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ies and equipment, gross</t>
        </is>
      </c>
      <c r="B11" s="5" t="n">
        <v>17828</v>
      </c>
      <c r="C11" s="5" t="n">
        <v>17813</v>
      </c>
    </row>
    <row r="12">
      <c r="A12" s="4" t="inlineStr">
        <is>
          <t>Furniture, Fixtures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ies and equipment, gross</t>
        </is>
      </c>
      <c r="B14" s="6" t="n">
        <v>9605</v>
      </c>
      <c r="C14" s="6" t="n">
        <v>92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7" customWidth="1" min="2" max="2"/>
    <col width="14" customWidth="1" min="3" max="3"/>
    <col width="14" customWidth="1" min="4" max="4"/>
  </cols>
  <sheetData>
    <row r="1">
      <c r="A1" s="1" t="inlineStr">
        <is>
          <t>Leases (Narrativ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s, right-of-use assets</t>
        </is>
      </c>
      <c r="B4" s="6" t="n">
        <v>3828</v>
      </c>
      <c r="C4" s="6" t="n">
        <v>3781</v>
      </c>
      <c r="D4" s="4" t="inlineStr">
        <is>
          <t xml:space="preserve"> </t>
        </is>
      </c>
    </row>
    <row r="5">
      <c r="A5" s="4" t="inlineStr">
        <is>
          <t>Leases, liabilities</t>
        </is>
      </c>
      <c r="B5" s="5" t="n">
        <v>4072</v>
      </c>
      <c r="C5" s="5" t="n">
        <v>4063</v>
      </c>
      <c r="D5" s="4" t="inlineStr">
        <is>
          <t xml:space="preserve"> </t>
        </is>
      </c>
    </row>
    <row r="6">
      <c r="A6" s="4" t="inlineStr">
        <is>
          <t>Operating lease expenses</t>
        </is>
      </c>
      <c r="B6" s="5" t="n">
        <v>1100</v>
      </c>
      <c r="C6" s="5" t="n">
        <v>1100</v>
      </c>
      <c r="D6" s="6" t="n">
        <v>1100</v>
      </c>
    </row>
    <row r="7">
      <c r="A7" s="4" t="inlineStr">
        <is>
          <t>Payments to lease liabilities</t>
        </is>
      </c>
      <c r="B7" s="6" t="n">
        <v>1000</v>
      </c>
      <c r="C7" s="6" t="n">
        <v>1100</v>
      </c>
      <c r="D7" s="4" t="inlineStr">
        <is>
          <t xml:space="preserve"> </t>
        </is>
      </c>
    </row>
    <row r="8">
      <c r="A8" s="4" t="inlineStr">
        <is>
          <t>Leases, weighted average discount rate</t>
        </is>
      </c>
      <c r="B8" s="8" t="n">
        <v>0.03</v>
      </c>
      <c r="C8" s="9" t="n">
        <v>0.028</v>
      </c>
      <c r="D8" s="4" t="inlineStr">
        <is>
          <t xml:space="preserve"> </t>
        </is>
      </c>
    </row>
    <row r="9">
      <c r="A9" s="4" t="inlineStr">
        <is>
          <t>Leases, weighted average remaining lease term</t>
        </is>
      </c>
      <c r="B9" s="4" t="inlineStr">
        <is>
          <t>5 years 6 months</t>
        </is>
      </c>
      <c r="C9" s="4" t="inlineStr">
        <is>
          <t>6 years</t>
        </is>
      </c>
      <c r="D9" s="4" t="inlineStr">
        <is>
          <t xml:space="preserve"> </t>
        </is>
      </c>
    </row>
    <row r="10">
      <c r="A10" s="4" t="inlineStr">
        <is>
          <t>Right-of-use asset obtained in exchange for operating lease liability</t>
        </is>
      </c>
      <c r="B10" s="6" t="n">
        <v>1000</v>
      </c>
      <c r="C10" s="6" t="n">
        <v>400</v>
      </c>
      <c r="D10"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011</v>
      </c>
      <c r="C3" s="4" t="inlineStr">
        <is>
          <t xml:space="preserve"> </t>
        </is>
      </c>
    </row>
    <row r="4">
      <c r="A4" s="4" t="inlineStr">
        <is>
          <t>2026</t>
        </is>
      </c>
      <c r="B4" s="5" t="n">
        <v>939</v>
      </c>
      <c r="C4" s="4" t="inlineStr">
        <is>
          <t xml:space="preserve"> </t>
        </is>
      </c>
    </row>
    <row r="5">
      <c r="A5" s="4" t="inlineStr">
        <is>
          <t>2027</t>
        </is>
      </c>
      <c r="B5" s="5" t="n">
        <v>681</v>
      </c>
      <c r="C5" s="4" t="inlineStr">
        <is>
          <t xml:space="preserve"> </t>
        </is>
      </c>
    </row>
    <row r="6">
      <c r="A6" s="4" t="inlineStr">
        <is>
          <t>2028</t>
        </is>
      </c>
      <c r="B6" s="5" t="n">
        <v>530</v>
      </c>
      <c r="C6" s="4" t="inlineStr">
        <is>
          <t xml:space="preserve"> </t>
        </is>
      </c>
    </row>
    <row r="7">
      <c r="A7" s="4" t="inlineStr">
        <is>
          <t>2029</t>
        </is>
      </c>
      <c r="B7" s="5" t="n">
        <v>405</v>
      </c>
      <c r="C7" s="4" t="inlineStr">
        <is>
          <t xml:space="preserve"> </t>
        </is>
      </c>
    </row>
    <row r="8">
      <c r="A8" s="4" t="inlineStr">
        <is>
          <t>Thereafter</t>
        </is>
      </c>
      <c r="B8" s="5" t="n">
        <v>874</v>
      </c>
      <c r="C8" s="4" t="inlineStr">
        <is>
          <t xml:space="preserve"> </t>
        </is>
      </c>
    </row>
    <row r="9">
      <c r="A9" s="4" t="inlineStr">
        <is>
          <t>Total future minimum lease payments</t>
        </is>
      </c>
      <c r="B9" s="5" t="n">
        <v>4440</v>
      </c>
      <c r="C9" s="4" t="inlineStr">
        <is>
          <t xml:space="preserve"> </t>
        </is>
      </c>
    </row>
    <row r="10">
      <c r="A10" s="4" t="inlineStr">
        <is>
          <t>Less imputed interest</t>
        </is>
      </c>
      <c r="B10" s="5" t="n">
        <v>368</v>
      </c>
      <c r="C10" s="4" t="inlineStr">
        <is>
          <t xml:space="preserve"> </t>
        </is>
      </c>
    </row>
    <row r="11">
      <c r="A11" s="4" t="inlineStr">
        <is>
          <t>Total</t>
        </is>
      </c>
      <c r="B11" s="6" t="n">
        <v>4072</v>
      </c>
      <c r="C11" s="6" t="n">
        <v>4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 [Abstract]</t>
        </is>
      </c>
      <c r="B3" s="4" t="inlineStr">
        <is>
          <t xml:space="preserve"> </t>
        </is>
      </c>
      <c r="C3" s="4" t="inlineStr">
        <is>
          <t xml:space="preserve"> </t>
        </is>
      </c>
      <c r="D3" s="4" t="inlineStr">
        <is>
          <t xml:space="preserve"> </t>
        </is>
      </c>
    </row>
    <row r="4">
      <c r="A4" s="4" t="inlineStr">
        <is>
          <t>Cash dividends per common share</t>
        </is>
      </c>
      <c r="B4" s="7" t="n">
        <v>1.32</v>
      </c>
      <c r="C4" s="7" t="n">
        <v>1.32</v>
      </c>
      <c r="D4" s="7" t="n">
        <v>1.26</v>
      </c>
    </row>
    <row r="5">
      <c r="A5" s="4" t="inlineStr">
        <is>
          <t>Reissued restricted shares</t>
        </is>
      </c>
      <c r="B5" s="4" t="inlineStr">
        <is>
          <t xml:space="preserve"> </t>
        </is>
      </c>
      <c r="C5" s="5" t="n">
        <v>6228</v>
      </c>
      <c r="D5" s="4" t="inlineStr">
        <is>
          <t xml:space="preserve"> </t>
        </is>
      </c>
    </row>
    <row r="6">
      <c r="A6" s="4" t="inlineStr">
        <is>
          <t>Issued restricted shares</t>
        </is>
      </c>
      <c r="B6" s="4" t="inlineStr">
        <is>
          <t xml:space="preserve"> </t>
        </is>
      </c>
      <c r="C6" s="4" t="inlineStr">
        <is>
          <t xml:space="preserve"> </t>
        </is>
      </c>
      <c r="D6" s="5" t="n">
        <v>18844</v>
      </c>
    </row>
    <row r="7">
      <c r="A7" s="4" t="inlineStr">
        <is>
          <t>Shares issued through stock option exercise</t>
        </is>
      </c>
      <c r="B7" s="5" t="n">
        <v>13610</v>
      </c>
      <c r="C7" s="5" t="n">
        <v>15344</v>
      </c>
      <c r="D7" s="5" t="n">
        <v>22270</v>
      </c>
    </row>
    <row r="8">
      <c r="A8" s="4" t="inlineStr">
        <is>
          <t>Issued restricted shares, net of forfeitures</t>
        </is>
      </c>
      <c r="B8" s="4" t="inlineStr">
        <is>
          <t xml:space="preserve"> </t>
        </is>
      </c>
      <c r="C8" s="5" t="n">
        <v>17500</v>
      </c>
      <c r="D8" s="4" t="inlineStr">
        <is>
          <t xml:space="preserve"> </t>
        </is>
      </c>
    </row>
    <row r="9">
      <c r="A9" s="4" t="inlineStr">
        <is>
          <t>Forfeitures shares of restricted stock</t>
        </is>
      </c>
      <c r="B9" s="4" t="inlineStr">
        <is>
          <t xml:space="preserve"> </t>
        </is>
      </c>
      <c r="C9" s="4" t="inlineStr">
        <is>
          <t xml:space="preserve"> </t>
        </is>
      </c>
      <c r="D9" s="5" t="n">
        <v>2467</v>
      </c>
    </row>
    <row r="10">
      <c r="A10" s="4" t="inlineStr">
        <is>
          <t>Issued shares under Dividend Reinvestment Plan</t>
        </is>
      </c>
      <c r="B10" s="4" t="inlineStr">
        <is>
          <t xml:space="preserve"> </t>
        </is>
      </c>
      <c r="C10" s="5" t="n">
        <v>9746</v>
      </c>
      <c r="D10" s="5" t="n">
        <v>7738</v>
      </c>
    </row>
    <row r="11">
      <c r="A11" s="4" t="inlineStr">
        <is>
          <t>Issued shares in Employee Stock Purchase Plan</t>
        </is>
      </c>
      <c r="B11" s="4" t="inlineStr">
        <is>
          <t xml:space="preserve"> </t>
        </is>
      </c>
      <c r="C11" s="5" t="n">
        <v>13906</v>
      </c>
      <c r="D11" s="5" t="n">
        <v>12731</v>
      </c>
    </row>
    <row r="12">
      <c r="A12" s="4" t="inlineStr">
        <is>
          <t>Repurchased shares of common stock</t>
        </is>
      </c>
      <c r="B12" s="5" t="n">
        <v>7000</v>
      </c>
      <c r="C12" s="4" t="inlineStr">
        <is>
          <t xml:space="preserve"> </t>
        </is>
      </c>
      <c r="D12" s="5" t="n">
        <v>112068</v>
      </c>
    </row>
    <row r="13">
      <c r="A13" s="4" t="inlineStr">
        <is>
          <t>Reissued shares under Dividend Reinvestment Plan</t>
        </is>
      </c>
      <c r="B13" s="5" t="n">
        <v>8279</v>
      </c>
      <c r="C13" s="4" t="inlineStr">
        <is>
          <t xml:space="preserve"> </t>
        </is>
      </c>
      <c r="D13" s="4" t="inlineStr">
        <is>
          <t xml:space="preserve"> </t>
        </is>
      </c>
    </row>
    <row r="14">
      <c r="A14" s="4" t="inlineStr">
        <is>
          <t>Reissued restricted shares, net of forfeitures</t>
        </is>
      </c>
      <c r="B14" s="5" t="n">
        <v>30474</v>
      </c>
      <c r="C14" s="4" t="inlineStr">
        <is>
          <t xml:space="preserve"> </t>
        </is>
      </c>
      <c r="D14" s="4" t="inlineStr">
        <is>
          <t xml:space="preserve"> </t>
        </is>
      </c>
    </row>
    <row r="15">
      <c r="A15" s="4" t="inlineStr">
        <is>
          <t>Reissued shares in stock option exercises</t>
        </is>
      </c>
      <c r="B15" s="5" t="n">
        <v>22698</v>
      </c>
      <c r="C15" s="4" t="inlineStr">
        <is>
          <t xml:space="preserve"> </t>
        </is>
      </c>
      <c r="D15" s="5" t="n">
        <v>724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4" customWidth="1" min="2" max="2"/>
    <col width="25" customWidth="1" min="3" max="3"/>
    <col width="14" customWidth="1" min="4" max="4"/>
    <col width="14" customWidth="1" min="5" max="5"/>
  </cols>
  <sheetData>
    <row r="1">
      <c r="A1" s="1" t="inlineStr">
        <is>
          <t>Goodwill And Intangible Assets (Narrative) (Details) - USD ($) $ in Thousands</t>
        </is>
      </c>
      <c r="C1" s="2" t="inlineStr">
        <is>
          <t>12 Months Ended</t>
        </is>
      </c>
    </row>
    <row r="2">
      <c r="B2" s="2" t="inlineStr">
        <is>
          <t>Nov. 30, 2023</t>
        </is>
      </c>
      <c r="C2" s="2" t="inlineStr">
        <is>
          <t>Dec. 31, 2024</t>
        </is>
      </c>
      <c r="D2" s="2" t="inlineStr">
        <is>
          <t>Dec. 31, 2023</t>
        </is>
      </c>
      <c r="E2" s="2" t="inlineStr">
        <is>
          <t>Dec. 31, 2022</t>
        </is>
      </c>
    </row>
    <row r="3">
      <c r="A3" s="4" t="inlineStr">
        <is>
          <t>Goodwill</t>
        </is>
      </c>
      <c r="B3" s="4" t="inlineStr">
        <is>
          <t xml:space="preserve"> </t>
        </is>
      </c>
      <c r="C3" s="6" t="n">
        <v>1768</v>
      </c>
      <c r="D3" s="6" t="n">
        <v>1768</v>
      </c>
      <c r="E3" s="4" t="inlineStr">
        <is>
          <t xml:space="preserve"> </t>
        </is>
      </c>
    </row>
    <row r="4">
      <c r="A4" s="4" t="inlineStr">
        <is>
          <t>Goodwill, Acquisition</t>
        </is>
      </c>
      <c r="B4" s="4" t="inlineStr">
        <is>
          <t xml:space="preserve"> </t>
        </is>
      </c>
      <c r="C4" s="5" t="n">
        <v>0</v>
      </c>
      <c r="D4" s="5" t="n">
        <v>0</v>
      </c>
      <c r="E4" s="4" t="inlineStr">
        <is>
          <t xml:space="preserve"> </t>
        </is>
      </c>
    </row>
    <row r="5">
      <c r="A5" s="4" t="inlineStr">
        <is>
          <t>Goodwill impairment</t>
        </is>
      </c>
      <c r="B5" s="4" t="inlineStr">
        <is>
          <t xml:space="preserve"> </t>
        </is>
      </c>
      <c r="C5" s="5" t="n">
        <v>0</v>
      </c>
      <c r="D5" s="5" t="n">
        <v>0</v>
      </c>
      <c r="E5" s="4" t="inlineStr">
        <is>
          <t xml:space="preserve"> </t>
        </is>
      </c>
    </row>
    <row r="6">
      <c r="A6" s="4" t="inlineStr">
        <is>
          <t>Intangible Assets, Acquisition</t>
        </is>
      </c>
      <c r="B6" s="4" t="inlineStr">
        <is>
          <t xml:space="preserve"> </t>
        </is>
      </c>
      <c r="C6" s="5" t="n">
        <v>0</v>
      </c>
      <c r="D6" s="5" t="n">
        <v>0</v>
      </c>
      <c r="E6" s="4" t="inlineStr">
        <is>
          <t xml:space="preserve"> </t>
        </is>
      </c>
    </row>
    <row r="7">
      <c r="A7" s="4" t="inlineStr">
        <is>
          <t>Amortization expense related to intangibles</t>
        </is>
      </c>
      <c r="B7" s="4" t="inlineStr">
        <is>
          <t xml:space="preserve"> </t>
        </is>
      </c>
      <c r="C7" s="5" t="n">
        <v>17</v>
      </c>
      <c r="D7" s="5" t="n">
        <v>367</v>
      </c>
      <c r="E7" s="6" t="n">
        <v>400</v>
      </c>
    </row>
    <row r="8">
      <c r="A8" s="4" t="inlineStr">
        <is>
          <t>Impairment of Intangible Assets, Indefinite-Lived (Excluding Goodwill)</t>
        </is>
      </c>
      <c r="B8" s="4" t="inlineStr">
        <is>
          <t xml:space="preserve"> </t>
        </is>
      </c>
      <c r="C8" s="6" t="n">
        <v>0</v>
      </c>
      <c r="D8" s="5" t="n">
        <v>0</v>
      </c>
      <c r="E8" s="4" t="inlineStr">
        <is>
          <t xml:space="preserve"> </t>
        </is>
      </c>
    </row>
    <row r="9">
      <c r="A9" s="4" t="inlineStr">
        <is>
          <t>TEA [Member]</t>
        </is>
      </c>
      <c r="B9" s="4" t="inlineStr">
        <is>
          <t xml:space="preserve"> </t>
        </is>
      </c>
      <c r="C9" s="4" t="inlineStr">
        <is>
          <t xml:space="preserve"> </t>
        </is>
      </c>
      <c r="D9" s="4" t="inlineStr">
        <is>
          <t xml:space="preserve"> </t>
        </is>
      </c>
      <c r="E9" s="4" t="inlineStr">
        <is>
          <t xml:space="preserve"> </t>
        </is>
      </c>
    </row>
    <row r="10">
      <c r="A10" s="4" t="inlineStr">
        <is>
          <t>Goodwill impairment</t>
        </is>
      </c>
      <c r="B10" s="6" t="n">
        <v>10900</v>
      </c>
      <c r="C10" s="4" t="inlineStr">
        <is>
          <t xml:space="preserve"> </t>
        </is>
      </c>
      <c r="D10" s="4" t="inlineStr">
        <is>
          <t xml:space="preserve"> </t>
        </is>
      </c>
      <c r="E10" s="4" t="inlineStr">
        <is>
          <t xml:space="preserve"> </t>
        </is>
      </c>
    </row>
    <row r="11">
      <c r="A11" s="4" t="inlineStr">
        <is>
          <t>Amortization expense related to intangibles</t>
        </is>
      </c>
      <c r="B11" s="6" t="n">
        <v>800</v>
      </c>
      <c r="C11" s="4" t="inlineStr">
        <is>
          <t xml:space="preserve"> </t>
        </is>
      </c>
      <c r="D11" s="4" t="inlineStr">
        <is>
          <t xml:space="preserve"> </t>
        </is>
      </c>
      <c r="E11" s="4" t="inlineStr">
        <is>
          <t xml:space="preserve"> </t>
        </is>
      </c>
    </row>
    <row r="12">
      <c r="A12" s="4" t="inlineStr">
        <is>
          <t>Core Deposit Intangibles [Member]</t>
        </is>
      </c>
      <c r="B12" s="4" t="inlineStr">
        <is>
          <t xml:space="preserve"> </t>
        </is>
      </c>
      <c r="C12" s="4" t="inlineStr">
        <is>
          <t xml:space="preserve"> </t>
        </is>
      </c>
      <c r="D12" s="4" t="inlineStr">
        <is>
          <t xml:space="preserve"> </t>
        </is>
      </c>
      <c r="E12" s="4" t="inlineStr">
        <is>
          <t xml:space="preserve"> </t>
        </is>
      </c>
    </row>
    <row r="13">
      <c r="A13" s="4" t="inlineStr">
        <is>
          <t>Finite-Lived Intangible Assets, Remaining Amortization Period</t>
        </is>
      </c>
      <c r="B13" s="4" t="inlineStr">
        <is>
          <t xml:space="preserve"> </t>
        </is>
      </c>
      <c r="C13" s="4" t="inlineStr">
        <is>
          <t>5 years 3 months 18 days</t>
        </is>
      </c>
      <c r="D13" s="4" t="inlineStr">
        <is>
          <t xml:space="preserve"> </t>
        </is>
      </c>
      <c r="E13" s="4" t="inlineStr">
        <is>
          <t xml:space="preserve"> </t>
        </is>
      </c>
    </row>
    <row r="14">
      <c r="A14" s="4" t="inlineStr">
        <is>
          <t>Other Insurance Intangibles [Member]</t>
        </is>
      </c>
      <c r="B14" s="4" t="inlineStr">
        <is>
          <t xml:space="preserve"> </t>
        </is>
      </c>
      <c r="C14" s="4" t="inlineStr">
        <is>
          <t xml:space="preserve"> </t>
        </is>
      </c>
      <c r="D14" s="4" t="inlineStr">
        <is>
          <t xml:space="preserve"> </t>
        </is>
      </c>
      <c r="E14" s="4" t="inlineStr">
        <is>
          <t xml:space="preserve"> </t>
        </is>
      </c>
    </row>
    <row r="15">
      <c r="A15" s="4" t="inlineStr">
        <is>
          <t>Amortization expense related to intangibles</t>
        </is>
      </c>
      <c r="B15" s="4" t="inlineStr">
        <is>
          <t xml:space="preserve"> </t>
        </is>
      </c>
      <c r="C15" s="4" t="inlineStr">
        <is>
          <t xml:space="preserve"> </t>
        </is>
      </c>
      <c r="D15" s="6" t="n">
        <v>300</v>
      </c>
      <c r="E15" s="4" t="inlineStr">
        <is>
          <t xml:space="preserve"> </t>
        </is>
      </c>
    </row>
    <row r="16">
      <c r="A16" s="4" t="inlineStr">
        <is>
          <t>Banking Activities [Member]</t>
        </is>
      </c>
      <c r="B16" s="4" t="inlineStr">
        <is>
          <t xml:space="preserve"> </t>
        </is>
      </c>
      <c r="C16" s="4" t="inlineStr">
        <is>
          <t xml:space="preserve"> </t>
        </is>
      </c>
      <c r="D16" s="4" t="inlineStr">
        <is>
          <t xml:space="preserve"> </t>
        </is>
      </c>
      <c r="E16" s="4" t="inlineStr">
        <is>
          <t xml:space="preserve"> </t>
        </is>
      </c>
    </row>
    <row r="17">
      <c r="A17" s="4" t="inlineStr">
        <is>
          <t>Goodwill</t>
        </is>
      </c>
      <c r="B17" s="4" t="inlineStr">
        <is>
          <t xml:space="preserve"> </t>
        </is>
      </c>
      <c r="C17" s="6" t="n">
        <v>1800</v>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Goodwill An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166</v>
      </c>
      <c r="C3" s="6" t="n">
        <v>166</v>
      </c>
    </row>
    <row r="4">
      <c r="A4" s="4" t="inlineStr">
        <is>
          <t>Accumulated Amortization</t>
        </is>
      </c>
      <c r="B4" s="5" t="n">
        <v>-88</v>
      </c>
      <c r="C4" s="5" t="n">
        <v>-72</v>
      </c>
    </row>
    <row r="5">
      <c r="A5" s="4" t="inlineStr">
        <is>
          <t>Core Deposit Intangibl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166</v>
      </c>
      <c r="C7" s="5" t="n">
        <v>166</v>
      </c>
    </row>
    <row r="8">
      <c r="A8" s="4" t="inlineStr">
        <is>
          <t>Accumulated Amortization</t>
        </is>
      </c>
      <c r="B8" s="6" t="n">
        <v>-88</v>
      </c>
      <c r="C8" s="6" t="n">
        <v>-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Expected Amortization Expense) (Details) $ in Thousands</t>
        </is>
      </c>
      <c r="B1" s="2" t="inlineStr">
        <is>
          <t>Dec. 31, 2024 USD ($)</t>
        </is>
      </c>
    </row>
    <row r="2">
      <c r="A2" s="3" t="inlineStr">
        <is>
          <t>Goodwill And Intangible Assets [Abstract]</t>
        </is>
      </c>
      <c r="B2" s="4" t="inlineStr">
        <is>
          <t xml:space="preserve"> </t>
        </is>
      </c>
    </row>
    <row r="3">
      <c r="A3" s="4" t="inlineStr">
        <is>
          <t>2025</t>
        </is>
      </c>
      <c r="B3" s="6" t="n">
        <v>16</v>
      </c>
    </row>
    <row r="4">
      <c r="A4" s="4" t="inlineStr">
        <is>
          <t>2026</t>
        </is>
      </c>
      <c r="B4" s="5" t="n">
        <v>15</v>
      </c>
    </row>
    <row r="5">
      <c r="A5" s="4" t="inlineStr">
        <is>
          <t>2027</t>
        </is>
      </c>
      <c r="B5" s="5" t="n">
        <v>15</v>
      </c>
    </row>
    <row r="6">
      <c r="A6" s="4" t="inlineStr">
        <is>
          <t>2028</t>
        </is>
      </c>
      <c r="B6" s="5" t="n">
        <v>14</v>
      </c>
    </row>
    <row r="7">
      <c r="A7" s="4" t="inlineStr">
        <is>
          <t>2029</t>
        </is>
      </c>
      <c r="B7" s="5" t="n">
        <v>13</v>
      </c>
    </row>
    <row r="8">
      <c r="A8" s="4" t="inlineStr">
        <is>
          <t>Thereafter</t>
        </is>
      </c>
      <c r="B8" s="5" t="n">
        <v>5</v>
      </c>
    </row>
    <row r="9">
      <c r="A9" s="4" t="inlineStr">
        <is>
          <t>Net</t>
        </is>
      </c>
      <c r="B9" s="6" t="n">
        <v>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Narrative) (Details) - USD ($) $ in Million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250,000 and over</t>
        </is>
      </c>
      <c r="B3" s="10" t="n">
        <v>78.3</v>
      </c>
      <c r="C3" s="10" t="n">
        <v>74.59999999999999</v>
      </c>
    </row>
    <row r="4">
      <c r="A4" s="4" t="inlineStr">
        <is>
          <t>Brokered time deposits</t>
        </is>
      </c>
      <c r="B4" s="6" t="n">
        <v>67</v>
      </c>
      <c r="C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Deposits (Schedule Of Maturities Of Time Deposits) (Details) $ in Thousands</t>
        </is>
      </c>
      <c r="B1" s="2" t="inlineStr">
        <is>
          <t>Dec. 31, 2024 USD ($)</t>
        </is>
      </c>
    </row>
    <row r="2">
      <c r="A2" s="3" t="inlineStr">
        <is>
          <t>Deposits [Abstract]</t>
        </is>
      </c>
      <c r="B2" s="4" t="inlineStr">
        <is>
          <t xml:space="preserve"> </t>
        </is>
      </c>
    </row>
    <row r="3">
      <c r="A3" s="4" t="inlineStr">
        <is>
          <t>2025</t>
        </is>
      </c>
      <c r="B3" s="6" t="n">
        <v>361584</v>
      </c>
    </row>
    <row r="4">
      <c r="A4" s="4" t="inlineStr">
        <is>
          <t>2026</t>
        </is>
      </c>
      <c r="B4" s="5" t="n">
        <v>27210</v>
      </c>
    </row>
    <row r="5">
      <c r="A5" s="4" t="inlineStr">
        <is>
          <t>2027</t>
        </is>
      </c>
      <c r="B5" s="5" t="n">
        <v>2661</v>
      </c>
    </row>
    <row r="6">
      <c r="A6" s="4" t="inlineStr">
        <is>
          <t>2028</t>
        </is>
      </c>
      <c r="B6" s="5" t="n">
        <v>1099</v>
      </c>
    </row>
    <row r="7">
      <c r="A7" s="4" t="inlineStr">
        <is>
          <t>2029</t>
        </is>
      </c>
      <c r="B7" s="5" t="n">
        <v>2002</v>
      </c>
    </row>
    <row r="8">
      <c r="A8" s="4" t="inlineStr">
        <is>
          <t>Time deposits</t>
        </is>
      </c>
      <c r="B8" s="6" t="n">
        <v>39455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orrowed Funds And Subordinated Debt (Narrative) (Details) - USD ($) $ in Thousands</t>
        </is>
      </c>
      <c r="C1" s="2" t="inlineStr">
        <is>
          <t>12 Months Ended</t>
        </is>
      </c>
    </row>
    <row r="2">
      <c r="B2" s="2" t="inlineStr">
        <is>
          <t>Jul. 09, 2020</t>
        </is>
      </c>
      <c r="C2" s="2" t="inlineStr">
        <is>
          <t>Dec. 31, 202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orrowing amount</t>
        </is>
      </c>
      <c r="B4" s="4" t="inlineStr">
        <is>
          <t xml:space="preserve"> </t>
        </is>
      </c>
      <c r="C4" s="6" t="n">
        <v>80000</v>
      </c>
      <c r="D4" s="6" t="n">
        <v>145077</v>
      </c>
      <c r="E4" s="6" t="n">
        <v>192747</v>
      </c>
    </row>
    <row r="5">
      <c r="A5" s="4" t="inlineStr">
        <is>
          <t>Purchased discounts</t>
        </is>
      </c>
      <c r="B5" s="4" t="inlineStr">
        <is>
          <t xml:space="preserve"> </t>
        </is>
      </c>
      <c r="C5" s="5" t="n">
        <v>100</v>
      </c>
      <c r="D5" s="4" t="inlineStr">
        <is>
          <t xml:space="preserve"> </t>
        </is>
      </c>
      <c r="E5" s="5" t="n">
        <v>300</v>
      </c>
    </row>
    <row r="6">
      <c r="A6" s="4" t="inlineStr">
        <is>
          <t>Balance</t>
        </is>
      </c>
      <c r="B6" s="4" t="inlineStr">
        <is>
          <t xml:space="preserve"> </t>
        </is>
      </c>
      <c r="C6" s="5" t="n">
        <v>1783664</v>
      </c>
      <c r="D6" s="5" t="n">
        <v>1720946</v>
      </c>
      <c r="E6" s="4" t="inlineStr">
        <is>
          <t xml:space="preserve"> </t>
        </is>
      </c>
    </row>
    <row r="7">
      <c r="A7" s="4" t="inlineStr">
        <is>
          <t>FHLBNY stock, carrying value</t>
        </is>
      </c>
      <c r="B7" s="4" t="inlineStr">
        <is>
          <t xml:space="preserve"> </t>
        </is>
      </c>
      <c r="C7" s="6" t="n">
        <v>6194</v>
      </c>
      <c r="D7" s="5" t="n">
        <v>4914</v>
      </c>
      <c r="E7" s="4" t="inlineStr">
        <is>
          <t xml:space="preserve"> </t>
        </is>
      </c>
    </row>
    <row r="8">
      <c r="A8" s="4" t="inlineStr">
        <is>
          <t>Capital Securities And Common Stock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date</t>
        </is>
      </c>
      <c r="B10" s="4" t="inlineStr">
        <is>
          <t xml:space="preserve"> </t>
        </is>
      </c>
      <c r="C10" s="4" t="inlineStr">
        <is>
          <t>Oct.  01,  2004</t>
        </is>
      </c>
      <c r="D10" s="4" t="inlineStr">
        <is>
          <t xml:space="preserve"> </t>
        </is>
      </c>
      <c r="E10" s="4" t="inlineStr">
        <is>
          <t xml:space="preserve"> </t>
        </is>
      </c>
    </row>
    <row r="11">
      <c r="A11" s="4" t="inlineStr">
        <is>
          <t>Junior subordinated debentures</t>
        </is>
      </c>
      <c r="B11" s="4" t="inlineStr">
        <is>
          <t xml:space="preserve"> </t>
        </is>
      </c>
      <c r="C11" s="6" t="n">
        <v>11300</v>
      </c>
      <c r="D11" s="5" t="n">
        <v>11300</v>
      </c>
      <c r="E11" s="4" t="inlineStr">
        <is>
          <t xml:space="preserve"> </t>
        </is>
      </c>
    </row>
    <row r="12">
      <c r="A12" s="4" t="inlineStr">
        <is>
          <t>Capital Securiti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Junior subordinated debentures</t>
        </is>
      </c>
      <c r="B14" s="4" t="inlineStr">
        <is>
          <t xml:space="preserve"> </t>
        </is>
      </c>
      <c r="C14" s="6" t="n">
        <v>11000</v>
      </c>
      <c r="D14" s="4" t="inlineStr">
        <is>
          <t xml:space="preserve"> </t>
        </is>
      </c>
      <c r="E14" s="4" t="inlineStr">
        <is>
          <t xml:space="preserve"> </t>
        </is>
      </c>
    </row>
    <row r="15">
      <c r="A15" s="4" t="inlineStr">
        <is>
          <t>Maturity date</t>
        </is>
      </c>
      <c r="B15" s="4" t="inlineStr">
        <is>
          <t xml:space="preserve"> </t>
        </is>
      </c>
      <c r="C15" s="4" t="inlineStr">
        <is>
          <t>Nov. 23,  2034</t>
        </is>
      </c>
      <c r="D15" s="4" t="inlineStr">
        <is>
          <t xml:space="preserve"> </t>
        </is>
      </c>
      <c r="E15" s="4" t="inlineStr">
        <is>
          <t xml:space="preserve"> </t>
        </is>
      </c>
    </row>
    <row r="16">
      <c r="A16" s="4" t="inlineStr">
        <is>
          <t>Distribution rate</t>
        </is>
      </c>
      <c r="B16" s="4" t="inlineStr">
        <is>
          <t xml:space="preserve"> </t>
        </is>
      </c>
      <c r="C16" s="9" t="n">
        <v>0.0743</v>
      </c>
      <c r="D16" s="4" t="inlineStr">
        <is>
          <t xml:space="preserve"> </t>
        </is>
      </c>
      <c r="E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Junior subordinated debentures</t>
        </is>
      </c>
      <c r="B19" s="4" t="inlineStr">
        <is>
          <t xml:space="preserve"> </t>
        </is>
      </c>
      <c r="C19" s="6" t="n">
        <v>300</v>
      </c>
      <c r="D19" s="4" t="inlineStr">
        <is>
          <t xml:space="preserve"> </t>
        </is>
      </c>
      <c r="E19" s="4" t="inlineStr">
        <is>
          <t xml:space="preserve"> </t>
        </is>
      </c>
    </row>
    <row r="20">
      <c r="A20" s="4" t="inlineStr">
        <is>
          <t>Junior Subordinated Debentures [Member] | Capital Securities And Common Stock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Junior subordinated debentures</t>
        </is>
      </c>
      <c r="B22" s="4" t="inlineStr">
        <is>
          <t xml:space="preserve"> </t>
        </is>
      </c>
      <c r="C22" s="6" t="n">
        <v>11300</v>
      </c>
      <c r="D22" s="4" t="inlineStr">
        <is>
          <t xml:space="preserve"> </t>
        </is>
      </c>
      <c r="E22" s="4" t="inlineStr">
        <is>
          <t xml:space="preserve"> </t>
        </is>
      </c>
    </row>
    <row r="23">
      <c r="A23" s="4" t="inlineStr">
        <is>
          <t>Maturity date</t>
        </is>
      </c>
      <c r="B23" s="4" t="inlineStr">
        <is>
          <t xml:space="preserve"> </t>
        </is>
      </c>
      <c r="C23" s="4" t="inlineStr">
        <is>
          <t>Oct.  01,  2037</t>
        </is>
      </c>
      <c r="D23" s="4" t="inlineStr">
        <is>
          <t xml:space="preserve"> </t>
        </is>
      </c>
      <c r="E23" s="4" t="inlineStr">
        <is>
          <t xml:space="preserve"> </t>
        </is>
      </c>
    </row>
    <row r="24">
      <c r="A24" s="4" t="inlineStr">
        <is>
          <t>Interest rate</t>
        </is>
      </c>
      <c r="B24" s="4" t="inlineStr">
        <is>
          <t xml:space="preserve"> </t>
        </is>
      </c>
      <c r="C24" s="9" t="n">
        <v>0.0743</v>
      </c>
      <c r="D24" s="4" t="inlineStr">
        <is>
          <t xml:space="preserve"> </t>
        </is>
      </c>
      <c r="E24" s="4" t="inlineStr">
        <is>
          <t xml:space="preserve"> </t>
        </is>
      </c>
    </row>
    <row r="25">
      <c r="A25" s="4" t="inlineStr">
        <is>
          <t>Subordinated Debt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Subordinated debt</t>
        </is>
      </c>
      <c r="B27" s="6" t="n">
        <v>20000</v>
      </c>
      <c r="C27" s="4" t="inlineStr">
        <is>
          <t xml:space="preserve"> </t>
        </is>
      </c>
      <c r="D27" s="4" t="inlineStr">
        <is>
          <t xml:space="preserve"> </t>
        </is>
      </c>
      <c r="E27" s="4" t="inlineStr">
        <is>
          <t xml:space="preserve"> </t>
        </is>
      </c>
    </row>
    <row r="28">
      <c r="A28" s="4" t="inlineStr">
        <is>
          <t>Junior subordinated debentures</t>
        </is>
      </c>
      <c r="B28" s="4" t="inlineStr">
        <is>
          <t xml:space="preserve"> </t>
        </is>
      </c>
      <c r="C28" s="6" t="n">
        <v>20000</v>
      </c>
      <c r="D28" s="5" t="n">
        <v>20000</v>
      </c>
      <c r="E28" s="4" t="inlineStr">
        <is>
          <t xml:space="preserve"> </t>
        </is>
      </c>
    </row>
    <row r="29">
      <c r="A29" s="4" t="inlineStr">
        <is>
          <t>Maturity date</t>
        </is>
      </c>
      <c r="B29" s="4" t="inlineStr">
        <is>
          <t>Jul. 15,  2030</t>
        </is>
      </c>
      <c r="C29" s="4" t="inlineStr">
        <is>
          <t xml:space="preserve"> </t>
        </is>
      </c>
      <c r="D29" s="4" t="inlineStr">
        <is>
          <t xml:space="preserve"> </t>
        </is>
      </c>
      <c r="E29" s="4" t="inlineStr">
        <is>
          <t xml:space="preserve"> </t>
        </is>
      </c>
    </row>
    <row r="30">
      <c r="A30" s="4" t="inlineStr">
        <is>
          <t>Interest rate</t>
        </is>
      </c>
      <c r="B30" s="8" t="n">
        <v>0.06</v>
      </c>
      <c r="C30" s="4" t="inlineStr">
        <is>
          <t xml:space="preserve"> </t>
        </is>
      </c>
      <c r="D30" s="4" t="inlineStr">
        <is>
          <t xml:space="preserve"> </t>
        </is>
      </c>
      <c r="E30" s="4" t="inlineStr">
        <is>
          <t xml:space="preserve"> </t>
        </is>
      </c>
    </row>
    <row r="31">
      <c r="A31" s="4" t="inlineStr">
        <is>
          <t>Basis spread on variable rate</t>
        </is>
      </c>
      <c r="B31" s="9" t="n">
        <v>0.059</v>
      </c>
      <c r="C31" s="4" t="inlineStr">
        <is>
          <t xml:space="preserve"> </t>
        </is>
      </c>
      <c r="D31" s="4" t="inlineStr">
        <is>
          <t xml:space="preserve"> </t>
        </is>
      </c>
      <c r="E31" s="4" t="inlineStr">
        <is>
          <t xml:space="preserve"> </t>
        </is>
      </c>
    </row>
    <row r="32">
      <c r="A32" s="4" t="inlineStr">
        <is>
          <t>FHLB Advances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orrowing amount</t>
        </is>
      </c>
      <c r="B34" s="4" t="inlineStr">
        <is>
          <t xml:space="preserve"> </t>
        </is>
      </c>
      <c r="C34" s="5" t="n">
        <v>40000</v>
      </c>
      <c r="D34" s="5" t="n">
        <v>6077</v>
      </c>
      <c r="E34" s="5" t="n">
        <v>19547</v>
      </c>
    </row>
    <row r="35">
      <c r="A35" s="4" t="inlineStr">
        <is>
          <t>FHLB advances available</t>
        </is>
      </c>
      <c r="B35" s="4" t="inlineStr">
        <is>
          <t xml:space="preserve"> </t>
        </is>
      </c>
      <c r="C35" s="5" t="n">
        <v>381000</v>
      </c>
      <c r="D35" s="4" t="inlineStr">
        <is>
          <t xml:space="preserve"> </t>
        </is>
      </c>
      <c r="E35" s="4" t="inlineStr">
        <is>
          <t xml:space="preserve"> </t>
        </is>
      </c>
    </row>
    <row r="36">
      <c r="A36" s="4" t="inlineStr">
        <is>
          <t>Additional borrowing available against collateral</t>
        </is>
      </c>
      <c r="B36" s="4" t="inlineStr">
        <is>
          <t xml:space="preserve"> </t>
        </is>
      </c>
      <c r="C36" s="5" t="n">
        <v>96000</v>
      </c>
      <c r="D36" s="4" t="inlineStr">
        <is>
          <t xml:space="preserve"> </t>
        </is>
      </c>
      <c r="E36" s="4" t="inlineStr">
        <is>
          <t xml:space="preserve"> </t>
        </is>
      </c>
    </row>
    <row r="37">
      <c r="A37" s="4" t="inlineStr">
        <is>
          <t>FHLB Overnight Line of Credit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orrowing amount</t>
        </is>
      </c>
      <c r="B39" s="4" t="inlineStr">
        <is>
          <t xml:space="preserve"> </t>
        </is>
      </c>
      <c r="C39" s="6" t="n">
        <v>40000</v>
      </c>
      <c r="D39" s="5" t="n">
        <v>53000</v>
      </c>
      <c r="E39" s="6" t="n">
        <v>173200</v>
      </c>
    </row>
    <row r="40">
      <c r="A40" s="4" t="inlineStr">
        <is>
          <t>Three-month LIBOR [Member] | Capital Securities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istribution rate</t>
        </is>
      </c>
      <c r="B42" s="4" t="inlineStr">
        <is>
          <t xml:space="preserve"> </t>
        </is>
      </c>
      <c r="C42" s="9" t="n">
        <v>0.0265</v>
      </c>
      <c r="D42" s="4" t="inlineStr">
        <is>
          <t xml:space="preserve"> </t>
        </is>
      </c>
      <c r="E42" s="4" t="inlineStr">
        <is>
          <t xml:space="preserve"> </t>
        </is>
      </c>
    </row>
    <row r="43">
      <c r="A43" s="4" t="inlineStr">
        <is>
          <t>Maximum [Member] | FHLB Overnight Line of Credit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HLB advances available</t>
        </is>
      </c>
      <c r="B45" s="4" t="inlineStr">
        <is>
          <t xml:space="preserve"> </t>
        </is>
      </c>
      <c r="C45" s="6" t="n">
        <v>40000</v>
      </c>
      <c r="D45" s="4" t="inlineStr">
        <is>
          <t xml:space="preserve"> </t>
        </is>
      </c>
      <c r="E45" s="4" t="inlineStr">
        <is>
          <t xml:space="preserve"> </t>
        </is>
      </c>
    </row>
    <row r="46">
      <c r="A46" s="4" t="inlineStr">
        <is>
          <t>Residential Mortgages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lance</t>
        </is>
      </c>
      <c r="B48" s="4" t="inlineStr">
        <is>
          <t xml:space="preserve"> </t>
        </is>
      </c>
      <c r="C48" s="5" t="n">
        <v>444476</v>
      </c>
      <c r="D48" s="5" t="n">
        <v>446851</v>
      </c>
      <c r="E48" s="4" t="inlineStr">
        <is>
          <t xml:space="preserve"> </t>
        </is>
      </c>
    </row>
    <row r="49">
      <c r="A49" s="4" t="inlineStr">
        <is>
          <t>FHLBNY [Member] | Residential Mortgages [Member] | Total Real Estate Loans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lance</t>
        </is>
      </c>
      <c r="B51" s="4" t="inlineStr">
        <is>
          <t xml:space="preserve"> </t>
        </is>
      </c>
      <c r="C51" s="6" t="n">
        <v>933000</v>
      </c>
      <c r="D51" s="6" t="n">
        <v>566000</v>
      </c>
      <c r="E5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And Subordinated Debt (Schedule of Maturities Of Long-Term Debt) (Details) - USD ($) $ in Thousands</t>
        </is>
      </c>
      <c r="B1" s="2" t="inlineStr">
        <is>
          <t>Dec. 31, 2024</t>
        </is>
      </c>
      <c r="C1" s="2" t="inlineStr">
        <is>
          <t>Dec. 31, 2023</t>
        </is>
      </c>
      <c r="D1" s="2" t="inlineStr">
        <is>
          <t>Dec. 31, 2022</t>
        </is>
      </c>
    </row>
    <row r="2">
      <c r="A2" s="3" t="inlineStr">
        <is>
          <t>Borrowed Funds And Subordinated Debt [Abstract]</t>
        </is>
      </c>
      <c r="B2" s="4" t="inlineStr">
        <is>
          <t xml:space="preserve"> </t>
        </is>
      </c>
      <c r="C2" s="4" t="inlineStr">
        <is>
          <t xml:space="preserve"> </t>
        </is>
      </c>
      <c r="D2" s="4" t="inlineStr">
        <is>
          <t xml:space="preserve"> </t>
        </is>
      </c>
    </row>
    <row r="3">
      <c r="A3" s="4" t="inlineStr">
        <is>
          <t>2025 Maturities</t>
        </is>
      </c>
      <c r="B3" s="6" t="n">
        <v>40000</v>
      </c>
      <c r="C3" s="4" t="inlineStr">
        <is>
          <t xml:space="preserve"> </t>
        </is>
      </c>
      <c r="D3" s="4" t="inlineStr">
        <is>
          <t xml:space="preserve"> </t>
        </is>
      </c>
    </row>
    <row r="4">
      <c r="A4" s="4" t="inlineStr">
        <is>
          <t>2027 Maturities</t>
        </is>
      </c>
      <c r="B4" s="5" t="n">
        <v>40000</v>
      </c>
      <c r="C4" s="4" t="inlineStr">
        <is>
          <t xml:space="preserve"> </t>
        </is>
      </c>
      <c r="D4" s="4" t="inlineStr">
        <is>
          <t xml:space="preserve"> </t>
        </is>
      </c>
    </row>
    <row r="5">
      <c r="A5" s="4" t="inlineStr">
        <is>
          <t>Total Maturities</t>
        </is>
      </c>
      <c r="B5" s="6" t="n">
        <v>80000</v>
      </c>
      <c r="C5" s="6" t="n">
        <v>145077</v>
      </c>
      <c r="D5" s="6" t="n">
        <v>192747</v>
      </c>
    </row>
    <row r="6">
      <c r="A6" s="4" t="inlineStr">
        <is>
          <t>2025 Weighted Average Rate</t>
        </is>
      </c>
      <c r="B6" s="9" t="n">
        <v>0.0461</v>
      </c>
      <c r="C6" s="4" t="inlineStr">
        <is>
          <t xml:space="preserve"> </t>
        </is>
      </c>
      <c r="D6" s="4" t="inlineStr">
        <is>
          <t xml:space="preserve"> </t>
        </is>
      </c>
    </row>
    <row r="7">
      <c r="A7" s="4" t="inlineStr">
        <is>
          <t>2027 Weighted Average Rate</t>
        </is>
      </c>
      <c r="B7" s="9" t="n">
        <v>0.0468</v>
      </c>
      <c r="C7" s="4" t="inlineStr">
        <is>
          <t xml:space="preserve"> </t>
        </is>
      </c>
      <c r="D7" s="4" t="inlineStr">
        <is>
          <t xml:space="preserve"> </t>
        </is>
      </c>
    </row>
    <row r="8">
      <c r="A8" s="4" t="inlineStr">
        <is>
          <t>Weighted Average Rate</t>
        </is>
      </c>
      <c r="B8" s="9" t="n">
        <v>0.0465</v>
      </c>
      <c r="C8" s="4" t="inlineStr">
        <is>
          <t xml:space="preserve"> </t>
        </is>
      </c>
      <c r="D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ed Funds And Subordinated Debt (Schedule Of Amounts And Interest Rates Of Other Borrowed Funds) (Details) - USD ($) $ in Thousands</t>
        </is>
      </c>
      <c r="B1" s="2" t="inlineStr">
        <is>
          <t>12 Months Ended</t>
        </is>
      </c>
    </row>
    <row r="2">
      <c r="B2" s="2" t="inlineStr">
        <is>
          <t>Dec. 31, 2024</t>
        </is>
      </c>
      <c r="C2" s="2" t="inlineStr">
        <is>
          <t>Dec. 31, 2023</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mount outstanding</t>
        </is>
      </c>
      <c r="B4" s="6" t="n">
        <v>80000</v>
      </c>
      <c r="C4" s="6" t="n">
        <v>145077</v>
      </c>
      <c r="D4" s="6" t="n">
        <v>192747</v>
      </c>
    </row>
    <row r="5">
      <c r="A5" s="4" t="inlineStr">
        <is>
          <t>Weighted-average interest rate</t>
        </is>
      </c>
      <c r="B5" s="9" t="n">
        <v>0.0465</v>
      </c>
      <c r="C5" s="9" t="n">
        <v>0.0532</v>
      </c>
      <c r="D5" s="9" t="n">
        <v>0.0442</v>
      </c>
    </row>
    <row r="6">
      <c r="A6" s="4" t="inlineStr">
        <is>
          <t>Daily average amount outstanding</t>
        </is>
      </c>
      <c r="B6" s="6" t="n">
        <v>115801</v>
      </c>
      <c r="C6" s="6" t="n">
        <v>145252</v>
      </c>
      <c r="D6" s="6" t="n">
        <v>48240</v>
      </c>
    </row>
    <row r="7">
      <c r="A7" s="4" t="inlineStr">
        <is>
          <t>Weighted-average interest rate</t>
        </is>
      </c>
      <c r="B7" s="9" t="n">
        <v>0.0502</v>
      </c>
      <c r="C7" s="9" t="n">
        <v>0.0482</v>
      </c>
      <c r="D7" s="9" t="n">
        <v>0.0335</v>
      </c>
    </row>
    <row r="8">
      <c r="A8" s="4" t="inlineStr">
        <is>
          <t>FHLB Overnight Line of Credi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Amount outstanding</t>
        </is>
      </c>
      <c r="B10" s="6" t="n">
        <v>40000</v>
      </c>
      <c r="C10" s="6" t="n">
        <v>53000</v>
      </c>
      <c r="D10" s="6" t="n">
        <v>173200</v>
      </c>
    </row>
    <row r="11">
      <c r="A11" s="4" t="inlineStr">
        <is>
          <t>Weighted-average interest rate</t>
        </is>
      </c>
      <c r="B11" s="9" t="n">
        <v>0.0461</v>
      </c>
      <c r="C11" s="9" t="n">
        <v>0.0564</v>
      </c>
      <c r="D11" s="9" t="n">
        <v>0.0461</v>
      </c>
    </row>
    <row r="12">
      <c r="A12" s="4" t="inlineStr">
        <is>
          <t>Highest amount at a month end</t>
        </is>
      </c>
      <c r="B12" s="6" t="n">
        <v>59000</v>
      </c>
      <c r="C12" s="6" t="n">
        <v>168000</v>
      </c>
      <c r="D12" s="6" t="n">
        <v>173200</v>
      </c>
    </row>
    <row r="13">
      <c r="A13" s="4" t="inlineStr">
        <is>
          <t>Daily average amount outstanding</t>
        </is>
      </c>
      <c r="B13" s="6" t="n">
        <v>10250</v>
      </c>
      <c r="C13" s="6" t="n">
        <v>62217</v>
      </c>
      <c r="D13" s="6" t="n">
        <v>24519</v>
      </c>
    </row>
    <row r="14">
      <c r="A14" s="4" t="inlineStr">
        <is>
          <t>Weighted-average interest rate</t>
        </is>
      </c>
      <c r="B14" s="9" t="n">
        <v>0.0597</v>
      </c>
      <c r="C14" s="9" t="n">
        <v>0.0533</v>
      </c>
      <c r="D14" s="9" t="n">
        <v>0.0396</v>
      </c>
    </row>
    <row r="15">
      <c r="A15" s="4" t="inlineStr">
        <is>
          <t>FHLB Advances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Amount outstanding</t>
        </is>
      </c>
      <c r="B17" s="6" t="n">
        <v>40000</v>
      </c>
      <c r="C17" s="6" t="n">
        <v>6077</v>
      </c>
      <c r="D17" s="6" t="n">
        <v>19547</v>
      </c>
    </row>
    <row r="18">
      <c r="A18" s="4" t="inlineStr">
        <is>
          <t>Weighted-average interest rate</t>
        </is>
      </c>
      <c r="B18" s="9" t="n">
        <v>0.0468</v>
      </c>
      <c r="C18" s="9" t="n">
        <v>0.0311</v>
      </c>
      <c r="D18" s="9" t="n">
        <v>0.0277</v>
      </c>
    </row>
    <row r="19">
      <c r="A19" s="4" t="inlineStr">
        <is>
          <t>Highest amount at a month end</t>
        </is>
      </c>
      <c r="B19" s="6" t="n">
        <v>43000</v>
      </c>
      <c r="C19" s="6" t="n">
        <v>19346</v>
      </c>
      <c r="D19" s="6" t="n">
        <v>31756</v>
      </c>
    </row>
    <row r="20">
      <c r="A20" s="4" t="inlineStr">
        <is>
          <t>Daily average amount outstanding</t>
        </is>
      </c>
      <c r="B20" s="6" t="n">
        <v>32218</v>
      </c>
      <c r="C20" s="6" t="n">
        <v>8853</v>
      </c>
      <c r="D20" s="6" t="n">
        <v>23721</v>
      </c>
    </row>
    <row r="21">
      <c r="A21" s="4" t="inlineStr">
        <is>
          <t>Weighted-average interest rate</t>
        </is>
      </c>
      <c r="B21" s="9" t="n">
        <v>0.0454</v>
      </c>
      <c r="C21" s="8" t="n">
        <v>0.03</v>
      </c>
      <c r="D21" s="9" t="n">
        <v>0.0272</v>
      </c>
    </row>
    <row r="22">
      <c r="A22" s="4" t="inlineStr">
        <is>
          <t>FRB Borrowings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Amount outstanding</t>
        </is>
      </c>
      <c r="B24" s="4" t="inlineStr">
        <is>
          <t xml:space="preserve"> </t>
        </is>
      </c>
      <c r="C24" s="6" t="n">
        <v>86000</v>
      </c>
      <c r="D24" s="4" t="inlineStr">
        <is>
          <t xml:space="preserve"> </t>
        </is>
      </c>
    </row>
    <row r="25">
      <c r="A25" s="4" t="inlineStr">
        <is>
          <t>Weighted-average interest rate</t>
        </is>
      </c>
      <c r="B25" s="4" t="inlineStr">
        <is>
          <t xml:space="preserve"> </t>
        </is>
      </c>
      <c r="C25" s="9" t="n">
        <v>0.0528</v>
      </c>
      <c r="D25" s="4" t="inlineStr">
        <is>
          <t xml:space="preserve"> </t>
        </is>
      </c>
    </row>
    <row r="26">
      <c r="A26" s="4" t="inlineStr">
        <is>
          <t>Highest amount at a month end</t>
        </is>
      </c>
      <c r="B26" s="6" t="n">
        <v>88000</v>
      </c>
      <c r="C26" s="6" t="n">
        <v>126000</v>
      </c>
      <c r="D26" s="4" t="inlineStr">
        <is>
          <t xml:space="preserve"> </t>
        </is>
      </c>
    </row>
    <row r="27">
      <c r="A27" s="4" t="inlineStr">
        <is>
          <t>Daily average amount outstanding</t>
        </is>
      </c>
      <c r="B27" s="6" t="n">
        <v>73333</v>
      </c>
      <c r="C27" s="6" t="n">
        <v>74182</v>
      </c>
      <c r="D27" s="4" t="inlineStr">
        <is>
          <t xml:space="preserve"> </t>
        </is>
      </c>
    </row>
    <row r="28">
      <c r="A28" s="4" t="inlineStr">
        <is>
          <t>Weighted-average interest rate</t>
        </is>
      </c>
      <c r="B28" s="9" t="n">
        <v>0.051</v>
      </c>
      <c r="C28" s="9" t="n">
        <v>0.0461</v>
      </c>
      <c r="D28"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Narrative) (Details) - USD ($) $ in Thousands</t>
        </is>
      </c>
      <c r="B1" s="2" t="inlineStr">
        <is>
          <t>Dec. 31, 2024</t>
        </is>
      </c>
      <c r="C1" s="2" t="inlineStr">
        <is>
          <t>Dec. 31, 2023</t>
        </is>
      </c>
    </row>
    <row r="2">
      <c r="A2" s="3" t="inlineStr">
        <is>
          <t>Securities Sold Under Agreements To Repurchase [Abstract]</t>
        </is>
      </c>
      <c r="B2" s="4" t="inlineStr">
        <is>
          <t xml:space="preserve"> </t>
        </is>
      </c>
      <c r="C2" s="4" t="inlineStr">
        <is>
          <t xml:space="preserve"> </t>
        </is>
      </c>
    </row>
    <row r="3">
      <c r="A3" s="4" t="inlineStr">
        <is>
          <t>Securities sold under agreement to repurchase</t>
        </is>
      </c>
      <c r="B3" s="6" t="n">
        <v>6586</v>
      </c>
      <c r="C3" s="6" t="n">
        <v>94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Schedule Of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178219</v>
      </c>
      <c r="C4" s="6" t="n">
        <v>153993</v>
      </c>
      <c r="D4" s="6" t="n">
        <v>183892</v>
      </c>
    </row>
    <row r="5">
      <c r="A5" s="4" t="inlineStr">
        <is>
          <t>Balance</t>
        </is>
      </c>
      <c r="B5" s="5" t="n">
        <v>183143</v>
      </c>
      <c r="C5" s="5" t="n">
        <v>178219</v>
      </c>
      <c r="D5" s="5" t="n">
        <v>153993</v>
      </c>
    </row>
    <row r="6">
      <c r="A6" s="4" t="inlineStr">
        <is>
          <t>Net Unrealized Loss On Investment Securitie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alance</t>
        </is>
      </c>
      <c r="B8" s="5" t="n">
        <v>-40741</v>
      </c>
      <c r="C8" s="5" t="n">
        <v>-47348</v>
      </c>
      <c r="D8" s="5" t="n">
        <v>-3160</v>
      </c>
    </row>
    <row r="9">
      <c r="A9" s="4" t="inlineStr">
        <is>
          <t>Net Change</t>
        </is>
      </c>
      <c r="B9" s="5" t="n">
        <v>-1725</v>
      </c>
      <c r="C9" s="5" t="n">
        <v>6607</v>
      </c>
      <c r="D9" s="5" t="n">
        <v>-44188</v>
      </c>
    </row>
    <row r="10">
      <c r="A10" s="4" t="inlineStr">
        <is>
          <t>Balance</t>
        </is>
      </c>
      <c r="B10" s="5" t="n">
        <v>-42466</v>
      </c>
      <c r="C10" s="5" t="n">
        <v>-40741</v>
      </c>
      <c r="D10" s="5" t="n">
        <v>-47348</v>
      </c>
    </row>
    <row r="11">
      <c r="A11" s="4" t="inlineStr">
        <is>
          <t>Net Defined Benefit Pension Plan Adjustments [Member]</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alance</t>
        </is>
      </c>
      <c r="B13" s="5" t="n">
        <v>-1530</v>
      </c>
      <c r="C13" s="5" t="n">
        <v>-1930</v>
      </c>
      <c r="D13" s="5" t="n">
        <v>-2511</v>
      </c>
    </row>
    <row r="14">
      <c r="A14" s="4" t="inlineStr">
        <is>
          <t>Net Change</t>
        </is>
      </c>
      <c r="B14" s="5" t="n">
        <v>53</v>
      </c>
      <c r="C14" s="5" t="n">
        <v>400</v>
      </c>
      <c r="D14" s="5" t="n">
        <v>581</v>
      </c>
    </row>
    <row r="15">
      <c r="A15" s="4" t="inlineStr">
        <is>
          <t>Balance</t>
        </is>
      </c>
      <c r="B15" s="5" t="n">
        <v>-1477</v>
      </c>
      <c r="C15" s="5" t="n">
        <v>-1530</v>
      </c>
      <c r="D15" s="5" t="n">
        <v>-1930</v>
      </c>
    </row>
    <row r="16">
      <c r="A16" s="4" t="inlineStr">
        <is>
          <t>Accumulated Other Comprehensive Income (Loss)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5" t="n">
        <v>-42271</v>
      </c>
      <c r="C18" s="5" t="n">
        <v>-49278</v>
      </c>
      <c r="D18" s="5" t="n">
        <v>-5671</v>
      </c>
    </row>
    <row r="19">
      <c r="A19" s="4" t="inlineStr">
        <is>
          <t>Net Change</t>
        </is>
      </c>
      <c r="B19" s="5" t="n">
        <v>-1672</v>
      </c>
      <c r="C19" s="5" t="n">
        <v>7007</v>
      </c>
      <c r="D19" s="5" t="n">
        <v>-43607</v>
      </c>
    </row>
    <row r="20">
      <c r="A20" s="4" t="inlineStr">
        <is>
          <t>Balance</t>
        </is>
      </c>
      <c r="B20" s="6" t="n">
        <v>-43943</v>
      </c>
      <c r="C20" s="6" t="n">
        <v>-42271</v>
      </c>
      <c r="D20" s="6" t="n">
        <v>-49278</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terest received</t>
        </is>
      </c>
      <c r="B4" s="6" t="n">
        <v>108942</v>
      </c>
      <c r="C4" s="6" t="n">
        <v>95988</v>
      </c>
      <c r="D4" s="6" t="n">
        <v>76390</v>
      </c>
    </row>
    <row r="5">
      <c r="A5" s="4" t="inlineStr">
        <is>
          <t>Fees received</t>
        </is>
      </c>
      <c r="B5" s="5" t="n">
        <v>8904</v>
      </c>
      <c r="C5" s="5" t="n">
        <v>17741</v>
      </c>
      <c r="D5" s="5" t="n">
        <v>17958</v>
      </c>
    </row>
    <row r="6">
      <c r="A6" s="4" t="inlineStr">
        <is>
          <t>Interest paid</t>
        </is>
      </c>
      <c r="B6" s="5" t="n">
        <v>-51064</v>
      </c>
      <c r="C6" s="5" t="n">
        <v>-34465</v>
      </c>
      <c r="D6" s="5" t="n">
        <v>-6513</v>
      </c>
    </row>
    <row r="7">
      <c r="A7" s="4" t="inlineStr">
        <is>
          <t>Cash paid to employees and vendors</t>
        </is>
      </c>
      <c r="B7" s="5" t="n">
        <v>-61062</v>
      </c>
      <c r="C7" s="5" t="n">
        <v>-55066</v>
      </c>
      <c r="D7" s="5" t="n">
        <v>-58294</v>
      </c>
    </row>
    <row r="8">
      <c r="A8" s="4" t="inlineStr">
        <is>
          <t>Income tax paid</t>
        </is>
      </c>
      <c r="B8" s="5" t="n">
        <v>-8962</v>
      </c>
      <c r="C8" s="5" t="n">
        <v>-8681</v>
      </c>
      <c r="D8" s="5" t="n">
        <v>-3327</v>
      </c>
    </row>
    <row r="9">
      <c r="A9" s="4" t="inlineStr">
        <is>
          <t>Proceeds from sale of loans held for sale</t>
        </is>
      </c>
      <c r="B9" s="5" t="n">
        <v>18988</v>
      </c>
      <c r="C9" s="5" t="n">
        <v>8447</v>
      </c>
      <c r="D9" s="5" t="n">
        <v>4897</v>
      </c>
    </row>
    <row r="10">
      <c r="A10" s="4" t="inlineStr">
        <is>
          <t>Originations of loans held for sale</t>
        </is>
      </c>
      <c r="B10" s="5" t="n">
        <v>-18503</v>
      </c>
      <c r="C10" s="5" t="n">
        <v>-8265</v>
      </c>
      <c r="D10" s="5" t="n">
        <v>-4704</v>
      </c>
    </row>
    <row r="11">
      <c r="A11" s="4" t="inlineStr">
        <is>
          <t>Net cash (used in) provided by operating activities</t>
        </is>
      </c>
      <c r="B11" s="5" t="n">
        <v>-2757</v>
      </c>
      <c r="C11" s="5" t="n">
        <v>15699</v>
      </c>
      <c r="D11" s="5" t="n">
        <v>26407</v>
      </c>
    </row>
    <row r="12">
      <c r="A12" s="3" t="inlineStr">
        <is>
          <t>Available for sales securities:</t>
        </is>
      </c>
      <c r="B12" s="4" t="inlineStr">
        <is>
          <t xml:space="preserve"> </t>
        </is>
      </c>
      <c r="C12" s="4" t="inlineStr">
        <is>
          <t xml:space="preserve"> </t>
        </is>
      </c>
      <c r="D12" s="4" t="inlineStr">
        <is>
          <t xml:space="preserve"> </t>
        </is>
      </c>
    </row>
    <row r="13">
      <c r="A13" s="4" t="inlineStr">
        <is>
          <t>Purchases</t>
        </is>
      </c>
      <c r="B13" s="5" t="n">
        <v>-2616</v>
      </c>
      <c r="C13" s="4" t="inlineStr">
        <is>
          <t xml:space="preserve"> </t>
        </is>
      </c>
      <c r="D13" s="5" t="n">
        <v>-144413</v>
      </c>
    </row>
    <row r="14">
      <c r="A14" s="4" t="inlineStr">
        <is>
          <t>Proceeds from sales</t>
        </is>
      </c>
      <c r="B14" s="4" t="inlineStr">
        <is>
          <t xml:space="preserve"> </t>
        </is>
      </c>
      <c r="C14" s="5" t="n">
        <v>72827</v>
      </c>
      <c r="D14" s="4" t="inlineStr">
        <is>
          <t xml:space="preserve"> </t>
        </is>
      </c>
    </row>
    <row r="15">
      <c r="A15" s="4" t="inlineStr">
        <is>
          <t>Proceeds from maturities, calls, and payments</t>
        </is>
      </c>
      <c r="B15" s="5" t="n">
        <v>17466</v>
      </c>
      <c r="C15" s="5" t="n">
        <v>25358</v>
      </c>
      <c r="D15" s="5" t="n">
        <v>19066</v>
      </c>
    </row>
    <row r="16">
      <c r="A16" s="3" t="inlineStr">
        <is>
          <t>Held to maturity securities:</t>
        </is>
      </c>
      <c r="B16" s="4" t="inlineStr">
        <is>
          <t xml:space="preserve"> </t>
        </is>
      </c>
      <c r="C16" s="4" t="inlineStr">
        <is>
          <t xml:space="preserve"> </t>
        </is>
      </c>
      <c r="D16" s="4" t="inlineStr">
        <is>
          <t xml:space="preserve"> </t>
        </is>
      </c>
    </row>
    <row r="17">
      <c r="A17" s="4" t="inlineStr">
        <is>
          <t>Purchases</t>
        </is>
      </c>
      <c r="B17" s="5" t="n">
        <v>-3816</v>
      </c>
      <c r="C17" s="5" t="n">
        <v>-1344</v>
      </c>
      <c r="D17" s="5" t="n">
        <v>-6651</v>
      </c>
    </row>
    <row r="18">
      <c r="A18" s="4" t="inlineStr">
        <is>
          <t>Proceeds from maturities, calls, and payments</t>
        </is>
      </c>
      <c r="B18" s="5" t="n">
        <v>1528</v>
      </c>
      <c r="C18" s="5" t="n">
        <v>6225</v>
      </c>
      <c r="D18" s="5" t="n">
        <v>2867</v>
      </c>
    </row>
    <row r="19">
      <c r="A19" s="4" t="inlineStr">
        <is>
          <t>Purchases of Federal Reserve Bank Stock</t>
        </is>
      </c>
      <c r="B19" s="5" t="n">
        <v>-600</v>
      </c>
      <c r="C19" s="4" t="inlineStr">
        <is>
          <t xml:space="preserve"> </t>
        </is>
      </c>
      <c r="D19" s="4" t="inlineStr">
        <is>
          <t xml:space="preserve"> </t>
        </is>
      </c>
    </row>
    <row r="20">
      <c r="A20" s="4" t="inlineStr">
        <is>
          <t>Purchases of FHLB Stock</t>
        </is>
      </c>
      <c r="B20" s="5" t="n">
        <v>-1280</v>
      </c>
      <c r="C20" s="4" t="inlineStr">
        <is>
          <t xml:space="preserve"> </t>
        </is>
      </c>
      <c r="D20" s="4" t="inlineStr">
        <is>
          <t xml:space="preserve"> </t>
        </is>
      </c>
    </row>
    <row r="21">
      <c r="A21" s="4" t="inlineStr">
        <is>
          <t>Cash paid for bank owned life insurance</t>
        </is>
      </c>
      <c r="B21" s="4" t="inlineStr">
        <is>
          <t xml:space="preserve"> </t>
        </is>
      </c>
      <c r="C21" s="4" t="inlineStr">
        <is>
          <t xml:space="preserve"> </t>
        </is>
      </c>
      <c r="D21" s="5" t="n">
        <v>-6830</v>
      </c>
    </row>
    <row r="22">
      <c r="A22" s="4" t="inlineStr">
        <is>
          <t>Proceeds from bank-owned life insurance claims</t>
        </is>
      </c>
      <c r="B22" s="4" t="inlineStr">
        <is>
          <t xml:space="preserve"> </t>
        </is>
      </c>
      <c r="C22" s="4" t="inlineStr">
        <is>
          <t xml:space="preserve"> </t>
        </is>
      </c>
      <c r="D22" s="5" t="n">
        <v>378</v>
      </c>
    </row>
    <row r="23">
      <c r="A23" s="4" t="inlineStr">
        <is>
          <t>Additions to properties and equipment</t>
        </is>
      </c>
      <c r="B23" s="5" t="n">
        <v>-343</v>
      </c>
      <c r="C23" s="5" t="n">
        <v>-517</v>
      </c>
      <c r="D23" s="5" t="n">
        <v>-1008</v>
      </c>
    </row>
    <row r="24">
      <c r="A24" s="4" t="inlineStr">
        <is>
          <t>Proceeds from sales of assets</t>
        </is>
      </c>
      <c r="B24" s="4" t="inlineStr">
        <is>
          <t xml:space="preserve"> </t>
        </is>
      </c>
      <c r="C24" s="5" t="n">
        <v>370</v>
      </c>
      <c r="D24" s="4" t="inlineStr">
        <is>
          <t xml:space="preserve"> </t>
        </is>
      </c>
    </row>
    <row r="25">
      <c r="A25" s="4" t="inlineStr">
        <is>
          <t>Proceeds from tax credit investments</t>
        </is>
      </c>
      <c r="B25" s="5" t="n">
        <v>387</v>
      </c>
      <c r="C25" s="5" t="n">
        <v>88</v>
      </c>
      <c r="D25" s="5" t="n">
        <v>191</v>
      </c>
    </row>
    <row r="26">
      <c r="A26" s="4" t="inlineStr">
        <is>
          <t>Cash investment in tax credit</t>
        </is>
      </c>
      <c r="B26" s="5" t="n">
        <v>-674</v>
      </c>
      <c r="C26" s="4" t="inlineStr">
        <is>
          <t xml:space="preserve"> </t>
        </is>
      </c>
      <c r="D26" s="4" t="inlineStr">
        <is>
          <t xml:space="preserve"> </t>
        </is>
      </c>
    </row>
    <row r="27">
      <c r="A27" s="4" t="inlineStr">
        <is>
          <t>Gain on sale of other real estate owned</t>
        </is>
      </c>
      <c r="B27" s="5" t="n">
        <v>598</v>
      </c>
      <c r="C27" s="4" t="inlineStr">
        <is>
          <t xml:space="preserve"> </t>
        </is>
      </c>
      <c r="D27" s="5" t="n">
        <v>1380</v>
      </c>
    </row>
    <row r="28">
      <c r="A28" s="4" t="inlineStr">
        <is>
          <t>Net cash from sale of subsidiary</t>
        </is>
      </c>
      <c r="B28" s="4" t="inlineStr">
        <is>
          <t xml:space="preserve"> </t>
        </is>
      </c>
      <c r="C28" s="5" t="n">
        <v>34249</v>
      </c>
      <c r="D28" s="4" t="inlineStr">
        <is>
          <t xml:space="preserve"> </t>
        </is>
      </c>
    </row>
    <row r="29">
      <c r="A29" s="4" t="inlineStr">
        <is>
          <t>Net increase in loans</t>
        </is>
      </c>
      <c r="B29" s="5" t="n">
        <v>-61759</v>
      </c>
      <c r="C29" s="5" t="n">
        <v>-47889</v>
      </c>
      <c r="D29" s="5" t="n">
        <v>-101555</v>
      </c>
    </row>
    <row r="30">
      <c r="A30" s="4" t="inlineStr">
        <is>
          <t>Net cash (used in) provided by investing activities</t>
        </is>
      </c>
      <c r="B30" s="5" t="n">
        <v>-51109</v>
      </c>
      <c r="C30" s="5" t="n">
        <v>89367</v>
      </c>
      <c r="D30" s="5" t="n">
        <v>-236575</v>
      </c>
    </row>
    <row r="31">
      <c r="A31" s="3" t="inlineStr">
        <is>
          <t>FINANCING ACTIVITIES:</t>
        </is>
      </c>
      <c r="B31" s="4" t="inlineStr">
        <is>
          <t xml:space="preserve"> </t>
        </is>
      </c>
      <c r="C31" s="4" t="inlineStr">
        <is>
          <t xml:space="preserve"> </t>
        </is>
      </c>
      <c r="D31" s="4" t="inlineStr">
        <is>
          <t xml:space="preserve"> </t>
        </is>
      </c>
    </row>
    <row r="32">
      <c r="A32" s="4" t="inlineStr">
        <is>
          <t>Proceeds from Long Term Borrowings</t>
        </is>
      </c>
      <c r="B32" s="5" t="n">
        <v>40000</v>
      </c>
      <c r="C32" s="4" t="inlineStr">
        <is>
          <t xml:space="preserve"> </t>
        </is>
      </c>
      <c r="D32" s="4" t="inlineStr">
        <is>
          <t xml:space="preserve"> </t>
        </is>
      </c>
    </row>
    <row r="33">
      <c r="A33" s="4" t="inlineStr">
        <is>
          <t>(Repayments of) proceeds of short-term borrowings, net</t>
        </is>
      </c>
      <c r="B33" s="5" t="n">
        <v>-101890</v>
      </c>
      <c r="C33" s="5" t="n">
        <v>-31872</v>
      </c>
      <c r="D33" s="5" t="n">
        <v>176236</v>
      </c>
    </row>
    <row r="34">
      <c r="A34" s="4" t="inlineStr">
        <is>
          <t>Repayments of long-term borrowings</t>
        </is>
      </c>
      <c r="B34" s="5" t="n">
        <v>-6078</v>
      </c>
      <c r="C34" s="5" t="n">
        <v>-13470</v>
      </c>
      <c r="D34" s="5" t="n">
        <v>-12598</v>
      </c>
    </row>
    <row r="35">
      <c r="A35" s="4" t="inlineStr">
        <is>
          <t>Net increase (decrease) in deposits</t>
        </is>
      </c>
      <c r="B35" s="5" t="n">
        <v>147724</v>
      </c>
      <c r="C35" s="5" t="n">
        <v>-52895</v>
      </c>
      <c r="D35" s="5" t="n">
        <v>-165314</v>
      </c>
    </row>
    <row r="36">
      <c r="A36" s="4" t="inlineStr">
        <is>
          <t>Dividends paid</t>
        </is>
      </c>
      <c r="B36" s="5" t="n">
        <v>-7288</v>
      </c>
      <c r="C36" s="5" t="n">
        <v>-7223</v>
      </c>
      <c r="D36" s="5" t="n">
        <v>-6942</v>
      </c>
    </row>
    <row r="37">
      <c r="A37" s="4" t="inlineStr">
        <is>
          <t>Repurchase of treasury stock</t>
        </is>
      </c>
      <c r="B37" s="5" t="n">
        <v>-204</v>
      </c>
      <c r="C37" s="4" t="inlineStr">
        <is>
          <t xml:space="preserve"> </t>
        </is>
      </c>
      <c r="D37" s="5" t="n">
        <v>-4140</v>
      </c>
    </row>
    <row r="38">
      <c r="A38" s="4" t="inlineStr">
        <is>
          <t>Issuance of common stock</t>
        </is>
      </c>
      <c r="B38" s="5" t="n">
        <v>385</v>
      </c>
      <c r="C38" s="5" t="n">
        <v>743</v>
      </c>
      <c r="D38" s="5" t="n">
        <v>1051</v>
      </c>
    </row>
    <row r="39">
      <c r="A39" s="4" t="inlineStr">
        <is>
          <t>Reissuance of treasury stock</t>
        </is>
      </c>
      <c r="B39" s="5" t="n">
        <v>466</v>
      </c>
      <c r="C39" s="5" t="n">
        <v>64</v>
      </c>
      <c r="D39" s="5" t="n">
        <v>144</v>
      </c>
    </row>
    <row r="40">
      <c r="A40" s="4" t="inlineStr">
        <is>
          <t>Net cash provided by (used in) financing activities</t>
        </is>
      </c>
      <c r="B40" s="5" t="n">
        <v>73115</v>
      </c>
      <c r="C40" s="5" t="n">
        <v>-104653</v>
      </c>
      <c r="D40" s="5" t="n">
        <v>-11563</v>
      </c>
    </row>
    <row r="41">
      <c r="A41" s="4" t="inlineStr">
        <is>
          <t>Net increase (decrease) in cash and equivalents</t>
        </is>
      </c>
      <c r="B41" s="5" t="n">
        <v>19249</v>
      </c>
      <c r="C41" s="5" t="n">
        <v>413</v>
      </c>
      <c r="D41" s="5" t="n">
        <v>-221731</v>
      </c>
    </row>
    <row r="42">
      <c r="A42" s="3" t="inlineStr">
        <is>
          <t>CASH AND CASH EQUIVALENTS:</t>
        </is>
      </c>
      <c r="B42" s="4" t="inlineStr">
        <is>
          <t xml:space="preserve"> </t>
        </is>
      </c>
      <c r="C42" s="4" t="inlineStr">
        <is>
          <t xml:space="preserve"> </t>
        </is>
      </c>
      <c r="D42" s="4" t="inlineStr">
        <is>
          <t xml:space="preserve"> </t>
        </is>
      </c>
    </row>
    <row r="43">
      <c r="A43" s="4" t="inlineStr">
        <is>
          <t>Beginning of year</t>
        </is>
      </c>
      <c r="B43" s="5" t="n">
        <v>23467</v>
      </c>
      <c r="C43" s="5" t="n">
        <v>23054</v>
      </c>
      <c r="D43" s="5" t="n">
        <v>244785</v>
      </c>
    </row>
    <row r="44">
      <c r="A44" s="4" t="inlineStr">
        <is>
          <t>End of year</t>
        </is>
      </c>
      <c r="B44" s="5" t="n">
        <v>42716</v>
      </c>
      <c r="C44" s="5" t="n">
        <v>23467</v>
      </c>
      <c r="D44" s="5" t="n">
        <v>23054</v>
      </c>
    </row>
    <row r="45">
      <c r="A45" s="3" t="inlineStr">
        <is>
          <t>RECONCILIATION OF NET INCOME TO NET CASH PROVIDED BY OPERATING ACTIVITIES:</t>
        </is>
      </c>
      <c r="B45" s="4" t="inlineStr">
        <is>
          <t xml:space="preserve"> </t>
        </is>
      </c>
      <c r="C45" s="4" t="inlineStr">
        <is>
          <t xml:space="preserve"> </t>
        </is>
      </c>
      <c r="D45" s="4" t="inlineStr">
        <is>
          <t xml:space="preserve"> </t>
        </is>
      </c>
    </row>
    <row r="46">
      <c r="A46" s="4" t="inlineStr">
        <is>
          <t>Net income</t>
        </is>
      </c>
      <c r="B46" s="5" t="n">
        <v>11954</v>
      </c>
      <c r="C46" s="5" t="n">
        <v>24524</v>
      </c>
      <c r="D46" s="5" t="n">
        <v>22389</v>
      </c>
    </row>
    <row r="47">
      <c r="A47" s="3" t="inlineStr">
        <is>
          <t>Adjustments to reconcile net income to net cash provided by operating activities:</t>
        </is>
      </c>
      <c r="B47" s="4" t="inlineStr">
        <is>
          <t xml:space="preserve"> </t>
        </is>
      </c>
      <c r="C47" s="4" t="inlineStr">
        <is>
          <t xml:space="preserve"> </t>
        </is>
      </c>
      <c r="D47" s="4" t="inlineStr">
        <is>
          <t xml:space="preserve"> </t>
        </is>
      </c>
    </row>
    <row r="48">
      <c r="A48" s="4" t="inlineStr">
        <is>
          <t>Depreciation, amortization and accretion</t>
        </is>
      </c>
      <c r="B48" s="5" t="n">
        <v>1236</v>
      </c>
      <c r="C48" s="5" t="n">
        <v>1559</v>
      </c>
      <c r="D48" s="5" t="n">
        <v>1647</v>
      </c>
    </row>
    <row r="49">
      <c r="A49" s="4" t="inlineStr">
        <is>
          <t>Deferred tax (benefit) expense</t>
        </is>
      </c>
      <c r="B49" s="5" t="n">
        <v>-966</v>
      </c>
      <c r="C49" s="5" t="n">
        <v>-900</v>
      </c>
      <c r="D49" s="5" t="n">
        <v>251</v>
      </c>
    </row>
    <row r="50">
      <c r="A50" s="4" t="inlineStr">
        <is>
          <t>Provision for credit losses</t>
        </is>
      </c>
      <c r="B50" s="5" t="n">
        <v>2236</v>
      </c>
      <c r="C50" s="5" t="n">
        <v>18</v>
      </c>
      <c r="D50" s="5" t="n">
        <v>2739</v>
      </c>
    </row>
    <row r="51">
      <c r="A51" s="4" t="inlineStr">
        <is>
          <t>Loss on tax credit investment</t>
        </is>
      </c>
      <c r="B51" s="5" t="n">
        <v>484</v>
      </c>
      <c r="C51" s="4" t="inlineStr">
        <is>
          <t xml:space="preserve"> </t>
        </is>
      </c>
      <c r="D51" s="4" t="inlineStr">
        <is>
          <t xml:space="preserve"> </t>
        </is>
      </c>
    </row>
    <row r="52">
      <c r="A52" s="4" t="inlineStr">
        <is>
          <t>Changes in refundable state historic tax credits</t>
        </is>
      </c>
      <c r="B52" s="5" t="n">
        <v>-720</v>
      </c>
      <c r="C52" s="4" t="inlineStr">
        <is>
          <t xml:space="preserve"> </t>
        </is>
      </c>
      <c r="D52" s="4" t="inlineStr">
        <is>
          <t xml:space="preserve"> </t>
        </is>
      </c>
    </row>
    <row r="53">
      <c r="A53" s="4" t="inlineStr">
        <is>
          <t>Net (gain) loss on sales of assets and other real estate owned</t>
        </is>
      </c>
      <c r="B53" s="5" t="n">
        <v>-598</v>
      </c>
      <c r="C53" s="5" t="n">
        <v>31</v>
      </c>
      <c r="D53" s="5" t="n">
        <v>-196</v>
      </c>
    </row>
    <row r="54">
      <c r="A54" s="4" t="inlineStr">
        <is>
          <t>Loss on sales of securities</t>
        </is>
      </c>
      <c r="B54" s="4" t="inlineStr">
        <is>
          <t xml:space="preserve"> </t>
        </is>
      </c>
      <c r="C54" s="5" t="n">
        <v>5044</v>
      </c>
      <c r="D54" s="4" t="inlineStr">
        <is>
          <t xml:space="preserve"> </t>
        </is>
      </c>
    </row>
    <row r="55">
      <c r="A55" s="4" t="inlineStr">
        <is>
          <t>Gain on sale of subsidiary</t>
        </is>
      </c>
      <c r="B55" s="4" t="inlineStr">
        <is>
          <t xml:space="preserve"> </t>
        </is>
      </c>
      <c r="C55" s="5" t="n">
        <v>-20160</v>
      </c>
      <c r="D55" s="4" t="inlineStr">
        <is>
          <t xml:space="preserve"> </t>
        </is>
      </c>
    </row>
    <row r="56">
      <c r="A56" s="4" t="inlineStr">
        <is>
          <t>Gain on loans sold</t>
        </is>
      </c>
      <c r="B56" s="5" t="n">
        <v>-483</v>
      </c>
      <c r="C56" s="5" t="n">
        <v>-179</v>
      </c>
      <c r="D56" s="5" t="n">
        <v>-95</v>
      </c>
    </row>
    <row r="57">
      <c r="A57" s="4" t="inlineStr">
        <is>
          <t>Stock compensation expense</t>
        </is>
      </c>
      <c r="B57" s="5" t="n">
        <v>1283</v>
      </c>
      <c r="C57" s="5" t="n">
        <v>980</v>
      </c>
      <c r="D57" s="5" t="n">
        <v>1206</v>
      </c>
    </row>
    <row r="58">
      <c r="A58" s="4" t="inlineStr">
        <is>
          <t>Proceeds from sale of loans held for sale</t>
        </is>
      </c>
      <c r="B58" s="5" t="n">
        <v>18988</v>
      </c>
      <c r="C58" s="5" t="n">
        <v>8447</v>
      </c>
      <c r="D58" s="5" t="n">
        <v>4897</v>
      </c>
    </row>
    <row r="59">
      <c r="A59" s="4" t="inlineStr">
        <is>
          <t>Originations of loans held for sale</t>
        </is>
      </c>
      <c r="B59" s="5" t="n">
        <v>-18503</v>
      </c>
      <c r="C59" s="5" t="n">
        <v>-8265</v>
      </c>
      <c r="D59" s="5" t="n">
        <v>-4704</v>
      </c>
    </row>
    <row r="60">
      <c r="A60" s="3" t="inlineStr">
        <is>
          <t>Changes in assets and liabilities affecting cash flow:</t>
        </is>
      </c>
      <c r="B60" s="4" t="inlineStr">
        <is>
          <t xml:space="preserve"> </t>
        </is>
      </c>
      <c r="C60" s="4" t="inlineStr">
        <is>
          <t xml:space="preserve"> </t>
        </is>
      </c>
      <c r="D60" s="4" t="inlineStr">
        <is>
          <t xml:space="preserve"> </t>
        </is>
      </c>
    </row>
    <row r="61">
      <c r="A61" s="4" t="inlineStr">
        <is>
          <t>Other assets</t>
        </is>
      </c>
      <c r="B61" s="5" t="n">
        <v>-9197</v>
      </c>
      <c r="C61" s="5" t="n">
        <v>73</v>
      </c>
      <c r="D61" s="5" t="n">
        <v>2914</v>
      </c>
    </row>
    <row r="62">
      <c r="A62" s="4" t="inlineStr">
        <is>
          <t>Other liabilities</t>
        </is>
      </c>
      <c r="B62" s="5" t="n">
        <v>-8471</v>
      </c>
      <c r="C62" s="5" t="n">
        <v>4527</v>
      </c>
      <c r="D62" s="5" t="n">
        <v>-4641</v>
      </c>
    </row>
    <row r="63">
      <c r="A63" s="4" t="inlineStr">
        <is>
          <t>Net cash (used in) provided by operating activities</t>
        </is>
      </c>
      <c r="B63" s="6" t="n">
        <v>-2757</v>
      </c>
      <c r="C63" s="6" t="n">
        <v>15699</v>
      </c>
      <c r="D63" s="6" t="n">
        <v>26407</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Components Of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Unrealized gain (loss) on investment securities:</t>
        </is>
      </c>
      <c r="B3" s="4" t="inlineStr">
        <is>
          <t xml:space="preserve"> </t>
        </is>
      </c>
      <c r="C3" s="4" t="inlineStr">
        <is>
          <t xml:space="preserve"> </t>
        </is>
      </c>
      <c r="D3" s="4" t="inlineStr">
        <is>
          <t xml:space="preserve"> </t>
        </is>
      </c>
    </row>
    <row r="4">
      <c r="A4" s="4" t="inlineStr">
        <is>
          <t>Unrealized gain (loss) on investment securities, Before-Tax Amount</t>
        </is>
      </c>
      <c r="B4" s="6" t="n">
        <v>-2208</v>
      </c>
      <c r="C4" s="6" t="n">
        <v>13890</v>
      </c>
      <c r="D4" s="6" t="n">
        <v>-59621</v>
      </c>
    </row>
    <row r="5">
      <c r="A5" s="4" t="inlineStr">
        <is>
          <t>Unrealized gain (loss) on investment securities, Income Tax (Provision) Benefit</t>
        </is>
      </c>
      <c r="B5" s="5" t="n">
        <v>483</v>
      </c>
      <c r="C5" s="5" t="n">
        <v>-3550</v>
      </c>
      <c r="D5" s="5" t="n">
        <v>15433</v>
      </c>
    </row>
    <row r="6">
      <c r="A6" s="4" t="inlineStr">
        <is>
          <t>Unrealized gain (loss) on investment securities, Net-of-Tax Amount</t>
        </is>
      </c>
      <c r="B6" s="5" t="n">
        <v>-1725</v>
      </c>
      <c r="C6" s="5" t="n">
        <v>10340</v>
      </c>
      <c r="D6" s="5" t="n">
        <v>-44188</v>
      </c>
    </row>
    <row r="7">
      <c r="A7" s="4" t="inlineStr">
        <is>
          <t>Reclassification from accumulated other comprehensive income for gain on sale of securities, Before-Tax Amount</t>
        </is>
      </c>
      <c r="B7" s="4" t="inlineStr">
        <is>
          <t xml:space="preserve"> </t>
        </is>
      </c>
      <c r="C7" s="5" t="n">
        <v>-5044</v>
      </c>
      <c r="D7" s="4" t="inlineStr">
        <is>
          <t xml:space="preserve"> </t>
        </is>
      </c>
    </row>
    <row r="8">
      <c r="A8" s="4" t="inlineStr">
        <is>
          <t>Reclassification from accumulated other comprehensive income for gain on sale of securities, Income Tax (Provision) Benefit</t>
        </is>
      </c>
      <c r="B8" s="4" t="inlineStr">
        <is>
          <t xml:space="preserve"> </t>
        </is>
      </c>
      <c r="C8" s="5" t="n">
        <v>1311</v>
      </c>
      <c r="D8" s="4" t="inlineStr">
        <is>
          <t xml:space="preserve"> </t>
        </is>
      </c>
    </row>
    <row r="9">
      <c r="A9" s="4" t="inlineStr">
        <is>
          <t>Reclassification from accumulated other comprehensive income for gain on sale of securities, Net-of-Tax Amount</t>
        </is>
      </c>
      <c r="B9" s="4" t="inlineStr">
        <is>
          <t xml:space="preserve"> </t>
        </is>
      </c>
      <c r="C9" s="5" t="n">
        <v>-3733</v>
      </c>
      <c r="D9" s="4" t="inlineStr">
        <is>
          <t xml:space="preserve"> </t>
        </is>
      </c>
    </row>
    <row r="10">
      <c r="A10" s="4" t="inlineStr">
        <is>
          <t>Net change, Before-Tax Amount</t>
        </is>
      </c>
      <c r="B10" s="4" t="inlineStr">
        <is>
          <t xml:space="preserve"> </t>
        </is>
      </c>
      <c r="C10" s="5" t="n">
        <v>8846</v>
      </c>
      <c r="D10" s="4" t="inlineStr">
        <is>
          <t xml:space="preserve"> </t>
        </is>
      </c>
    </row>
    <row r="11">
      <c r="A11" s="4" t="inlineStr">
        <is>
          <t>Net change, Income Tax (Provision) Benefit</t>
        </is>
      </c>
      <c r="B11" s="4" t="inlineStr">
        <is>
          <t xml:space="preserve"> </t>
        </is>
      </c>
      <c r="C11" s="5" t="n">
        <v>-2239</v>
      </c>
      <c r="D11" s="4" t="inlineStr">
        <is>
          <t xml:space="preserve"> </t>
        </is>
      </c>
    </row>
    <row r="12">
      <c r="A12" s="4" t="inlineStr">
        <is>
          <t>Total</t>
        </is>
      </c>
      <c r="B12" s="5" t="n">
        <v>-1725</v>
      </c>
      <c r="C12" s="5" t="n">
        <v>6607</v>
      </c>
      <c r="D12" s="5" t="n">
        <v>-44188</v>
      </c>
    </row>
    <row r="13">
      <c r="A13" s="3" t="inlineStr">
        <is>
          <t>Defined benefit pension plan adjustments:</t>
        </is>
      </c>
      <c r="B13" s="4" t="inlineStr">
        <is>
          <t xml:space="preserve"> </t>
        </is>
      </c>
      <c r="C13" s="4" t="inlineStr">
        <is>
          <t xml:space="preserve"> </t>
        </is>
      </c>
      <c r="D13" s="4" t="inlineStr">
        <is>
          <t xml:space="preserve"> </t>
        </is>
      </c>
    </row>
    <row r="14">
      <c r="A14" s="4" t="inlineStr">
        <is>
          <t>Amortization of prior service cost, Before-Tax Amount</t>
        </is>
      </c>
      <c r="B14" s="4" t="inlineStr">
        <is>
          <t xml:space="preserve"> </t>
        </is>
      </c>
      <c r="C14" s="4" t="inlineStr">
        <is>
          <t xml:space="preserve"> </t>
        </is>
      </c>
      <c r="D14" s="5" t="n">
        <v>31</v>
      </c>
    </row>
    <row r="15">
      <c r="A15" s="4" t="inlineStr">
        <is>
          <t>Amortization of prior service cost, Income Tax (Provision) Benefit</t>
        </is>
      </c>
      <c r="B15" s="4" t="inlineStr">
        <is>
          <t xml:space="preserve"> </t>
        </is>
      </c>
      <c r="C15" s="4" t="inlineStr">
        <is>
          <t xml:space="preserve"> </t>
        </is>
      </c>
      <c r="D15" s="5" t="n">
        <v>-9</v>
      </c>
    </row>
    <row r="16">
      <c r="A16" s="4" t="inlineStr">
        <is>
          <t>Amortization of prior service cost, Net-of-Tax Amount</t>
        </is>
      </c>
      <c r="B16" s="4" t="inlineStr">
        <is>
          <t xml:space="preserve"> </t>
        </is>
      </c>
      <c r="C16" s="4" t="inlineStr">
        <is>
          <t xml:space="preserve"> </t>
        </is>
      </c>
      <c r="D16" s="5" t="n">
        <v>22</v>
      </c>
    </row>
    <row r="17">
      <c r="A17" s="4" t="inlineStr">
        <is>
          <t>Amortization of actuarial loss, Before-Tax Amount</t>
        </is>
      </c>
      <c r="B17" s="5" t="n">
        <v>99</v>
      </c>
      <c r="C17" s="5" t="n">
        <v>108</v>
      </c>
      <c r="D17" s="5" t="n">
        <v>274</v>
      </c>
    </row>
    <row r="18">
      <c r="A18" s="4" t="inlineStr">
        <is>
          <t>Amortization of actuarial loss, Income Tax (Provision) Benefit</t>
        </is>
      </c>
      <c r="B18" s="5" t="n">
        <v>-30</v>
      </c>
      <c r="C18" s="5" t="n">
        <v>-28</v>
      </c>
      <c r="D18" s="5" t="n">
        <v>-74</v>
      </c>
    </row>
    <row r="19">
      <c r="A19" s="4" t="inlineStr">
        <is>
          <t>Amortization of actuarial loss, Net-of-Tax Amount</t>
        </is>
      </c>
      <c r="B19" s="5" t="n">
        <v>69</v>
      </c>
      <c r="C19" s="5" t="n">
        <v>80</v>
      </c>
      <c r="D19" s="5" t="n">
        <v>200</v>
      </c>
    </row>
    <row r="20">
      <c r="A20" s="4" t="inlineStr">
        <is>
          <t>Actuarial (loss) gain, Before-Tax Amount</t>
        </is>
      </c>
      <c r="B20" s="5" t="n">
        <v>-21</v>
      </c>
      <c r="C20" s="5" t="n">
        <v>430</v>
      </c>
      <c r="D20" s="5" t="n">
        <v>481</v>
      </c>
    </row>
    <row r="21">
      <c r="A21" s="4" t="inlineStr">
        <is>
          <t>Actuarial gain (loss), Income Tax (Provision) Benefit</t>
        </is>
      </c>
      <c r="B21" s="5" t="n">
        <v>5</v>
      </c>
      <c r="C21" s="5" t="n">
        <v>-110</v>
      </c>
      <c r="D21" s="5" t="n">
        <v>-122</v>
      </c>
    </row>
    <row r="22">
      <c r="A22" s="4" t="inlineStr">
        <is>
          <t>Actuarial gain (loss), Net-of-Tax Amount</t>
        </is>
      </c>
      <c r="B22" s="5" t="n">
        <v>-16</v>
      </c>
      <c r="C22" s="5" t="n">
        <v>320</v>
      </c>
      <c r="D22" s="5" t="n">
        <v>359</v>
      </c>
    </row>
    <row r="23">
      <c r="A23" s="4" t="inlineStr">
        <is>
          <t>Net change, Before-Tax Amount</t>
        </is>
      </c>
      <c r="B23" s="5" t="n">
        <v>78</v>
      </c>
      <c r="C23" s="5" t="n">
        <v>538</v>
      </c>
      <c r="D23" s="5" t="n">
        <v>786</v>
      </c>
    </row>
    <row r="24">
      <c r="A24" s="4" t="inlineStr">
        <is>
          <t>Net change, Income Tax (Provision) Benefit</t>
        </is>
      </c>
      <c r="B24" s="5" t="n">
        <v>-25</v>
      </c>
      <c r="C24" s="5" t="n">
        <v>-138</v>
      </c>
      <c r="D24" s="5" t="n">
        <v>-205</v>
      </c>
    </row>
    <row r="25">
      <c r="A25" s="4" t="inlineStr">
        <is>
          <t>Total</t>
        </is>
      </c>
      <c r="B25" s="5" t="n">
        <v>53</v>
      </c>
      <c r="C25" s="5" t="n">
        <v>400</v>
      </c>
      <c r="D25" s="5" t="n">
        <v>581</v>
      </c>
    </row>
    <row r="26">
      <c r="A26" s="4" t="inlineStr">
        <is>
          <t>Other comprehensive loss, Before-Tax Amount</t>
        </is>
      </c>
      <c r="B26" s="5" t="n">
        <v>-2130</v>
      </c>
      <c r="C26" s="5" t="n">
        <v>9384</v>
      </c>
      <c r="D26" s="5" t="n">
        <v>-58835</v>
      </c>
    </row>
    <row r="27">
      <c r="A27" s="4" t="inlineStr">
        <is>
          <t>Other comprehensive loss, Income Tax (Provision) Benefit</t>
        </is>
      </c>
      <c r="B27" s="5" t="n">
        <v>458</v>
      </c>
      <c r="C27" s="5" t="n">
        <v>-2377</v>
      </c>
      <c r="D27" s="5" t="n">
        <v>15228</v>
      </c>
    </row>
    <row r="28">
      <c r="A28" s="4" t="inlineStr">
        <is>
          <t>OTHER COMPREHENSIVE (LOSS) INCOME, NET OF TAX</t>
        </is>
      </c>
      <c r="B28" s="6" t="n">
        <v>-1672</v>
      </c>
      <c r="C28" s="6" t="n">
        <v>7007</v>
      </c>
      <c r="D28" s="6" t="n">
        <v>-43607</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s And Deferred Compensation Plans (Narrative) (Details) $ in Thousands</t>
        </is>
      </c>
      <c r="B1" s="2" t="inlineStr">
        <is>
          <t>12 Months Ended</t>
        </is>
      </c>
    </row>
    <row r="2">
      <c r="B2" s="2" t="inlineStr">
        <is>
          <t>Dec. 31, 2024 USD ($) item</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ash surrender value of bank-owned life insurance contracts</t>
        </is>
      </c>
      <c r="B4" s="6" t="n">
        <v>43764</v>
      </c>
      <c r="C4" s="6" t="n">
        <v>42758</v>
      </c>
      <c r="D4" s="4" t="inlineStr">
        <is>
          <t xml:space="preserve"> </t>
        </is>
      </c>
    </row>
    <row r="5">
      <c r="A5" s="4" t="inlineStr">
        <is>
          <t>Pension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Expected long-term rate of return on plan assets</t>
        </is>
      </c>
      <c r="B7" s="9" t="n">
        <v>0.055</v>
      </c>
      <c r="C7" s="9" t="n">
        <v>0.055</v>
      </c>
      <c r="D7" s="9" t="n">
        <v>0.055</v>
      </c>
    </row>
    <row r="8">
      <c r="A8" s="4" t="inlineStr">
        <is>
          <t>Company contribution in the next fiscal year</t>
        </is>
      </c>
      <c r="B8" s="6" t="n">
        <v>0</v>
      </c>
      <c r="C8" s="4" t="inlineStr">
        <is>
          <t xml:space="preserve"> </t>
        </is>
      </c>
      <c r="D8" s="4" t="inlineStr">
        <is>
          <t xml:space="preserve"> </t>
        </is>
      </c>
    </row>
    <row r="9">
      <c r="A9" s="4" t="inlineStr">
        <is>
          <t>Discount rate for projected benefit obligation</t>
        </is>
      </c>
      <c r="B9" s="9" t="n">
        <v>0.0557</v>
      </c>
      <c r="C9" s="8" t="n">
        <v>0.05</v>
      </c>
      <c r="D9" s="9" t="n">
        <v>0.0522</v>
      </c>
    </row>
    <row r="10">
      <c r="A10" s="4" t="inlineStr">
        <is>
          <t>Benefit obligation</t>
        </is>
      </c>
      <c r="B10" s="6" t="n">
        <v>4455</v>
      </c>
      <c r="C10" s="6" t="n">
        <v>4734</v>
      </c>
      <c r="D10" s="6" t="n">
        <v>4912</v>
      </c>
    </row>
    <row r="11">
      <c r="A11" s="4" t="inlineStr">
        <is>
          <t>Supplemental Executive Retirement Pla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 for projected benefit obligation</t>
        </is>
      </c>
      <c r="B13" s="9" t="n">
        <v>0.0533</v>
      </c>
      <c r="C13" s="9" t="n">
        <v>0.0489</v>
      </c>
      <c r="D13" s="9" t="n">
        <v>0.051</v>
      </c>
    </row>
    <row r="14">
      <c r="A14" s="4" t="inlineStr">
        <is>
          <t>Required benefit service period</t>
        </is>
      </c>
      <c r="B14" s="4" t="inlineStr">
        <is>
          <t>10 years</t>
        </is>
      </c>
      <c r="C14" s="4" t="inlineStr">
        <is>
          <t xml:space="preserve"> </t>
        </is>
      </c>
      <c r="D14" s="4" t="inlineStr">
        <is>
          <t xml:space="preserve"> </t>
        </is>
      </c>
    </row>
    <row r="15">
      <c r="A15" s="4" t="inlineStr">
        <is>
          <t>Number of highest consecutive years</t>
        </is>
      </c>
      <c r="B15" s="4" t="inlineStr">
        <is>
          <t>5 years</t>
        </is>
      </c>
      <c r="C15" s="4" t="inlineStr">
        <is>
          <t xml:space="preserve"> </t>
        </is>
      </c>
      <c r="D15" s="4" t="inlineStr">
        <is>
          <t xml:space="preserve"> </t>
        </is>
      </c>
    </row>
    <row r="16">
      <c r="A16" s="4" t="inlineStr">
        <is>
          <t>Number of SERP plans | item</t>
        </is>
      </c>
      <c r="B16" s="5" t="n">
        <v>2</v>
      </c>
      <c r="C16" s="4" t="inlineStr">
        <is>
          <t xml:space="preserve"> </t>
        </is>
      </c>
      <c r="D16" s="4" t="inlineStr">
        <is>
          <t xml:space="preserve"> </t>
        </is>
      </c>
    </row>
    <row r="17">
      <c r="A17" s="4" t="inlineStr">
        <is>
          <t>Benefit obligation</t>
        </is>
      </c>
      <c r="B17" s="6" t="n">
        <v>5223</v>
      </c>
      <c r="C17" s="6" t="n">
        <v>4969</v>
      </c>
      <c r="D17" s="6" t="n">
        <v>5048</v>
      </c>
    </row>
    <row r="18">
      <c r="A18" s="4" t="inlineStr">
        <is>
          <t>Supplemental Executive Retirement Plan [Member] | Min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Required benefit service period</t>
        </is>
      </c>
      <c r="B20" s="4" t="inlineStr">
        <is>
          <t>15 years</t>
        </is>
      </c>
      <c r="C20" s="4" t="inlineStr">
        <is>
          <t xml:space="preserve"> </t>
        </is>
      </c>
      <c r="D20" s="4" t="inlineStr">
        <is>
          <t xml:space="preserve"> </t>
        </is>
      </c>
    </row>
    <row r="21">
      <c r="A21" s="4" t="inlineStr">
        <is>
          <t>Percentage of participants salary used to determine accrued benefit</t>
        </is>
      </c>
      <c r="B21" s="8" t="n">
        <v>0.25</v>
      </c>
      <c r="C21" s="4" t="inlineStr">
        <is>
          <t xml:space="preserve"> </t>
        </is>
      </c>
      <c r="D21" s="4" t="inlineStr">
        <is>
          <t xml:space="preserve"> </t>
        </is>
      </c>
    </row>
    <row r="22">
      <c r="A22" s="4" t="inlineStr">
        <is>
          <t>Supplemental Executive Retirement Plan [Member] | Maximum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Required benefit service period</t>
        </is>
      </c>
      <c r="B24" s="4" t="inlineStr">
        <is>
          <t>20 years</t>
        </is>
      </c>
      <c r="C24" s="4" t="inlineStr">
        <is>
          <t xml:space="preserve"> </t>
        </is>
      </c>
      <c r="D24" s="4" t="inlineStr">
        <is>
          <t xml:space="preserve"> </t>
        </is>
      </c>
    </row>
    <row r="25">
      <c r="A25" s="4" t="inlineStr">
        <is>
          <t>Percentage of participants salary used to determine accrued benefit</t>
        </is>
      </c>
      <c r="B25" s="8" t="n">
        <v>0.35</v>
      </c>
      <c r="C25" s="4" t="inlineStr">
        <is>
          <t xml:space="preserve"> </t>
        </is>
      </c>
      <c r="D25" s="4" t="inlineStr">
        <is>
          <t xml:space="preserve"> </t>
        </is>
      </c>
    </row>
    <row r="26">
      <c r="A26" s="4" t="inlineStr">
        <is>
          <t>Non-Qualified Executive Incentive Retirement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Compensation cost</t>
        </is>
      </c>
      <c r="B28" s="6" t="n">
        <v>100</v>
      </c>
      <c r="C28" s="5" t="n">
        <v>100</v>
      </c>
      <c r="D28" s="5" t="n">
        <v>200</v>
      </c>
    </row>
    <row r="29">
      <c r="A29" s="4" t="inlineStr">
        <is>
          <t>Benefit obligation</t>
        </is>
      </c>
      <c r="B29" s="5" t="n">
        <v>1800</v>
      </c>
      <c r="C29" s="4" t="inlineStr">
        <is>
          <t xml:space="preserve"> </t>
        </is>
      </c>
      <c r="D29" s="4" t="inlineStr">
        <is>
          <t xml:space="preserve"> </t>
        </is>
      </c>
    </row>
    <row r="30">
      <c r="A30" s="4" t="inlineStr">
        <is>
          <t>Other Post-Retirement Benefit Obligations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Compensation cost</t>
        </is>
      </c>
      <c r="B32" s="6" t="n">
        <v>1000</v>
      </c>
      <c r="C32" s="6" t="n">
        <v>1400</v>
      </c>
      <c r="D32" s="6" t="n">
        <v>1400</v>
      </c>
    </row>
    <row r="33">
      <c r="A33" s="4" t="inlineStr">
        <is>
          <t>Vesting period of employer contributions</t>
        </is>
      </c>
      <c r="B33" s="4" t="inlineStr">
        <is>
          <t>6 years</t>
        </is>
      </c>
      <c r="C33" s="4" t="inlineStr">
        <is>
          <t xml:space="preserve"> </t>
        </is>
      </c>
      <c r="D33" s="4" t="inlineStr">
        <is>
          <t xml:space="preserve"> </t>
        </is>
      </c>
    </row>
    <row r="34">
      <c r="A34" s="4" t="inlineStr">
        <is>
          <t>Equity Securities [Member] | Pension Benefits [Member] | Minimum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Expected long-term rate of return on plan assets</t>
        </is>
      </c>
      <c r="B36" s="9" t="n">
        <v>0.045</v>
      </c>
      <c r="C36" s="4" t="inlineStr">
        <is>
          <t xml:space="preserve"> </t>
        </is>
      </c>
      <c r="D36" s="4" t="inlineStr">
        <is>
          <t xml:space="preserve"> </t>
        </is>
      </c>
    </row>
    <row r="37">
      <c r="A37" s="4" t="inlineStr">
        <is>
          <t>Equity Securities [Member] | Pension Benefits [Member] | Maximum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Expected long-term rate of return on plan assets</t>
        </is>
      </c>
      <c r="B39" s="8" t="n">
        <v>0.11</v>
      </c>
      <c r="C39" s="4" t="inlineStr">
        <is>
          <t xml:space="preserve"> </t>
        </is>
      </c>
      <c r="D39" s="4" t="inlineStr">
        <is>
          <t xml:space="preserve"> </t>
        </is>
      </c>
    </row>
    <row r="40">
      <c r="A40" s="4" t="inlineStr">
        <is>
          <t>Equity Securities [Member] | Normal Market Condition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ercentage of plan asset category</t>
        </is>
      </c>
      <c r="B42" s="8" t="n">
        <v>0.31</v>
      </c>
      <c r="C42" s="4" t="inlineStr">
        <is>
          <t xml:space="preserve"> </t>
        </is>
      </c>
      <c r="D42" s="4" t="inlineStr">
        <is>
          <t xml:space="preserve"> </t>
        </is>
      </c>
    </row>
    <row r="43">
      <c r="A43" s="4" t="inlineStr">
        <is>
          <t>Fixed Income Securities [Member] | Pension Benefits [Member] | Minimum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Expected long-term rate of return on plan assets</t>
        </is>
      </c>
      <c r="B45" s="8" t="n">
        <v>0.04</v>
      </c>
      <c r="C45" s="4" t="inlineStr">
        <is>
          <t xml:space="preserve"> </t>
        </is>
      </c>
      <c r="D45" s="4" t="inlineStr">
        <is>
          <t xml:space="preserve"> </t>
        </is>
      </c>
    </row>
    <row r="46">
      <c r="A46" s="4" t="inlineStr">
        <is>
          <t>Fixed Income Securities [Member] | Pension Benefits [Member] | Maximum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Expected long-term rate of return on plan assets</t>
        </is>
      </c>
      <c r="B48" s="8" t="n">
        <v>0.05</v>
      </c>
      <c r="C48" s="4" t="inlineStr">
        <is>
          <t xml:space="preserve"> </t>
        </is>
      </c>
      <c r="D48" s="4" t="inlineStr">
        <is>
          <t xml:space="preserve"> </t>
        </is>
      </c>
    </row>
    <row r="49">
      <c r="A49" s="4" t="inlineStr">
        <is>
          <t>Fixed Income Securities [Member] | Normal Market Condition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ercentage of plan asset category</t>
        </is>
      </c>
      <c r="B51" s="8" t="n">
        <v>0.6899999999999999</v>
      </c>
      <c r="C51" s="4" t="inlineStr">
        <is>
          <t xml:space="preserve"> </t>
        </is>
      </c>
      <c r="D51" s="4" t="inlineStr">
        <is>
          <t xml:space="preserve"> </t>
        </is>
      </c>
    </row>
    <row r="52">
      <c r="A52" s="4" t="inlineStr">
        <is>
          <t>FSB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Compensation cost</t>
        </is>
      </c>
      <c r="B54" s="6" t="n">
        <v>5</v>
      </c>
      <c r="C54" s="4" t="inlineStr">
        <is>
          <t xml:space="preserve"> </t>
        </is>
      </c>
      <c r="D54" s="4" t="inlineStr">
        <is>
          <t xml:space="preserve"> </t>
        </is>
      </c>
    </row>
    <row r="55">
      <c r="A55" s="4" t="inlineStr">
        <is>
          <t>Benefit obligation</t>
        </is>
      </c>
      <c r="B55" s="6" t="n">
        <v>500</v>
      </c>
      <c r="C55" s="4" t="inlineStr">
        <is>
          <t xml:space="preserve"> </t>
        </is>
      </c>
      <c r="D55"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Defined Benefit Plans Disclosures, Employee Pension Plan) (Details) - Pension Benefits [Member]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6" t="n">
        <v>4734</v>
      </c>
      <c r="C4" s="6" t="n">
        <v>4912</v>
      </c>
      <c r="D4" s="4" t="inlineStr">
        <is>
          <t xml:space="preserve"> </t>
        </is>
      </c>
    </row>
    <row r="5">
      <c r="A5" s="4" t="inlineStr">
        <is>
          <t>Interest cost</t>
        </is>
      </c>
      <c r="B5" s="5" t="n">
        <v>230</v>
      </c>
      <c r="C5" s="5" t="n">
        <v>237</v>
      </c>
      <c r="D5" s="6" t="n">
        <v>179</v>
      </c>
    </row>
    <row r="6">
      <c r="A6" s="4" t="inlineStr">
        <is>
          <t>Assumption change</t>
        </is>
      </c>
      <c r="B6" s="5" t="n">
        <v>-256</v>
      </c>
      <c r="C6" s="5" t="n">
        <v>102</v>
      </c>
      <c r="D6" s="4" t="inlineStr">
        <is>
          <t xml:space="preserve"> </t>
        </is>
      </c>
    </row>
    <row r="7">
      <c r="A7" s="4" t="inlineStr">
        <is>
          <t>Actuarial loss</t>
        </is>
      </c>
      <c r="B7" s="5" t="n">
        <v>18</v>
      </c>
      <c r="C7" s="5" t="n">
        <v>4</v>
      </c>
      <c r="D7" s="4" t="inlineStr">
        <is>
          <t xml:space="preserve"> </t>
        </is>
      </c>
    </row>
    <row r="8">
      <c r="A8" s="4" t="inlineStr">
        <is>
          <t>Settlements</t>
        </is>
      </c>
      <c r="B8" s="4" t="inlineStr">
        <is>
          <t xml:space="preserve"> </t>
        </is>
      </c>
      <c r="C8" s="5" t="n">
        <v>-263</v>
      </c>
      <c r="D8" s="4" t="inlineStr">
        <is>
          <t xml:space="preserve"> </t>
        </is>
      </c>
    </row>
    <row r="9">
      <c r="A9" s="4" t="inlineStr">
        <is>
          <t>Benefits paid</t>
        </is>
      </c>
      <c r="B9" s="5" t="n">
        <v>-271</v>
      </c>
      <c r="C9" s="5" t="n">
        <v>-258</v>
      </c>
      <c r="D9" s="4" t="inlineStr">
        <is>
          <t xml:space="preserve"> </t>
        </is>
      </c>
    </row>
    <row r="10">
      <c r="A10" s="4" t="inlineStr">
        <is>
          <t>Benefit obligation at the end of the year</t>
        </is>
      </c>
      <c r="B10" s="5" t="n">
        <v>4455</v>
      </c>
      <c r="C10" s="5" t="n">
        <v>4734</v>
      </c>
      <c r="D10" s="5" t="n">
        <v>491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the year</t>
        </is>
      </c>
      <c r="B12" s="5" t="n">
        <v>4980</v>
      </c>
      <c r="C12" s="5" t="n">
        <v>4998</v>
      </c>
      <c r="D12" s="4" t="inlineStr">
        <is>
          <t xml:space="preserve"> </t>
        </is>
      </c>
    </row>
    <row r="13">
      <c r="A13" s="4" t="inlineStr">
        <is>
          <t>Actual return on plan assets</t>
        </is>
      </c>
      <c r="B13" s="5" t="n">
        <v>185</v>
      </c>
      <c r="C13" s="5" t="n">
        <v>503</v>
      </c>
      <c r="D13" s="4" t="inlineStr">
        <is>
          <t xml:space="preserve"> </t>
        </is>
      </c>
    </row>
    <row r="14">
      <c r="A14" s="4" t="inlineStr">
        <is>
          <t>Benefits paid</t>
        </is>
      </c>
      <c r="B14" s="5" t="n">
        <v>-271</v>
      </c>
      <c r="C14" s="5" t="n">
        <v>-521</v>
      </c>
      <c r="D14" s="4" t="inlineStr">
        <is>
          <t xml:space="preserve"> </t>
        </is>
      </c>
    </row>
    <row r="15">
      <c r="A15" s="4" t="inlineStr">
        <is>
          <t>Fair value of plan assets at end of the year</t>
        </is>
      </c>
      <c r="B15" s="5" t="n">
        <v>4894</v>
      </c>
      <c r="C15" s="5" t="n">
        <v>4980</v>
      </c>
      <c r="D15" s="6" t="n">
        <v>4998</v>
      </c>
    </row>
    <row r="16">
      <c r="A16" s="4" t="inlineStr">
        <is>
          <t>Funded status</t>
        </is>
      </c>
      <c r="B16" s="5" t="n">
        <v>439</v>
      </c>
      <c r="C16" s="5" t="n">
        <v>246</v>
      </c>
      <c r="D16" s="4" t="inlineStr">
        <is>
          <t xml:space="preserve"> </t>
        </is>
      </c>
    </row>
    <row r="17">
      <c r="A17" s="4" t="inlineStr">
        <is>
          <t>Accrued benefit liabilities</t>
        </is>
      </c>
      <c r="B17" s="5" t="n">
        <v>439</v>
      </c>
      <c r="C17" s="5" t="n">
        <v>246</v>
      </c>
      <c r="D17" s="4" t="inlineStr">
        <is>
          <t xml:space="preserve"> </t>
        </is>
      </c>
    </row>
    <row r="18">
      <c r="A18" s="4" t="inlineStr">
        <is>
          <t>Net actuarial loss</t>
        </is>
      </c>
      <c r="B18" s="5" t="n">
        <v>1634</v>
      </c>
      <c r="C18" s="5" t="n">
        <v>1879</v>
      </c>
      <c r="D18" s="4" t="inlineStr">
        <is>
          <t xml:space="preserve"> </t>
        </is>
      </c>
    </row>
    <row r="19">
      <c r="A19" s="4" t="inlineStr">
        <is>
          <t>Prior service cost</t>
        </is>
      </c>
      <c r="B19" s="4" t="inlineStr">
        <is>
          <t xml:space="preserve"> </t>
        </is>
      </c>
      <c r="C19" s="4" t="inlineStr">
        <is>
          <t xml:space="preserve"> </t>
        </is>
      </c>
      <c r="D19" s="4" t="inlineStr">
        <is>
          <t xml:space="preserve"> </t>
        </is>
      </c>
    </row>
    <row r="20">
      <c r="A20" s="4" t="inlineStr">
        <is>
          <t>Net amount recognized in equity – pre-tax</t>
        </is>
      </c>
      <c r="B20" s="5" t="n">
        <v>1634</v>
      </c>
      <c r="C20" s="5" t="n">
        <v>1879</v>
      </c>
      <c r="D20" s="4" t="inlineStr">
        <is>
          <t xml:space="preserve"> </t>
        </is>
      </c>
    </row>
    <row r="21">
      <c r="A21" s="4" t="inlineStr">
        <is>
          <t>Accumulated benefit obligation at year end</t>
        </is>
      </c>
      <c r="B21" s="6" t="n">
        <v>4455</v>
      </c>
      <c r="C21" s="6" t="n">
        <v>4734</v>
      </c>
      <c r="D21"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Assumptions Used, Employee Pension Plan) (Details) - Pension Benefits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projected benefit obligation</t>
        </is>
      </c>
      <c r="B4" s="9" t="n">
        <v>0.0557</v>
      </c>
      <c r="C4" s="8" t="n">
        <v>0.05</v>
      </c>
      <c r="D4" s="9" t="n">
        <v>0.0522</v>
      </c>
    </row>
    <row r="5">
      <c r="A5" s="4" t="inlineStr">
        <is>
          <t>Discount rate for net periodic pension cost</t>
        </is>
      </c>
      <c r="B5" s="8" t="n">
        <v>0.05</v>
      </c>
      <c r="C5" s="9" t="n">
        <v>0.0522</v>
      </c>
      <c r="D5" s="9" t="n">
        <v>0.0277</v>
      </c>
    </row>
    <row r="6">
      <c r="A6" s="4" t="inlineStr">
        <is>
          <t>Expected long-term rate of return on plan assets</t>
        </is>
      </c>
      <c r="B6" s="9" t="n">
        <v>0.055</v>
      </c>
      <c r="C6" s="9" t="n">
        <v>0.055</v>
      </c>
      <c r="D6" s="9" t="n">
        <v>0.055</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Net Periodic Benefit Cost, Employee Pension Plan) (Details) - Pension Benefits [Member]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6" t="n">
        <v>230</v>
      </c>
      <c r="C4" s="6" t="n">
        <v>237</v>
      </c>
      <c r="D4" s="6" t="n">
        <v>179</v>
      </c>
    </row>
    <row r="5">
      <c r="A5" s="4" t="inlineStr">
        <is>
          <t>Expected return on plan assets</t>
        </is>
      </c>
      <c r="B5" s="5" t="n">
        <v>-266</v>
      </c>
      <c r="C5" s="5" t="n">
        <v>-259</v>
      </c>
      <c r="D5" s="5" t="n">
        <v>-353</v>
      </c>
    </row>
    <row r="6">
      <c r="A6" s="4" t="inlineStr">
        <is>
          <t>Net amortization and deferral</t>
        </is>
      </c>
      <c r="B6" s="5" t="n">
        <v>88</v>
      </c>
      <c r="C6" s="5" t="n">
        <v>97</v>
      </c>
      <c r="D6" s="5" t="n">
        <v>97</v>
      </c>
    </row>
    <row r="7">
      <c r="A7" s="4" t="inlineStr">
        <is>
          <t>Settlement cost</t>
        </is>
      </c>
      <c r="B7" s="4" t="inlineStr">
        <is>
          <t xml:space="preserve"> </t>
        </is>
      </c>
      <c r="C7" s="5" t="n">
        <v>114</v>
      </c>
      <c r="D7" s="4" t="inlineStr">
        <is>
          <t xml:space="preserve"> </t>
        </is>
      </c>
    </row>
    <row r="8">
      <c r="A8" s="4" t="inlineStr">
        <is>
          <t>Net periodic benefit cost</t>
        </is>
      </c>
      <c r="B8" s="6" t="n">
        <v>52</v>
      </c>
      <c r="C8" s="6" t="n">
        <v>189</v>
      </c>
      <c r="D8" s="6" t="n">
        <v>-77</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Deferred Compensation Plans (Schedule Of Weighted Average Asset Allocation) (Details) - Pension Benefits [Member]</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Weighted average plan asset allocations</t>
        </is>
      </c>
      <c r="B3" s="8" t="n">
        <v>1</v>
      </c>
      <c r="C3" s="8" t="n">
        <v>1</v>
      </c>
    </row>
    <row r="4">
      <c r="A4" s="4" t="inlineStr">
        <is>
          <t>Equity Mutual Fund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verage plan asset allocations</t>
        </is>
      </c>
      <c r="B6" s="8" t="n">
        <v>0.31</v>
      </c>
      <c r="C6" s="9" t="n">
        <v>0.3539</v>
      </c>
    </row>
    <row r="7">
      <c r="A7" s="4" t="inlineStr">
        <is>
          <t>Fixed Income Mutual Fund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verage plan asset allocations</t>
        </is>
      </c>
      <c r="B9" s="9" t="n">
        <v>0.6699000000000001</v>
      </c>
      <c r="C9" s="9" t="n">
        <v>0.6205000000000001</v>
      </c>
    </row>
    <row r="10">
      <c r="A10" s="4" t="inlineStr">
        <is>
          <t>Cash/Short-Term Investments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verage plan asset allocations</t>
        </is>
      </c>
      <c r="B12" s="9" t="n">
        <v>0.0201</v>
      </c>
      <c r="C12" s="9" t="n">
        <v>0.02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And Deferred Compensation Plans (Schedule Of Major Categories Of Assets) (Details) - Pension Benefits [Member]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6" t="n">
        <v>4894</v>
      </c>
      <c r="C3" s="6" t="n">
        <v>4980</v>
      </c>
      <c r="D3" s="6" t="n">
        <v>4998</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5" t="n">
        <v>4894</v>
      </c>
      <c r="C6" s="5" t="n">
        <v>4980</v>
      </c>
      <c r="D6" s="4" t="inlineStr">
        <is>
          <t xml:space="preserve"> </t>
        </is>
      </c>
    </row>
    <row r="7">
      <c r="A7" s="4" t="inlineStr">
        <is>
          <t>Mutual Funds, Money Market [Member] | Level 1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5" t="n">
        <v>98</v>
      </c>
      <c r="C9" s="5" t="n">
        <v>128</v>
      </c>
      <c r="D9" s="4" t="inlineStr">
        <is>
          <t xml:space="preserve"> </t>
        </is>
      </c>
    </row>
    <row r="10">
      <c r="A10" s="4" t="inlineStr">
        <is>
          <t>Fixed Income Mutual Funds [Member] | Level 1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5" t="n">
        <v>3279</v>
      </c>
      <c r="C12" s="5" t="n">
        <v>3225</v>
      </c>
      <c r="D12" s="4" t="inlineStr">
        <is>
          <t xml:space="preserve"> </t>
        </is>
      </c>
    </row>
    <row r="13">
      <c r="A13" s="4" t="inlineStr">
        <is>
          <t>Equities, Small Cap [Member] |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5" t="n">
        <v>315</v>
      </c>
      <c r="C15" s="5" t="n">
        <v>283</v>
      </c>
      <c r="D15" s="4" t="inlineStr">
        <is>
          <t xml:space="preserve"> </t>
        </is>
      </c>
    </row>
    <row r="16">
      <c r="A16" s="4" t="inlineStr">
        <is>
          <t>Equity, Mid Cap [Member] | Level 1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5" t="n">
        <v>202</v>
      </c>
      <c r="C18" s="5" t="n">
        <v>149</v>
      </c>
      <c r="D18" s="4" t="inlineStr">
        <is>
          <t xml:space="preserve"> </t>
        </is>
      </c>
    </row>
    <row r="19">
      <c r="A19" s="4" t="inlineStr">
        <is>
          <t>Equities, Large Cap [Member] | 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5" t="n">
        <v>652</v>
      </c>
      <c r="C21" s="5" t="n">
        <v>713</v>
      </c>
      <c r="D21" s="4" t="inlineStr">
        <is>
          <t xml:space="preserve"> </t>
        </is>
      </c>
    </row>
    <row r="22">
      <c r="A22" s="4" t="inlineStr">
        <is>
          <t>Equities, International Large Cap [Member] | Level 1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6" t="n">
        <v>348</v>
      </c>
      <c r="C24" s="6" t="n">
        <v>482</v>
      </c>
      <c r="D2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Plans (Schedule Of Expected Benefit Payments, Employee Pension Plan) (Details) - Pension Benefits [Member] $ in Thousands</t>
        </is>
      </c>
      <c r="B1" s="2" t="inlineStr">
        <is>
          <t>Dec. 31, 2024 USD ($)</t>
        </is>
      </c>
    </row>
    <row r="2">
      <c r="A2" s="3" t="inlineStr">
        <is>
          <t>Defined Benefit Plan Disclosure [Line Items]</t>
        </is>
      </c>
      <c r="B2" s="4" t="inlineStr">
        <is>
          <t xml:space="preserve"> </t>
        </is>
      </c>
    </row>
    <row r="3">
      <c r="A3" s="4" t="inlineStr">
        <is>
          <t>2025</t>
        </is>
      </c>
      <c r="B3" s="6" t="n">
        <v>327</v>
      </c>
    </row>
    <row r="4">
      <c r="A4" s="4" t="inlineStr">
        <is>
          <t>2026</t>
        </is>
      </c>
      <c r="B4" s="5" t="n">
        <v>324</v>
      </c>
    </row>
    <row r="5">
      <c r="A5" s="4" t="inlineStr">
        <is>
          <t>2027</t>
        </is>
      </c>
      <c r="B5" s="5" t="n">
        <v>319</v>
      </c>
    </row>
    <row r="6">
      <c r="A6" s="4" t="inlineStr">
        <is>
          <t>2028</t>
        </is>
      </c>
      <c r="B6" s="5" t="n">
        <v>314</v>
      </c>
    </row>
    <row r="7">
      <c r="A7" s="4" t="inlineStr">
        <is>
          <t>2029</t>
        </is>
      </c>
      <c r="B7" s="5" t="n">
        <v>313</v>
      </c>
    </row>
    <row r="8">
      <c r="A8" s="4" t="inlineStr">
        <is>
          <t>Year 2030 - 2034</t>
        </is>
      </c>
      <c r="B8" s="6" t="n">
        <v>166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Defined Benefit Plans Disclosures, SERP) (Details) - Supplemental Executive Retirement Plan [Member]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the beginning of the year</t>
        </is>
      </c>
      <c r="B4" s="6" t="n">
        <v>4969</v>
      </c>
      <c r="C4" s="6" t="n">
        <v>5048</v>
      </c>
      <c r="D4" s="4" t="inlineStr">
        <is>
          <t xml:space="preserve"> </t>
        </is>
      </c>
    </row>
    <row r="5">
      <c r="A5" s="4" t="inlineStr">
        <is>
          <t>Service cost</t>
        </is>
      </c>
      <c r="B5" s="5" t="n">
        <v>136</v>
      </c>
      <c r="C5" s="5" t="n">
        <v>144</v>
      </c>
      <c r="D5" s="6" t="n">
        <v>131</v>
      </c>
    </row>
    <row r="6">
      <c r="A6" s="4" t="inlineStr">
        <is>
          <t>Interest cost</t>
        </is>
      </c>
      <c r="B6" s="5" t="n">
        <v>236</v>
      </c>
      <c r="C6" s="5" t="n">
        <v>250</v>
      </c>
      <c r="D6" s="5" t="n">
        <v>124</v>
      </c>
    </row>
    <row r="7">
      <c r="A7" s="4" t="inlineStr">
        <is>
          <t>Actuarial gain</t>
        </is>
      </c>
      <c r="B7" s="5" t="n">
        <v>167</v>
      </c>
      <c r="C7" s="5" t="n">
        <v>-188</v>
      </c>
      <c r="D7" s="4" t="inlineStr">
        <is>
          <t xml:space="preserve"> </t>
        </is>
      </c>
    </row>
    <row r="8">
      <c r="A8" s="4" t="inlineStr">
        <is>
          <t>Benefits paid</t>
        </is>
      </c>
      <c r="B8" s="5" t="n">
        <v>-285</v>
      </c>
      <c r="C8" s="5" t="n">
        <v>-285</v>
      </c>
      <c r="D8" s="4" t="inlineStr">
        <is>
          <t xml:space="preserve"> </t>
        </is>
      </c>
    </row>
    <row r="9">
      <c r="A9" s="4" t="inlineStr">
        <is>
          <t>Benefit obligation at the end of the year</t>
        </is>
      </c>
      <c r="B9" s="5" t="n">
        <v>5223</v>
      </c>
      <c r="C9" s="5" t="n">
        <v>4969</v>
      </c>
      <c r="D9" s="6" t="n">
        <v>5048</v>
      </c>
    </row>
    <row r="10">
      <c r="A10" s="3" t="inlineStr">
        <is>
          <t>Change in plan assets:</t>
        </is>
      </c>
      <c r="B10" s="4" t="inlineStr">
        <is>
          <t xml:space="preserve"> </t>
        </is>
      </c>
      <c r="C10" s="4" t="inlineStr">
        <is>
          <t xml:space="preserve"> </t>
        </is>
      </c>
      <c r="D10" s="4" t="inlineStr">
        <is>
          <t xml:space="preserve"> </t>
        </is>
      </c>
    </row>
    <row r="11">
      <c r="A11" s="4" t="inlineStr">
        <is>
          <t>Employer contributions</t>
        </is>
      </c>
      <c r="B11" s="5" t="n">
        <v>285</v>
      </c>
      <c r="C11" s="5" t="n">
        <v>285</v>
      </c>
      <c r="D11" s="4" t="inlineStr">
        <is>
          <t xml:space="preserve"> </t>
        </is>
      </c>
    </row>
    <row r="12">
      <c r="A12" s="4" t="inlineStr">
        <is>
          <t>Benefits paid</t>
        </is>
      </c>
      <c r="B12" s="5" t="n">
        <v>-285</v>
      </c>
      <c r="C12" s="5" t="n">
        <v>-285</v>
      </c>
      <c r="D12" s="4" t="inlineStr">
        <is>
          <t xml:space="preserve"> </t>
        </is>
      </c>
    </row>
    <row r="13">
      <c r="A13" s="4" t="inlineStr">
        <is>
          <t>Funded status</t>
        </is>
      </c>
      <c r="B13" s="5" t="n">
        <v>-5223</v>
      </c>
      <c r="C13" s="5" t="n">
        <v>-4969</v>
      </c>
      <c r="D13" s="4" t="inlineStr">
        <is>
          <t xml:space="preserve"> </t>
        </is>
      </c>
    </row>
    <row r="14">
      <c r="A14" s="4" t="inlineStr">
        <is>
          <t>Accrued benefit liabilities</t>
        </is>
      </c>
      <c r="B14" s="5" t="n">
        <v>-5223</v>
      </c>
      <c r="C14" s="5" t="n">
        <v>-4969</v>
      </c>
      <c r="D14" s="4" t="inlineStr">
        <is>
          <t xml:space="preserve"> </t>
        </is>
      </c>
    </row>
    <row r="15">
      <c r="A15" s="4" t="inlineStr">
        <is>
          <t>Net actuarial loss</t>
        </is>
      </c>
      <c r="B15" s="5" t="n">
        <v>355</v>
      </c>
      <c r="C15" s="5" t="n">
        <v>188</v>
      </c>
      <c r="D15" s="4" t="inlineStr">
        <is>
          <t xml:space="preserve"> </t>
        </is>
      </c>
    </row>
    <row r="16">
      <c r="A16" s="4" t="inlineStr">
        <is>
          <t>Prior service cost</t>
        </is>
      </c>
      <c r="B16" s="4" t="inlineStr">
        <is>
          <t xml:space="preserve"> </t>
        </is>
      </c>
      <c r="C16" s="4" t="inlineStr">
        <is>
          <t xml:space="preserve"> </t>
        </is>
      </c>
      <c r="D16" s="4" t="inlineStr">
        <is>
          <t xml:space="preserve"> </t>
        </is>
      </c>
    </row>
    <row r="17">
      <c r="A17" s="4" t="inlineStr">
        <is>
          <t>Net amount recognized in equity – pre-tax</t>
        </is>
      </c>
      <c r="B17" s="5" t="n">
        <v>355</v>
      </c>
      <c r="C17" s="5" t="n">
        <v>188</v>
      </c>
      <c r="D17" s="4" t="inlineStr">
        <is>
          <t xml:space="preserve"> </t>
        </is>
      </c>
    </row>
    <row r="18">
      <c r="A18" s="4" t="inlineStr">
        <is>
          <t>Accumulated benefit obligation at year end</t>
        </is>
      </c>
      <c r="B18" s="6" t="n">
        <v>5152</v>
      </c>
      <c r="C18" s="6" t="n">
        <v>4842</v>
      </c>
      <c r="D1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Assumptions Used, SERP) (Details) - Supplemental Executive Retirement Plan [Member]</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for projected benefit obligation</t>
        </is>
      </c>
      <c r="B4" s="9" t="n">
        <v>0.0533</v>
      </c>
      <c r="C4" s="9" t="n">
        <v>0.0489</v>
      </c>
      <c r="D4" s="9" t="n">
        <v>0.051</v>
      </c>
    </row>
    <row r="5">
      <c r="A5" s="4" t="inlineStr">
        <is>
          <t>Discount rate for net periodic pension cost</t>
        </is>
      </c>
      <c r="B5" s="9" t="n">
        <v>0.0489</v>
      </c>
      <c r="C5" s="9" t="n">
        <v>0.051</v>
      </c>
      <c r="D5" s="9" t="n">
        <v>0.0223</v>
      </c>
    </row>
    <row r="6">
      <c r="A6" s="4" t="inlineStr">
        <is>
          <t>Salary scale</t>
        </is>
      </c>
      <c r="B6" s="8" t="n">
        <v>0.03</v>
      </c>
      <c r="C6" s="8" t="n">
        <v>0.03</v>
      </c>
      <c r="D6" s="8" t="n">
        <v>0.03</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1. ORGANIZATION AND SUMMARY OF SIGNIFICANT ACCOUNTING POLICIES Organization and General Evans Bancorp, Inc. (the “Company”) was organized as a New York business corporation and incorporated under the laws of the State of New York on October 28, 1988 for the purpose of becoming a bank holding company. Through August 2004, the Company was registered with the Federal Reserve Board (“FRB”) as a bank holding company under the Bank Holding Company Act of 1956, as amended. In August 2004, the Company filed for, and was approved as, a Financial Holding Company under the Bank Holding Company Act. The Company currently conducts its business through its two subsidiaries: Evans Bank, N.A. (the “Bank”), a nationally chartered bank, and its subsidiary, Evans National Holding Corp. (“ENHC”); and Evans National Financial Services, LLC (“ENFS”) and its subsidiary, The Evans Agency LLC (“TEA”). Unless the context otherwise requires, the term “Company” refers collectively to Evans Bancorp, Inc. and its subsidiaries. The Company conducts its business through its subsidiaries. It does not engage in any other substantial business. On September 9, 2024, Evans Bancorp, Inc. entered into an agreement and plan of merger with NBT Bancorp Inc. (“NBT”) and NBT Bank, National Association, pursuant to which NBT will acquire Evans Bancorp, Inc. Under the terms of the merger agreement, each outstanding share of Evans common stock will be converted into the right to receive 0.91 shares of NBT common stock. On December 20, 2024, the Company held a Special Meeting of Shareholders at which the proposal of the Agreement and Plan of Merger was approved by Evans Bancorp, Inc. shareholders. In addition, the Company received regulatory approvals and waivers from the Office of the Comptroller of the Currency and the Federal Reserve Bank of New York necessary for NBT to complete its acquisition of Evans Bancorp, Inc. Expenses related to the merger are included on the “merger related” expense line in the consolidated statements of income for the twelve-month period ended December 31, 2024. For further information on the merger agreement, see the Current Report on Form 8-K filed with the Securities and Exchange Commission (the “SEC”) on September 9, 2024. On November 30, 2023 the Company sold substantially all of the assets of TEA to Gallagher and ceased its insurance business for the Company. See Note 2 to the Company’s Consolidated Financial Statements included under Item 8 of this Annual Report on Form 10-K for further information on the sale of TEA. Regulatory Requirements The Company is subject to the rules, regulations, and reporting requirements of various regulatory bodies, including the FRB, the Federal Deposit Insurance Corporation (“FDIC”), the Office of the Comptroller of the Currency (“OCC”), the New York State Department of Financial Services (“NYSDFS”), and the Securities and Exchange Commission (“SEC”). Principles of Consolidation The consolidated financial statements include the accounts of the Company, the Bank, ENFS and their subsidiaries. All material inter-company accounts and transactions are eliminated in consolidation. Accounting Estimates Management has made a number of estimates and assumptions relating to the reporting of assets and liabilities and disclosure of contingent assets and liabilities in order to prepare these consolidated financial statements in conformity with U.S. generally accepted accounting principles. These estimates and assumptions are based on management’s best estimates and judgment and management evaluates them on an ongoing basis using historical experience and other factors, including the current economic environment, which management believes to be reasonable under the circumstances. We adjust our estimates and assumptions when facts and circumstances dictate. As future events cannot be determined with precision, actual results could differ significantly from our estimates. Changes in those estimates resulting from continuing changes in the economic environment will be reflected in the consolidated financial statements in periods as they occur. Cash and Cash Equivalents For purposes of reporting cash flows, cash and cash equivalents include cash and due from banks and interest-bearing deposits at banks. Securities Securities which the Bank has the positive intent and ability to hold to maturity are classified as held to maturity and are stated at cost, adjusted for discounts and premiums that are recognized in interest income over the period to the earlier of the call date or maturity using the level yield method. These securities represent debt issuances of local municipalities in the Bank’s market area for which market prices are not readily available. Management periodically evaluates the financial condition of the municipalities for any indication that the Bank does not expect to recover the entire amortized cost basis of their bonds. Securities classified as available for sale are stated at fair value with unrealized gains and losses excluded from earnings and reported, net of deferred income taxes, in accumulated other comprehensive income or loss, a component of stockholders’ equity. Gains and losses on sales of securities are computed using the specific identification method. In instances where fair value of an available-for-sale debt security is less than its amortized cost basis and the Company does not intend to sell the available-for-sale debt security and it is not more likely than not that the Company will be required to sell the security before recovery of the amortized cost basis, the difference between the fair value and the amortized cost basis is separated into (a) the amount representing the credit loss and (b) the amount related to all other factors. The amount related to the credit loss is recognized as an allowance for credit losses while the amount related to other factors is recognized in other comprehensive income, net of applicable income taxes. If the Company intends to sell the security or it is more likely than not to be required to sell the security before recovery of the amortized cost basis, the security is written down to fair value with the entire amount recognized in earnings. Subsequently, the Company accounts for the debt security as if the security had been purchased on the measurement date of the write down at an amortized cost basis equal to the previous amortized cost basis less the amount of the write down recognized in earnings. The Bank does not engage in securities trading activities. Federal Home Loan Bank Stock The Bank is a member of the Federal Home Loan Bank (“FHLB”) System. Members are required to own a certain amount of stock based on the level of borrowings and other factors, and may invest in additional amounts. FHLB stock is carried at cost and periodically evaluated for impairment based on ultimate recovery of par value. Both cash and stock dividends are recorded as a component of interest income. Federal Reserve Bank Stock The Bank is a member of the FRB. FRB stock is carried at cost, classified as a restricted security. Both cash and stock dividends are recorded as a component of interest income. Loan Servicing Assets Servicing assets are related to residential mortgage loans sold and are recognized at the time of sale when servicing is retained with the income statement effect recorded in gains on loans sold. Servicing assets are initially recorded at fair value based on the present value of the contractually specified servicing fee, net of estimated servicing costs, over the estimated life of the loan. The servicing assets are subsequently amortized into noninterest income in proportion to, and over the period of, the estimated future net servicing income of the underlying loans. The Company periodically evaluates servicing assets for impairment based upon the fair value of the assets as compared to their carrying amount. Transfers of financial assets are accounted for as sales when control over the assets has been relinquished. Control over transferred assets is deemed to be surrendered when the assets have been legally isolated from the Company, the transferee obtains the right (free of conditions that constrain it from taking advantage of that right) to pledge or exchange the transferred assets, and the Company does not maintain effective control over the transferred assets. Loans Loans that management has the intent and ability to hold for the foreseeable future, or until maturity or pay-off, generally are reported at their outstanding unpaid principal balances adjusted for unamortized deferred fees or costs. Interest income is accrued on the unpaid principal balance and is recognized using the interest method. Loan origination fees, net of certain direct origination costs, are deferred and recognized as an adjustment of the related loan yield using the effective yield method of accounting for amortizing loans and straight line over an estimated life for lines of credit. Loans become past due when the payment date has been missed. If payment has not been received within 30 days, then the loan is delinquent. Delinquent loans are placed into three categories; 30-59 days past due, 60-89 days past due, or 90+ days past due. Loans 90 or more days past due are considered non-performing. The accrual of interest on loans is discontinued at the time the loan is 90 days delinquent, unless the credit is well secured and in process of collection. If the credit is not well secured and in the process of collection, the loan is placed on non-accrual status and is subject to charge-off if collection of principal or interest is considered doubtful. A loan can also be placed on nonaccrual before it is 90 days delinquent if management determines that it is probable that the Bank will be unable to collect principal or interest due according to the contractual terms of the loan. All interest due but not collected for loans that are placed on non-accrual status or charged off is reversed against interest income. The interest on these loans is accounted for on the cost-recovery method, until it again qualifies for an accrual basis. Any cash receipts on non-accrual loans reduce the carrying value of the loans. Loans are returned to accrual status when all principal and interest amounts contractually due are brought current, the adverse circumstances which resulted in the delinquent payment status are resolved, and payments are made in a timely manner for a period of time sufficient to reasonably assure their future dependability. Loans placed on non-accrual status are individually assessed for impairment. Loan impairment is measured based on the present value of expected cash flows discounted at the loan’s effective interest rate or, as a practical expedient, at the loan’s observable market price or the fair value of the collateral, less costs to sell, if the loan is collateral dependent.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loan being downgraded on the Company’s internal loan rating scale to special mention or substandard depending on the amount of the loan, the type of loan and the type of collateral. All individually evaluated loans are either graded special mention or substandard on the internal loan rating scale. Subsequent to the downgrade, if the loan remains outstanding and individually evaluated for at least one yea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The Bank monitors the credit risk in its loan portfolio by reviewing certain credit quality indicators (“CQI”). The primary CQI for its commercial mortgage and commercial and industrial (“C&amp;I”) portfolios is the individual loan’s credit risk rating. The following list provides a description of the credit risk ratings that are used internally by the Bank when assessing the adequacy of its allowance for credit losses:  Acceptable or better : Credits with a slight risk of loss. The loan is secured by collateral of sufficient value to cover the loan by an acceptable margin. The financial statements of the company demonstrate sufficient net worth and repayment ability. The company has established an acceptable credit history with the bank and typically has a proven track record of performance. Management is experienced, and has an at least average ability to manage the company. The industry has an average or less than average susceptibility to wide fluctuations in business cycles.  Watch : Credits are generally acceptable but warrant greater attention than those rated acceptable or better. Temporary performance issues, if left unresolved, may result in above average risk. The borrower’s financial position is not typically strong. Earnings, while still positive, may be inconsistent. Industry issues or external events (such as possible litigation exposure) may cause concern. Although ability to repay is not an immediate concern, more regular monitoring may be necessary as a result of the short-term performance issues or sensitivities to external events that may result in a weakening condition. Any perceived weaknesses are acceptable when viewed against the overall credit and collateral risks assumed. Borrowers are likely fully leveraged when compared to others in a similar industry and their ability to raise capital may be limited.  Special Mention : Credits that have potential weaknesses that warrant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 Borrowers in this category may be experiencing adverse operating trends (declining revenues or margins) or an ill proportioned balance sheet. Adverse economic or market conditions, such as interest rate increases or the entry of a new competitor, may also support a special mention rating. Nonfinancial reasons for rating a credit exposure as special mention include management problems, pending litigation, stale financial statements, an ineffective loan agreement or other material structural weakness, and any other significant deviation from prudent lending practices. Potential weaknesses in commercial real estate loans may include, construction delays, changes in concept or project plan, slow leasing, rental concessions, deteriorating market conditions, impending expiry of a major lease, or other adverse events that do not currently jeopardize repayment.  Substandard : Credits that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of loss if the deficiencies are not corrected. Substandard assets have a high probability of payment default, or they have other well-defined weaknesses. They are generally characterized by current or expected unprofitable operations, inadequate debt service coverage, inadequate liquidity, or marginal capitalization. Repayment may depend on collateral or other credit risk mitigants. Although substandard assets in the aggregate will have distinct potential for loss, an individual asset’s loss potential does not have to be distinct for the asset to be rated substandard. A well-defined weakness may manifest itself via: • significant deterioration in financial condition of the borrower; • impairment of primary repayment source; • material deviation from planned absorption of rental or sales units; or • material deterioration in market conditions. Commercial real estate credits evidencing one or more of the following characteristics are evaluated for a possible substandard classification: • slower than projected leasing or sales activity that threatens to result in protracted repayment or default; • lower than projected lease rates or sales prices that jeopardize repayment capacity; • changes in concept or plan due to unfavorable market conditions; • construction or tax liens; • inability to obtain necessary zoning or permits necessary to develop the project as planned; • a diversion of needed cash from an otherwise viable property to satisfy the demands of a troubled borrower or guarantor; • material imbalances in the construction budget; • significant construction delays; • expiration of a major lease or default by a major tenant; • poorly structured of overly liberal repayment terms. When a project has slowed or stalled and the guarantor is providing some support but the loan has not been restructured, unless the guarantor is providing support of principal payments sufficient to retire the debt under reasonable terms, a substandard classification is typically warranted. If the guarantor is keeping interest payments current and shows a documented willingness and capacity to do so in the future, and collateral values protect against loss, the loan should generally be left on accrual. This level of support; however, does not fully mitigate the well-defined weaknesses in the credit and does not preclude a substandard classification.  Doubtful : Credits that have all the weaknesses inherent in one classified Substandard with the added characteristic that the weaknesses make collection or liquidation in full, on the basis of currently existing facts, conditions and values, highly questionable and improbable. A doubtful asset has a high probability of total or substantial loss but because of specific pending events that may strengthen the assets, its classification as loss is deferred. Borrowers in this category are usually in default, lack adequate liquidity or capital and lack the resources necessary to remain an operating entity. Because of high probability of loss, nonaccrual accounting treatment is required for doubtful assets. Circumstances that might warrant a doubtful classification for commercial real estate loans could include collateral values that are uncertain due to a lack of comparisons in an inactive market, impending changes such as zoning classification, environmental issues, or the pending resolution of legal issues that may affect the realization of value in a sale.  Loss : Credits that are considered uncollectable and of such little value that their continuance as bankable assets is not warranted. This classification does not mean that the loan has absolutely no recovery or salvage value, but rather it is not practical or desirable to defer writing off this basically worthless asset even though partial recovery may be affected in the future. Borrowers in this category are often in bankruptcy, have formally suspended debt repayments, or have otherwise ceased normal business operations. The Company does not maintain an asset on the balance sheet if realizing its value would require long-term litigation or other lengthy recovery efforts. The Company’s consumer loans, including residential mortgages and home equities, are not individually risk rated or reviewed in the Company’s loan review process. Consumers are not required to provide the Company with updated financial information as is a commercial customer. Consumer loans also carry smaller balances. Given the lack of updated information since the initial underwriting of the loan and small size of individual loans, the Company does not have credit risk ratings for consumer loans and instead uses delinquency status as the credit quality indicator for consumer loans. However, once a consumer loan is identified as individually evaluated, it is measured for impairment. Loans acquired in a business combination are recorded at fair value with no carry-over of an acquired entity’s previously established allowance for credit losses. Purchased credit deteriorated loans represent specifically identified loans with evidence of credit deterioration for which it was probable at acquisition that the Company would be unable to collect all contractual principal and interest payments. For purchased credit deteriorated loans, the excess of cash flows expected at acquisition over the estimated fair value of acquired loans is recognized as interest income over the remaining lives of the loans. Subsequent decreases in the expected principal cash flows require the Company to evaluate the need for additions to the Company’s allowance for credit losses. Subsequent improvements in expected cash flows result first in the recovery of any related allowance for credit losses and then in recognition of additional interest income over the then remaining lives of the loans. For all other acquired loans, the difference between the fair value and outstanding principal balance of the loans is recognized as an adjustment to interest income over the lives of those loans. Allowance for Credit Losses The provision for credit losses represents the amount charged against the Bank’s earnings to maintain an allowance level deemed necessary based on management’s evaluation of expected credit losses at the balance sheet date. In estimating expected losses in the loan portfolio, borrower-specific financial data and macro-economic assumptions are utilized to project losses over a reasonable and supportable forecast period. On a quarterly basis, management of the Bank meets to review and determine the adequacy of the allowance for credit losses. In making this determination, the Bank’s management analyzes the ultimate collectability of the loans in its portfolio by incorporating feedback provided by the Bank’s internal loan staff, an independent internal loan review function and information provided by examinations performed by regulatory agencies. The analysis of the allowance for credit losses is composed of two components: individually analyzed loans and pooled loan portfolio allocation. Each individually analyzed loan includes a detailed review and an allocation is made based on this analysis. Factors may include the appraisal value of the collateral, the age of the appraisal, the type of collateral, the performance of the loan to date, the performance of the borrower’s business based on financial statements, and legal judgments involving the borrower. For pooled portfolio loans that share similar risk characteristics, the Bank utilizes statistically developed models to estimate amounts and timing of expected future cash flows, correlations of credit losses with various macroeconomic assumptions including unemployment and gross domestic product, as well as other factors used to determine the borrowers’ abilities to repay obligations. For both the criticized and non-criticized loans in the pooled loan portfolio allocation, additional qualitative factors are applied. The qualitative factors applied to the pooled loan portfolio allocation reflect management’s evaluation of various conditions. The conditions evaluated include the following: levels and trends in delinquencies, non-accruals, and criticized loans; trends in volume and terms of loans; effects of any changes in lending policies and credit quality underwriting standards; experience, ability, and depth of management; national and economic trends and conditions; changes in the quality of the loan review system; concentrations of credit risk; changes in collateral value; and large loan risk. The total possible qualitative allocation is the difference between the maximum loss rate and the quantitative model loss rate. Management uses the same model to calculate the maximum loss rates and expected loss rates for each segment by stressing the model to worse-case economic environment scenarios. The economic forecasts in the maximum loss rate calculation reflect the worst economic environment observed for each economic factor. In addition, prepayment and curtailment rate speeds are adjusted to the 10 th percentile, slowest observation. The resulting maximum loss rate calculation represents a lifetime reserve and is inputted into the qualitative framework within the current calculation. The difference between the quantitative model and the maximum model results are then allocated based on weight and risk assignments. Foreclosed Real Estate Foreclosed real estate is initially recorded at fair value (net of costs of disposal) at the date of foreclosure. Costs relating to development and improvement of property are capitalized, whereas costs relating to the holding of property are expensed. Assessments are periodically performed by management, and an allowance for losses is established through a charge to operations if the carrying value of a property exceeds fair value. Operating Leases The Company determines if an arrangement i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The Company made a policy election to apply the short-term lease exemption to any operating leases with an original term of less than 12 months, therefore no ROU asset or lease liability is recorded for these operating leases. ROU assets represent the Company's right to use an underlying asset for the lease term and lease liabilities represent the obligation to make lease payments arising from the lease. Operating lease ROU assets and liabilities are recognized on the lease commencement date based on the present value of lease payments over the lease term. The Company uses the incremental borrowing rate commensurate with the lease term based on the information available at the lease commencement date in determining the present value of lease payments. Insurance Service and Fees Commission revenue from selling commercial and personal property and casualty insurance on behalf of the insurance carriers is recognized at the time of the sale of the policy or when a policy renews. Commission revenue from selling benefit plans to commercial customers on behalf of the insurance carriers is recognized each month when the customer continues with the benefit plan. The Company also receives contingent commissions from insurance companies which are based on the overall profitability of their relationship based primarily on the loss experience of the insurance placed by the Company. Contingent commissions from insurance companies are accrued throughout the year based on recent historical results. As loss events occur and overall performance becomes known, accrual adjustments are recorded until the cash is ultimately received. Financial services commissions and insurance claims services revenue are recognized when the services are rendered. Information on insurance service and fee revenue is included in Note 15 to these Consolidated Financial Statements, “Revenue Recognition of Non-interest Income.” Goodwill and Other Intangible Assets The Company records the excess of the cost of acquired entities over the fair value of identifiable tangible and intangible assets acquired, less liabilities assumed, as goodwill. The Company does not amortize goodwill and any acquired intangible asset with an indefinite useful economic life, but reviews them for impairment at a reporting unit level on an annual basis, or when events or changes in circumstances indicate that the carrying amounts may be impaired. The Company has selected December 31 as the date to perform the annual impairment test. A reporting unit is defined as any distinct, separately identifiable component of one of our operating segments for which complete, discrete financial information is available and reviewed regularly by the segment’s management. Goodwill is the only intangible asset with an indefinite life on the Company’s balance sheet. The Company amortizes acquired intangible assets with definite useful economic lives, consisting of core deposit intangibles, customer relationships and trade names, over their useful economic lives, which range from 5 to 10 years, utilizing the straight-line method. Business Combinations The company accounts for business combinations under the acquisition method of accounting. Upon obtaining control of the acquired entity, the Company records all identifiable assets and liabilities at their estimated fair values. Goodwill is recorded when the consideration paid for an acquired entity exceeds the estimated fair value of the net assets acquired. Changes to the acquisition date fair values of assets acquired and liabilities assumed may be made as adjustments to goodwill over a 12-month measurement period following the date of acquisition. Such adjustments are attributable to additional information obtained related fair value estimates of the assets acquired and liabilities assumed. Certain costs associated with business combinations are expensed as incurred. Subordinated Debt Long-term borrowings are carried at cost, adjusted for amortization of premiums and accretion of discounts, which are recognized in interest expense using the interest method. Debt issuance costs are recognized in interest expense over the life of the instrument. Bank-Owned Life Insurance The Bank has purchased insurance on the lives of Company directors and certain members of the Company’s management. The policies accumulate asset values to meet future liabilities, including the payment of employee benefits, such as retirement benefits. Increases in the cash surrender value are recorded as other income in the Company’s Consolidated Statements of Income. Properties and Equipment Land is carried at cost. Properties and equipment are stated at cost less accumulated depreciation. Depreciation is computed using the straight-line method over the estimated useful lives of the assets, which range from 3 to 39 years. Impairment losses on properties and equipment are realized if the carrying amount is not recoverable from its undiscounted cash flows and exceeds its fair value. Income Taxes Deferred tax assets and liabilities are recognized for the future tax effects attributable to differences between the financial statement value of existing assets and liabilities and their respective tax bases and carryforwards. Deferred tax assets and liabilities are reflected at currently enacted income tax rates applicable to the periods in which the deferred tax assets or liabilities are expected to be realized or settled. As changes in tax laws or rates are enacted, deferred tax assets and liabilities are adjusted through income tax expense. Earnings Per Share Earnings per common share is determined by dividing net income by the weighted average number of shares outstanding during the period. Diluted earnings per common share is based on increasing the weighted-average number of shares of common stock by the number of shares of common stock that would be issued assuming the exercise of stock options. Such adjustments to weighted-average number of shares of common stock outstanding are made only when such adjustments are expected to dilute earnings per common share. Potential common shares that would have the effect of increasing diluted earnings per share are considered to be anti-dilutive and are not included in calculating diluted earnings per share. There were 71,910 , 82,979 and 55,555 anti-dilutive shares in 2024, 2023 and 2022, respectively. Comprehensive Income (Loss) Comprehensive income (loss) includes both net income and other comprehensive income (loss), including the change in unrealized gains and losses on securities available for sale, and the change in the liability related to pension costs, net of tax. Employee Benefits The Bank maintains a non-contributory, qualified, defined benefit pension plan (the “Pension Plan”) that covered substantially all employees before it was frozen on January 31, 2008. All benefits eligible participants had accrued in the Pension Plan until the freeze date have been retained. Employees have not accrued additional benefits in the Pens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Deferred Compensation Plans (Schedule Of Net Periodic Benefit Cost, SERP) (Details) - Supplemental Executive Retirement Plan [Member]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6" t="n">
        <v>136</v>
      </c>
      <c r="C4" s="6" t="n">
        <v>144</v>
      </c>
      <c r="D4" s="6" t="n">
        <v>131</v>
      </c>
    </row>
    <row r="5">
      <c r="A5" s="4" t="inlineStr">
        <is>
          <t>Interest cost</t>
        </is>
      </c>
      <c r="B5" s="5" t="n">
        <v>236</v>
      </c>
      <c r="C5" s="5" t="n">
        <v>250</v>
      </c>
      <c r="D5" s="5" t="n">
        <v>124</v>
      </c>
    </row>
    <row r="6">
      <c r="A6" s="4" t="inlineStr">
        <is>
          <t>Net amortization and deferral</t>
        </is>
      </c>
      <c r="B6" s="4" t="inlineStr">
        <is>
          <t xml:space="preserve"> </t>
        </is>
      </c>
      <c r="C6" s="4" t="inlineStr">
        <is>
          <t xml:space="preserve"> </t>
        </is>
      </c>
      <c r="D6" s="5" t="n">
        <v>209</v>
      </c>
    </row>
    <row r="7">
      <c r="A7" s="4" t="inlineStr">
        <is>
          <t>Net periodic benefit cost</t>
        </is>
      </c>
      <c r="B7" s="6" t="n">
        <v>372</v>
      </c>
      <c r="C7" s="6" t="n">
        <v>394</v>
      </c>
      <c r="D7" s="6" t="n">
        <v>464</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Deferred Compensation Plans (Schedule Of Expected Benefit Payments, SERP) (Details) - Supplemental Executive Retirement Plan [Member] $ in Thousands</t>
        </is>
      </c>
      <c r="B1" s="2" t="inlineStr">
        <is>
          <t>Dec. 31, 2024 USD ($)</t>
        </is>
      </c>
    </row>
    <row r="2">
      <c r="A2" s="3" t="inlineStr">
        <is>
          <t>Defined Benefit Plan Disclosure [Line Items]</t>
        </is>
      </c>
      <c r="B2" s="4" t="inlineStr">
        <is>
          <t xml:space="preserve"> </t>
        </is>
      </c>
    </row>
    <row r="3">
      <c r="A3" s="4" t="inlineStr">
        <is>
          <t>2025</t>
        </is>
      </c>
      <c r="B3" s="6" t="n">
        <v>3007</v>
      </c>
    </row>
    <row r="4">
      <c r="A4" s="4" t="inlineStr">
        <is>
          <t>2026</t>
        </is>
      </c>
      <c r="B4" s="5" t="n">
        <v>285</v>
      </c>
    </row>
    <row r="5">
      <c r="A5" s="4" t="inlineStr">
        <is>
          <t>2027</t>
        </is>
      </c>
      <c r="B5" s="5" t="n">
        <v>285</v>
      </c>
    </row>
    <row r="6">
      <c r="A6" s="4" t="inlineStr">
        <is>
          <t>2028</t>
        </is>
      </c>
      <c r="B6" s="5" t="n">
        <v>285</v>
      </c>
    </row>
    <row r="7">
      <c r="A7" s="4" t="inlineStr">
        <is>
          <t>2029</t>
        </is>
      </c>
      <c r="B7" s="5" t="n">
        <v>285</v>
      </c>
    </row>
    <row r="8">
      <c r="A8" s="4" t="inlineStr">
        <is>
          <t>Year 2030 - 2034</t>
        </is>
      </c>
      <c r="B8" s="6" t="n">
        <v>12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56" customWidth="1" min="2" max="2"/>
    <col width="29" customWidth="1" min="3" max="3"/>
    <col width="29" customWidth="1" min="4" max="4"/>
  </cols>
  <sheetData>
    <row r="1">
      <c r="A1" s="1" t="inlineStr">
        <is>
          <t>Stock-Based Compensation (Narrative) (Details) $ in Millions</t>
        </is>
      </c>
      <c r="B1" s="2" t="inlineStr">
        <is>
          <t>12 Months Ended</t>
        </is>
      </c>
    </row>
    <row r="2">
      <c r="B2" s="2" t="inlineStr">
        <is>
          <t>Dec. 31, 2024 USD ($) ShareBasedCompensationPlan shares</t>
        </is>
      </c>
      <c r="C2" s="2" t="inlineStr">
        <is>
          <t>Dec. 31, 2023 USD ($) shares</t>
        </is>
      </c>
      <c r="D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tock-based compensation plans | ShareBasedCompensationPlan</t>
        </is>
      </c>
      <c r="B4" s="5" t="n">
        <v>2</v>
      </c>
      <c r="C4" s="4" t="inlineStr">
        <is>
          <t xml:space="preserve"> </t>
        </is>
      </c>
      <c r="D4" s="4" t="inlineStr">
        <is>
          <t xml:space="preserve"> </t>
        </is>
      </c>
    </row>
    <row r="5">
      <c r="A5" s="4" t="inlineStr">
        <is>
          <t>Shares issued in Employee Stock Purchase Plan</t>
        </is>
      </c>
      <c r="B5" s="4" t="inlineStr">
        <is>
          <t xml:space="preserve"> </t>
        </is>
      </c>
      <c r="C5" s="5" t="n">
        <v>13906</v>
      </c>
      <c r="D5" s="5" t="n">
        <v>12731</v>
      </c>
    </row>
    <row r="6">
      <c r="A6" s="4" t="inlineStr">
        <is>
          <t>Employee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cost recognized | $</t>
        </is>
      </c>
      <c r="B8" s="6" t="n">
        <v>1</v>
      </c>
      <c r="C8" s="10" t="n">
        <v>0.9</v>
      </c>
      <c r="D8" s="10" t="n">
        <v>0.9</v>
      </c>
    </row>
    <row r="9">
      <c r="A9" s="4" t="inlineStr">
        <is>
          <t>Director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cost recognized | $</t>
        </is>
      </c>
      <c r="B11" s="11" t="n">
        <v>0.3</v>
      </c>
      <c r="C11" s="10" t="n">
        <v>0.3</v>
      </c>
      <c r="D11" s="10" t="n">
        <v>0.3</v>
      </c>
    </row>
    <row r="12">
      <c r="A12" s="4" t="inlineStr">
        <is>
          <t>Stock Option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st related to options | $</t>
        </is>
      </c>
      <c r="B14" s="11" t="n">
        <v>0.1</v>
      </c>
      <c r="C14" s="4" t="inlineStr">
        <is>
          <t xml:space="preserve"> </t>
        </is>
      </c>
      <c r="D14" s="4" t="inlineStr">
        <is>
          <t xml:space="preserve"> </t>
        </is>
      </c>
    </row>
    <row r="15">
      <c r="A15" s="4" t="inlineStr">
        <is>
          <t>Restricted Stock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Unrecognized cost related to restricted share-based compensation arrangements | $</t>
        </is>
      </c>
      <c r="B17" s="10" t="n">
        <v>1.3</v>
      </c>
      <c r="C17" s="4" t="inlineStr">
        <is>
          <t xml:space="preserve"> </t>
        </is>
      </c>
      <c r="D17" s="4" t="inlineStr">
        <is>
          <t xml:space="preserve"> </t>
        </is>
      </c>
    </row>
    <row r="18">
      <c r="A18" s="4" t="inlineStr">
        <is>
          <t>Equity Plans [Member] | Maximum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5" t="n">
        <v>603883</v>
      </c>
      <c r="C20" s="4" t="inlineStr">
        <is>
          <t xml:space="preserve"> </t>
        </is>
      </c>
      <c r="D20" s="4" t="inlineStr">
        <is>
          <t xml:space="preserve"> </t>
        </is>
      </c>
    </row>
    <row r="21">
      <c r="A21" s="4" t="inlineStr">
        <is>
          <t>Equity Plans [Member] | Stock Op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urchase price of stock as a percentage of it's fair market value</t>
        </is>
      </c>
      <c r="B23" s="8" t="n">
        <v>1</v>
      </c>
      <c r="C23" s="4" t="inlineStr">
        <is>
          <t xml:space="preserve"> </t>
        </is>
      </c>
      <c r="D23" s="4" t="inlineStr">
        <is>
          <t xml:space="preserve"> </t>
        </is>
      </c>
    </row>
    <row r="24">
      <c r="A24" s="4" t="inlineStr">
        <is>
          <t>Equity Plans [Member] | Stock Options [Member] | Maximum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Award vesting period</t>
        </is>
      </c>
      <c r="B26" s="4" t="inlineStr">
        <is>
          <t>5 years</t>
        </is>
      </c>
      <c r="C26" s="4" t="inlineStr">
        <is>
          <t xml:space="preserve"> </t>
        </is>
      </c>
      <c r="D26" s="4" t="inlineStr">
        <is>
          <t xml:space="preserve"> </t>
        </is>
      </c>
    </row>
    <row r="27">
      <c r="A27" s="4" t="inlineStr">
        <is>
          <t>Expected term</t>
        </is>
      </c>
      <c r="B27" s="4" t="inlineStr">
        <is>
          <t>10 years</t>
        </is>
      </c>
      <c r="C27" s="4" t="inlineStr">
        <is>
          <t xml:space="preserve"> </t>
        </is>
      </c>
      <c r="D27" s="4" t="inlineStr">
        <is>
          <t xml:space="preserve"> </t>
        </is>
      </c>
    </row>
    <row r="28">
      <c r="A28" s="4" t="inlineStr">
        <is>
          <t>Equity Plans [Member] | Stock Options [Member] | Minimum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12 months</t>
        </is>
      </c>
      <c r="C30" s="4" t="inlineStr">
        <is>
          <t xml:space="preserve"> </t>
        </is>
      </c>
      <c r="D30" s="4" t="inlineStr">
        <is>
          <t xml:space="preserve"> </t>
        </is>
      </c>
    </row>
    <row r="31">
      <c r="A31" s="4" t="inlineStr">
        <is>
          <t>2019 Plan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vailable for grant</t>
        </is>
      </c>
      <c r="B33" s="5" t="n">
        <v>157236</v>
      </c>
      <c r="C33" s="4" t="inlineStr">
        <is>
          <t xml:space="preserve"> </t>
        </is>
      </c>
      <c r="D33" s="4" t="inlineStr">
        <is>
          <t xml:space="preserve"> </t>
        </is>
      </c>
    </row>
    <row r="34">
      <c r="A34" s="4" t="inlineStr">
        <is>
          <t>Number of shares issued</t>
        </is>
      </c>
      <c r="B34" s="5" t="n">
        <v>0</v>
      </c>
      <c r="C34" s="5" t="n">
        <v>0</v>
      </c>
      <c r="D34" s="5" t="n">
        <v>0</v>
      </c>
    </row>
    <row r="35">
      <c r="A35" s="4" t="inlineStr">
        <is>
          <t>Employee Stock Purchase Plan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Number of shares available for grant</t>
        </is>
      </c>
      <c r="B37" s="5" t="n">
        <v>34175</v>
      </c>
      <c r="C37" s="4" t="inlineStr">
        <is>
          <t xml:space="preserve"> </t>
        </is>
      </c>
      <c r="D37" s="4" t="inlineStr">
        <is>
          <t xml:space="preserve"> </t>
        </is>
      </c>
    </row>
    <row r="38">
      <c r="A38" s="4" t="inlineStr">
        <is>
          <t>Purchase price of stock as a percentage on grant or exercise date</t>
        </is>
      </c>
      <c r="B38" s="8" t="n">
        <v>0.85</v>
      </c>
      <c r="C38" s="4" t="inlineStr">
        <is>
          <t xml:space="preserve"> </t>
        </is>
      </c>
      <c r="D38" s="4" t="inlineStr">
        <is>
          <t xml:space="preserve"> </t>
        </is>
      </c>
    </row>
    <row r="39">
      <c r="A39" s="4" t="inlineStr">
        <is>
          <t>Shares issued in Employee Stock Purchase Plan</t>
        </is>
      </c>
      <c r="B39" s="4" t="inlineStr">
        <is>
          <t xml:space="preserve"> </t>
        </is>
      </c>
      <c r="C39" s="5" t="n">
        <v>13906</v>
      </c>
      <c r="D39" s="5" t="n">
        <v>12731</v>
      </c>
    </row>
    <row r="40">
      <c r="A40" s="4" t="inlineStr">
        <is>
          <t>Maximum employee subscription rate</t>
        </is>
      </c>
      <c r="B40" s="8" t="n">
        <v>0.15</v>
      </c>
      <c r="C40" s="4" t="inlineStr">
        <is>
          <t xml:space="preserve"> </t>
        </is>
      </c>
      <c r="D40" s="4" t="inlineStr">
        <is>
          <t xml:space="preserve"> </t>
        </is>
      </c>
    </row>
    <row r="41">
      <c r="A41" s="4" t="inlineStr">
        <is>
          <t>Employee Stock Purchase Plan [Member] | Max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Share-based compensation, cost recognized | $</t>
        </is>
      </c>
      <c r="B43" s="4" t="inlineStr">
        <is>
          <t xml:space="preserve"> </t>
        </is>
      </c>
      <c r="C43" s="10" t="n">
        <v>0.1</v>
      </c>
      <c r="D43" s="10" t="n">
        <v>0.1</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Schedule Of Stock Options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t>
        </is>
      </c>
      <c r="B4" s="5" t="n">
        <v>-13610</v>
      </c>
      <c r="C4" s="5" t="n">
        <v>-15344</v>
      </c>
      <c r="D4" s="5" t="n">
        <v>-22270</v>
      </c>
    </row>
    <row r="5">
      <c r="A5" s="4" t="inlineStr">
        <is>
          <t>Stock Option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Options Balance, Beginning</t>
        </is>
      </c>
      <c r="B7" s="5" t="n">
        <v>155360</v>
      </c>
      <c r="C7" s="4" t="inlineStr">
        <is>
          <t xml:space="preserve"> </t>
        </is>
      </c>
      <c r="D7" s="4" t="inlineStr">
        <is>
          <t xml:space="preserve"> </t>
        </is>
      </c>
    </row>
    <row r="8">
      <c r="A8" s="4" t="inlineStr">
        <is>
          <t>Options Exercised</t>
        </is>
      </c>
      <c r="B8" s="5" t="n">
        <v>-72147</v>
      </c>
      <c r="C8" s="4" t="inlineStr">
        <is>
          <t xml:space="preserve"> </t>
        </is>
      </c>
      <c r="D8" s="4" t="inlineStr">
        <is>
          <t xml:space="preserve"> </t>
        </is>
      </c>
    </row>
    <row r="9">
      <c r="A9" s="4" t="inlineStr">
        <is>
          <t>Options Expired</t>
        </is>
      </c>
      <c r="B9" s="5" t="n">
        <v>-6710</v>
      </c>
      <c r="C9" s="4" t="inlineStr">
        <is>
          <t xml:space="preserve"> </t>
        </is>
      </c>
      <c r="D9" s="4" t="inlineStr">
        <is>
          <t xml:space="preserve"> </t>
        </is>
      </c>
    </row>
    <row r="10">
      <c r="A10" s="4" t="inlineStr">
        <is>
          <t>Options Balance, Ending</t>
        </is>
      </c>
      <c r="B10" s="5" t="n">
        <v>76503</v>
      </c>
      <c r="C10" s="5" t="n">
        <v>155360</v>
      </c>
      <c r="D10" s="4" t="inlineStr">
        <is>
          <t xml:space="preserve"> </t>
        </is>
      </c>
    </row>
    <row r="11">
      <c r="A11" s="4" t="inlineStr">
        <is>
          <t>Options Exercisable, Ending</t>
        </is>
      </c>
      <c r="B11" s="5" t="n">
        <v>67112</v>
      </c>
      <c r="C11" s="4" t="inlineStr">
        <is>
          <t xml:space="preserve"> </t>
        </is>
      </c>
      <c r="D11" s="4" t="inlineStr">
        <is>
          <t xml:space="preserve"> </t>
        </is>
      </c>
    </row>
    <row r="12">
      <c r="A12" s="4" t="inlineStr">
        <is>
          <t>Weighted Average Exercise Price, Balance, Beginning</t>
        </is>
      </c>
      <c r="B12" s="7" t="n">
        <v>32.25</v>
      </c>
      <c r="C12" s="4" t="inlineStr">
        <is>
          <t xml:space="preserve"> </t>
        </is>
      </c>
      <c r="D12" s="4" t="inlineStr">
        <is>
          <t xml:space="preserve"> </t>
        </is>
      </c>
    </row>
    <row r="13">
      <c r="A13" s="4" t="inlineStr">
        <is>
          <t>Weighted Average Exercise Price, Exercised</t>
        </is>
      </c>
      <c r="B13" s="12" t="n">
        <v>28.88</v>
      </c>
      <c r="C13" s="4" t="inlineStr">
        <is>
          <t xml:space="preserve"> </t>
        </is>
      </c>
      <c r="D13" s="4" t="inlineStr">
        <is>
          <t xml:space="preserve"> </t>
        </is>
      </c>
    </row>
    <row r="14">
      <c r="A14" s="4" t="inlineStr">
        <is>
          <t>Weighted Average Exercise Price, Expired</t>
        </is>
      </c>
      <c r="B14" s="12" t="n">
        <v>30.67</v>
      </c>
      <c r="C14" s="4" t="inlineStr">
        <is>
          <t xml:space="preserve"> </t>
        </is>
      </c>
      <c r="D14" s="4" t="inlineStr">
        <is>
          <t xml:space="preserve"> </t>
        </is>
      </c>
    </row>
    <row r="15">
      <c r="A15" s="4" t="inlineStr">
        <is>
          <t>Weighted Average Exercise Price, Balance, Ending</t>
        </is>
      </c>
      <c r="B15" s="12" t="n">
        <v>35.41</v>
      </c>
      <c r="C15" s="7" t="n">
        <v>32.25</v>
      </c>
      <c r="D15" s="4" t="inlineStr">
        <is>
          <t xml:space="preserve"> </t>
        </is>
      </c>
    </row>
    <row r="16">
      <c r="A16" s="4" t="inlineStr">
        <is>
          <t>Weighted Average Exercise Price, Exercisable, Ending</t>
        </is>
      </c>
      <c r="B16" s="7" t="n">
        <v>36.07</v>
      </c>
      <c r="C16" s="4" t="inlineStr">
        <is>
          <t xml:space="preserve"> </t>
        </is>
      </c>
      <c r="D16" s="4" t="inlineStr">
        <is>
          <t xml:space="preserve"> </t>
        </is>
      </c>
    </row>
    <row r="17">
      <c r="A17" s="4" t="inlineStr">
        <is>
          <t>Weighted Average Remaining Contractual Term (years), Balance, Ending</t>
        </is>
      </c>
      <c r="B17" s="4" t="inlineStr">
        <is>
          <t>3 years 7 months 6 days</t>
        </is>
      </c>
      <c r="C17" s="4" t="inlineStr">
        <is>
          <t xml:space="preserve"> </t>
        </is>
      </c>
      <c r="D17" s="4" t="inlineStr">
        <is>
          <t xml:space="preserve"> </t>
        </is>
      </c>
    </row>
    <row r="18">
      <c r="A18" s="4" t="inlineStr">
        <is>
          <t>Weighted Average Remaining Contractual Term (years), Exercisable, Ending</t>
        </is>
      </c>
      <c r="B18" s="4" t="inlineStr">
        <is>
          <t>3 years 2 months 26 days</t>
        </is>
      </c>
      <c r="C18" s="4" t="inlineStr">
        <is>
          <t xml:space="preserve"> </t>
        </is>
      </c>
      <c r="D18" s="4" t="inlineStr">
        <is>
          <t xml:space="preserve"> </t>
        </is>
      </c>
    </row>
    <row r="19">
      <c r="A19" s="4" t="inlineStr">
        <is>
          <t>Aggregate Intrinsic Value, Balance, Ending</t>
        </is>
      </c>
      <c r="B19" s="6" t="n">
        <v>680</v>
      </c>
      <c r="C19" s="4" t="inlineStr">
        <is>
          <t xml:space="preserve"> </t>
        </is>
      </c>
      <c r="D19" s="4" t="inlineStr">
        <is>
          <t xml:space="preserve"> </t>
        </is>
      </c>
    </row>
    <row r="20">
      <c r="A20" s="4" t="inlineStr">
        <is>
          <t>Aggregate Intrinsic Value, Balance, Exercisable, Ending</t>
        </is>
      </c>
      <c r="B20" s="6" t="n">
        <v>561</v>
      </c>
      <c r="C20" s="4" t="inlineStr">
        <is>
          <t xml:space="preserve"> </t>
        </is>
      </c>
      <c r="D2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chedule Of Unrecognized Compensation Cost) (Details) $ in Thousands</t>
        </is>
      </c>
      <c r="B1" s="2" t="inlineStr">
        <is>
          <t>Dec. 31, 2024 USD ($)</t>
        </is>
      </c>
    </row>
    <row r="2">
      <c r="A2" s="4" t="inlineStr">
        <is>
          <t>Stock Options [Member]</t>
        </is>
      </c>
      <c r="B2" s="4" t="inlineStr">
        <is>
          <t xml:space="preserve"> </t>
        </is>
      </c>
    </row>
    <row r="3">
      <c r="A3" s="3" t="inlineStr">
        <is>
          <t>Share-based Compensation Arrangement by Share-based Payment Award [Line Items]</t>
        </is>
      </c>
      <c r="B3" s="4" t="inlineStr">
        <is>
          <t xml:space="preserve"> </t>
        </is>
      </c>
    </row>
    <row r="4">
      <c r="A4" s="4" t="inlineStr">
        <is>
          <t>2025</t>
        </is>
      </c>
      <c r="B4" s="6" t="n">
        <v>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Restricted Stock Award Activity) (Details) - Restricted Stock [Member]</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Shares Balance, Beginning | shares</t>
        </is>
      </c>
      <c r="B4" s="5" t="n">
        <v>57258</v>
      </c>
    </row>
    <row r="5">
      <c r="A5" s="4" t="inlineStr">
        <is>
          <t>Shares Granted | shares</t>
        </is>
      </c>
      <c r="B5" s="5" t="n">
        <v>54544</v>
      </c>
    </row>
    <row r="6">
      <c r="A6" s="4" t="inlineStr">
        <is>
          <t>Shares Vested | shares</t>
        </is>
      </c>
      <c r="B6" s="5" t="n">
        <v>-30386</v>
      </c>
    </row>
    <row r="7">
      <c r="A7" s="4" t="inlineStr">
        <is>
          <t>Shares Forfeited | shares</t>
        </is>
      </c>
      <c r="B7" s="5" t="n">
        <v>-2172</v>
      </c>
    </row>
    <row r="8">
      <c r="A8" s="4" t="inlineStr">
        <is>
          <t>Shares Balance, Ending | shares</t>
        </is>
      </c>
      <c r="B8" s="5" t="n">
        <v>79244</v>
      </c>
    </row>
    <row r="9">
      <c r="A9" s="4" t="inlineStr">
        <is>
          <t>Weighted Average Grant Date Fair Value, Balance, Beginning | $ / shares</t>
        </is>
      </c>
      <c r="B9" s="7" t="n">
        <v>35.85</v>
      </c>
    </row>
    <row r="10">
      <c r="A10" s="4" t="inlineStr">
        <is>
          <t>Weighted Average Grant Date Fair Value, Granted | $ / shares</t>
        </is>
      </c>
      <c r="B10" s="12" t="n">
        <v>28.97</v>
      </c>
    </row>
    <row r="11">
      <c r="A11" s="4" t="inlineStr">
        <is>
          <t>Weighted Average Grant Date Fair Value, Vested | $ / shares</t>
        </is>
      </c>
      <c r="B11" s="12" t="n">
        <v>34.24</v>
      </c>
    </row>
    <row r="12">
      <c r="A12" s="4" t="inlineStr">
        <is>
          <t>Weighted Average Grant Date Fair Value, Forfeited | $ / shares</t>
        </is>
      </c>
      <c r="B12" s="12" t="n">
        <v>32.55</v>
      </c>
    </row>
    <row r="13">
      <c r="A13" s="4" t="inlineStr">
        <is>
          <t>Weighted Average Grant Date Fair Value, Balance, Ending | $ / shares</t>
        </is>
      </c>
      <c r="B13" s="7" t="n">
        <v>31.8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Schedule Of Unrecognized Compensation Cost) (Details) - Restricted Stock [Member] $ in Thousands</t>
        </is>
      </c>
      <c r="B1" s="2" t="inlineStr">
        <is>
          <t>Dec. 31, 2024 USD ($)</t>
        </is>
      </c>
    </row>
    <row r="2">
      <c r="A2" s="3" t="inlineStr">
        <is>
          <t>Share-based Compensation Arrangement by Share-based Payment Award [Line Items]</t>
        </is>
      </c>
      <c r="B2" s="4" t="inlineStr">
        <is>
          <t xml:space="preserve"> </t>
        </is>
      </c>
    </row>
    <row r="3">
      <c r="A3" s="4" t="inlineStr">
        <is>
          <t>2025</t>
        </is>
      </c>
      <c r="B3" s="6" t="n">
        <v>589</v>
      </c>
    </row>
    <row r="4">
      <c r="A4" s="4" t="inlineStr">
        <is>
          <t>2026</t>
        </is>
      </c>
      <c r="B4" s="5" t="n">
        <v>422</v>
      </c>
    </row>
    <row r="5">
      <c r="A5" s="4" t="inlineStr">
        <is>
          <t>2027</t>
        </is>
      </c>
      <c r="B5" s="5" t="n">
        <v>221</v>
      </c>
    </row>
    <row r="6">
      <c r="A6" s="4" t="inlineStr">
        <is>
          <t>2028</t>
        </is>
      </c>
      <c r="B6" s="6" t="n">
        <v>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Activity Under Share Based Compensation Plans) (Details) - USD ($) $ in Thousands</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intrinsic value of stock options exercised</t>
        </is>
      </c>
      <c r="B5" s="6" t="n">
        <v>922</v>
      </c>
      <c r="C5" s="6" t="n">
        <v>378</v>
      </c>
      <c r="D5" s="6" t="n">
        <v>621</v>
      </c>
    </row>
    <row r="6">
      <c r="A6" s="4" t="inlineStr">
        <is>
          <t>Restricted Stock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fair value of restricted stock awards vested</t>
        </is>
      </c>
      <c r="B8" s="6" t="n">
        <v>1092</v>
      </c>
      <c r="C8" s="6" t="n">
        <v>825</v>
      </c>
      <c r="D8" s="6" t="n">
        <v>828</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3</t>
        </is>
      </c>
      <c r="C2" s="2" t="inlineStr">
        <is>
          <t>Dec. 31, 2021</t>
        </is>
      </c>
      <c r="D2" s="2" t="inlineStr">
        <is>
          <t>Dec. 31, 2024</t>
        </is>
      </c>
      <c r="E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4" t="inlineStr">
        <is>
          <t xml:space="preserve"> </t>
        </is>
      </c>
      <c r="D4" s="6" t="n">
        <v>0</v>
      </c>
      <c r="E4" s="6" t="n">
        <v>0</v>
      </c>
    </row>
    <row r="5">
      <c r="A5" s="4" t="inlineStr">
        <is>
          <t>IRS [Member]</t>
        </is>
      </c>
      <c r="B5" s="4" t="inlineStr">
        <is>
          <t xml:space="preserve"> </t>
        </is>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Tax years remain subject to examination</t>
        </is>
      </c>
      <c r="B7" s="4" t="inlineStr">
        <is>
          <t>2023</t>
        </is>
      </c>
      <c r="C7" s="4" t="inlineStr">
        <is>
          <t>2021</t>
        </is>
      </c>
      <c r="D7" s="4" t="inlineStr">
        <is>
          <t xml:space="preserve"> </t>
        </is>
      </c>
      <c r="E7" s="4" t="inlineStr">
        <is>
          <t xml:space="preserve"> </t>
        </is>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Income Taxes [Abstract]</t>
        </is>
      </c>
      <c r="B3" s="4" t="inlineStr">
        <is>
          <t xml:space="preserve"> </t>
        </is>
      </c>
      <c r="C3" s="4" t="inlineStr">
        <is>
          <t xml:space="preserve"> </t>
        </is>
      </c>
      <c r="D3" s="4" t="inlineStr">
        <is>
          <t xml:space="preserve"> </t>
        </is>
      </c>
    </row>
    <row r="4">
      <c r="A4" s="4" t="inlineStr">
        <is>
          <t>Current federal tax expense</t>
        </is>
      </c>
      <c r="B4" s="6" t="n">
        <v>2773</v>
      </c>
      <c r="C4" s="6" t="n">
        <v>8462</v>
      </c>
      <c r="D4" s="6" t="n">
        <v>5472</v>
      </c>
    </row>
    <row r="5">
      <c r="A5" s="4" t="inlineStr">
        <is>
          <t>Current state tax expense</t>
        </is>
      </c>
      <c r="B5" s="5" t="n">
        <v>507</v>
      </c>
      <c r="C5" s="5" t="n">
        <v>2644</v>
      </c>
      <c r="D5" s="5" t="n">
        <v>1440</v>
      </c>
    </row>
    <row r="6">
      <c r="A6" s="4" t="inlineStr">
        <is>
          <t>Total current tax expense</t>
        </is>
      </c>
      <c r="B6" s="5" t="n">
        <v>3280</v>
      </c>
      <c r="C6" s="5" t="n">
        <v>11106</v>
      </c>
      <c r="D6" s="5" t="n">
        <v>6912</v>
      </c>
    </row>
    <row r="7">
      <c r="A7" s="4" t="inlineStr">
        <is>
          <t>Deferred federal tax (benefit) expense</t>
        </is>
      </c>
      <c r="B7" s="5" t="n">
        <v>-814</v>
      </c>
      <c r="C7" s="5" t="n">
        <v>-702</v>
      </c>
      <c r="D7" s="5" t="n">
        <v>153</v>
      </c>
    </row>
    <row r="8">
      <c r="A8" s="4" t="inlineStr">
        <is>
          <t>Deferred state tax (benefit) expense</t>
        </is>
      </c>
      <c r="B8" s="5" t="n">
        <v>-152</v>
      </c>
      <c r="C8" s="5" t="n">
        <v>-198</v>
      </c>
      <c r="D8" s="5" t="n">
        <v>98</v>
      </c>
    </row>
    <row r="9">
      <c r="A9" s="4" t="inlineStr">
        <is>
          <t>Total deferred tax (benefit) expense</t>
        </is>
      </c>
      <c r="B9" s="5" t="n">
        <v>-966</v>
      </c>
      <c r="C9" s="5" t="n">
        <v>-900</v>
      </c>
      <c r="D9" s="5" t="n">
        <v>251</v>
      </c>
    </row>
    <row r="10">
      <c r="A10" s="4" t="inlineStr">
        <is>
          <t>Income tax provision</t>
        </is>
      </c>
      <c r="B10" s="6" t="n">
        <v>2314</v>
      </c>
      <c r="C10" s="6" t="n">
        <v>10206</v>
      </c>
      <c r="D10" s="6" t="n">
        <v>7163</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8:59:57Z</dcterms:created>
  <dcterms:modified xmlns:dcterms="http://purl.org/dc/terms/" xmlns:xsi="http://www.w3.org/2001/XMLSchema-instance" xsi:type="dcterms:W3CDTF">2025-03-27T19:00:01Z</dcterms:modified>
</cp:coreProperties>
</file>